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Loans Held for Sale" sheetId="11" state="visible" r:id="rId11"/>
    <sheet xmlns:r="http://schemas.openxmlformats.org/officeDocument/2006/relationships" name="Allowance for Loan Losses and C" sheetId="12" state="visible" r:id="rId12"/>
    <sheet xmlns:r="http://schemas.openxmlformats.org/officeDocument/2006/relationships" name="Related Parties" sheetId="13" state="visible" r:id="rId13"/>
    <sheet xmlns:r="http://schemas.openxmlformats.org/officeDocument/2006/relationships" name="Premises and Equipment" sheetId="14" state="visible" r:id="rId14"/>
    <sheet xmlns:r="http://schemas.openxmlformats.org/officeDocument/2006/relationships" name="Other Real Estate Owned (&quot;OREO&quot;" sheetId="15" state="visible" r:id="rId15"/>
    <sheet xmlns:r="http://schemas.openxmlformats.org/officeDocument/2006/relationships" name="Goodwill and Intangible Asset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Redeemable Subordinated Debentu" sheetId="19" state="visible" r:id="rId19"/>
    <sheet xmlns:r="http://schemas.openxmlformats.org/officeDocument/2006/relationships" name="Income Taxes" sheetId="20" state="visible" r:id="rId20"/>
    <sheet xmlns:r="http://schemas.openxmlformats.org/officeDocument/2006/relationships" name="Comprehensive Income and Accumu" sheetId="21" state="visible" r:id="rId21"/>
    <sheet xmlns:r="http://schemas.openxmlformats.org/officeDocument/2006/relationships" name="Benefit Plans"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Other Operating Expenses" sheetId="25" state="visible" r:id="rId25"/>
    <sheet xmlns:r="http://schemas.openxmlformats.org/officeDocument/2006/relationships" name="Regulatory Capital Requirements" sheetId="26" state="visible" r:id="rId26"/>
    <sheet xmlns:r="http://schemas.openxmlformats.org/officeDocument/2006/relationships" name="Shareholders' Equity" sheetId="27" state="visible" r:id="rId27"/>
    <sheet xmlns:r="http://schemas.openxmlformats.org/officeDocument/2006/relationships" name="Fair Value Disclosures" sheetId="28" state="visible" r:id="rId28"/>
    <sheet xmlns:r="http://schemas.openxmlformats.org/officeDocument/2006/relationships" name="Parent-only Financial Informati" sheetId="29" state="visible" r:id="rId29"/>
    <sheet xmlns:r="http://schemas.openxmlformats.org/officeDocument/2006/relationships" name="Quarterly Financial Data (Unaud" sheetId="30" state="visible" r:id="rId30"/>
    <sheet xmlns:r="http://schemas.openxmlformats.org/officeDocument/2006/relationships" name="Subsequent Event"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 Securities (Tables)" sheetId="34" state="visible" r:id="rId34"/>
    <sheet xmlns:r="http://schemas.openxmlformats.org/officeDocument/2006/relationships" name="Loans and Loans Held for Sale (" sheetId="35" state="visible" r:id="rId35"/>
    <sheet xmlns:r="http://schemas.openxmlformats.org/officeDocument/2006/relationships" name="Allowance for Loan Losses and36" sheetId="36" state="visible" r:id="rId36"/>
    <sheet xmlns:r="http://schemas.openxmlformats.org/officeDocument/2006/relationships" name="Related Parties (Tables)" sheetId="37" state="visible" r:id="rId37"/>
    <sheet xmlns:r="http://schemas.openxmlformats.org/officeDocument/2006/relationships" name="Premises and Equipment (Tables)" sheetId="38" state="visible" r:id="rId38"/>
    <sheet xmlns:r="http://schemas.openxmlformats.org/officeDocument/2006/relationships" name="Other Real Estate Owned (&quot;ORE39"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Income Taxes (Tables)" sheetId="42" state="visible" r:id="rId42"/>
    <sheet xmlns:r="http://schemas.openxmlformats.org/officeDocument/2006/relationships" name="Comprehensive Income and Accu43" sheetId="43" state="visible" r:id="rId43"/>
    <sheet xmlns:r="http://schemas.openxmlformats.org/officeDocument/2006/relationships" name="Benefit Plans (Tables)" sheetId="44" state="visible" r:id="rId44"/>
    <sheet xmlns:r="http://schemas.openxmlformats.org/officeDocument/2006/relationships" name="Share-Based Compensation (Table" sheetId="45" state="visible" r:id="rId45"/>
    <sheet xmlns:r="http://schemas.openxmlformats.org/officeDocument/2006/relationships" name="Commitments and Contingencies (" sheetId="46" state="visible" r:id="rId46"/>
    <sheet xmlns:r="http://schemas.openxmlformats.org/officeDocument/2006/relationships" name="Other Operating Expenses (Table" sheetId="47" state="visible" r:id="rId47"/>
    <sheet xmlns:r="http://schemas.openxmlformats.org/officeDocument/2006/relationships" name="Regulatory Capital Requiremen48" sheetId="48" state="visible" r:id="rId48"/>
    <sheet xmlns:r="http://schemas.openxmlformats.org/officeDocument/2006/relationships" name="Fair Value Disclosures (Tables)" sheetId="49" state="visible" r:id="rId49"/>
    <sheet xmlns:r="http://schemas.openxmlformats.org/officeDocument/2006/relationships" name="Parent-only Financial Informa50" sheetId="50" state="visible" r:id="rId50"/>
    <sheet xmlns:r="http://schemas.openxmlformats.org/officeDocument/2006/relationships" name="Quarterly Financial Data (Una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Investment Securities - Availab" sheetId="54" state="visible" r:id="rId54"/>
    <sheet xmlns:r="http://schemas.openxmlformats.org/officeDocument/2006/relationships" name="Investment Securities - Held-to" sheetId="55" state="visible" r:id="rId55"/>
    <sheet xmlns:r="http://schemas.openxmlformats.org/officeDocument/2006/relationships" name="Investment Securities - Summary" sheetId="56" state="visible" r:id="rId56"/>
    <sheet xmlns:r="http://schemas.openxmlformats.org/officeDocument/2006/relationships" name="Investment Securities - Securit" sheetId="57" state="visible" r:id="rId57"/>
    <sheet xmlns:r="http://schemas.openxmlformats.org/officeDocument/2006/relationships" name="Investment Securities - Secur58" sheetId="58" state="visible" r:id="rId58"/>
    <sheet xmlns:r="http://schemas.openxmlformats.org/officeDocument/2006/relationships" name="Investment Securities - Narrati" sheetId="59" state="visible" r:id="rId59"/>
    <sheet xmlns:r="http://schemas.openxmlformats.org/officeDocument/2006/relationships" name="Loans and Loans Held for Sale -" sheetId="60" state="visible" r:id="rId60"/>
    <sheet xmlns:r="http://schemas.openxmlformats.org/officeDocument/2006/relationships" name="Loans and Loans Held for Sale61" sheetId="61" state="visible" r:id="rId61"/>
    <sheet xmlns:r="http://schemas.openxmlformats.org/officeDocument/2006/relationships" name="Loans and Loans Held for Sale62" sheetId="62" state="visible" r:id="rId62"/>
    <sheet xmlns:r="http://schemas.openxmlformats.org/officeDocument/2006/relationships" name="Loans and Loans Held for Sale63" sheetId="63" state="visible" r:id="rId63"/>
    <sheet xmlns:r="http://schemas.openxmlformats.org/officeDocument/2006/relationships" name="Allowance for Loan Losses and64" sheetId="64" state="visible" r:id="rId64"/>
    <sheet xmlns:r="http://schemas.openxmlformats.org/officeDocument/2006/relationships" name="Allowance for Loan Losses and65" sheetId="65" state="visible" r:id="rId65"/>
    <sheet xmlns:r="http://schemas.openxmlformats.org/officeDocument/2006/relationships" name="Allowance for Loan Losses and66" sheetId="66" state="visible" r:id="rId66"/>
    <sheet xmlns:r="http://schemas.openxmlformats.org/officeDocument/2006/relationships" name="Allowance for Loan Losses and67" sheetId="67" state="visible" r:id="rId67"/>
    <sheet xmlns:r="http://schemas.openxmlformats.org/officeDocument/2006/relationships" name="Allowance for Loan Losses and68" sheetId="68" state="visible" r:id="rId68"/>
    <sheet xmlns:r="http://schemas.openxmlformats.org/officeDocument/2006/relationships" name="Allowance for Loan Losses and69" sheetId="69" state="visible" r:id="rId69"/>
    <sheet xmlns:r="http://schemas.openxmlformats.org/officeDocument/2006/relationships" name="Allowance for Loan Losses and70" sheetId="70" state="visible" r:id="rId70"/>
    <sheet xmlns:r="http://schemas.openxmlformats.org/officeDocument/2006/relationships" name="Allowance for Loan Losses and71" sheetId="71" state="visible" r:id="rId71"/>
    <sheet xmlns:r="http://schemas.openxmlformats.org/officeDocument/2006/relationships" name="Allowance for Loan Losses and72" sheetId="72" state="visible" r:id="rId72"/>
    <sheet xmlns:r="http://schemas.openxmlformats.org/officeDocument/2006/relationships" name="Allowance for Loan Losses and73" sheetId="73" state="visible" r:id="rId73"/>
    <sheet xmlns:r="http://schemas.openxmlformats.org/officeDocument/2006/relationships" name="Allowance for Loan Losses and74" sheetId="74" state="visible" r:id="rId74"/>
    <sheet xmlns:r="http://schemas.openxmlformats.org/officeDocument/2006/relationships" name="Related Parties (Details)" sheetId="75" state="visible" r:id="rId75"/>
    <sheet xmlns:r="http://schemas.openxmlformats.org/officeDocument/2006/relationships" name="Premises and Equipment - Summar" sheetId="76" state="visible" r:id="rId76"/>
    <sheet xmlns:r="http://schemas.openxmlformats.org/officeDocument/2006/relationships" name="Premises and Equipment - Narrat" sheetId="77" state="visible" r:id="rId77"/>
    <sheet xmlns:r="http://schemas.openxmlformats.org/officeDocument/2006/relationships" name="Other Real Estate Owned (&quot;ORE78" sheetId="78" state="visible" r:id="rId78"/>
    <sheet xmlns:r="http://schemas.openxmlformats.org/officeDocument/2006/relationships" name="Other Real Estate Owned (&quot;ORE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Deposits - Schedule of Deposits" sheetId="83" state="visible" r:id="rId83"/>
    <sheet xmlns:r="http://schemas.openxmlformats.org/officeDocument/2006/relationships" name="Deposits - Maturities of Time D" sheetId="84" state="visible" r:id="rId84"/>
    <sheet xmlns:r="http://schemas.openxmlformats.org/officeDocument/2006/relationships" name="Deposits - Narrative (Details)" sheetId="85" state="visible" r:id="rId85"/>
    <sheet xmlns:r="http://schemas.openxmlformats.org/officeDocument/2006/relationships" name="Borrowings (Details)" sheetId="86" state="visible" r:id="rId86"/>
    <sheet xmlns:r="http://schemas.openxmlformats.org/officeDocument/2006/relationships" name="Redeemable Subordinated Deben87" sheetId="87" state="visible" r:id="rId87"/>
    <sheet xmlns:r="http://schemas.openxmlformats.org/officeDocument/2006/relationships" name="Income Taxes - Schedule of Comp" sheetId="88" state="visible" r:id="rId88"/>
    <sheet xmlns:r="http://schemas.openxmlformats.org/officeDocument/2006/relationships" name="Income Taxes - Income Tax Rate " sheetId="89" state="visible" r:id="rId89"/>
    <sheet xmlns:r="http://schemas.openxmlformats.org/officeDocument/2006/relationships" name="Income Taxes - Deferred Tax Ass" sheetId="90" state="visible" r:id="rId90"/>
    <sheet xmlns:r="http://schemas.openxmlformats.org/officeDocument/2006/relationships" name="Income Taxes - Narrative (Detai" sheetId="91" state="visible" r:id="rId91"/>
    <sheet xmlns:r="http://schemas.openxmlformats.org/officeDocument/2006/relationships" name="Comprehensive Income and Accu92" sheetId="92" state="visible" r:id="rId92"/>
    <sheet xmlns:r="http://schemas.openxmlformats.org/officeDocument/2006/relationships" name="Comprehensive Income and Accu93" sheetId="93" state="visible" r:id="rId93"/>
    <sheet xmlns:r="http://schemas.openxmlformats.org/officeDocument/2006/relationships" name="Benefit Plans - Narrative (Deta" sheetId="94" state="visible" r:id="rId94"/>
    <sheet xmlns:r="http://schemas.openxmlformats.org/officeDocument/2006/relationships" name="Benefit Plans - Changes in Bene" sheetId="95" state="visible" r:id="rId95"/>
    <sheet xmlns:r="http://schemas.openxmlformats.org/officeDocument/2006/relationships" name="Benefit Plans - Net Periodic Be" sheetId="96" state="visible" r:id="rId96"/>
    <sheet xmlns:r="http://schemas.openxmlformats.org/officeDocument/2006/relationships" name="Benefit Plans - Expected Benefi" sheetId="97" state="visible" r:id="rId97"/>
    <sheet xmlns:r="http://schemas.openxmlformats.org/officeDocument/2006/relationships" name="Share-Based Compensation - Narr" sheetId="98" state="visible" r:id="rId98"/>
    <sheet xmlns:r="http://schemas.openxmlformats.org/officeDocument/2006/relationships" name="Share-Based Compensation - Shar" sheetId="99" state="visible" r:id="rId99"/>
    <sheet xmlns:r="http://schemas.openxmlformats.org/officeDocument/2006/relationships" name="Share-Based Compensation - Stoc" sheetId="100" state="visible" r:id="rId100"/>
    <sheet xmlns:r="http://schemas.openxmlformats.org/officeDocument/2006/relationships" name="Share-Based Compensation - Sign" sheetId="101" state="visible" r:id="rId101"/>
    <sheet xmlns:r="http://schemas.openxmlformats.org/officeDocument/2006/relationships" name="Share-Based Compensation - Rest"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104" sheetId="104" state="visible" r:id="rId104"/>
    <sheet xmlns:r="http://schemas.openxmlformats.org/officeDocument/2006/relationships" name="Other Operating Expenses (Detai" sheetId="105" state="visible" r:id="rId105"/>
    <sheet xmlns:r="http://schemas.openxmlformats.org/officeDocument/2006/relationships" name="Regulatory Capital Requireme106" sheetId="106" state="visible" r:id="rId106"/>
    <sheet xmlns:r="http://schemas.openxmlformats.org/officeDocument/2006/relationships" name="Shareholders' Equity (Details)" sheetId="107" state="visible" r:id="rId107"/>
    <sheet xmlns:r="http://schemas.openxmlformats.org/officeDocument/2006/relationships" name="Fair Value Disclosures - Financ" sheetId="108" state="visible" r:id="rId108"/>
    <sheet xmlns:r="http://schemas.openxmlformats.org/officeDocument/2006/relationships" name="Fair Value Disclosures - Fin109" sheetId="109" state="visible" r:id="rId109"/>
    <sheet xmlns:r="http://schemas.openxmlformats.org/officeDocument/2006/relationships" name="Fair Value Disclosures - Narrat" sheetId="110" state="visible" r:id="rId110"/>
    <sheet xmlns:r="http://schemas.openxmlformats.org/officeDocument/2006/relationships" name="Fair Value Disclosures - Fair V" sheetId="111" state="visible" r:id="rId111"/>
    <sheet xmlns:r="http://schemas.openxmlformats.org/officeDocument/2006/relationships" name="Fair Value Disclosures - Estima" sheetId="112" state="visible" r:id="rId112"/>
    <sheet xmlns:r="http://schemas.openxmlformats.org/officeDocument/2006/relationships" name="Parent-only Financial Inform113" sheetId="113" state="visible" r:id="rId113"/>
    <sheet xmlns:r="http://schemas.openxmlformats.org/officeDocument/2006/relationships" name="Parent-only Financial Inform114" sheetId="114" state="visible" r:id="rId114"/>
    <sheet xmlns:r="http://schemas.openxmlformats.org/officeDocument/2006/relationships" name="Parent-only Financial Inform115" sheetId="115" state="visible" r:id="rId115"/>
    <sheet xmlns:r="http://schemas.openxmlformats.org/officeDocument/2006/relationships" name="Quarterly Financial Data (Un116" sheetId="116" state="visible" r:id="rId116"/>
    <sheet xmlns:r="http://schemas.openxmlformats.org/officeDocument/2006/relationships" name="Subsequent Event (Details)" sheetId="117" state="visible" r:id="rId117"/>
  </sheets>
  <definedNames/>
  <calcPr calcId="124519" fullCalcOnLoad="1"/>
</workbook>
</file>

<file path=xl/sharedStrings.xml><?xml version="1.0" encoding="utf-8"?>
<sst xmlns="http://schemas.openxmlformats.org/spreadsheetml/2006/main" uniqueCount="1196">
  <si>
    <t>Document and Entity Information - USD ($)</t>
  </si>
  <si>
    <t>12 Months Ended</t>
  </si>
  <si>
    <t>Dec. 31, 2017</t>
  </si>
  <si>
    <t>Feb. 28, 2018</t>
  </si>
  <si>
    <t>Jun. 30, 2017</t>
  </si>
  <si>
    <t>Document and Entity Information [Abstract]</t>
  </si>
  <si>
    <t>Entity Registrant Name</t>
  </si>
  <si>
    <t>1ST CONSTITUTION BAN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7</t>
  </si>
  <si>
    <t>Document Fiscal Year Focus</t>
  </si>
  <si>
    <t>Document Fiscal Period Focus</t>
  </si>
  <si>
    <t>FY</t>
  </si>
  <si>
    <t>Consolidated Balance Sheets - USD ($) $ in Thousands</t>
  </si>
  <si>
    <t>Dec. 31, 2016</t>
  </si>
  <si>
    <t>ASSETS</t>
  </si>
  <si>
    <t>Cash and Due From Banks</t>
  </si>
  <si>
    <t>Interest-earning deposits</t>
  </si>
  <si>
    <t>Total cash and cash equivalents</t>
  </si>
  <si>
    <t>Investment Securities:</t>
  </si>
  <si>
    <t>Available for sale, at fair value</t>
  </si>
  <si>
    <t>Held to maturity (fair value of $111,865 and $128,559 at December 31, 2017 and December 31, 2016, respectively)</t>
  </si>
  <si>
    <t>Total investment securities</t>
  </si>
  <si>
    <t>Loans Held for Sale</t>
  </si>
  <si>
    <t>Loans</t>
  </si>
  <si>
    <t>Less: Allowance for loan losses</t>
  </si>
  <si>
    <t>Net loans</t>
  </si>
  <si>
    <t>Premises and Equipment, Net</t>
  </si>
  <si>
    <t>Accrued Interest Receivable</t>
  </si>
  <si>
    <t>Bank-Owned Life Insurance</t>
  </si>
  <si>
    <t>Other Real Estate Owned</t>
  </si>
  <si>
    <t>Goodwill and Intangible Assets</t>
  </si>
  <si>
    <t>Other Assets</t>
  </si>
  <si>
    <t>Total assets</t>
  </si>
  <si>
    <t>Deposits</t>
  </si>
  <si>
    <t>Non-interest bearing</t>
  </si>
  <si>
    <t>Interest bearing</t>
  </si>
  <si>
    <t>Total deposits</t>
  </si>
  <si>
    <t>Overnight Borrowings</t>
  </si>
  <si>
    <t>Federal Home Loan Bank advances</t>
  </si>
  <si>
    <t>Redeemable Subordinated Debentures</t>
  </si>
  <si>
    <t>Accrued Interest Payable</t>
  </si>
  <si>
    <t>Accrued Expenses and Other Liabilities</t>
  </si>
  <si>
    <t>Total liabilities</t>
  </si>
  <si>
    <t>SHAREHOLDERS’ EQUITY</t>
  </si>
  <si>
    <t>Preferred stock, no par value; 5,000,000 shares authorized; none issued</t>
  </si>
  <si>
    <t>Common Stock, no par value; 30,000,000 shares authorized; 8,116,201 and 8,027,087 shares issued and 8,082,903 and 7,993,789 shares outstanding as of December 31, 2017 and December 31, 2016, respectively</t>
  </si>
  <si>
    <t>Retained earnings</t>
  </si>
  <si>
    <t>Treasury Stock, 33,298 shares at December 31, 2017 and 2016</t>
  </si>
  <si>
    <t>Accumulated other comprehensive loss</t>
  </si>
  <si>
    <t>Total shareholders’ equity</t>
  </si>
  <si>
    <t>Total liabilities and shareholders’ equity</t>
  </si>
  <si>
    <t>Consolidated Balance Sheets (Parentheticals) - USD ($) $ in Thousands</t>
  </si>
  <si>
    <t>Statement of Financial Position [Abstract]</t>
  </si>
  <si>
    <t>Held to 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Dec. 31, 2015</t>
  </si>
  <si>
    <t>INTEREST INCOME</t>
  </si>
  <si>
    <t>Loans, including fees</t>
  </si>
  <si>
    <t>Securities:</t>
  </si>
  <si>
    <t>Taxable</t>
  </si>
  <si>
    <t>Tax-exempt</t>
  </si>
  <si>
    <t>Federal funds sold and short-term investments</t>
  </si>
  <si>
    <t>Total interest income</t>
  </si>
  <si>
    <t>INTEREST EXPENSE</t>
  </si>
  <si>
    <t>Borrowings</t>
  </si>
  <si>
    <t>Redeemable subordinated debentures</t>
  </si>
  <si>
    <t>Total interest expense</t>
  </si>
  <si>
    <t>Net interest income</t>
  </si>
  <si>
    <t>PROVISION (CREDIT) FOR LOAN LOSSES</t>
  </si>
  <si>
    <t>Net interest income after provision (credit) for loan losses</t>
  </si>
  <si>
    <t>NON-INTEREST INCOME</t>
  </si>
  <si>
    <t>Service charges on deposit accounts</t>
  </si>
  <si>
    <t>Gain on sales of loans, net</t>
  </si>
  <si>
    <t>Income on bank-owned life insurance</t>
  </si>
  <si>
    <t>Gain on sales of securities</t>
  </si>
  <si>
    <t>Other income</t>
  </si>
  <si>
    <t>Total other income</t>
  </si>
  <si>
    <t>NON-INTEREST EXPENSES</t>
  </si>
  <si>
    <t>Salaries and employee benefits</t>
  </si>
  <si>
    <t>Occupancy expense</t>
  </si>
  <si>
    <t>Data processing expenses</t>
  </si>
  <si>
    <t>FDIC insurance expense</t>
  </si>
  <si>
    <t>Other real estate owned expenses</t>
  </si>
  <si>
    <t>Other operating expenses</t>
  </si>
  <si>
    <t>Total other expenses</t>
  </si>
  <si>
    <t>Income before income taxes</t>
  </si>
  <si>
    <t>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Other comprehensive (loss) income:</t>
  </si>
  <si>
    <t>Unrealized holding (losses) gains on securities available for sale</t>
  </si>
  <si>
    <t>Tax effect</t>
  </si>
  <si>
    <t>Net of tax amount</t>
  </si>
  <si>
    <t>Reclassification adjustment for realized gains on securities available for sale</t>
  </si>
  <si>
    <t>[1]</t>
  </si>
  <si>
    <t>[2]</t>
  </si>
  <si>
    <t>Pension liability</t>
  </si>
  <si>
    <t>Reclassification adjustment for actuarial gains for unfunded pension liability</t>
  </si>
  <si>
    <t>[3]</t>
  </si>
  <si>
    <t>Total other comprehensive (loss) income</t>
  </si>
  <si>
    <t>Comprehensive income</t>
  </si>
  <si>
    <t>Included in gain on sale of securities on the consolidated statements of income</t>
  </si>
  <si>
    <t>Included in income taxes on the consolidated statements of income</t>
  </si>
  <si>
    <t>Included in salaries and employee benefits expense on the consolidated statements of income</t>
  </si>
  <si>
    <t>Consolidated Statements of Changes in Shareholders' Equity - USD ($)</t>
  </si>
  <si>
    <t>Total</t>
  </si>
  <si>
    <t>Common Stock [Member]</t>
  </si>
  <si>
    <t>Retained Earnings [Member]</t>
  </si>
  <si>
    <t>Treasury Stock [Member]</t>
  </si>
  <si>
    <t>Accumulated Other Comprehensive (Loss) Income [Member]</t>
  </si>
  <si>
    <t>Balance, beginning of period at Dec. 31, 2014</t>
  </si>
  <si>
    <t>Increase (Decrease) in Stockholders' Equity [Roll Forward]</t>
  </si>
  <si>
    <t>Exercise of stock options and issuance of restricted shares under employee benefit programs (33,800 shares issued from Treasury Stock)</t>
  </si>
  <si>
    <t>Share-based compensation</t>
  </si>
  <si>
    <t>Treasury stock purchased, net</t>
  </si>
  <si>
    <t>Stock dividends declared (737,448 shares)</t>
  </si>
  <si>
    <t>Other comprehensive loss</t>
  </si>
  <si>
    <t>Balance, end of period at Dec. 31, 2015</t>
  </si>
  <si>
    <t>Exercise of stock options</t>
  </si>
  <si>
    <t>Dividends on common stock</t>
  </si>
  <si>
    <t>Balance, end of period at Dec. 31, 2016</t>
  </si>
  <si>
    <t>Reclassification of certain deferred tax effects</t>
  </si>
  <si>
    <t>Balance, end of period at Dec. 31, 2017</t>
  </si>
  <si>
    <t>Consolidated Statements of Changes in Shareholders' Equity (Parentheticals) - $ / shares</t>
  </si>
  <si>
    <t>Statement of Stockholders' Equity [Abstract]</t>
  </si>
  <si>
    <t>Stock issued for stock option exercises (in Shares)</t>
  </si>
  <si>
    <t>Treasury stock purchased (in Shares)</t>
  </si>
  <si>
    <t>Stock dividends declared (in Shares)</t>
  </si>
  <si>
    <t>Dividends on common stock (in Dollars per share)</t>
  </si>
  <si>
    <t>Consolidated Statements of Cash Flows - USD ($) $ in Thousands</t>
  </si>
  <si>
    <t>OPERATING ACTIVITIES:</t>
  </si>
  <si>
    <t>Adjustments to reconcile net income to net cash provided by operating activities</t>
  </si>
  <si>
    <t>Provision (credit) for loan losses</t>
  </si>
  <si>
    <t>Provision for loss on other real estate owned</t>
  </si>
  <si>
    <t>Depreciation and amortization</t>
  </si>
  <si>
    <t>Net amortization of premiums and discounts on securities</t>
  </si>
  <si>
    <t>SBA discount accretion</t>
  </si>
  <si>
    <t>Gain on sales of securities held for sale</t>
  </si>
  <si>
    <t>Gain on sales of securities held to maturity</t>
  </si>
  <si>
    <t>(Gains) losses on sales of other real estate owned</t>
  </si>
  <si>
    <t>Gains on sales of loans held for sale</t>
  </si>
  <si>
    <t>Originations of loans held for sale</t>
  </si>
  <si>
    <t>Proceeds from sales of loans held for sale</t>
  </si>
  <si>
    <t>Increase cash surrender value on bank-owned life insurance</t>
  </si>
  <si>
    <t>Share-based compensation expense</t>
  </si>
  <si>
    <t>Deferred tax expense</t>
  </si>
  <si>
    <t>Provisional re-measurement of deferred tax assets and liabilities</t>
  </si>
  <si>
    <t>(Increase) decrease in accrued interest receivable</t>
  </si>
  <si>
    <t>(Increase) decrease in other assets</t>
  </si>
  <si>
    <t>(Decrease) increase in accrued interest payable</t>
  </si>
  <si>
    <t>Decrease in accrued expenses and other liabilities</t>
  </si>
  <si>
    <t>Net cash provided by operating activities</t>
  </si>
  <si>
    <t>Purchases of securities :</t>
  </si>
  <si>
    <t>Available for sale</t>
  </si>
  <si>
    <t>Held to maturity</t>
  </si>
  <si>
    <t>Proceeds from maturities and prepayments of securities:</t>
  </si>
  <si>
    <t>Proceeds from sales of securities:</t>
  </si>
  <si>
    <t>Proceeds from BOLI benefits paid</t>
  </si>
  <si>
    <t>Net redemption of restricted stock</t>
  </si>
  <si>
    <t>Net (purchase) of restricted stock</t>
  </si>
  <si>
    <t>Net increase in loans</t>
  </si>
  <si>
    <t>Capital expenditures</t>
  </si>
  <si>
    <t>Capital improvement to OREO</t>
  </si>
  <si>
    <t>Proceeds from sales of other real estate owned</t>
  </si>
  <si>
    <t>Purchase of BOLI</t>
  </si>
  <si>
    <t>Net cash used in investing activities</t>
  </si>
  <si>
    <t>FINANCING ACTIVITIES:</t>
  </si>
  <si>
    <t>Purchase of treasury stock</t>
  </si>
  <si>
    <t>Cash dividends paid to shareholders</t>
  </si>
  <si>
    <t>Net increase (decrease) in deposits</t>
  </si>
  <si>
    <t>(Decrease) increase in overnight borrowings</t>
  </si>
  <si>
    <t>Repayment of long-term borrowing</t>
  </si>
  <si>
    <t>Net cash provided by financing activities</t>
  </si>
  <si>
    <t>Net (decrease) increase in cash</t>
  </si>
  <si>
    <t>Cash and cash equivalents at beginning of year</t>
  </si>
  <si>
    <t>Cash and cash equivalents at end of period</t>
  </si>
  <si>
    <t>Cash paid during the period for :</t>
  </si>
  <si>
    <t>Interest</t>
  </si>
  <si>
    <t>Income taxes</t>
  </si>
  <si>
    <t>Noncash items:</t>
  </si>
  <si>
    <t>Transfer of loans to OREO</t>
  </si>
  <si>
    <t>Summary of Significant Accounting Policies</t>
  </si>
  <si>
    <t>Accounting Policies [Abstract]</t>
  </si>
  <si>
    <t>Summary of Significant Accounting Policies 1 ST Constitution Bancorp (the “Company”) is a bank holding company registered under the Bank Holding Company Act of 1956, as amended, and was organized under the laws of the State of New Jersey. The Company is the parent to 1 ST Constitution Bank (the “Bank”), a New Jersey state-chartered commercial bank. The Bank provides community banking services to a broad range of customers, including corporations, individuals, partnerships and other community organizations in the central, coastal and northeastern New Jersey areas. The Bank conducts its operations through its main office located in Cranbury, New Jersey and operated, as of December 31, 2017 , 17 additional branch offices in Cranbury, Fort Lee, Hamilton Square, Hightstown, Hillsborough, Hopewell, Jamesburg, Lawrenceville, Perth Amboy, Plainsboro, Skillman, Princeton, Rumson, Fair Haven, Asbury Park, Shrewsbury and Little Silver, New Jersey. The Bank also operates two residential mortgage loan production offices in Forked River and Jersey City, New Jersey. The Company has evaluated events and transactions occurring subsequent to the balance sheet date of December 31, 2017 for items that should potentially be recognized or disclosed in these financial statements. The evaluation was conducted through the date these financial statements were issued. Basis of Financial Statement Presentation: The consolidated financial statements have been prepared in accordance with U.S. generally accepted accounting principles ("U.S. GAAP"). In preparing the financial statements, management is required to make estimates and assumptions that affect the reported amounts of assets and liabilities and disclosure of contingent assets and liabilities as of the date of the balance sheet and revenues and expenses for that period. Actual results could differ from those estimates. Material estimates that are particularly susceptible to significant change in the near term relate to the determination of the allowance for loan losses, other-than-temporary security impairment, the fair value of other real estate owned, if any, and the valuation of deferred tax assets. Principles of Consolidation: The consolidated financial statements of the Company are prepared on the accrual basis and include the accounts of the Company and its wholly-owned subsidiary, the Bank, and the Bank’s wholly-owned subsidiaries, 1st Constitution Investment Company of New Jersey, Inc., FCB Assets Holdings, Inc., 204 South Newman Street Corp. and 249 New York Avenue, LLC. 1st Constitution Capital Trust II, a subsidiary of the Company (“Trust II”), is not included in the Company’s consolidated financial statements as it is a variable interest entity and the Company is not the primary beneficiary. While the following footnotes include the collective results of the Company and the Bank, the footnotes primarily reflect the Bank's and its subsidiaries' activities. All significant intercompany accounts and transactions have been eliminated in consolidation and certain prior period amounts have been reclassified to conform to current year presentation. Concentration of Credit Risk: Financial instruments which potentially subject the Company and its subsidiaries to concentrations of credit risk primarily consist of investment securities and loans. At December 31, 2017 , 41.5% of our investment securities portfolio consisted of U.S. Government and Agency issues and collateralized mortgage obligations collateralized by agency mortgage backed securities. In addition, 38.7% of the portfolio consisted of municipal bonds. The remaining 19.8% of our investment securities consisted primarily of corporate debt issues. The Bank’s lending activity is primarily concentrated in loans collateralized by real estate located primarily in the State of New Jersey. As a result, credit risk is broadly dependent on the real estate market and general economic conditions in that state. Interest Rate Risk: The Bank is principally engaged in the business of attracting deposits from the general public and using these deposits, together with other funds, to purchase investment securities and to make loans, the majority of which are secured by real estate. The potential for interest-rate risk exists as a result of the Company's generally shorter duration of interest-sensitive assets compared to the generally longer duration of interest-sensitive liabilities. In a changing interest rate environment, assets held by the Bank will re-price faster than liabilities of the Bank, thereby affecting net interest income. For this reason, management regularly monitors the maturity structure and rate adjustment features of the Bank’s assets and liabilities in order to measure its level of interest-rate risk and to plan for future volatility. Investment Securities: Investment securities which the Company has the intent and ability to hold until maturity are classified as held to maturity and are recorded at cost, adjusted for amortization of premiums and accretion of discounts. Investment securities that are held for indefinite periods of time, that management intends to use as part of its asset/liability management strategy, or that may be sold in response to changes in interest rates, changes in prepayment risk, increased capital requirements or other similar factors, are classified as available for sale and are carried at fair value. Unrealized gains and losses on available for sale securities are recorded as a separate component of shareholders’ equity. Realized gains and losses, which are computed using the specific identification method, are recognized in earnings on a trade date basis. If the fair value of a security is less than its amortized cost, the security is deemed to be impaired. Management evaluates all securities with unrealized losses quarterly to determine if such impairments are temporary or other-than-temporary in accordance with the Accounting Standards Codification (“ASC”) of the Financial Accounting Standards Board (“FASB”). Temporary impairments on available for sale securities are recognized, on a tax-effected basis, through other comprehensive income (“OCI”) with offsetting adjustments to the carrying value of the security and the balance of related deferred taxes. Temporary impairments of held to maturity securities are not recorded in the consolidated financial statements; however, information concerning the amount and duration of impairments on held to maturity securities are disclosed. Other-than-temporary impairments ("OTTI") on all equity securities and on debt securities that the Company has decided to sell, or will, more likely than not, be required to sell prior to the full recovery of fair value to a level equal to or exceeding amortized cost, are recognized in earnings. If neither of these conditions regarding the likelihood of sale for a debt security apply, the OTTI is bifurcated into credit-related and noncredit-related components.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TI in earnings. Noncredit-related OTTI on debt securities are recognized in OCI. Premiums and discounts on all securities are amortized/accreted to maturity by use of the level-yield method considering the impact of principal amortization and prepayments. Federal law requires a member institution of the FHLB system to hold restricted stock of its district FHLB according to a predetermined formula. The Bank’s investment in the restricted stock of the FHLB of New York is carried at cost and is included in other assets. The investment in FHLB stock was $1.5 million and $4.0 million at December 31, 2017 and December 31, 2016 , respectively. Management evaluates the FHLB restricted stock for impairment in accordance with U.S. GAAP.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is necessary related to the FHLB stock as of December 31, 2017 . Bank-Owned Life Insurance: The Company invests in bank-owned life insurance (“BOLI”). BOLI involves the purchasing of life insurance by the Company on a select group of its executives, directors, officers and employees. The Company is the owner and beneficiary of the policies. This pool of insurance, due to the advantages of the Bank, is profitable to the Company. This profitability offsets a portion of current and future benefit costs and is intended to provide a funding source for the payment of future benefits. The Bank’s deposits fund BOLI and the earnings from BOLI are recognized as non-interest income. Loans and Loans Held For Sale: Loans that management intends to hold to maturity are stated at the principal amount outstanding, net of unearned income. Unearned income is recognized over the lives of the respective loans, principally using the effective interest method. Interest income is generally not accrued on loans, including impaired loans, where interest or principal is 90 days or more past due, unless the loans are adequately secured and in the process of collection, or on loans where management has determined that the borrowers may be unable to meet contractual principal and/or interest obligations. When it is probable that, based upon current information, the Bank will not collect all amounts due under the contractual terms of the loan, the loan is reported as impaired. Smaller balance homogeneous type loans, such as residential loans and loans to individuals, which are collectively evaluated, are generally excluded from consideration for impairment. Loan impairment is measured based upon the present value of the expected future cash flows discounted at the loan’s effective interest rate or the underlying fair value of collateral for collateral dependent loans. When a loan, including an impaired loan, is placed on non-accrual, interest accruals cease and uncollected accrued interest is reversed and charged against current income. Non-accrual loans are generally not returned to accruing status until principal and interest payments have been brought current and full collectibility is reasonably assured. Cash receipts on non-accrual and impaired loans are applied to principal, unless the loan is deemed fully collectible. Loans held for sale are carried at the lower of aggregated cost or fair value. The fair value of loans held for sale are determined, when possible, using quoted secondary market prices. If no such quoted market prices exist, fair values are determined using quoted prices for similar loans, adjusted for the specific attributes of the loans. Realized gains and losses on loans held for sale are recognized at settlement date and are determined based on the cost, including deferred net loan origination fees and the costs of the specific loans sold. Residential mortgage loans are sold with servicing released. The Bank accounts for its transfers and servicing of financial assets in accordance with ASC Topic 860, “Transfers and Servicing” ("ASC Topic 860"). The Bank originates residential mortgages under a definitive plan to sell those loans with servicing generally released. Residential mortgage loans originated and intended for sale in the secondary market are carried at the lower of aggregate cost or estimated fair value. The Bank also originates commercial loans, of which a portion are guaranteed by the Small Business Administration ("SBA"). The guaranteed portion of the loans is generally sold into the secondary market. Gains and losses on sales are also accounted for in accordance with ASC Topic 860. The Bank enters into commitments to originate loans whereby the interest rate on the loan is determined prior to funding “rate lock commitments.” Rate lock commitments on residential mortgage loans that are intended to be sold are considered to be derivatives. Time elapsing between the issuance of a loan commitment and closing and sale of the loan generally ranges from 30 to 120 days. The Bank protects itself from changes in interest rates through the use of best efforts forward delivery commitments, whereby the Bank commits to sell a loan at the time the borrower commits to an interest rate with the intent that the buyer has assumed interest rate risk on the loan. As a result, the Bank is generally not exposed to losses nor will it realize significant gains related to its rate lock commitments due to changes in interest rates. The fair value of rate lock commitments and best efforts commitments is not readily ascertainable with precision because rate lock commitments and best efforts commitments are not actively traded in stand-alone markets. The Bank determines the fair value of rate lock commitments based upon the forward sales price that is obtained in the best efforts commitment at the time the borrower locks in the interest rate on the loan while taking into consideration the probability that the rate lock commitments will close. Due to high correlation between rate lock commitments and best efforts commitments, no gain or loss occurs on the rate lock commitments. The estimated fair value of rate lock commitments was $135,000 and $123,000 at December 31, 2017 and 2016 , respectively. ASC Topic 460, "Guarantees," requires a guarantor entity, at the inception of a guarantee covered by the measurement provisions of the interpretation, to record a liability for the fair value of the obligation undertaken in issuing the guarantee. Standby letters of credit are conditional commitments issued by the Bank to guarantee the financial performance of a customer to a third party. Those guarantees are primarily issued to support contracts entered into by customers. Most guarantees extend for one year. The credit risk involved in issuing letters of credit is essentially the same as that involved in extending loan facilities to customers. The Bank defines the fair value of these letters of credit as the fees paid by the customer or similar fees collected on similar instruments. The Bank amortizes the fees collected over the life of the instrument. The Bank generally obtains collateral, such as real estate or liens on customer assets, for these types of commitments. The Bank’s potential liability would be reduced by any proceeds obtained in liquidation of the collateral. The Bank had standby letters of credit for customers aggregating $1.2 million and $2.0 million at December 31, 2017 and 2016 , respectively. These letters of credit are primarily related to real estate lending and the approximate value of underlying collateral upon liquidation is expected to be sufficient to cover this maximum potential exposure at December 31, 2017 . The amount of the liability related to guarantees under issued standby letters of credit was not material as of December 31, 2017 and 2016 . Allowance for Loan Losses: The allowance for loan losses is maintained at a level sufficient to absorb estimated credit losses in the loan portfolio as of the date of the financial statements. The allowance for loan losses is a valuation reserve available for losses incurred or inherent in the loan portfolio and other extensions of credit. The determination of the adequacy of the allowance for loan losses is a critical accounting policy of the Bank. All, or part, of the principal balance of commercial and commercial real estate loans and construction loans are charged off against the allowance as soon as it is determined that the repayment of all, or part, of the principal balance is highly unlikely. Consumer loans are generally charged off no later than 120 days past due on a contractual basis, or earlier in the event of bankruptcy, or if there is an amount deemed uncollectible . Because all identified losses are charged off, no portion of the allowance for loan losses is restricted to any individual loan or groups of loans, and the entire allowance is available to absorb any and all loan losses. Loans are placed in a nonaccrual status when the ultimate collectability of principal or interest in whole, or in part, is in doubt. Past-due loans contractually past-due 90 days or more for either principal or interest are also placed in nonaccrual status unless they are both well secured and in the process of collection. Impaired loans are evaluated individually. Purchased Credit-Impaired (“PCI”) loans are loans acquired at a discount that is due, in part, to credit quality. PCI loans are accounted for in accordance with ASC Subtopic 310-30, "Receivables, Loans and Debt Securities Acquired with Deteriorated Credit Quality"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 in an increase in yield on a prospective basis. The following is our charge-off policy for our loan segments: Commercial, Commercial Real Estate and Construction Loans are generally fully or partially charged down to the fair value of collateral securing the asset when: • Management judges the loan to be uncollectible; • Repayment is deemed to be protracted beyond reasonable time frames; • The loan has been classified as a loss by either internal loan review process or external examiners; • The customer has filed bankruptcy and the loss becomes evident owing to a lack of assets; or • The loan is significantly past due unless both well secured and in the process of collection. Consumer Consumer loans are generally charged off no later than 120 days past due on a contractual basis, earlier in the event of bankruptcy, or if there is an amount deemed uncollectible . Premises and Equipment: Premises and equipment are stated at cost less accumulated depreciation and amortization. Depreciation is computed primarily on the straight-line method over the estimated useful lives of the related assets for financial reporting purposes and using the mandated methods by asset type for income tax purposes. Building, furniture and fixtures, equipment and leasehold improvements are depreciated or amortized over the estimated useful lives of the assets or lease terms, as applicable. Estimated useful lives of buildings are forty years, furniture and fixtures and equipment are three to fifteen years and leasehold improvements are generally three to ten years. Expenditures for maintenance and repairs are charged to expense as incurred. The Bank accounts for impairment of long-lived assets in accordance with ASC Topic 360, “Property, Plant, and Equipment,” which requires recognition and measurement for the impairment of long-lived assets to be held and used or to be disposed of by sale. The Bank had no impaired long-lived assets at December 31, 2017 and 2016 . Income Taxes: There are two components of income tax expense or benefit: current and deferred. Current income tax expense or benefit approximates cash to be paid or refunded for taxes for the applicable period. Deferred tax assets and liabilities are recognized due to differences between the basis of assets and liabilities as measured by tax laws and their basis as reported in the financial statements. Deferred tax assets are subject to management’s judgment based upon available evidence that future realizations are likely. If management determines that the Company may not be able to realize some or all of the net deferred tax asset in the future, a charge to income tax expense may be required to increase the valuation reserve of the net deferred tax asset.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expense or benefit is recognized for the change in deferred tax assets and liabilities. The Company accounts for uncertainty in income taxes recognized in its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has not identified any significant income tax uncertainties through the evaluation of its income tax positions for the years ended December 31, 2017 and 2016 and has not recognized any liabilities for tax uncertainties as of December 31, 2017 and 2016 . Our policy is to recognize interest and penalties on unrecognized tax benefits in income tax expense; such amounts were not significant during the years ended December 31, 2017 and 2016 . The tax years subject to examination by the taxing authorities are, for federal and state purposes, the years ended December 31, 2017 , 2016 , 2015 and 2014 . On December 22, 2017, the 2017 Tax Cuts and Jobs Act (the “Tax Act”) was enacted into law. The Tax Act contained several key tax provisions including the reduction in the corporate federal tax rate to 21% from 35% effective January 1, 2018. As a result, the Company was required to re-measure, through income tax expense, its deferred tax assets and liabilities using the enacted rate at which it expects them to be recovered or settled. In December 2017, the U.S. Securities and Exchange Commission ("SEC") also issued Staff Accounting Bulletin No. 118, "Income Tax Accounting Implications of the Tax Cuts and Jobs Act" ("SAB 118"), which allows companies to record provisional amounts during a measurement period not to extend beyond one year of the enactment date. Because the Tax Act was passed late in December 2017 and ongoing analysis and interpretation of the other key tax provisions is expected over the next 12 months, the Company considers the deferred tax re-measurements and other items to be provisional in nature. The Company expects to complete its analysis within the measurement period in accordance with SAB 118. See Note 12 - Income Taxes - for additional information. Other Real Estate Owned ("OREO"): OREO obtained through loan foreclosures or the receipt of deeds-in-lieu of foreclosure is recorded at the fair value of the related property, as determined by current appraisals less estimated costs to sell at the initial transfer from the loan portfolio. Write-downs on these properties, which occur after the initial transfer from the loan portfolio, are recorded as operating expenses. Costs of holding such properties are charged to expense in the current period. Gains, to the extent realized, and losses on the disposition of these properties are reflected in current operations. Goodwill and Other Intangible Assets: Goodwill represents the excess of the cost of an acquired entity over the fair value of the identifiable net assets acquired in accordance with the acquisition method of accounting. Goodwill is not amortized but is reviewed for potential impairment on an annual basis, or more often if events or circumstances indicated that there may be impairment, in accordance with ASC Topic 350, “Intangibles – Goodwill and Other.” Goodwill is tested for impairment at the reporting unit level and an impairment loss is recorded to the extent that the carrying amount of goodwill exceeds its implied fair value. Core deposit intangibles are a measure of the value of checking and savings deposits acquired in business combinations accounted for under the purchase method. Core deposit intangibles are amortized over their estimated lives (ranging from five to ten years) and identifiable intangible assets are evaluated for impairment if events and circumstances indicate a possible impairment. Any impairment loss related to goodwill and other intangible assets is reflected as other non-interest expense in the statement of income in the period in which the impairment was determined. No assurance can be given that future impairment tests will not result in a charge to earnings. See Note 8 – Goodwill and Intangible Assets - for additional information. Share-Based Compensation: The Company recognizes compensation expense for stock awards and options in accordance with ASC Topic 718, “Compensation – Stock Compensation.” The expense of stock-based compensation is generally measured at fair value at the grant date with compensation expense recognized over the service period, which is usually the vesting period. The Company utilizes the Black-Scholes option-pricing model to estimate the fair value of each stock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See Note 15 – Share-Based Compensation - for additional information. Benefit Plans: The Company provides certain retirement savings benefits to employees under a 401(k) plan. The Company’s contributions to the 401(k) plan are expensed as incurred. The Company also provides retirement benefits to certain employees under supplemental executive retirement plans. The plans are unfunded and the Company accrues actuarially determined benefit costs over the estimated service period of the employees in the plans. In accordance with ASC Topic 715, “Compensation – Retirement Benefits,” the Company recognizes the unfunded status of these postretirement plans as a liability in its consolidated balance sheets and recognizes changes in that unfunded status in the year in which the changes occur through other comprehensive income. Cash and Cash Equivalents: Cash and cash equivalents includes cash on hand, interest and non-interest bearing amounts due from banks, federal funds sold and short-term investments. Generally, federal funds are sold and short-term investments are made for a one or two-day period. Reclassifications: Certain reclassifications have been made to the prior period amounts to conform with the current period presentation. Such reclassification had no impact on net income or total shareholders’ equity. Advertising Costs: It is the Company’s policy to expense advertising costs in the period in which they are incurred. Earnings Per Common Share: Basic net income per common share is calculated by dividing net income by the weighted average number of common shares outstanding during each period. Diluted net income per common share is calculated by dividing net income by the weighted average number of common shares outstanding, as adjusted for the assumed exercise of dilutive common stock warrants and common stock options using the treasury stock method. Awards of restricted shares are included in outstanding shares when granted. Unvested restricted shares are entitled to non-forfeitable dividends and participate in undistributed earnings with common shares. Awards of this nature are considered participating securities and basic and diluted earnings per share are computed under the two-class method.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For the years ended December 31, 2017 , 2016 and 2015 , 8,900 , 11,088 and 25,182 options, respectively, were anti-dilutive and were not included in the computation of diluted earnings per common share. The following table illustrates the calculation of both basic and diluted earnings per share for the years ended December 31, 2017 , 2016 and 2015 : (In thousands, except per share data) 2017 2016 2015 Net income $ 6,928 $ 9,285 $ 8,664 Basic weighted average shares outstanding 8,049,981 7,962,121 7,901,278 Plus: common stock equivalents 262,803 215,318 174,474 Diluted weighted average shares outstanding 8,312,784 8,177,439 8,075,752 Earnings per share: Basic $ 0.86 $ 1.17 $ 1.10 Diluted 0.83 1.14 1.07 Comprehensive Income: Comprehensive income consists of net income and other comprehensive income (loss). Other comprehensive income (loss) includes unrealized gains and losses on securities available for sale, other-than-temporary non-credit related security impairments, and changes in the funded status of benefit plans. Variable Interest Entities: Management has determined that Trust II qualifies as a variable interest entity under ASC Topic 810, “Consolidation.” Trust II issued mandatorily redeemable preferred stock to investors, loaned the proceeds to the Company and holds, as its sole asset, subordinated debentures issued by the Company. As a qualified variable interest entity, Trust II’s balance sheet and statement of operations have never been consolidated with those of the Company because the Company is not the beneficiary. In March 2005, the Federal Reserve Board ("FRB") adopted a final rule that would continue to allow the inclusion of trust preferred securities in Tier 1 capital, but with stricter quantitative limits. Under the final rule, after a five-year transition period, the aggregate amount of trust preferred securities and certain other capital elements would be limited to 25% of Tier 1 capital elements, net of goodwill. The amount of trust preferred securities and certain other elements in excess of the limit could be included in Tier 2 capital, subject to restrictions. Based on the final rule, the Company has included all of its $18.0 million in trust preferred securities in Tier 1 capital at December 31, 2017 and 2016 . Segment Information: U.S. GAAP establishes standards for public business enterprises to report information about operating segments in their annual financial statements and requires that those enterprises report selected information about operating segments in subsequent interim financial reports issued to shareholders. It also established standards for related disclosure about products and services, geographic areas and major customers. Operating segments are components of an enterprise, which are evaluated regularly by the chief operating decision-maker in deciding how to allocate and assess resources and performance. The Company’s chief operating decision-maker is the President and Chief Executive Officer. The Company has applied the aggregation criteria for its operating segments to create one reportable segment, “Community Banking.” The Company’s Community Banking segment consists of construction, commercial, retail and mortgage banking operations. The Community Banking segment is managed as a single strategic unit, which generates revenue from a variety of products and services pro</t>
  </si>
  <si>
    <t>Investment Securities</t>
  </si>
  <si>
    <t>Investments, Debt and Equity Securities [Abstract]</t>
  </si>
  <si>
    <t xml:space="preserve">Investment Securities A summary of amortized cost and fair value of investment securities available for sale as of December 31, 2017 and 2016 follows: 2017 Gross Gross Amortized Unrealized Unrealized Fair (In thousands) Cost Gains Losses Value U.S. Treasury securities and obligations of U.S. Government sponsored corporations (“GSE”) $ 1,997 $ — $ (30 ) $ 1,967 Residential collateralized mortgage obligations- GSE 27,688 18 (381 ) 27,325 Residential mortgage backed securities – GSE 14,231 129 (72 ) 14,288 Obligations of state and political subdivisions 19,575 227 (82 ) 19,720 Trust preferred debt securities – single issuer 2,481 — (132 ) 2,349 Corporate debt securities 27,917 14 (248 ) 27,683 Other debt securities 12,140 12 (26 ) 12,126 $ 106,029 $ 400 $ (971 ) $ 105,458 2016 Gross Gross Amortized Unrealized Unrealized Fair (In thousands) Cost Gains Losses Value U. S. Treasury securities and obligations of U.S. Government sponsored corporations (“GSE”) $ 3,514 $ — $ (35 ) $ 3,479 Residential collateralized mortgage obligations - GSE 22,647 58 (145 ) 22,560 Residential mortgage backed securities – GSE 31,207 388 (119 ) 31,476 Obligations of state and political subdivisions 21,604 152 (356 ) 21,400 Trust preferred debt securities – single issuer 2,478 — (206 ) 2,272 Corporate debt securities 21,963 10 (205 ) 21,768 Other debt securities 845 — (6 ) 839 $ 104,258 $ 608 $ (1,072 ) $ 103,794 A summary of amortized cost, carrying value and fair value of investment securities held to maturity as of December 31, 2017 and 2016 follows: 2017 (In thousands) Amortized Cost Other-Than- Temporary Impairment Recognized In Accumulated Other Comprehensive Loss Carrying Value Gross Unrealized Gains Gross Unrealized Losses Fair Value U. S. Treasury securities and obligations of U.S. Government sponsored corporations (“GSE”) $ 3,234 $ — $ 3,234 $ — $ (84 ) $ 3,150 Residential collateralized mortgage obligations – GSE 8,701 — 8,701 94 (123 ) 8,672 Residential mortgage backed securities - GSE 34,072 — 34,072 231 (127 ) 34,176 Obligations of state and political subdivisions 63,797 — 63,797 1,224 (35 ) 64,986 Trust preferred debt securities - pooled 657 (501 ) 156 418 — 574 Other debt securities 307 — 307 — — 307 $ 110,768 $ (501 ) $ 110,267 $ 1,967 $ (369 ) $ 111,865 2016 (In thousands) Amortized Cost Other-Than- Temporary Impairment Recognized In Accumulated Other Comprehensive Loss Carrying Value Gross Unrealized Gains Gross Unrealized Losses Fair Value Obligations of U.S. Government sponsored corporations (“GSE”) $ 3,727 $ — $ 3,727 $ — $ (116 ) $ 3,611 Residential collateralized mortgage obligations – GSE 11,882 — 11,882 247 (130 ) 11,999 Residential mortgage backed securities - GSE 40,565 — 40,565 540 (113 ) 40,992 Obligations of state and political subdivisions 70,017 — 70,017 1,274 (255 ) 71,036 Trust preferred debt securities - pooled 657 (501 ) 156 303 — 459 Other debt securities 463 — 463 — (1 ) 462 $ 127,311 $ (501 ) $ 126,810 $ 2,364 $ (615 ) $ 128,559 At December 31, 2017 and December 31, 2016 , $98.4 million and $121.7 million of investment securities, respectively, were pledged to secure public funds, collateralize borrowings from the FHLB and for other purposes required or permitted by law. During 2017 , the Company sold securities with a book value of $8.5 million for a net gain of $129,000 . Included in the sales were $1.0 million of securities that were in the held to maturity portfolio and that resulted in a gain of $36,000 for year ended December 31, 2017 . All held to maturity securities sold were mortgage backed securities with a remaining book value of less than 15% of the original principal balance at the time of purchase and, as allowed in ASC 320-10-25-14, were treated as held to maturity. There were no securities gains or losses in 2016 and 2015. The following is a summary of the proceeds, gross gains, gross losses and net tax expense related to proceeds on sales of investment securities for the year ended December 31, 2017 . (In thousands) Available for Sale Held to Maturity Proceeds on sales $ 7,602 $ 1,034 Gross gains 120 36 Gross losses (27 ) — Net tax expense 31 12 The following table sets forth certain information regarding the amortized cost, carrying value, fair value, weighted average yields and contractual maturities of the Company's investment portfolio as of December 31, 2017 . Expected maturities will differ from contractual maturities because borrowers may have the right to call or prepay obligations with or without call or prepayment penalties. (Dollars in thousands) Amortized Cost Fair Value Yield Available for sale Due in one year or less $ 473 $ 473 1.84 % Due after one year through five years 24,661 24,612 2.54 Due after five years through ten years 27,307 27,131 2.72 Due after ten years 53,588 53,242 2.69 Total $ 106,029 $ 105,458 2.66 % Carrying Value Fair Value Yield Held to maturity Due in one year or less $ 28,750 $ 28,780 1.89 % Due after one year through five years 17,793 18,419 4.85 Due after five years through ten years 18,845 19,235 3.55 Due after ten years 44,879 45,431 3.09 Total $ 110,267 $ 111,865 3.14 % The following table presents gross unrealized losses on the Company's investment securities and the fair value of the related securities and length of time that the individual securities have been in a continuous unrealized loss position at December 31, 2017 and 2016 . 2017 Less than 12 months 12 months or longer Total (In thousands) Number of Securities Fair Value Unrealized Losses Fair Value Unrealized Losses Fair Value Unrealized Losses U. S. Treasury securities and obligations of U.S. Government sponsored corporations (“GSE”) 2 $ 1,967 $ (30 ) $ 3,150 $ (84 ) $ 5,117 $ (114 ) Residential collateralized mortgage obligations - GSE 11 19,237 (205 ) 8,788 (299 ) 28,025 (504 ) Residential mortgage backed securities - GSE 35 21,770 (141 ) 3,074 (58 ) 24,844 (199 ) Obligations of state and political subdivisions 42 11,594 (82 ) 2,717 (35 ) 14,311 (117 ) Trust preferred debt securities -single issuer 4 — — 2,349 (132 ) 2,349 (132 ) Corporate debt securities 7 11,967 (98 ) 7,662 (150 ) 19,629 (248 ) Other debt securities 4 8,840 (25 ) 21 (1 ) 8,861 (26 ) Total temporarily impaired securities 105 $ 75,375 $ (581 ) $ 27,761 $ (759 ) $ 103,136 $ (1,340 ) 2016 Less than 12 months 12 months or longer Total (In thousands) Number of Securities Fair Value Unrealized Losses Fair Value Unrealized Losses Fair Value Unrealized Losses U.S. Treasury securities and obligations of U.S. Government sponsored corporations (GSE) 3 $ 7,090 $ (151 ) $ — $ — $ 7,090 $ (151 ) Residential collateralized mortgage obligations-GSE 7 17,242 (275 ) — — 17,242 (275 ) Residential mortgage backed securities - GSE 29 26,581 (216 ) 3,542 (16 ) 30,123 (232 ) Obligations of state and political subdivisions 74 25,545 (611 ) — — 25,545 (611 ) Trust preferred debt securities– single issuer 4 — — 2,272 (206 ) 2,272 (206 ) Corporate debt securities 6 12,700 (204 ) 1,999 (1 ) 14,699 (205 ) Other debt securities 3 — — 1,276 (7 ) 1,276 (7 ) Total temporarily impaired securities 126 $ 89,158 $ (1,457 ) $ 9,089 $ (230 ) $ 98,247 $ (1,687 ) U.S. Treasury securities and obligations of U.S. Government sponsored corporations and agencies: The unrealized losses on investments in these securities were caused by increases in market interest rates. The contractual terms of these investments do not permit the issuer to settle the securities at a price less than the par value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 Residential collateralized mortgage obligations and residential mortgage backed securities: The unrealized losses on investments in residential collateralized mortgage obligations and residential mortgage backed securities were caused by increases in market interest rates. The contractual cash flows of these securities are guaranteed by the issuer, primarily government or government sponsored agencies. It is expected that the securities would not be settled at a price less than the amortized cost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 temporarily impaired. Trust preferred debt securities – single issuer : The investments in these securities are comprised of four corporate trust preferred securities issued by two large financial institutions that both mature in 2027. The contractual terms of the trust preferred securities do not allow the issuer to settle the securities at a price less than the face value of the trust preferred securities, which is greater than the amortized cost of the trust preferred securities. One of the issuers continues to maintain an investment grade credit rating and neither has defaulted on interest payments. The decline in fair value is attributable to the widening of interest rate spreads and the lack of an active trading market for these securities and, to a lesser degree, market concerns about the issuers’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 The unrealized losses on investments in corporate debt securities were caused by an increase in market interest rates. None of the corporate issuers have defaulted on interest payments. The decline in fair value is attributable to changes in market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charge of $865,000 , of which $364,000 was determined to be a credit loss and charged to operations and $501,000 was recognized in the other comprehensive income (loss) component of shareholders’ equity. The primary factor used to determine the credit portion of the impairment loss to be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On a quarterly basis, management evaluates this security to determine if any additional other-than-temporary impairment is required. As of December 31, 2017 , management concluded that no additional other-than-temporary impairment had occurred. </t>
  </si>
  <si>
    <t>Loans and Loans Held for Sale</t>
  </si>
  <si>
    <t>Receivables [Abstract]</t>
  </si>
  <si>
    <t>Loans and Loans Held for Sale The following table presents loans outstanding, by class of loan, as of December 31, (In thousands) 2017 2016 Commercial real estate $ 308,924 $ 242,184 Mortgage warehouse lines 189,412 216,259 Construction 136,412 96,035 Commercial business 92,906 99,859 Residential real estate 40,494 44,791 Loans to individuals 21,025 23,736 Other 183 207 Gross Loans 789,356 723,071 Deferred loan costs, net 550 1,737 Total $ 789,906 $ 724,808 The Company's lending focus and business is concentrated primarily in New Jersey, particularly northern and central New Jersey. A significant portion of the total loan portfolio is secured by real estate or other collateral located in these areas. The Company is a participant in the Small Business Administration ("SBA") Preferred Lender Program and originates loans under the program that are later sold. The Company also sells residential mortgage loans in the secondary market on a non-recourse basis, generally with the related loan servicing rights released to purchasers. Loans held for sale at December 31, 2017 and 2016 included $2.3 million and $14.8 million , respectively, in residential mortgage loans that the Company intends to sell under best efforts forward sales commitments providing for delivery to purchasers generally within a two month period. The estimated fair value of the derivatives of interest-rate lock commitments was $135,000 at December 31, 2017 and $123,000 at December 31, 2016 . The following table presents loans held for sale, by type of loan, as of December 31, 2017 and 2016. (In thousands) 2017 2016 Residential real estate $ 2,269 $ 14,829 SBA 1,985 — $ 4,254 $ 14,829 Loans sold to others and serviced by the Company are not included in the accompanying Consolidated Balance Sheets. The total amount of such loans serviced, but owned by outside investors, amounted to approximately $42.3 million and $32.6 million at December 31, 2017 and 2016, respectively. At December 31, 2017 and 2016, the carrying value, of servicing assets was $726,000 and $605,000 , respectively. The fair value of SBA servicing assets was determined using a discount rate of 10.25% on the servicing asset and 12.50% on the excess servicing and constant prepayment speeds averaging 8.50% . The table below summarizes the changes in the related servicing assets for the years ended December 31, 2017 and 2016. (In thousands) 2017 2016 Balance, beginning of year $ 605 $ 345 Servicing assets capitalized 302 377 Amortization expense (181 ) (117 ) Balance, end of year $ 726 $ 605 In addition, the Company had discounts of $863,000 and $756,000</t>
  </si>
  <si>
    <t>Allowance for Loan Losses and Credit Quality Disclosures</t>
  </si>
  <si>
    <t>Allowance for Loan Losses and Credit Quality Disclosures The Company’s primary lending emphasis is the origination of commercial business and commercial real estate loans and mortgage warehouse lines of credit. Based on the composition of the loan portfolio, the primary inherent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 The following table provides an aging of the loan portfolio by loan class at December 31, 2017 and 2016 : 2017 (Dollars in thousands) 30-59 Days 60-89 Days Greater than 90 Days Total Past Due Current Total Loans Receivable Recorded Investment &gt; 90 Days Accruing Nonaccrual Loans Commercial real estate $ 540 $ — $ 2,465 $ 3,005 $ 305,919 $ 308,924 $ — $ 2,465 Mortgage warehouse lines — — — — 189,412 189,412 — — Construction — $ — — $ — 136,412 136,412 — — Commercial business 180 545 619 1,344 91,562 92,906 — 4,212 Residential real estate 911 256 69 1,236 39,258 40,494 — 69 Loans to individuals 119 — 116 235 20,790 21,025 — 368 Other — — — — 183 183 — — $ 1,750 $ 801 $ 3,269 $ 5,820 $ 783,536 789,356 $ — $ 7,114 Deferred loan costs, net 550 Total $ 789,906 2016 (Dollars in thousands) 30-59 Days 60-89 Days Greater than 90 Days Total Past Due Current Total Loans Receivable Recorded Investment &gt; 90 Days Accruing Nonaccrual Loans Commercial real estate $ 741 $ 942 $ 2,707 $ 4,390 $ 237,794 $ 242,184 $ — $ 3,187 Mortgage warehouse lines — — — — 216,259 216,259 — — Construction — — 186 $ 186 95,849 96,035 — 186 Commercial business 113 115 790 1,018 98,841 99,859 — 920 Residential real estate 564 — 392 956 43,835 44,791 — 544 Loans to individuals — 29 361 390 23,346 23,736 24 337 Other — — — — 207 207 — — $ 1,418 $ 144 $ 4,436 $ 6,940 $ 716,131 723,071 $ 24 $ 5,174 Deferred loan costs, net 1,737 Total $ 724,808 As provided by ASC 310-30, the excess of cash flows expected at acquisition over the initial investment in the loan is recognized as interest income over the life of the loan. At December 31, 2017 and 2016 , there were no PCI loans and $439,000 of PCI loans, respectively, that were not classified as non-performing loans due to the accretion of income based on their original contract terms. Additional income before taxes amounting to $514,000 , $522,000 and $471,000 would have been recognized in 2017 , 2016 and 2015, respectively, if interest on all loans had been recorded based upon their original contract terms. Management reviews the adequacy of the allowance for loan losses on at least a quarterly basis to ensure that the provision for loan losses has been charged against earnings in an amount necessary to maintain the allowance at a level that is adequate based on management’s assessment of probable estimated losses. The Company’s methodology for assessing the adequacy of the allowance for loan losses consists of several key elements and is consistent with U.S. GAAP and interagency supervisory guidance. The allowance for loan losses methodology consists of two major components. The first component is an estimation of losses associated with individually identified impaired loans, which follows ASC Topic 310. The second major component estimates losses under ASC Topic 450, which provides guidance for estimating losses on groups of loans with similar risk characteristics. The Company’s methodology results in an allowance for loan losses which includes a specific reserve for impaired loans, an allocated reserve and an unallocated portion. When analyzing groups of loans under ASC Topic 450, the Company follows the Interagency Policy Statement on the Allowance for Loan and Lease Losses. The methodology considers the Company’s historical loss experience adjusted for changes in trends, conditions, and other relevant factors that affect repayment of the loans as of the evaluation date. These adjustment factors, known as qualitative factors, include: • Delinquencies and non-accruals; • Portfolio quality; • Concentration of credit; • Trends in volume and type of loans; • Quality of collateral; • Policy and procedures; • Experience, ability and depth of management; • Economic trends – national and local; and • External factors – competition, legal and regulatory. The methodology includes the segregation of the loan portfolio into loan classes with a further segregation into risk rating categories, such as special mention, substandard, doubtful, and loss. This allows for an allocation of the allowance for loan losses by loan type; however, the allowance is available to absorb any loan loss without restriction. Larger balance, non-homogeneous loans representing significant individual credit exposures are evaluated individually through the internal loan review process. It is this process that produces the watch list for loans that have indications of credit weakness. The borrower’s overall financial condition, repayment sources, guarantors and value of collateral, if appropriate, are evaluated. Based on these reviews, an estimate of probable losses for the individual larger-balance loans are determined, whenever possible, and used to establish specific loan loss reserves. In general, for non-homogeneous loans not individually assessed and for homogeneous groups, such as residential mortgages and consumer credits, the loans are collectively evaluated based on delinquency status, loan type, and historical losses. These loan groups are then internally risk rated. The watch list includes loans that are assigned a rating of special mention, substandard, doubtful and loss. Loans assigned a rating of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rated as doubtful in whole, or in part, are placed in non-accrual status. Loans classified as a loss are considered uncollectible and are charged off against the allowance for loan losses. The specific allowance for impaired loans is established for specific loans that have been identified by management as being impaired. These loans are considered to be impaired primarily because the loans have not performed according to payment terms and there is reason to believe that repayment of the loan principal in whole, or in part, is unlikely. The specific portion of the allowance is the total amount of potential unconfirmed losses for these individual impaired loans. To assist in determining the fair value of loan collateral, the Company often utilizes independent third party qualified appraisal firms which, in turn, employ their own criteria and assumptions that may include occupancy rates, rental rates and property expenses, among others. The second category of reserves consists of the allocated portion of the allowance. The allocated portion of the allowance is determined by taking pools of loans outstanding that have similar characteristics and applying historical loss experience for each pool. This estimate represents the potential unconfirmed losses within the portfolio. Individual loan pools are created for commercial business loans and commercial real estate loans, construction loans, warehouse lines of credit and various types of loans to individuals. The historical loss estimation for each loan pool is then adjusted for qualitative factors such as economic trends, concentrations of credit, trends in the volume of loans, portfolio quality, delinquencies and non-accrual trends. These factors are evaluated for each class of the loan portfolio and may have positive or negative effects on the allocated allowance for the loan portfolio segment. The aggregate amount resulting from the application of these qualitative factors determines the overall risk for the portfolio and results in an allocated allowance for each of the loan segments. 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by definition, lack precision. Management must make estimates using assumptions and information that is often subjective and changing rapidly. The following discusses the risk characteristics of each of our loan portfolios. Commercial Business The Company offers a variety of commercial loan services, including term loans, lines of credit and loans secured by equipment and receivables. A broad range of short-to-medium term commercial loans, both secured and unsecured, are made available to businesses for working capital (including inventory and receivables), business expansion (including acquisition and development of real estate and improvements) and the purchase of equipment and machinery. Commercial business loans are granted based on the borrower's ability to generate cash flow to support its debt obligations and other cash related expenses. A borrower's ability to repay commercial business loans is substantially dependent on the success of the business itself and on the quality of its management. As a general practice, the Company takes as collateral a security interest in any available real estate, equipment, inventory, receivables or other personal property of its borrowers, although the Company occasionally makes commercial business loans on an unsecured basis. Generally, the Company requires personal guarantees of its commercial business loans to offset the risks associated with such loans. Much of the Company's lending is in northern and central New Jersey. As a result of this geographic concentration, a significant broad-based deterioration in economic conditions in New Jersey and the New York City metropolitan area could have a material adverse impact on the Company's loan portfolio. A prolonged decline in economic conditions in our market area could restrict borrowers' ability to pay outstanding principal and interest on loans when due. The value of assets pledged as collateral may decline and the proceeds from the sale or liquidation of these assets may not be sufficient to repay the loan. Commercial Real Estate Commercial real estate loans are made to businesses to expand their facilities and operations and to real estate operators to finance the acquisition of income producing properties. The Company's loan policy requires that borrowers have sufficient cash flow to meet the debt service requirements and the value of the property meets the loan-to-value criteria set in the loan policy. The Company monitors loan concentrations by borrower, by type of property and by location and other criteria. The Company's commercial real estate portfolio is largely secured by real estate collateral located in the State of New Jersey. Conditions in the real estate markets in which the collateral for the Company's loans are located strongly influence the level of the Company's non-performing loans. A decline in the New Jersey real estate market could adversely affect the Company's loan portfolio. Decreases in local real estate values would adversely affect the value of property used as collateral for the Company's loans. Adverse changes in the economy also may have a negative effect on the ability of our borrowers to make timely repayments of their loans. Construction Financing Construction financing is provided to businesses to expand their facilities and operations and to real estate developers for the acquisition, development and construction of residential and commercial properties. First mortgage construction loans are made to developers and builders primarily for single family homes and multi-family buildings that are presold or are to be sold or leased on a speculative basis. The Company lends to builders and developers with established relationships, successful operating histories and sound financial resources. Management has established underwriting and monitoring criteria to minimize the inherent risks of real estate construction lending. The risks associated with speculative construction lending include the borrower's inability to complete the construction process on time and within budget, the sale or rental of the project within projected absorption periods and the economic risks associated with real estate collateral. Such loans may include financing the development and/or construction of residential subdivisions. This activity may involve financing land purchases and infrastructure development (i.e., roads, utilities, etc.) as well as construction of residences or multi-family dwellings for subsequent sale by the developer/builder. Because the sale or rental of developed properties is integral to the success of developer business, loan repayment may be especially subject to the volatility of real estate market values. Mortgage Warehouse Lines of Credit The Company’s Mortgage Warehouse Funding Group provides revolving lines of credit that are available to licensed mortgage banking companies. The warehouse line of credit is used by the mortgage banker to originate one-to-four family residential mortgage loans that are pre-sold into the secondary mortgage market, which includes state and national banks, national mortgage banking firms, insurance companies and government-sponsored enterprises, including the Federal National Mortgage Association, the Federal Home Loan Mortgage Corporation and others. On average, an advance under the warehouse line of credit remains outstanding for a period of less than 30 days, with repayment coming directly from the sale of the loan into the secondary mortgage market. Interest and a transaction fee are collected by the Company at the time of repayment. As a separate segment of the total portfolio, the warehouse loan portfolio is individually analyzed as a whole for allowance for loan losses purposes. Warehouse lines of credit are subject to the same inherent risks as other commercial lending, but the overall degree of risk differs. While the Company’s loss experience with this type of lending has been non-existent since the product was introduced in 2008, there are other risks unique to this lending that still must be considered in assessing the adequacy of the allowance for loan losses. These unique risks may include, but are not limited to, (i) credit risks relating to the mortgage bankers that borrow from us, (ii) the risk of intentional misrepresentation or fraud by any of such mortgage bankers, (iii) changes in the market value of mortgage loans originated by the mortgage banker, the sale of which is the expected source of repayment of the borrowings under a warehouse line of credit, due to changes in interest rates during the time in warehouse or (iv) unsalable or impaired mortgage loans so originated, which could lead to decreased collateral value and the failure of a purchaser of the mortgage loan to purchase the loan from the mortgage banker. Consumer The Company’s consumer loan portfolio segment is comprised of residential real estate loans, loans to individuals and other loans. Individual loan pools are created for the various types of loans to individuals. The principal risk is the borrower becomes unemployed or has a significant reduction in income. In general, for homogeneous groups such as residential mortgages and consumer credits, the loans are collectively evaluated based on delinquency status, loan type and historical losses. These loan groups are then internally risk rated. The Company considers the following credit quality indicators in assessing the risk in the loan portfolio: • Consumer credit scores; • Internal credit risk grades; • Loan-to-value ratios; • Collateral; and • Collection experience. Internal Risk Rating of Loans The Company’s internal credit risk grades are based on the definitions currently utilized by the banking regulatory agencies. The grades assigned and their definitions are as follows, and loans graded excellent, above average, good and watch list are treated as “pass” for grading purposes: 1. Excellent - Loans that are based upon cash collateral held at the Company and adequately margined. Loans that are based upon "blue chip" stocks listed on the major stock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management ability of individuals or company principals are excellent. Loans to individuals are supported by high net worths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 but whose supporting assets are illiquid. 3w. Watch - Included in this category are loans evidencing problems identified by Company management that require closer supervision. Such problems have not developed to the point which requires a "special mention" rating. This category also covers situations where the Company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5. Substandard - A "substandard" loan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Company will sustain some loss if the deficiencies are not corrected. 6. Doubtful - A loan classified as "doubtful" has all the weaknesses inherent in a loan classified as substandard with the added characteristic that the weaknesses make collection or liquidation in full, on the basis of currently known facts, conditions and values, highly questionable and improbable. 7. Loss - A loan classified as "loss" is considered uncollectible and of such little value that its continuance on the books is not warranted. This classification does not mean that the loan has absolutely no recovery or salvage value, but rather it is not practical or desireable to defer writing off this loan even though partial recovery may occur in the future. The following table provides a breakdown of the loan portfolio by credit quality indicator at December 31, 2017 and 2016 : Commercial Credit Exposure by Internally Assigned Grade 2017 (In thousands) Construction Commercial Business Commercial Real Estate Mortgage Warehouse Lines Residential Real Estate Pass $ 136,180 $ 84,746 $ 289,203 $ 189,412 $ 39,539 Special Mention 232 3,454 13,267 — 666 Substandard — 1,252 6,454 — 289 Doubtful — 3,454 — — — Total $ 136,412 $ 92,906 $ 308,924 $ 189,412 $ 40,494 Consumer Credit Exposure by Payment Activity 2017 (In thousands) Loans to Individuals Other Performing $ 20,657 $ 183 Nonperforming 368 — Total $ 21,025 $ 183 Commercial Credit Exposure by Internally Assigned Grade 2016 (In thousands) Construction Commercial Business Commercial Real Estate Mortgage Warehouse Lines Residential Real Estate Pass $ 95,548 $ 92,117 $ 223,226 $ 216,259 $ 43,950 Special Mention 301 7,102 14,334 — 244 Substandard 186 611 4,624 — 597 Doubtful — 29 — — — Total $ 96,035 $ 99,859 $ 242,184 $ 216,259 $ 44,791 Consumer Credit Exposure by Payment Activity 2016 (In thousands) Loans to Individuals Other Performing $ 23,375 $ 207 Nonperforming 361 — Total $ 23,736 $ 207 Impaired Loans Disclosures Loans are considered to be impaired when, based on current information and events, it is determined that the Company will not be able to collect all amounts due according to the loan contrac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 The following tables summarize the distribution of the allowance for loan losses and loans receivable by loan class and impairment method as of and for the years ended December 31, 2017 , 2016 and 2015, respectively. 2017 (Dollars in thousands) Construction Commercial Business Commercial Real Estate Mortgage Warehouse Lines Residential Real Estate Loans to Individuals Other Unallocated Deferred Fees Total Allowance for loan losses: Beginning balance $ 1,204 $ 1,732 $ 2,574 $ 973 $ 367 $ 112 $ — $ 532 $ 7,494 Provision (credit) charged to operations 499 2 358 (121 ) 126 (2 ) (13 ) (249 ) 600 Loans charged off — (61 ) — — (101 ) — — — (162 ) Recoveries of loans charged off — 47 17 — — 4 13 — 81 Ending balance $ 1,703 $ 1,720 $ 2,949 $ 852 $ 392 $ 114 $ — $ 283 $ 8,013 Individually evaluated for impairment $ — $ 592 $ 92 $ — $ — $ — $ — $ — $ 684 Collectively evaluated 1,703 1,128 2,460 852 392 114 — 283 7,329 Ending balance $ 1,703 $ 1,720 $ 2,949 $ 852 $ 392 $ 114 $ — $ 283 $ 8,013 Loans receivables: Loans acquired with deteriorated credit quality $ — $ 274 $ 590 $ — $ — $ — $ — $ — $ — $ 864 Individually evaluated for impairment 232 4,459 5,713 — 69 368 — — — 10,841 Collectively evaluated for impairment $ 136,180 88,173 $ 302,621 189,412 40,425 $ 20,657 183 — 550 778,201 Total $ 136,412 $ 92,906 $ 308,924 $ 189,412 $ 40,494 $ 21,025 $ 183 $ — $ 550 $ 789,906 2016 (In thousands) Construction Commercial Business Commercial Real Estate Mortgage Warehouse Lines Residential Real Estate Loans to Individuals Other Unallocated Deferred Fees Total Allowance for loan losses: Beginning balance $ 1,025 $ 2,005 $ 3,049 $ 866 $ 288 $ 109 $ — $ 218 $ 7,560 (Credit) provision charged to operations 179 (177 ) (800 ) 107 79 (3 ) 1 314 (300 ) Loans charged off — (97 ) (60 ) — — — (1 ) — (158 ) Recoveries of loans charged off — 1 385 — — 6 — 392 Ending balance $ 1,204 $ 1,732 $ 2,574 $ 973 $ 367 $ 112 $ — $ 532 $ 7,494 Individually evaluated for impairment $ 7 $ 101 $ 114 $ — $ 38 $ — $ — $ — $ 260 Collectively evaluated for impairment 1,197 1,631 2,460 973 329 112 — 532 7,234 Ending balance $ 1,204 $ 1,732 $ 2,574 $ 973 $ 367 $ 112 $ — $ 532 $ 7,494 Loans receivable: Loans acquired with deteriorated credit quality $ — $ 191 $ 930 $ — $ — $ — $ — $ — $ — $ 1,121 Individually evaluated for impairment 391 947 3,817 — 544 337 — — — 6,036 Collectively evaluated for impairment 95,644 98,721 237,437 216,259 44,247 23,399 207 — 1,737 717,651 Total $ 96,035 $ 99,859 $ 242,184 $ 216,259 $ 44,791 $ 23,736 $ 207 $ — $ 1,737 $ 724,808 2015 (In thousands) Construction Commercial Business Commercial Real Estate Mortgage Warehouse Lines Residential Real Estate Loans to Individuals Other Unallocated Deferred Fees Total Allowance for loan losses: Beginning balance $ 1,215 $ 1,761 $ 2,393 $ 896 $ 197 $ 129 $ 2 $ 332 $ 6,925 (Credit) provision charged to operations (190 ) 347 1,010 (30 ) 91 (13 ) (1 ) (114 ) 1,100 Loans charged off — (116 ) (361 ) — — (13 ) (1 ) — (491 ) Recoveries of loans charged off — 13 7 — — 6 — — 26 Ending balance $ 1,025 $ 2,005 $ 3,049 $ 866 $ 288 $ 109 $ — $ 218 $ 7,560 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 The following tables summarize information regarding impaired loans receivable by loan class as of and for the years ended December 31, 2017 , 2016 and 2015, respectively. 2017 (Dollars in thousands) Recorded Investment Unpaid Principal Balance Related Allowance Year to Date 2017 Average Recorded Investment Year to Date 2017 Interest Income Recognized With no related allowance: Commercial: Construction $ 232 $ 232 $ — $ 209 $ 12 Commercial business 1,271 1,419 — 828 153 Commercial real estate 1,348 1,372 — 2,772 128 Mortgage warehouse lines — — — — — 2,851 3,023 — 3,809 293 Consumer: Residential real estate 69 123 — 142 — Loans to individuals 368 438 — 342 — Other — — — — — 437 561 — 484 — With no related allowance 3,288 3,584 — 4,293 293 With an allowance: Commercial: Construction — — — 86 — Commercial business 3,462 3,464 592 2,864 84 Commercial real estate 4,955 5,748 92 3,005 188 Mortgage warehouse lines — — — — — 8,417 9,212 684 5,955 272 Consumer: Residential real estate — — — 75 — Loans to individuals — — — — — Other — — — — — — — — 75 — With an allowance 8,417 9,212 684 6,030 272 Total: Construction 232 232 — 295 12 Commercial business 4,733 4,883 592 3,692 237 Commercial real estate 6,303 7,120 92 5,777 316 Mortgage warehouse lines — — — — — Residential real estate 69 123 — 217 — Loans to individuals 368 438 — 342 — Other — — — — — $ 11,705 $ 12,796 $ 684 $ 10,323 $ 565 December 31, 2016 (Dollars in thousands) Recorded Investment Unpaid Principal Balance Related Allowance Year to Date 2016 Average Recorded Investment Year to Date 2016 Interest Income Recognized With no related allowance: Commercial: Construction $ 186 $ 186 $ — $ 260 $ — Commercial business 883 1,054 — 623 14 Commercial real estate 1,380 1,380 — 1,528 74 Mortgage warehouse lines — — — — — 2,449 2,620 — 2,411 88 Consumer: Residential real estate 244 244 — 725 — Loans to individuals 337 337 — 281 — Other — — — — — 581 581 — 1,006 — With no related allowance 3,030 3,201 — 3,417 88 With an allowance: Commercial: Construction 205 205 7 51 9 Commercial business 255 255 101 238 — Commercial real estate 3,367 3,367 114 3,603 19 Mortgage warehouse lines — — — — — 3,827 3,827 222 3,892 28 Consumer: Residential real estate 300 316 38 200 — Loans to individuals — — — — — Other — — — — — 300 316 38 200 — With an allowance 4,127 4,143 260 4,092 28 Total: Construction 391 391 7 311 9 Commercial business 1,138 1,309 101 861 14 Commercial real estate 4,747 4,747 114 5,131 93 Mortgage warehouse lines — — — — — Residential real estate 544 560 38 925 — Loans to individuals 337 337 — 281 — Other — — — — — $ 7,157 $ 7,344 $ 260 $ 7,509 $ 116 (Dollars in thousands) Year to Date 2015 Average Recorded Investment Year to Date 2015 Interest Income Recognized With no related allowance: Commercial: Construction $ 477 $ 27 Commercial business 492 23 Commercial real estate 2,998 94 Mortgage warehouse lines — — 3,967 144 Consumer: Residential real estate 981 — Loans to individuals 88 — Other — — 88 — With no related allowance 5,036 144 With an allowance: Commercial: Construction — — Commercial business 307 5 Commercial real estate 4,200 154 Mortgage warehouse lines — — 4,507 159 Consumer: Residential real estate 100 — Loans to individuals 175 — Other — — 275 — With an allowance 4,882 159 Total: Construction 477 27 Commercial business 799 28 Commercial real estate 7,198 248 Mortgage warehouse lines — — Residential real estate 1,081 — Loans to individuals 263 — Other — — $ 9,818 $ 303 Purchased Credit-Impaired Loans Purchased Credit-Impaired Loans ("PCI") are loans acquired at a discount that is due in part to credit quality. Acquired loans totaling $2.6 million were deemed to be PCI at February 7, 2014 and were initially recorded at fair value (as determined by the present value of expected future cash flows) with no valuation allowance (i.e., the allowance for loan losses). The following table presents additional information regarding PCI loans at December 31, 2017 and 2016 : (In thousands) 2017 2016 Outstanding balance $ 998 $ 1,470 Carrying amount 860 1,121 In 2017 and 2016, no loan loss provision was recorded for PCI loans. In 2015, a loan loss provision in the amount of $64,000 was recorded for one PCI loan. The following table presents changes in accretable discount for PCI loans for the years ended December 31, 2017 , 2016 and 2015 : (In thousands) 2017 2016 2015 Balance at beginning of year $ 30 $ 73 $ 135 Transfer from non-accretable to accretable 161 — — Accretion of discount (65 ) (43 ) (62 ) Balance at end of year $ 126 $ 30 73 Non-accretable difference at end of year $ 26 $ 215 $ 215 The following table presents the years for the scheduled remaining accretable discount that will accrete to income based on the Company’s most recent estimates of cash flows for PCI loans: (In thousands) Years ending December 31, 2018 $ 82 2019 44 Thereafter — Total $ 126 Consumer Mortgage Loans Secured by Residential Real Estate in Process of Foreclosure The following table summarizes the recorded investment in consumer mortgage loans secured by residential real estate in process of foreclosure: December 31, (Dollars in thousands) 2017 2016 Number of loans Recorded Investment Number of loans Recorded Investment 1 $ 77 3 $ 524 In the normal course of business, the Company may consider modifying loan terms for various reasons. These reasons may include as a retention strategy to compete in the current interest rate environment or to re-amortize or extend a loan term to better match the loan’s payment stream with the borrower’s cash flow. A modified loan would be considered a troubled debt restructuring (“TDR”) if the Company grants a concession to a borrower and has determined that the borrower is troubled (i.e., experiencing financial difficulties). If the Company restructures a loan to a troubled borrower, the loan terms (i.e., interest rate, payment, amortization period, maturity date) may be modified in various ways to enable the borrower to cover the modified debt service payments based on current financial information and cash flow adequacy. If a borrower’s hardship is thought to be temporary, then modified terms may only be offered for that time period. Where possible, the Company would attempt to obtain additional collateral and/or secondary repayment sources at the time of the restructure in order to put the Company in the best possible position if the borrower is not able to meet the modified terms. The Company will not offer modified terms if it believes that modifying the loan terms will only delay an inevitable permanent default. In evaluating whether a restructuring constitutes a troubled debt restructuring, applicable guidance requires that a creditor must s</t>
  </si>
  <si>
    <t>Related Parties</t>
  </si>
  <si>
    <t>Related Party Transactions [Abstract]</t>
  </si>
  <si>
    <t>Related Parties Activity related to loans to directors, executive officers and their affiliated interests during the years ended December 31, 2017 and 2016 is as follows: (In thousands) 2017 2016 2015 Balance, beginning of year $ 1,357 $ 870 $ 1,376 Loans granted 1,603 751 16 Repayments of loans (241 ) (264 ) (522 ) Balance, end of year $ 2,719 $ 1,357 $ 870 All such loans were made under customary terms and conditions and were current as to principal and interest payments as of December 31, 2017 and 2016 . Related party deposits were $10.7 million and $14.9 million at December 31, 2017 and 2016 , respectively. Rent of approximately $122,000 was paid in 2017 to an entity affiliated with a director of the Company for the lease of one of the Company’s offices.</t>
  </si>
  <si>
    <t>Premises and Equipment</t>
  </si>
  <si>
    <t>Property, Plant and Equipment [Abstract]</t>
  </si>
  <si>
    <t>Premises and Equipment Premises and equipment consist of the following at December 31, (Dollars in thousands) Estimated Useful Lives 2017 2016 Land $ 1,798 $ 1,798 Building 40 years 8,083 8,083 Leasehold improvements 3 - 10 years 6,241 5,864 Furniture, fixtures and equipment 3 - 15 years 5,032 4,794 Projects in progress 337 103 21,491 20,642 Less: Accumulated depreciation 10,786 9,969 Total $ 10,705 $ 10,673 Depreciation expense was $814,000 , $893,000 and $1 million for the years ended December 31, 2017 , 2016 and 2015</t>
  </si>
  <si>
    <t>Other Real Estate Owned ("OREO")</t>
  </si>
  <si>
    <t>Real Estate [Abstract]</t>
  </si>
  <si>
    <t>Other Real Estate Owned (OREO)</t>
  </si>
  <si>
    <t>Other Real Estate Owned (“OREO”) The following table presents the activity in other real estate owned for the years ended December 31, (In thousands) 2017 2016 2015 Balance, beginning of year $ 166 $ 966 $ 5,710 OREO properties added 455 141 2,357 Sales during the year (626 ) (1,002 ) (6,719 ) Increase (decrease) in carrying amount of real estate owned 5 61 (382 ) Balance, end of year $ — $ 166 $ 966 The Company recorded gains on sales of other real estate owned of $5,000 and $31,000 for the years ended December 31, 2017 and 2016 , respectively, and losses of $692,000 for the year ended December 31, 2015</t>
  </si>
  <si>
    <t>Goodwill and Intangible Assets Disclosure [Abstract]</t>
  </si>
  <si>
    <t>Goodwill and Intangible Assets The table below presents goodwill and intangible assets at December 31, (In thousands) 2017 2016 Goodwill $ 11,854 $ 11,854 Core deposits intangible 642 1,026 Total $ 12,496 $ 12,880 Amortization expense of intangible assets was $384,000 , $404,000 and $428,000 for the years ended December 31, 2017 , 2016 and 2015 , respectively. Scheduled amortization of the core deposits intangible is as follows: (In thousands) Year Amount 2018 $ 305 2019 110 2020 88 2021 67 2022 45 After five years 27 $ 642</t>
  </si>
  <si>
    <t>Banking and Thrift [Abstract]</t>
  </si>
  <si>
    <t>Deposits The following table presents the details of total deposits at December 31, % of Total % of Total (Dollars in thousands) 2017 Deposits 2016 Deposits Non-interest bearing $ 196,509 21.31 % $ 170,854 20.47 % Interest bearing 372,133 40.36 310,103 37.16 Savings 215,197 23.34 205,294 24.60 Certificates of deposit 138,167 14.99 148,265 17.77 $ 922,006 100.00 % $ 834,516 100.00 % At December 31, 2017 , certificates of deposit have contractual maturities as follows: (In thousands) Year Amount 2018 $ 76,293 2019 33,238 2020 9,418 2021 12,107 2022 7,111 $ 138,167 Certificates of deposit greater than $250,000 were $23.6 million and $23.9 million</t>
  </si>
  <si>
    <t>Debt Disclosure [Abstract]</t>
  </si>
  <si>
    <t>Borrowings At December 31, 2017 the Company had overnight borrowings totaling $20.5 million with an average interest rate of 1.53% . Overnight borrowings at December 31, 2016 totaled $63.1 million with a weighted average rate of 0.74% . These borrowings are primarily used to fund asset growth not supported by deposit generation. At December 31, 2016 , the Company had a fixed-rate convertible advance from the FHLB in the amount of $10.0 million with an interest rate of 4.08% . This advance matured and was repaid in full on July 31, 2017. At December 31, 2017 , unused short-term or overnight borrowing potential totaled $140.3 million from the FHLB and borrowing commitments totaled $46.0 million</t>
  </si>
  <si>
    <t>Subordinated Borrowings [Abstract]</t>
  </si>
  <si>
    <t>Redeemable Subordinated Debentures On May 30, 2006, the Company established 1 ST Constitution Capital Trust II (“Trust II”), a Delaware business trust and wholly-owned subsidiary of the Company, for the sole purpose of issuing $18.0 million of trust preferred securities (the “Capital Securities”). Trust II utilized the $18.0 million in proceeds, along with $557,000 invested in Trust II by the Company, to purchase $18,557,000 of floating rate junior subordinated debentures issued by the Company and due to mature on June 15, 2036. The subordinated debentures carry a floating interest rate based on the three-month LIBOR plus 165 basis points ( 3.3447% at December 31, 2017 ). The Capital Securities were issued in connection with a pooled offering involving approximately 50</t>
  </si>
  <si>
    <t>Income Taxes</t>
  </si>
  <si>
    <t>Income Tax Disclosure [Abstract]</t>
  </si>
  <si>
    <t>Income Taxes The components of income tax expense (benefit) are summarized as follows for the years ended December 31, 2017, 2016 and 2015: (In thousands) 2017 2016 2015 Federal: Current $ 2,791 $ 3,360 $ 3,199 Deferred 496 269 8 Provisional remeasurement of deferred tax assets and liabilities 1,712 — — 4,999 3,629 3,207 State: Current 748 909 704 Deferred 124 85 151 872 994 855 $ 5,871 $ 4,623 $ 4,062 A comparison of income tax expense at the Federal statutory rate in 2017 , 2016 and 2015 to the Company’s provision for income taxes is as follows: (In thousands) 2017 2016 2015 Federal income tax $ 4,352 $ 4,729 $ 4,327 Add (deduct) effect of: State income taxes net of federal income tax effect 575 656 564 Tax-exempt interest income (728 ) (706 ) (724 ) Bank-owned life insurance (177 ) (187 ) (203 ) Executive compensation 139 — — Provisional remeasurement of federal deferred tax assets and liabilities 1,712 — — Other items, net (2 ) 131 98 Provision for income taxes $ 5,871 $ 4,623 $ 4,062 The tax effects of existing temporary differences that give rise to significant portions of the deferred tax assets and deferred tax liabilities are as follows at December 31, 2017, 2016 and 2015: (In thousands) 2017 2016 Deferred tax assets: Allowance for loan losses $ 2,253 $ 2,993 Unrealized loss on securities available for sale 137 130 Supplemental executive retirement plan liability 1,213 1,886 Other than temporary impairment loss 119 170 Depreciation 622 802 Non-accrual interest 330 313 Other 147 262 Total gross deferred tax assets $ 4,821 $ 6,556 Deferred tax liabilities: Deferred costs 540 — Pension liability 31 44 Acquisition accounting adjustments 44 52 Total gross deferred tax liabilities $ 615 $ 96 Net deferred tax assets $ 4,206 $ 6,460 Based upon the current facts, management has determined that it is more likely than not that there will be sufficient taxable income in future years to realize the deferred tax assets. However, there can be no assurances about the level of future earnings. On December 22, 2017, the Tax Cuts and Jobs Act (the "Tax Act") was signed into law. ASC 740 (Income Taxes) requires the recognition of the effect of changes in tax laws or rates in the period in which the legislation is enacted. The changes in the deferred tax assets and liabilities remeasured at the new 21% federal tax rate are reflected in income tax expense for fiscal year 2017. The Company performed a preliminary analysis and expensed an estimated $1.7 million</t>
  </si>
  <si>
    <t>Comprehensive Income and Accumulated Other Comprehensive Loss</t>
  </si>
  <si>
    <t>Equity [Abstract]</t>
  </si>
  <si>
    <t>Comprehensive Income and Accumulated Other Comprehensive Loss Comprehensive income is the total of net income and all other changes in equity from non-shareholder sources, which are referred to as other comprehensive income. The components of accumulated other comprehensive income (loss) that are included in shareholders' equity and the related tax effects are as follows at December 31, 2017 and 2016: 2017 (In thousands) Before-Tax Amount Income Tax Effect Net-of-Tax Amount Net unrealized holding loss on securities available for sale $ (571 ) $ 137 $ (434 ) Unrealized impairment loss on held to maturity security (501 ) 119 (382 ) Gains on unfunded pension liability 111 (31 ) 80 Total other comprehensive loss $ (961 ) $ 225 $ (736 ) 2016 Before-Tax Amount Income Tax Effect Net-of-Tax Amount Net unrealized holding loss on securities available for sale $ (464 ) $ 130 $ (334 ) Unrealized impairment loss on held to maturity security (501 ) 170 (331 ) Gains on unfunded pension liability 109 (44 ) 65 Total other comprehensive loss $ (856 ) $ 256 $ (600 ) Changes in the components of accumulated other comprehensive income (loss) are as follows and are presented net of tax: (In thousands) Unrealized Holding Gains (Losses) on Available for Sale Securities Unrealized Impairment Loss on Held to Maturity Security Unfunded Pension Liability Accumulated Other Comprehensive Income (Loss) Balance, December 31, 2014 $ 276 $ (331 ) $ 303 $ 248 Other comprehensive income (loss) before reclassifications (186 ) — (32 ) (218 ) Amounts reclassified from accumulated other comprehensive income — — (160 ) (160 ) Other comprehensive income (loss) (186 ) — (192 ) (378 ) Balance, December 31, 2015 90 (331 ) 111 (130 ) Other comprehensive income (loss) before reclassifications (424 ) — 52 (372 ) Amounts reclassified from accumulated other comprehensive income — — (98 ) (98 ) Other comprehensive loss (424 ) — (46 ) (470 ) Balance, December 31, 2016 (334 ) (331 ) 65 (600 ) Other comprehensive income (loss) before reclassifications 26 — 38 64 Amounts reclassified from accumulated other comprehensive income (55 ) — (36 ) (91 ) Reclassification of certain deferred tax effects (71 ) (51 ) 13 (109 ) Other comprehensive loss (100 ) (51 ) 15 (136 ) Balance, December 31, 2017 $ (434 ) $ (382 ) $ 80 $ (736 )</t>
  </si>
  <si>
    <t>Benefit Plans</t>
  </si>
  <si>
    <t>Retirement Benefits [Abstract]</t>
  </si>
  <si>
    <t>Benefit Plans Retirement Savings Plan: The Bank has a 401(k) Plan (the "Plan") which covers substantially all employees with six months or more of service. The plan permits all eligible employees to make contributions to the Plan up to the IRS salary deferral limit. Under the Plan, the Bank provided a matching contribution of 50% , up to 6% of base compensation. Employer contributions to the Plan amounted to $353,000 , $272,000 and $274,000 in 2017 , 2016 and 2015 . Bank-Owned Life Insurance: In connection with the benefit plans, the Bank has life insurance policies on the lives of its executives, directors, officers and employees. The Bank is the owner and beneficiary of the policies. The cash surrender values of the policies totaled approximately $25.1 million and $22.2 million as of December 31, 2017 and 2016 , respectively. Supplemental Executive Retirement Plan The Company also provides retirement benefits to certain employees under supplemental executive retirement plans (the "Supplemental Plans"). The Supplemental Plans are unfunded and the Company accrues actuarially determined benefit costs over the estimated service period of the employees participating in the Supplemental Plans. The present value of the benefits accrued under the Supplemental Plans as of December 31, 2017 and 2016 is approximately $4.2 million and $4.6 million , respectively, and is included in other liabilities and accumulated other comprehensive income in the accompanying consolidated balance sheets. Compensation expense related to the Supplemental Plans of $293,000 , $235,000 and $184,000 is included in the accompanying consolidated statements of income for the years ended December 31, 2017 , 2016 and 2015 , respectively. The following table sets forth the changes in benefit obligations of the Company’s Supplemental Plans for the years ended December 31, 2017 and 2016. (In thousands) 2017 2016 Change in Benefit Obligation Beginning January 1 $ 4,613 $ 4,971 Service cost 197 216 Interest cost 156 179 Actuarial gain (62 ) (83 ) Benefits paid (699 ) (670 ) Ending December 31 $ 4,205 $ 4,613 Amount Recognized in Consolidated Balance Sheets Liability for pension $ 4,316 $ 4,722 Net actuarial gain included in accumulated other comprehensive income (111 ) (109 ) Net recognized pension liability $ 4,205 $ 4,613 Information for pension plans with an accumulated benefit obligation in excess of plan assets Projected benefit obligation $ 4,205 $ 4,613 Accumulated benefit obligation 4,043 4,463 The following table sets forth the components of net periodic benefit cost for the years ended December 31, 2017, 2016 and 2015. (In thousands) 2017 2016 2015 Service cost $ 197 $ 216 $ 267 Interest cost 156 179 183 Recognized net actuarial gain (60 ) (160 ) (266 ) Net periodic benefit cost $ 293 $ 235 $ 184 The net periodic benefit cost is projected to be $193,000 and actuarial gains of $111,000 are expected to be removed from accumulated other comprehensive income and recognized as a component of net periodic benefit expense for the year ending December 31, 2018. For each of the years ended December 31, 2017 , 2016 and 2015 , the weighted-average discount rate was 4% and the assumed salary increase was 4% for each of the same years. Management's expectation as of December 31, 2017 for the projected annual benefit payments is represented in the table below. (In thousands) 2018 $ 4,509 2019 — 2020 — 2021 — 2022 — Thereafter — $ 4,509</t>
  </si>
  <si>
    <t>Share-Based Compensation</t>
  </si>
  <si>
    <t>Disclosure of Compensation Related Costs, Share-based Payments [Abstract]</t>
  </si>
  <si>
    <t>Share - Based Compensation The Company’s stock-based incentive plans (the “Stock Plans”) authorize the issuance of an aggregate of 485,873 shares of the Company’s common stock (as adjusted for stock dividends) pursuant to awards that may be granted in the form of stock options to purchase common stock (“Options”) and awards of shares of common stock (“Stock Awards”). The purpose of the Stock Plans is to attract and retain personnel for positions of substantial responsibility and to provide additional incentive to certain officers, directors, employees and other persons to promote the success of the Company. Under the Stock Plans, options have a term of ten years after the date of grant, subject to earlier termination in certain circumstances. Options are granted with an exercise price at the then fair market value of the Company’s common stock. The grant date fair value is calculated using the Black-Scholes option valuation model. As of December 31, 2017 , there were 127,736 shares of common stock available for future grants under the Stock Plans. Share-based compensation expense related to stock options was $65,000 , $44,000 and $41,000 for the years ended December 31, 2017 , 2016 and 2015 , respectively. As of December 31, 2017 , there was approximately $59,000 of unrecognized compensation cost related to non-vested stock option-based compensation arrangements granted under the Stock Plans that is expected to be recognized over the next four years. Transactions under the Company’s stock option plans during the year ended December 31, 2017 are summarized as follows: Number of Shares Weighted Average Exercise Price Weighted Average Remaining Contractual Term (years) Aggregate Intrinsic Value (In thousands) Balance, January 1, 2017 165,819 $ 7.35 5.2 $ 1,882 Granted 9,900 18.65 Exercised (31,640 ) 8.05 Forfeited (1,030 ) 14.57 Expired (1,044 ) 14.86 Balance, December 31, 2017 142,005 $ 7.86 4.4 $ 1,486 Exercisable at December 31, 2017 124,141 $ 6.96 3.9 $ 1,408 The aggregate intrinsic value in the table above represents the total pre-tax intrinsic value (the difference between market value of the Company's common stock on the last trading day of 2017 and the exercise price). The Company's closing stock price on December 31, 2017 was $18.30 . During the year ended December 31, 2017, the aggregate intrinsic value of stock options exercised was $304,000 and the Company received cash totaling $262,000 for options exercised. The following table summarizes stock options outstanding and exercisable at December 31, 2017: Outstanding Options Exercisable Options Exercise Price Range Number Average Life in Years Average Exercise Price Number Average Life in Years Average Exercise Price $5.54 to $5.63 50,975 3.8 $ 5.60 50,975 3.8 $ 5.60 $6.16 to $7.46 57,688 3.1 6.98 57,688 3.1 6.98 $9.30 to $11.98 24,442 7.1 10.70 13,698 6.8 10.43 $18.65 8,900 9.0 18.65 1,780 9.0 18.65 142,005 4.4 $ 7.86 124,141 3.9 $ 6.96 The fair value of each option and the significant weighted average assumptions used to calculate the fair value of the options granted during the years ended December 31, 2017 , 2016 and 2015 are as follows: 2017 2016 2015 Fair value of options granted $ 6.05 $ 4.65 $ 4.05 Risk-free rate of return 2.45 % 2.25 % 1.37 % Expected option life in years 7 7 7 Expected volatility 31.25 % 30.66 % 32.37 % Expected dividends (1) 1.19 % — % — % The following table summarizes the activity in nonvested restricted shares for the year ended December 31, 2017 : Number of Shares Weighted Average Grant-Date Fair Value Balance, January 1, 2017 146,639 $ 9.02 Granted 61,900 17.96 Vested (56,507 ) 10.60 Forfeited (1,287 ) 12.49 Balance, December 31, 2017 150,745 $ 11.87 The value of restricted shares is based upon the market value of the common stock on the date of grant. The shares generally vest over a four year service period with compensation expense recognized on a straight-line basis. Share-based compensation expense related to stock grants was $934,000 , $710,000 and $590,000 for the years ended December 31, 2017 , 2016 and 2015, respectively. As of December 31, 2017 , there was approximately $1.5 million of unrecognized compensation cost related to non-vested stock grants that will be recognized over the next three</t>
  </si>
  <si>
    <t>Commitments and Contingencies</t>
  </si>
  <si>
    <t>Commitments and Contingencies Disclosure [Abstract]</t>
  </si>
  <si>
    <t xml:space="preserve">Commitments and Contingencies As of December 31, 2017 , future minimum rental payments under non-cancelable operating leases were as follows: (In thousands) 2018 $ 1,281 2019 1,115 2020 910 2021 821 2022 710 Thereafter 2,675 $ 7,512 Rent expense aggregated $1.5 million for each of the years ended December 31, 2017 , 2016 and 2015 . Commitments With Off-Balance Sheet Risk: The consolidated balance sheet does not reflect various commitments relating to financial instruments which are used in the normal course of business. Management does not anticipate that the settlement of those financial instruments will have a material adverse effect on the Company’s financial condition. These instruments include commitments to extend credit and letters of credit. These financial instruments carry various degrees of credit risk, which is defined as the possibility that a loss may occur from the failure of another party to perform according to the terms of the contract. As these off-balance sheet financial instruments have essentially the same credit risk involved in extending loans, the Company generally uses the same credit and collateral policies in making these commitments and conditional obligations as it does for on-balance sheet investments. Additionally, as some commitments and conditional obligations are expected to expire without being drawn or returned, the contractual amounts do not necessarily represent future cash requirements. Commitments to extend credit are legally binding loan commitments with set expiration dates. They are intended to be disbursed, subject to certain conditions, upon request of the borrower. The Company receives a fee for providing a commitment. The Company was committed to advance $57.5 million and $42.6 million for loans that have not closed and $387.6 million and $330.1 million for lines of credit on closed loans as of December 31, 2017 and 2016 , respectively. The Company issues financial standby letters of credit that are within the scope of ASC Topic 460, “Guarantees.” These are irrevocable undertakings by the Company to guarantee payment of a specified financial obligation. Most of the Company’s financial standby letters of credit arise in connection with lending relationships and have terms of one year or less. The maximum potential future payments that the Company could be required to make under these standby letters of credit amounted to $1.2 million at December 31, 2017 and $2.0 million at December 31, 2016 . The current amount of the liability as of December 31, 2017 and 2016 for guarantors under standby letters of credit is not material. The Company also enters into best efforts forward sales commitments to sell residential mortgage loans that it has closed (loans held for sale) or that it expects to close (commitments to originate loans held for sale). These commitments are used to reduce the Company’s market price risk during the period from the commitment date to the sale date. The notional amount of the Company’s forward sales commitments was approximately $7.9 million at December 31, 2017 and $8.3 million at December 31, 2016 . The fair value of the loan origination commitments was $135,000 at December 31, 2017 and $123,000 at December 31, 2016 . Litigation: </t>
  </si>
  <si>
    <t>Other Operating Expenses</t>
  </si>
  <si>
    <t>Other Income and Expenses [Abstract]</t>
  </si>
  <si>
    <t>Other Operating Expenses The components of other operating expenses for the years ended December 31, 2017 , 2016 and 2015 are as follows: (Dollars in thousands) 2017 2016 2015 Regulatory, professional and other consulting fees $ 2,263 $ 1,706 $ 1,681 Equipment 1,008 917 939 Telephone 389 377 449 Amortization of intangible assets 384 404 428 Insurance 373 303 324 Merger-related expenses 265 — — Supplies 259 219 248 Marketing 225 240 282 Other expenses 2,151 1,535 1,540 $ 7,317 $ 5,701 $ 5,891</t>
  </si>
  <si>
    <t>Regulatory Capital Requirements</t>
  </si>
  <si>
    <t>Regulatory Capital Requirement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Quantitative measures established by regulation to ensure capital adequacy require the Company and the Bank to maintain minimum amounts and ratios of Common Equity Tier 1, Total and Tier I capital (as defined in the regulations) to risk-weighted assets (as defined) and Tier I capital to average assets (Leverage ratio, as defined). As of December 31, 2017 , the Company and the Bank met all capital adequacy requirements to which they are subject. To be categorized as adequately capitalized, the Company and the Bank must maintain minimum Common Equity Tier 1, Total capital to risk-weighted assets, Tier 1 capital to risk-weighted assets and Tier I leverage capital ratios as set forth in the below table. As of December 31, 2017 , the Bank's capital ratios exceeded the regulatory standards for well-capitalized institutions. Certain bank regulatory limitations exist on the availability of the Bank’s assets for the payment of dividends by the Bank without prior approval of bank regulatory authorities. In July 2013, the Federal Reserve Board and the FDIC approved revisions to their capital adequacy guidelines and prompt corrective action rules that implemented and addressed the revised standards of Basel III and addressed relevant provisions of the Dodd-Frank Act. The Federal Reserve Board’s final rules and the FDIC’s interim final rules (which became final in April 2014 with no substantive changes) apply to all depository institutions, top-tier bank holding companies with total consolidated assets of $500 million or more (which was subsequently increased to $1 billion or more in May 2015) and top-tier savings and loan holding companies (“banking organizations”). Among other things, the rules established a Common Equity Tier 1 minimum capital requirement (4.5% of risk-weighted assets) and increased the minimum Tier 1 capital to risk-based assets requirement (from 4% to 6% of risk-weighted assets). Banking organizations are also required to have a total capital ratio of at least 8% and a Tier 1 leverage ratio of at least 4%. The rules also limited a banking organization’s ability to pay dividends, engage in share repurchases or pay discretionary bonuses if the banking organization does not hold a “capital conservation buffer” consisting of 2.5% of Common Equity Tier 1 capital to risk-weighted assets in addition to the amount necessary to meet its minimum risk-based capital requirements. The rules became effective for the Company and the Bank on January 1, 2015. The capital conservation buffer requirement began phasing in on January 1, 2016 at 0.625% of Common Equity Tier 1 capital to risk-weighted assets and increases by that amount each year until fully implemented in January 2019 at 2.5% of Common Equity Tier 1 capital to risk-weighted assets. As of December 31, 2017, the Company and the Bank were required to maintain a capital conservation buffer of 1.25%. The Bank's actual capital amounts and ratios are presented in the following table: To Be Well Capitalized Under Prompt For Capital Corrective Actual Adequacy Purposes Action Provisions (Dollars in thousands) Amount Ratio Amount Ratio Amount Ratio As of December 31, 2017 Common equity Tier 1 $ 115,031 11.74 % $ 44,106 4.50 % $ 63,709 6.50 % Total capital to risk-weighted assets 123,044 12.55 % 78,411 8.00 % 98,014 10.00 % Tier 1 capital to risk-weighted assets 115,031 11.74 % 58,808 6.00 % 78,411 8.00 % Tier 1 leverage capital 115,031 10.96 % 41,987 4.00 % 52,484 5.00 % As of December 31, 2016 Common equity Tier 1 $ 108,606 12.13 % $ 40,302 4.50 % $ 58,214 6.50 % Total capital to risk-weighted assets 116,100 12.96 % 71,648 8.00 % 89,560 10.00 % Tier 1 capital to risk-weighted assets 108,606 12.13 % 53,736 6.00 % 71,648 8.00 % Tier 1 leverage capital 108,606 10.68 % 40,658 4.00 % 50,823 5.00 % The Company's actual capital amounts and ratios are presented in the following table: To Be Well Capitalized Under Prompt For Capital Corrective Actual Adequacy Purposes Action Provisions (Dollars in thousands) Amount Ratio Amount Ratio Amount Ratio As of December 31, 2017 Common equity Tier 1 $ 99,839 10.19 % $ 44,106 4.50 % N/A N/A Total capital to risk-weighted assets 125,852 12.84 % 78,411 8.00 % N/A N/A Tier 1 capital to risk-weighted assets 117,839 12.02 % 58,808 6.00 % N/A N/A Tier 1 leverage capital 117,839 11.23 % 41,987 4.00 % N/A N/A As of December 31, 2016 Common equity Tier 1 $ 93,101 10.40 % $ 40,302 4.50 % N/A N/A Total capital to risk-weighted assets 118,595 13.24 % 71,648 8.00 % N/A N/A Tier 1 capital to risk-weighted assets 111,101 12.41 % 53,736 6.00 % N/A N/A Tier 1 leverage capital 111,101 10.93 % 40,658 4.00 % N/A N/A Dividend payments by the Bank to the Company are subject to the New Jersey Banking Act of 1948, as amended (the “Banking Act”) and the Federal Deposit Insurance Act, as amended (the “FDIA”). Under the Banking Act, the Bank may not pay dividends unless, following the dividend payment, the capital stock of the Bank will be unimpaired and (i) the Bank will have a surplus of not less than 50% of its capital stock or, if not, (ii) the payment of such dividend will not reduce the surplus of the Bank. Under the FDIA, the Bank may not pay any dividends if after paying the dividend, it would be undercapitalized under applicable capital requirements. In addition to these explicit limitations, the federal regulatory agencies are authorized to prohibit a banking subsidiary or bank holding company from engaging in an unsafe or unsound banking practice. Depending upon the circumstances, the agencies could take the position that paying a dividend would constitute an unsafe or unsound banking practice. The Bank is also limited in paying dividends if it does not maintain the necessary “capital conservation buffer” as discussed below. It is the policy of the Federal Reserve Board that bank holding companies should pay cash dividends on common stock only out of income available over the immediately preceding year and only if prospective earnings retention is consistent with the organization’s expected future needs and financial condition. The policy provides that bank holding companies should not maintain a level of cash dividend that undermines the bank holding company’s ability to serve as a source of strength to its banking subsidiary. A bank holding company may not pay dividends when it is insolvent. The Company's payment of cash dividends to date were within the guidelines set forth in the Federal Reserve Board's policy.</t>
  </si>
  <si>
    <t>Shareholders' Equity</t>
  </si>
  <si>
    <t>Stockholders' Equity Note [Abstract]</t>
  </si>
  <si>
    <t>Shareholders’ Equity The Company issued a warrant on December 23, 2008 to the United States Department of the Treasury (the “Treasury”) under the Troubled Asset Relief Program (“TARP”) Capital Purchase Program (the “CPP”). This warrant was sold by the Treasury on November 23, 2011 and exchanged for two new warrants which permit the holders thereof to acquire, on an adjusted basis resulting from declarations of stock and cash dividends to holders of common stock since the issuance of the two warrants, 286,174 shares of common stock of the Company at a price of $6.291 per share. Certain terms and conditions of the warrant issued to the Treasury were modified or deleted in the two new warrants, including, without limitation, the deletion of the anti-dilution provision upon certain issuances of the Company’s common stock at or below a specified price relative to the initial exercise price. However, the two warrants still provide for the adjustment of the exercise price and the number of shares of the Company’s common stock issuable upon exercise pursuant to customary anti-dilution provisions, such as upon stock splits or distributions of securities or other assets to holders of the Company’s common stock. The two warrants remain outstanding, are immediately exercisable and continue to have an expiration date of December 23, 2018, which was the expiration date of the warrant originally issued to the Treasury. The Board of Governors of the Federal Reserve System has issued a supervisory letter to bank holding companies that contains guidance on when the board of directors of a bank holding company should eliminate or defer or severely limit dividends, including, for example, when net income available for shareholders for the past four quarters, net of dividends paid during that period, is not sufficient to fully fund the dividends. The letter also contains guidance on the redemption of stock by bank holding companies which urges bank holding companies to advise the Federal Reserve of any such redemption or repurchase of common stock for cash or other value which results in the net reduction of a bank holding company’s capital at the beginning of the quarter below the capital outstanding at the end of the quarter. The Company's payment of cash dividends to date were within the guidelines set forth in the Federal Reserve Board's supervisory letter. On January 21, 2016, the Board of Directors of the Company authorized a new common stock repurchase program. Under the new common stock repurchase program, the Company may purchase in open market or privately negotiated transactions up to five ( 5% ) percent of its common shares outstanding on the date of the approval of the stock repurchase program, which limitation will be adjusted for any future stock dividends. This new repurchase program replaced the repurchase program authorized on August 3, 2005. The Company repurchased no shares during the year ended December 31, 2017, while during the years ended December 31, 2016 and 2015, the Company repurchased 2,000 shares for an aggregate price of approximately $24,000 and 31,050 shares for an aggregate price of approximately $359,000</t>
  </si>
  <si>
    <t>Fair Value Disclosures</t>
  </si>
  <si>
    <t>Fair Value Disclosures [Abstract]</t>
  </si>
  <si>
    <t>Fair Value Disclosures 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value or reflective of future values. While management believes that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Securities classified as available for sale are reported at fair value utilizing Level 1 and Level 2 inputs. For Level 2 securities,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mpaired loans: Loans included in the following table are those which the Company has measured and recognized impairment based generally on the fair value of the loan’s collateral. Fair value is generally determined based upon independent third party appraisals of the properties or discounted cash flows based on the expected proceeds. These assets are included as Level 3 fair values based upon the lowest level of input that is significant to the fair value measurements. The fair value consists of the loan balances less specific valuation allowances. The following table summarizes financial assets and financial liabilities measured at fair value on a recurring basis, segregated by the level of the valuation inputs within the fair value hierarchy utilized to measure fair value: December 31, 2017 (In thousands) Level 1 Inputs Level 2 Inputs Level 3 Inputs Total Fair Value Securities available for sale: U.S. Treasury Securities and obligations of U.S. Government sponsored corporations ("GSE") $ — $ 1,967 $ — $ 1,967 Residential collateralized mortgage obligations - GSE — 27,325 — 27,325 Residential mortgage backed securities-GSE — 14,288 — 14,288 Obligations of state and political subdivisions — 19,720 — 19,720 Trust preferred debt securities - single issuer — 2,349 — 2,349 Corporate debt securities 16,080 11,603 — 27,683 Other debt securities — 12,126 — 12,126 Total $ 16,080 $ 89,378 $ — $ 105,458 December 31, 2016 (In thousands) Level 1 Inputs Level 2 Inputs Level 3 Inputs Total Fair Value Securities available for sale: U.S. Treasury Securities and obligations of U.S Government sponsored corporations (“GSE”) $ — $ 3,479 $ — $ 3,479 Residential collateralized mortgage obligations - GSE — 22,560 — 22,560 Residential mortgage backed securities – GSE — 31,476 — 31,476 Obligations of state and political subdivisions — 21,400 — 21,400 Trust preferred debt securities - single issuer — 2,272 — 2,272 Corporate debt securities 12,826 8,942 — 21,768 Other debt securities — 839 — 839 Total $ 12,826 $ 90,968 $ — $ 103,794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at December 31, 2017 and 2016 are as follows: (In thousands) Level 1 Inputs Level 2 Inputs Level 3 Inputs Total Fair Value December 31, 2017 Impaired loans — — $ 8,313 $ 8,313 December 31, 2016 Impaired loans — — $ 4,130 $ 4,130 Impaired loans, measured at fair value and included in the above table, consisted of 14 loans having an aggregate balance of $9.0 million and specific loan loss allowances of $684,000 at December 31, 2017 and 9 loans having an aggregate balance of $4.4 million and specific loan loss allowances of $260,000 at December 31, 2016 . The following table presents additional qualitative information about assets measured at fair value on a non-recurring basis and for which the Company has utilized Level 3 inputs to determine fair value: (Dollars in thousands) Fair Value Estimate Valuation Techniques Unobservable Input Range (Weighted Average) December 31, 2017 Impaired loans $ 8,313 Appraisal of collateral (1) Appraisal adjustments (2) 0.5%-100% (28.2%) December 31, 2016 Impaired loans $ 4,130 Appraisal of collateral (1) Appraisal adjustments (2) 3%-100% (29.1%) (1) Fair value is generally determined through independent appraisals of the underlying collateral, which generally include various Level 3 inputs that are not identifiable. (2) Includes qualitative adjustments by management and estimated liquidation expenses. The following is a summary of the fair value and the carrying value of all of the Company’s financial instruments. For the Company and the Bank, as for most financial institutions, the bulk of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are used. Changes in assumptions could significantly affect these estimates. Estimated fair values have been determined by using the best available data and an estimation methodology suitable for each category of financial instruments as follows: Cash and Cash Equivalents, Accrued Interest Receivable and Accrued Interest Payable: The carrying amounts reported on the balance sheet for cash and cash equivalents, accrued interest receivable and accrued interest payable approximate fair value. Securities Held to Maturity: The fair values of securities held to maturity are determined in the same manner as for securities available for sale. Loans Held For Sale: The fair values of loans held for sale are determined, when possible, using prices based on the best efforts commitment by the purchaser of the loan or quoted secondary market prices. If no such quoted market prices exist, fair values are determined using quoted prices for similar loans, adjusted for the specific attributes of the loans. SBA servicing asset: Servicing assets do not trade in an active market with readily observable prices. The Company estimates the fair value of the SBA servicing asset using a discounted cash flow model, which incorporates assumptions based on observable discount rates and prepayment speeds. Interest rate lock derivatives: Interest rate lock commitments do not trade in active markets with readily observable prices. The fair value of the interest rate lock commitments is estimated based upon the forward sales price that is obtained in the best efforts commitment at the time the borrower locks in the interest rate on the loan and the probability that the locked rate commitment will close. Federal Home Loan Bank Stock: FHLB stock is carried at cost. The carrying value approximates fair value based upon the redemption price provision of the FHLB stock. Gross Loans Receivable: The fair values of loans, excluding impaired loans subject to specific loss reserves, are estimated using discounted cash flow analyses and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Deposit Liabilities: The fair values disclosed for demand deposits (e.g., interest and non-interest demand and savings accounts) are, by definition, equal to the amount payable on demand at the reporting date (i.e., their carrying amounts). Fair values of certificates of deposit are estimated using a discounted cash flow calculation that applies interest rates currently being offered in the market on certificates to a schedule of aggregated expected monthly maturities on time deposits. Borrowings and Subordinated Debentures: The carrying amounts of short-term borrowings approximate their fair values. The fair values of long-term FHLB advances and subordinated debentures are estimated using discounted cash flow analysis, based on quoted or estimated interest rates for new borrowings with similar credit risk characteristics, terms and remaining maturity. The fair values and the carrying value of financial instruments at December 31, 2017 and 2016 were as follows: 2017 (In thousands) Carrying Value Level 1 Inputs Level 2 Inputs Level 3 Inputs Fair Value Cash and cash equivalents $ 18,754 $ 18,754 $ — $ — $ 18,754 Securities available for sale 105,458 16,080 89,378 — 105,458 Securities held to maturity 110,267 — 111,865 — 111,865 Loans held for sale 4,254 — 4,539 — 4,539 Loans 789,906 — — 784,064 784,064 SBA servicing asset 726 — 1,016 — 1,016 Interest rate lock derivative 135 — 135 — 135 Accrued interest receivable 3,478 — 3,478 — 3,478 FHLB Stock 1,490 — 1,490 — 1,490 Deposits (922,006 ) — (920,732 ) — (920,732 ) Borrowings (20,500 ) — (20,500 ) — (20,500 ) Redeemable subordinated debentures (18,557 ) — (12,326 ) — (12,326 ) Accrued interest payable (804 ) — (804 ) — (804 ) 2016 (In thousands) Carrying Value Level 1 Inputs Level 2 Inputs Level 3 Inputs Fair Value Cash and cash equivalents $ 14,886 $ 14,886 $ — $ — $ 14,886 Securities available for sale 103,794 12,826 90,968 — 103,794 Securities held to maturity 126,810 — 128,559 — 128,559 Loans held for sale 14,829 — 15,103 — 15,103 Loans 724,808 — — 716,492 716,492 SBA servicing asset 605 — 822 — 822 Interest rate lock derivative 123 — 123 — 123 Accrued interest receivable 3,095 — 3,095 — 3,095 FHLB Stock 3,962 — 3,962 — 3,962 Deposits (834,516 ) — (834,050 ) — (834,050 ) Borrowings (73,050 ) — (73,222 ) — (73,222 ) Redeemable subordinated debentures (18,557 ) — (11,922 ) — (11,922 ) Accrued interest payable (866 ) — (866 ) — (866 ) Loan commitments and standby letters of credit as of December 31, 2017 and 2016</t>
  </si>
  <si>
    <t>Parent-only Financial Information</t>
  </si>
  <si>
    <t>Condensed Financial Information of Parent Company Only Disclosure [Abstract]</t>
  </si>
  <si>
    <t>Parent-only Financial Information The condensed financial statements of 1 ST Constitution Bancorp (parent company only) are presented below: 1 ST CONSTITUTION BANCORP Condensed Statements of Financial Condition (Dollars in Thousands) December 31, 2017 2016 Assets : Cash $ 317 $ 490 Investment securities 557 557 Investment in subsidiary 126,846 120,306 Other assets 2,519 2,451 Total Assets $ 130,239 $ 123,804 Liabilities And Shareholders’ Equity Other liabilities $ 29 $ 446 Subordinated debentures 18,557 18,557 Shareholders’ equity 111,653 104,801 Total Liabilities and Shareholders’ Equity $ 130,239 $ 123,804 1 ST CONSTITUTION BANCORP Consolidated Statements of Income and Comprehensive Income (Dollars in Thousands) Year ended December 31, 2017 2016 2015 Income: Interest income $ 16 $ 13 $ 11 Dividend income from subsidiary 1,826 1,240 366 Total Income 1,842 1,253 377 Expense: Interest expense 535 440 366 Total Expense 535 440 366 Income before income taxes and equity in undistributed income of subsidiaries 1,307 813 11 Income tax benefit (177 ) (146 ) (122 ) Income before equity in undistributed income of subsidiaries 1,484 959 133 Equity in undistributed income of subsidiaries 5,444 8,326 8,531 Net Income 6,928 9,285 8,664 Equity in other comprehensive loss of subsidiaries (27 ) (470 ) (378 ) Comprehensive Income 6,901 8,815 8,286 1 ST CONSTITUTION BANCORP Condensed Statements of Cash Flows (Dollars in Thousands) Year Ended December 31, 2017 2016 2015 Operating Activities: Net Income $ 6,928 $ 9,285 $ 8,664 Adjustments: Increase in other assets (68 ) (126 ) (92 ) (Decrease) increase in other liabilities (16 ) 408 — Equity in undistributed income of subsidiaries (5,444 ) (8,326 ) (8,531 ) Net cash provided by operating activities 1,400 1,241 41 Cash Flows From Investing Activities: Investment in subsidiary (130 ) (501 ) 37 Net cash (used in) provided by investing activities (130 ) (501 ) 37 Cash Flows From Financing Activities: Cash dividend paid (1,690 ) (399 ) — Exercise of stock options 247 96 292 Purchase of treasury stock, net — (24 ) (359 ) Net cash used in financing activities (1,443 ) (327 ) (67 ) Net (decrease) increase in cash (173 ) 413 11 Cash at beginning of year 490 77 66 Cash at end of year $ 317 $ 490 $ 77</t>
  </si>
  <si>
    <t>Quarterly Financial Data (Unaudited)</t>
  </si>
  <si>
    <t>Quarterly Financial Information Disclosure [Abstract]</t>
  </si>
  <si>
    <t>Quarterly Financial Data (Unaudited) The following table sets forth a condensed summary of the Company’s quarterly results of operations for the years ended December 31, 2017 , 2016 and 2015 . Selected 2017 Quarterly Data (Dollars in thousands, except per share data) December 31 September 30 June 30 March 31 Interest income $ 11,227 $ 10,811 $ 10,142 $ 9,483 Interest expense 1,418 1,451 1,340 1,289 Net interest income 9,809 9,360 8,802 8,194 Provision for loan losses 150 150 150 150 Net interest income after provision for loan losses 9,659 9,210 8,652 8,044 Non-interest income 1,930 2,112 1,785 2,413 Non-interest expense 8,064 7,609 7,677 7,656 Income before income taxes 3,525 3,713 2,760 2,801 Income taxes 2,951 1,227 841 852 Net income $ 574 $ 2,486 $ 1,919 $ 1,949 Net income per common share: (1) Basic $ 0.07 $ 0.31 $ 0.24 $ 0.24 Diluted 0.07 0.30 0.23 0.23 Selected 2016 Quarterly Data (Dollars in thousands, except per share data) December 31 September 30 June 30 March 31 Interest income $ 9,983 $ 10,399 $ 9,476 $ 9,277 Interest expense 1,361 1,355 1,257 1,185 Net interest income 8,622 9,044 8,219 8,092 Provision for loan losses — — (100 ) (200 ) Net interest income after provision for loan losses 8,622 9,044 8,319 8,292 Non-interest income 2,010 1,769 1,548 1,595 Non-interest expense 7,572 6,662 6,440 6,617 Income before income taxes 3,060 4,151 3,427 3,270 Income taxes 1,006 1,456 1,113 1,048 Net income $ 2,054 $ 2,695 $ 2,314 $ 2,222 Net income per common share: (1) Basic $ 0.26 $ 0.34 $ 0.29 $ 0.28 Diluted 0.25 0.33 0.28 0.27 Selected 2015 Quarterly Data (Dollars in thousands, except per share data) December 31 September 30 June 30 March 31 Interest income $ 9,467 $ 10,422 $ 10,143 $ 9,291 Interest expense 1,170 1,169 1,153 1,144 Net interest income 8,297 9,253 8,990 8,147 Provision for loan losses 500 100 — 500 Net interest income after provision for loan losses 7,797 9,153 8,990 7,647 Non-interest income 926 1,436 2,046 2,178 Non-interest expense 6,349 6,979 7,609 6,510 Income before income taxes 2,374 3,610 3,427 3,315 Income taxes 747 1,148 1,112 1,055 Net income $ 1,627 $ 2,462 $ 2,315 $ 2,260 Net income per common share: (1) Basic $ 0.21 $ 0.31 $ 0.29 $ 0.29 Diluted 0.20 0.30 0.29 0.28 (1)</t>
  </si>
  <si>
    <t>Subsequent Event</t>
  </si>
  <si>
    <t>Subsequent Events [Abstract]</t>
  </si>
  <si>
    <t xml:space="preserve"> Subsequent Event On November 6, 2017, the Company and the Bank entered into an Agreement and Plan of Merger (the "Merger Agreement") with New Jersey Community Bank ("NJCB"), providing for the merger of NJCB with and into the Bank, with the Bank as the surviving entity (the "Merger"). If the Merger is completed, shareholders of NJCB will be entitled to receive, for each outstanding share of NJCB common stock that they own at the effective time of the Merger, a combination of common stock of the Company and cash as follows: (i) 0.1309 of a share of common stock of the Company, subject to the payment of cash in lieu of fractional shares, which stock exchange ratio was based on the average closing price of $19.25 for a share of common stock of the Company during the measurement period specified in the Merger Agreement; and (ii) $1.60 in cash, subject to $0.21 being placed in escrow in accordance with the terms and conditions of the Merger Agreement to cover costs and expenses that may be incurred by the Company after the effective time of the Merger as a result of specific pending litigation against NJCB. The Company and the Bank have submitted and received all required regulatory approvals and waivers. The Company has filed a registration statement on Form S-4, which includes a proxy statement of NJCB and a prospectus of the Company, with the SEC to register shares of common stock of the Company to be issued to shareholders of NJCB. The registration statement on Form S-4 was declared effective on February 15, 2018 by the SEC and the proxy statement-prospectus was mailed to shareholders of NJCB on or about February 22, 2018. The closing of the Merger remains subject to a number of conditions, including approval of the Merger Agreement by NJCB shareholders at a special meeting of shareholders scheduled to be held on March 22, 2018. The closing of the Merger is anticipated to take place during the second quarter of 2018. On December 31, 2017, NJCB had approximately $103.1 million in assets, approximately $79.0 million in loans, approximately $93.7 million in deposits and approximately $8.9 million in shareholders' equity. NJCB operates two</t>
  </si>
  <si>
    <t>Summary of Significant Accounting Policies (Policies)</t>
  </si>
  <si>
    <t>Basis of Financial Statement Presentation</t>
  </si>
  <si>
    <t xml:space="preserve">Basis of Financial Statement Presentation: </t>
  </si>
  <si>
    <t>Use of Estimates in the Preparation of Financial Statements</t>
  </si>
  <si>
    <t>In preparing the financial statements, management is required to make estimates and assumptions that affect the reported amounts of assets and liabilities and disclosure of contingent assets and liabilities as of the date of the balance sheet and revenues and expenses for that period. Actual results could differ from those estimates. Material estimates that are particularly susceptible to significant change in the near term relate to the determination of the allowance for loan losses, other-than-temporary security impairment, the fair value of other real estate owned, if any, and the valuation of deferred tax assets.</t>
  </si>
  <si>
    <t>Principles of Consolidation</t>
  </si>
  <si>
    <t xml:space="preserve">Principles of Consolidation: </t>
  </si>
  <si>
    <t>Concentration of Credit Risk</t>
  </si>
  <si>
    <t>Concentration of Credit Risk: Financial instruments which potentially subject the Company and its subsidiaries to concentrations of credit risk primarily consist of investment securities and loans. At December 31, 2017 , 41.5% of our investment securities portfolio consisted of U.S. Government and Agency issues and collateralized mortgage obligations collateralized by agency mortgage backed securities. In addition, 38.7% of the portfolio consisted of municipal bonds. The remaining 19.8%</t>
  </si>
  <si>
    <t>Interest Rate Risk</t>
  </si>
  <si>
    <t>Interest Rate Risk:  The Bank is principally engaged in the business of attracting deposits from the general public and using these deposits, together with other funds, to purchase investment securities and to make loans, the majority of which are secured by real estate.  The potential for interest-rate risk exists as a result of the Company's generally shorter duration of interest-sensitive assets compared to the generally longer duration of interest-sensitive liabilities.  In a changing interest rate environment, assets held by the Bank will re-price faster than liabilities of the Bank, thereby affecting net interest income.  For this reason, management regularly monitors the maturity structure and rate adjustment features of the Bank’s assets and liabilities in order to measure its level of interest-rate risk and to plan for future volatility.</t>
  </si>
  <si>
    <t xml:space="preserve">Investment Securities: Investment securities which the Company has the intent and ability to hold until maturity are classified as held to maturity and are recorded at cost, adjusted for amortization of premiums and accretion of discounts. Investment securities that are held for indefinite periods of time, that management intends to use as part of its asset/liability management strategy, or that may be sold in response to changes in interest rates, changes in prepayment risk, increased capital requirements or other similar factors, are classified as available for sale and are carried at fair value. Unrealized gains and losses on available for sale securities are recorded as a separate component of shareholders’ equity. Realized gains and losses, which are computed using the specific identification method, are recognized in earnings on a trade date basis. If the fair value of a security is less than its amortized cost, the security is deemed to be impaired. Management evaluates all securities with unrealized losses quarterly to determine if such impairments are temporary or other-than-temporary in accordance with the Accounting Standards Codification (“ASC”) of the Financial Accounting Standards Board (“FASB”). Temporary impairments on available for sale securities are recognized, on a tax-effected basis, through other comprehensive income (“OCI”) with offsetting adjustments to the carrying value of the security and the balance of related deferred taxes. Temporary impairments of held to maturity securities are not recorded in the consolidated financial statements; however, information concerning the amount and duration of impairments on held to maturity securities are disclosed. Other-than-temporary impairments ("OTTI") on all equity securities and on debt securities that the Company has decided to sell, or will, more likely than not, be required to sell prior to the full recovery of fair value to a level equal to or exceeding amortized cost, are recognized in earnings. If neither of these conditions regarding the likelihood of sale for a debt security apply, the OTTI is bifurcated into credit-related and noncredit-related components. Credit-related impairment generally represents the amount by which the present value of the cash flows that are expected to be collected on a debt security fall below its amortized cost. The noncredit-related component represents the remaining portion of the impairment not otherwise designated as credit-related. The Company recognizes credit-related OTTI in earnings. Noncredit-related OTTI on debt securities are recognized in OCI. Premiums and discounts on all securities are amortized/accreted to maturity by use of the level-yield method considering the impact of principal amortization and prepayments. Federal law requires a member institution of the FHLB system to hold restricted stock of its district FHLB according to a predetermined formula. The Bank’s investment in the restricted stock of the FHLB of New York is carried at cost and is included in other assets. The investment in FHLB stock was $1.5 million and $4.0 million at December 31, 2017 and December 31, 2016 , respectively. The unrealized losses on investments in these securities were caused by increases in market interest rates. The contractual terms of these investments do not permit the issuer to settle the securities at a price less than the par value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 Residential collateralized mortgage obligations and residential mortgage backed securities: The unrealized losses on investments in residential collateralized mortgage obligations and residential mortgage backed securities were caused by increases in market interest rates. The contractual cash flows of these securities are guaranteed by the issuer, primarily government or government sponsored agencies. It is expected that the securities would not be settled at a price less than the amortized cost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 Obligations of state and political subdivisions: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se investments are not considered to be other than temporarily impaired because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 temporarily impaired. Trust preferred debt securities – single issuer : The investments in these securities are comprised of four corporate trust preferred securities issued by two large financial institutions that both mature in 2027. The contractual terms of the trust preferred securities do not allow the issuer to settle the securities at a price less than the face value of the trust preferred securities, which is greater than the amortized cost of the trust preferred securities. One of the issuers continues to maintain an investment grade credit rating and neither has defaulted on interest payments. The decline in fair value is attributable to the widening of interest rate spreads and the lack of an active trading market for these securities and, to a lesser degree, market concerns about the issuers’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Corporate debt securities . The unrealized losses on investments in corporate debt securities were caused by an increase in market interest rates. None of the corporate issuers have defaulted on interest payments. The decline in fair value is attributable to changes in market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 Trust preferred debt securities – pooled: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charge of $865,000 , of which $364,000 was determined to be a credit loss and charged to operations and $501,000 was recognized in the other comprehensive income (loss) component of shareholders’ equity. The primary factor used to determine the credit portion of the impairment loss to be recognized in the income statement for this security was the discounted present value of projected cash flow, where that present value of cash flow was less than the amortized cost basis of the security. The present value of cash flow was developed using a model that considered performing collateral ratios, the level of subordination to senior tranches of the security and credit ratings of and projected credit defaults in the underlying collateral. On a quarterly basis, management evaluates this security to determine if any additional other-than-temporary impairment is required. As of December 31, 2017 , management concluded that no additional other-than-temporary impairment had occurred. </t>
  </si>
  <si>
    <t>Bank-Owned Life Insurance:  The Company invests in bank-owned life insurance (“BOLI”).  BOLI involves the purchasing of life insurance by the Company on a select group of its executives, directors, officers and employees.  The Company is the owner and beneficiary of the policies.  This pool of insurance, due to the advantages of the Bank, is profitable to the Company.  This profitability offsets a portion of current and future benefit costs and is intended to provide a funding source for the payment of future benefits.  The Bank’s deposits fund BOLI and the earnings from BOLI are recognized as non-interest income.</t>
  </si>
  <si>
    <t>Loans and Loans Held For Sale</t>
  </si>
  <si>
    <t>Loans and Loans Held For Sale: Loans that management intends to hold to maturity are stated at the principal amount outstanding, net of unearned income. Unearned income is recognized over the lives of the respective loans, principally using the effective interest method. Interest income is generally not accrued on loans, including impaired loans, where interest or principal is 90 days or more past due, unless the loans are adequately secured and in the process of collection, or on loans where management has determined that the borrowers may be unable to meet contractual principal and/or interest obligations. When it is probable that, based upon current information, the Bank will not collect all amounts due under the contractual terms of the loan, the loan is reported as impaired. Smaller balance homogeneous type loans, such as residential loans and loans to individuals, which are collectively evaluated, are generally excluded from consideration for impairment. Loan impairment is measured based upon the present value of the expected future cash flows discounted at the loan’s effective interest rate or the underlying fair value of collateral for collateral dependent loans. When a loan, including an impaired loan, is placed on non-accrual, interest accruals cease and uncollected accrued interest is reversed and charged against current income. Non-accrual loans are generally not returned to accruing status until principal and interest payments have been brought current and full collectibility is reasonably assured. Cash receipts on non-accrual and impaired loans are applied to principal, unless the loan is deemed fully collectible. Loans held for sale are carried at the lower of aggregated cost or fair value. The fair value of loans held for sale are determined, when possible, using quoted secondary market prices. If no such quoted market prices exist, fair values are determined using quoted prices for similar loans, adjusted for the specific attributes of the loans. Realized gains and losses on loans held for sale are recognized at settlement date and are determined based on the cost, including deferred net loan origination fees and the costs of the specific loans sold. Residential mortgage loans are sold with servicing released. The Bank accounts for its transfers and servicing of financial assets in accordance with ASC Topic 860, “Transfers and Servicing” ("ASC Topic 860"). The Bank originates residential mortgages under a definitive plan to sell those loans with servicing generally released. Residential mortgage loans originated and intended for sale in the secondary market are carried at the lower of aggregate cost or estimated fair value. The Bank also originates commercial loans, of which a portion are guaranteed by the Small Business Administration ("SBA"). The guaranteed portion of the loans is generally sold into the secondary market. Gains and losses on sales are also accounted for in accordance with ASC Topic 860. The Bank enters into commitments to originate loans whereby the interest rate on the loan is determined prior to funding “rate lock commitments.” Rate lock commitments on residential mortgage loans that are intended to be sold are considered to be derivatives. Time elapsing between the issuance of a loan commitment and closing and sale of the loan generally ranges from 30 to 120 days. The Bank protects itself from changes in interest rates through the use of best efforts forward delivery commitments, whereby the Bank commits to sell a loan at the time the borrower commits to an interest rate with the intent that the buyer has assumed interest rate risk on the loan. As a result, the Bank is generally not exposed to losses nor will it realize significant gains related to its rate lock commitments due to changes in interest rates. The fair value of rate lock commitments and best efforts commitments is not readily ascertainable with precision because rate lock commitments and best efforts commitments are not actively traded in stand-alone markets. The Bank determines the fair value of rate lock commitments based upon the forward sales price that is obtained in the best efforts commitment at the time the borrower locks in the interest rate on the loan while taking into consideration the probability that the rate lock commitments will close. Due to high correlation between rate lock commitments and best efforts commitments, no gain or loss occurs on the rate lock commitments. The estimated fair value of rate lock commitments was $135,000 and $123,000 at December 31, 2017 and 2016 , respectively. ASC Topic 460, "Guarantees," requires a guarantor entity, at the inception of a guarantee covered by the measurement provisions of the interpretation, to record a liability for the fair value of the obligation undertaken in issuing the guarantee.</t>
  </si>
  <si>
    <t>Allowance for Loan Losses</t>
  </si>
  <si>
    <t>Allowance for Loan Losses: The allowance for loan losses is maintained at a level sufficient to absorb estimated credit losses in the loan portfolio as of the date of the financial statements. The allowance for loan losses is a valuation reserve available for losses incurred or inherent in the loan portfolio and other extensions of credit. The determination of the adequacy of the allowance for loan losses is a critical accounting policy of the Bank. All, or part, of the principal balance of commercial and commercial real estate loans and construction loans are charged off against the allowance as soon as it is determined that the repayment of all, or part, of the principal balance is highly unlikely. Consumer loans are generally charged off no later than 120 days past due on a contractual basis, or earlier in the event of bankruptcy, or if there is an amount deemed uncollectible . Because all identified losses are charged off, no portion of the allowance for loan losses is restricted to any individual loan or groups of loans, and the entire allowance is available to absorb any and all loan losses. Loans are placed in a nonaccrual status when the ultimate collectability of principal or interest in whole, or in part, is in doubt. Past-due loans contractually past-due 90 days or more for either principal or interest are also placed in nonaccrual status unless they are both well secured and in the process of collection. Impaired loans are evaluated individually. Purchased Credit-Impaired (“PCI”) loans are loans acquired at a discount that is due, in part, to credit quality. PCI loans are accounted for in accordance with ASC Subtopic 310-30, "Receivables, Loans and Debt Securities Acquired with Deteriorated Credit Quality"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result in an increase in yield on a prospective basis. The following is our charge-off policy for our loan segments: Commercial, Commercial Real Estate and Construction Loans are generally fully or partially charged down to the fair value of collateral securing the asset when: • Management judges the loan to be uncollectible; • Repayment is deemed to be protracted beyond reasonable time frames; • The loan has been classified as a loss by either internal loan review process or external examiners; • The customer has filed bankruptcy and the loss becomes evident owing to a lack of assets; or • The loan is significantly past due unless both well secured and in the process of collection. Consumer Consumer loans are generally charged off no later than 120 days past due on a contractual basis, earlier in the event of bankruptcy, or if there is an amount deemed uncollectible the adequacy of the allowance for loan losses on at least a quarterly basis to ensure that the provision for loan losses has been charged against earnings in an amount necessary to maintain the allowance at a level that is adequate based on management’s assessment of probable estimated losses. The Company’s methodology for assessing the adequacy of the allowance for loan losses consists of several key elements and is consistent with U.S. GAAP and interagency supervisory guidance. The allowance for loan losses methodology consists of two major components. The first component is an estimation of losses associated with individually identified impaired loans, which follows ASC Topic 310. The second major component estimates losses under ASC Topic 450, which provides guidance for estimating losses on groups of loans with similar risk characteristics. The Company’s methodology results in an allowance for loan losses which includes a specific reserve for impaired loans, an allocated reserve and an unallocated portion. When analyzing groups of loans under ASC Topic 450, the Company follows the Interagency Policy Statement on the Allowance for Loan and Lease Losses. The methodology considers the Company’s historical loss experience adjusted for changes in trends, conditions, and other relevant factors that affect repayment of the loans as of the evaluation date. These adjustment factors, known as qualitative factors, include: • Delinquencies and non-accruals; • Portfolio quality; • Concentration of credit; • Trends in volume and type of loans; • Quality of collateral; • Policy and procedures; • Experience, ability and depth of management; • Economic trends – national and local; and • External factors – competition, legal and regulatory. The methodology includes the segregation of the loan portfolio into loan classes with a further segregation into risk rating categories, such as special mention, substandard, doubtful, and loss. This allows for an allocation of the allowance for loan losses by loan type; however, the allowance is available to absorb any loan loss without restriction. Larger balance, non-homogeneous loans representing significant individual credit exposures are evaluated individually through the internal loan review process. It is this process that produces the watch list for loans that have indications of credit weakness. The borrower’s overall financial condition, repayment sources, guarantors and value of collateral, if appropriate, are evaluated. Based on these reviews, an estimate of probable losses for the individual larger-balance loans are determined, whenever possible, and used to establish specific loan loss reserves. In general, for non-homogeneous loans not individually assessed and for homogeneous groups, such as residential mortgages and consumer credits, the loans are collectively evaluated based on delinquency status, loan type, and historical losses. These loan groups are then internally risk rated. The watch list includes loans that are assigned a rating of special mention, substandard, doubtful and loss. Loans assigned a rating of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rated as doubtful in whole, or in part, are placed in non-accrual status. Loans classified as a loss are considered uncollectible and are charged off against the allowance for loan losses. The specific allowance for impaired loans is established for specific loans that have been identified by management as being impaired. These loans are considered to be impaired primarily because the loans have not performed according to payment terms and there is reason to believe that repayment of the loan principal in whole, or in part, is unlikely. The specific portion of the allowance is the total amount of potential unconfirmed losses for these individual impaired loans. To assist in determining the fair value of loan collateral, the Company often utilizes independent third party qualified appraisal firms which, in turn, employ their own criteria and assumptions that may include occupancy rates, rental rates and property expenses, among others. The second category of reserves consists of the allocated portion of the allowance. The allocated portion of the allowance is determined by taking pools of loans outstanding that have similar characteristics and applying historical loss experience for each pool. This estimate represents the potential unconfirmed losses within the portfolio. Individual loan pools are created for commercial business loans and commercial real estate loans, construction loans, warehouse lines of credit and various types of loans to individuals. The historical loss estimation for each loan pool is then adjusted for qualitative factors such as economic trends, concentrations of credit, trends in the volume of loans, portfolio quality, delinquencies and non-accrual trends. These factors are evaluated for each class of the loan portfolio and may have positive or negative effects on the allocated allowance for the loan portfolio segment. The aggregate amount resulting from the application of these qualitative factors determines the overall risk for the portfolio and results in an allocated allowance for each of the loan segments. 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by definition, lack precision. Management must make estimates using assumptions and information that is often subjective and changing rapidly. The following discusses the risk characteristics of each of our loan portfolios. Commercial Business The Company offers a variety of commercial loan services, including term loans, lines of credit and loans secured by equipment and receivables. A broad range of short-to-medium term commercial loans, both secured and unsecured, are made available to businesses for working capital (including inventory and receivables), business expansion (including acquisition and development of real estate and improvements) and the purchase of equipment and machinery. Commercial business loans are granted based on the borrower's ability to generate cash flow to support its debt obligations and other cash related expenses. A borrower's ability to repay commercial business loans is substantially dependent on the success of the business itself and on the quality of its management. As a general practice, the Company takes as collateral a security interest in any available real estate, equipment, inventory, receivables or other personal property of its borrowers, although the Company occasionally makes commercial business loans on an unsecured basis. Generally, the Company requires personal guarantees of its commercial business loans to offset the risks associated with such loans. Much of the Company's lending is in northern and central New Jersey. As a result of this geographic concentration, a significant broad-based deterioration in economic conditions in New Jersey and the New York City metropolitan area could have a material adverse impact on the Company's loan portfolio. A prolonged decline in economic conditions in our market area could restrict borrowers' ability to pay outstanding principal and interest on loans when due. The value of assets pledged as collateral may decline and the proceeds from the sale or liquidation of these assets may not be sufficient to repay the loan. Commercial Real Estate Commercial real estate loans are made to businesses to expand their facilities and operations and to real estate operators to finance the acquisition of income producing properties. The Company's loan policy requires that borrowers have sufficient cash flow to meet the debt service requirements and the value of the property meets the loan-to-value criteria set in the loan policy. The Company monitors loan concentrations by borrower, by type of property and by location and other criteria. The Company's commercial real estate portfolio is largely secured by real estate collateral located in the State of New Jersey. Conditions in the real estate markets in which the collateral for the Company's loans are located strongly influence the level of the Company's non-performing loans. A decline in the New Jersey real estate market could adversely affect the Company's loan portfolio. Decreases in local real estate values would adversely affect the value of property used as collateral for the Company's loans. Adverse changes in the economy also may have a negative effect on the ability of our borrowers to make timely repayments of their loans. Construction Financing Construction financing is provided to businesses to expand their facilities and operations and to real estate developers for the acquisition, development and construction of residential and commercial properties. First mortgage construction loans are made to developers and builders primarily for single family homes and multi-family buildings that are presold or are to be sold or leased on a speculative basis. The Company lends to builders and developers with established relationships, successful operating histories and sound financial resources. Management has established underwriting and monitoring criteria to minimize the inherent risks of real estate construction lending. The risks associated with speculative construction lending include the borrower's inability to complete the construction process on time and within budget, the sale or rental of the project within projected absorption periods and the economic risks associated with real estate collateral. Such loans may include financing the development and/or construction of residential subdivisions. This activity may involve financing land purchases and infrastructure development (i.e., roads, utilities, etc.) as well as construction of residences or multi-family dwellings for subsequent sale by the developer/builder. Because the sale or rental of developed properties is integral to the success of developer business, loan repayment may be especially subject to the volatility of real estate market values. Mortgage Warehouse Lines of Credit The Company’s Mortgage Warehouse Funding Group provides revolving lines of credit that are available to licensed mortgage banking companies. The warehouse line of credit is used by the mortgage banker to originate one-to-four family residential mortgage loans that are pre-sold into the secondary mortgage market, which includes state and national banks, national mortgage banking firms, insurance companies and government-sponsored enterprises, including the Federal National Mortgage Association, the Federal Home Loan Mortgage Corporation and others. On average, an advance under the warehouse line of credit remains outstanding for a period of less than 30 days, with repayment coming directly from the sale of the loan into the secondary mortgage market. Interest and a transaction fee are collected by the Company at the time of repayment. As a separate segment of the total portfolio, the warehouse loan portfolio is individually analyzed as a whole for allowance for loan losses purposes. Warehouse lines of credit are subject to the same inherent risks as other commercial lending, but the overall degree of risk differs. While the Company’s loss experience with this type of lending has been non-existent since the product was introduced in 2008, there are other risks unique to this lending that still must be considered in assessing the adequacy of the allowance for loan losses. These unique risks may include, but are not limited to, (i) credit risks relating to the mortgage bankers that borrow from us, (ii) the risk of intentional misrepresentation or fraud by any of such mortgage bankers, (iii) changes in the market value of mortgage loans originated by the mortgage banker, the sale of which is the expected source of repayment of the borrowings under a warehouse line of credit, due to changes in interest rates during the time in warehouse or (iv) unsalable or impaired mortgage loans so originated, which could lead to decreased collateral value and the failure of a purchaser of the mortgage loan to purchase the loan from the mortgage banker. Consumer The Company’s consumer loan portfolio segment is comprised of residential real estate loans, loans to individuals and other loans. Individual loan pools are created for the various types of loans to individuals. The principal risk is the borrower becomes unemployed or has a significant reduction in income. In general, for homogeneous groups such as residential mortgages and consumer credits, the loans are collectively evaluated based on delinquency status, loan type and historical losses. These loan groups are then internally risk rated. The Company considers the following credit quality indicators in assessing the risk in the loan portfolio: • Consumer credit scores; • Internal credit risk grades; • Loan-to-value ratios; • Collateral; and • Collection experience. Internal Risk Rating of Loans The Company’s internal credit risk grades are based on the definitions currently utilized by the banking regulatory agencies. The grades assigned and their definitions are as follows, and loans graded excellent, above average, good and watch list are treated as “pass” for grading purposes: 1. Excellent - Loans that are based upon cash collateral held at the Company and adequately margined. Loans that are based upon "blue chip" stocks listed on the major stock exchanges and adequately margined. 2. Above Averag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nd, for service companies, the sources of revenue are abundant. Future needs have been planned for. Character and management ability of individuals or company principals are excellent. Loans to individuals are supported by high net worths and liquid assets. 3. Good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 but whose supporting assets are illiquid. 3w. Watch - Included in this category are loans evidencing problems identified by Company management that require closer supervision. Such problems have not developed to the point which requires a "special mention" rating. This category also covers situations where the Company does not have adequate current information upon which credit quality can be determined. The account officer has the obligation to correct these deficiencies within 30 days from the time of notification. 4. Special Mention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5. Substandard - A "substandard" loan is inadequately protected by the current sound worth and paying capacity of the obligor or by the collateral pledged, if any. Loans so classified must have a well-defined weakness or weaknesses that jeopardize the liquidation of the debt. They are characterized by the distinct possibility that the Company will sustain some loss if the deficiencies are not corrected. 6. Doubtful - A loan classified as "doubtful" has all the weaknesses inherent in a loan classified as substandard with the added characteristic that the weaknesses make collection or liquidation in full, on the basis of currently known facts, conditions and values, highly questionable and improbable. 7. Loss</t>
  </si>
  <si>
    <t xml:space="preserve">Premises and Equipment: Premises and equipment are stated at cost less accumulated depreciation and amortization. Depreciation is computed primarily on the straight-line method over the estimated useful lives of the related assets for financial reporting purposes and using the mandated methods by asset type for income tax purposes. Building, furniture and fixtures, equipment and leasehold improvements are depreciated or amortized over the estimated useful lives of the assets or lease terms, as applicable. Estimated useful lives of buildings are forty years, furniture and fixtures and equipment are three to fifteen years and leasehold improvements are generally three to ten years. Expenditures for maintenance and repairs are charged to expense as incurred. </t>
  </si>
  <si>
    <t>Income Taxes: There are two components of income tax expense or benefit: current and deferred. Current income tax expense or benefit approximates cash to be paid or refunded for taxes for the applicable period. Deferred tax assets and liabilities are recognized due to differences between the basis of assets and liabilities as measured by tax laws and their basis as reported in the financial statements. Deferred tax assets are subject to management’s judgment based upon available evidence that future realizations are likely. If management determines that the Company may not be able to realize some or all of the net deferred tax asset in the future, a charge to income tax expense may be required to increase the valuation reserve of the net deferred tax asset.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Deferred tax expense or benefit is recognized for the change in deferred tax assets and liabilities. The Company accounts for uncertainty in income taxes recognized in its consolidated financial statements in accordance with ASC Topic 740, "Income Taxes," which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has not identified any significant income tax uncertainties through the evaluation of its income tax positions for the years ended December 31, 2017 and 2016 and has not recognized any liabilities for tax uncertainties as of December 31, 2017 and 2016 . Our policy is to recognize interest and penalties on unrecognized tax benefits in income tax expense; such amounts were not significant during the years ended December 31, 2017 and 2016 . The tax years subject to examination by the taxing authorities are, for federal and state purposes, the years ended December 31, 2017 , 2016 , 2015 and 2014 .</t>
  </si>
  <si>
    <t>Other Real Estate Owned ("OREO"):  OREO obtained through loan foreclosures or the receipt of deeds-in-lieu of foreclosure is recorded at the fair value of the related property, as determined by current appraisals less estimated costs to sell at the initial transfer from the loan portfolio. Write-downs on these properties, which occur after the initial transfer from the loan portfolio, are recorded as operating expenses.  Costs of holding such properties are charged to expense in the current period.  Gains, to the extent realized, and losses on the disposition of these properties are reflected in current operations.</t>
  </si>
  <si>
    <t>Goodwill and Other Intangible Assets</t>
  </si>
  <si>
    <t>Goodwill and Other Intangible Assets: Goodwill represents the excess of the cost of an acquired entity over the fair value of the identifiable net assets acquired in accordance with the acquisition method of accounting. Goodwill is not amortized but is reviewed for potential impairment on an annual basis, or more often if events or circumstances indicated that there may be impairment, in accordance with ASC Topic 350, “Intangibles – Goodwill and Other.” Goodwill is tested for impairment at the reporting unit level and an impairment loss is recorded to the extent that the carrying amount of goodwill exceeds its implied fair value. Core deposit intangibles are a measure of the value of checking and savings deposits acquired in business combinations accounted for under the purchase method. Core deposit intangibles are amortized over their estimated lives (ranging from five to ten</t>
  </si>
  <si>
    <t>Share-Based Compensation:  The Company recognizes compensation expense for stock awards and options in accordance with ASC Topic 718, “Compensation – Stock Compensation.”  The expense of stock-based compensation is generally measured at fair value at the grant date with compensation expense recognized over the service period, which is usually the vesting period.  The Company utilizes the Black-Scholes option-pricing model to estimate the fair value of each stock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t>
  </si>
  <si>
    <t>Benefit Plans: The Company provides certain retirement savings benefits to employees under a 401(k) plan. The Company’s contributions to the 401(k) plan are expensed as incurred.</t>
  </si>
  <si>
    <t>Cash and Cash Equivalents</t>
  </si>
  <si>
    <t>Cash and Cash Equivalents: Cash and cash equivalents includes cash on hand, interest and non-interest bearing amounts due from banks, federal funds sold and short-term investments. Generally, federal funds are sold and short-term investments are made for a one or two-day period.</t>
  </si>
  <si>
    <t>Reclassifications</t>
  </si>
  <si>
    <t>Reclassifications:  Certain reclassifications have been made to the prior period amounts to conform with the current period presentation.  Such reclassification had no impact on net income or total shareholders’ equity.</t>
  </si>
  <si>
    <t>Advertising Costs</t>
  </si>
  <si>
    <t>Advertising Costs:  It is the Company’s policy to expense advertising costs in the period in which they are incurred.</t>
  </si>
  <si>
    <t>Earnings Per Common Share</t>
  </si>
  <si>
    <t>Earnings Per Common Share:  Basic net income per common share is calculated by dividing net income by the weighted average number of common shares outstanding during each period. Diluted net income per common share is calculated by dividing net income by the weighted average number of common shares outstanding, as adjusted for the assumed exercise of dilutive common stock warrants and common stock options using the treasury stock method.</t>
  </si>
  <si>
    <t>Comprehensive Income</t>
  </si>
  <si>
    <t>Comprehensive Income:  Comprehensive income consists of net income and other comprehensive income (loss).  Other comprehensive income (loss) includes unrealized gains and losses on securities available for sale, other-than-temporary non-credit related security impairments, and changes in the funded status of benefit plans.</t>
  </si>
  <si>
    <t>Variable Interest Entities</t>
  </si>
  <si>
    <t>Variable Interest Entities: Management has determined that Trust II qualifies as a variable interest entity under ASC Topic 810, “Consolidation.” Trust II issued mandatorily redeemable preferred stock to investors, loaned the proceeds to the Company and holds, as its sole asset, subordinated debentures issued by the Company. As a qualified variable interest entity, Trust II’s balance sheet and statement of operations have never been consolidated with those of the Company because the Company is not the beneficiary. In March 2005, the Federal Reserve Board ("FRB") adopted a final rule that would continue to allow the inclusion of trust preferred securities in Tier 1 capital, but with stricter quantitative limits. Under the final rule, after a five-year transition period, the aggregate amount of trust preferred securities and certain other capital elements would be limited to 25% of Tier 1 capital elements, net of goodwill. The amount of trust preferred securities and certain other elements in excess of the limit could be included in Tier 2 capital, subject to restrictions. Based on the final rule, the Company has included all of its $18.0 million in trust preferred securities in Tier 1 capital at December 31, 2017 and 2016 .</t>
  </si>
  <si>
    <t>Segment Information</t>
  </si>
  <si>
    <t>Segment Information: U.S. GAAP establishes standards for public business enterprises to report information about operating segments in their annual financial statements and requires that those enterprises report selected information about operating segments in subsequent interim financial reports issued to shareholders. It also established standards for related disclosure about products and services, geographic areas and major customers. Operating segments are components of an enterprise, which are evaluated regularly by the chief operating decision-maker in deciding how to allocate and assess resources and performance. The Company’s chief operating decision-maker is the President and Chief Executive Officer. The Company has applied the aggregation criteria for its operating segments to create one reportable segment, “Community Banking.”</t>
  </si>
  <si>
    <t>Recent Accounting Pronouncements</t>
  </si>
  <si>
    <t>Recent Accounting Pronouncements ASU 2018-02 - Reclassification of Certain Tax Effects from Accumulated Other Comprehensive Income In February 2018, the FASB issued Accounting Standards Update ("ASU") 2018-02, "Reclassification of Certain Tax Effects from Accumulated Other Comprehensive Income," which allows for reclassification from accumulated other comprehensive income (loss) to retained earnings for stranded tax effects resulting from the Tax Act described in the "Income Taxes" section above. The amount of the reclassification should include the effect of the change in the federal corporate income tax rate related to items remaining in accumulated other comprehensive income (loss). The ASU would require an entity to disclose whether it elects to reclassify stranded tax effects from accumulated other comprehensive income (loss) to retained earnings in the period of adoption and, more generally, a description of the accounting policy for releasing income tax effects from accumulated other comprehensive income (loss). The amendments in this update are effective for fiscal years, and interim period within those fiscal years, beginning after December 15, 2018. Early adoption of the amendments in this update is permitted for periods for which financial statements have not been issued or made available for issuance, including in the period the Tax Act was enacted. The Company elected to adopt the guidance for the year ended December 31, 2017. As of December 31, 2017, the Company reclassified $109,000 of stranded tax effects related to net unrealized losses on its investment securities and actuarial gains for unfunded pension liability to its retained earnings, which did not have a material impact on the consolidated financial statements. ASU Update 2017-08 - Premium Amortization on Purchased Callable Debt Securities In March 2017, the FASB issued ASU 2017-08, "Premium Amortization on Purchased Callable Debt Securities," which shortens the amortization period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upon prepayments of the underlying loans and not because the issuer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s.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future call dates, any excess of the amortized cost basis over the amount repayable by the issuer at the next call date should be amortized to the next call date. For the Company, the provisions of this ASU are effective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e interim period. The Company does not expect the adoption of this guidance to have a material impact on its consolidated financial statements. ASU Update 2017-07 - Improving the Presentation of Net Periodic Pension Cost and Net Periodic Postretirement Benefit Cost In March 2017, the FASB issued ASU 2017-07, "Improving the Presentation of Net Periodic Pension Cost and Net Periodic Postretirement Benefit Cost," which requires that an employer disaggregate the service cost component from the other components of net benefit costs as follows: (1) service cost must be presented in the same line item(s) as other employee compensation costs. These costs are generally included within income from continuing operations but in some cases, may be eligible for capitalization if certain criteria are met; and (2) all other components of net benefit cost must be presented in the income statement separately from the service cost component and outside a subtotal of income from operations, if one is presented. These generally include interest cost, actual return on plan assets, amortization of prior service cost included in accumulated other comprehensive income and gains or losses from changes in the value of the projected benefit obligation or plan assets. For the Company, the provisions of this ASU are effective for fiscal years beginning after December 15, 2017, including interim periods within those years. Early adoption is permitted as of the beginning of an annual period. The Company has determined that the adoption of this guidance will not have a material impact on its consolidated financial statements. ASU Update 2017-04 - Intangibles-Goodwill and Other (Topic 350): Simplifying the Test for Goodwill Impairment In January 2017, the FASB issued ASU 2017-04 "Intangibles-Goodwill and Other (Topic 350): Simplifying the Test for Goodwill Impairment," which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primary goal of this ASU is to simplify the goodwill impairment test and provide cost savings for all entities by removing the requirement to determine the fair value of individual assets and liabilities in order to calculate a reporting unit's "implied" goodwill under current U.S. GAAP. For the Company, the provisions of this ASU are effective for its annual or any interim goodwill impairment tests in fiscal years beginning after December 15, 2019. The amendments should be adopted prospectively. Early adoption is permitted for interim or annual goodwill impairment tests performed on testing dates after January 1, 2017. The Company does not expect the adoption of this guidance to have a material impact on its consolidated financial statements. ASU Update 2017-01 - Business Combinations (Topic 805): Clarifying the Definition of a Business In January 2017, the FASB issued ASU 2017-01 "Business Combinations (Topic 805): Clarifying the Definition of a Business," which clarifies the definition of a business with the objective of adding guidance to assist companies and other reporting organizations with evaluating whether transactions should be accounted for as acquisitions (or disposals) of assets or businesses. The amendments in this ASU provide a more robust framework to use in determining when a set of assets and activities is a business. The current definition of a business is interpreted broadly and can be difficult to apply. Stakeholders indicated that analyzing transactions is inefficient and costly and the definition does not permit the use of reasonable judgment. Under current implementation guidance, there are three elements of a business: inputs, processes and outputs. While an integrated set of assets and activities (collectively referred to as a "set") that is a business usually has outputs, outputs are not required to be present. Additionally, all the inputs and processes that a seller uses in operating a set are not required if market participants can acquire the set and continue to produce outputs, for example, by integrating the acquired set with their own inputs and processes. The ASU introduces a "screen" to assist entities in determining when a set should not be considered a business. If substantially all of the fair value of the gross assets acquired is concentrated in a single identifiable asset or group of similar identifiable assets, the set is not considered a business. If the screen is not met, the ASU requires that to be considered a business, a set must include, at a minimum, an input and a substantive process that together significantly contribute to the ability to create output. Further, the ASU removes the evaluation of whether a market participant could replace missing elements (as required under current U.S. GAAP). For the Company, the ASU is effective for annual periods beginning after December 15, 2017, including interim periods within those periods. The amendments in this ASU should be applied prospectively on or after the effective date. No disclosures are required at transition. The Company has determined that the adoption of this guidance will not have a material impact on its consolidated financial statements. ASU Update 2016-15 - Statement of Cash Flows (Topic 230): Classification of Certain Cash Receipts and Cash Payments . In August 2016, the FASB issued ASU 2016-15 "Statement of Cash Flows (Topic 230): Classification of Certain Cash Receipts and Cash Payments," which clarifies whether the following items should be categorized as operating, investing or financing in the statement of cash flows: (1) debt prepayment and extinguishment costs, (2) settlement of zero-coupon debt, (3) settlement of contingent consideration, (4) insurance proceeds, (5) settlement of corporate-owned life insurance (COLI) and bank-owned life insurance (BOLI) policies, (6) distributions from equity method investees, (7) beneficial interests in securitization transactions and (8) receipts and payments with aspects of more than one class of cash flows. For the Company, the provisions of this ASU are effective for fiscal years beginning after December 15, 2017 and interim periods within those fiscal years. The Company currently classifies cash flows related to BOLI in accordance with the guidance and the adoption of this guidance will not have a material impact on its consolidated financial statements. ASU Update 2016-13 - Financial Instruments - Credit Losses (Topic 326): Measurement of Credit Losses on Financial Instruments In June 2016, the FASB issued ASU 2016-13 "Financial Instruments-Credit Losses (Topic 326): Measurement of Credit Losses on Financial Instruments," which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insignificant amount of credit deterioration since origination ("PCD assets") should be determined in a similar manner to other financial assets measured on an amortized cost basis. Upon initial recognition, the allowance for credit losses is added to the purchase price ("gross up approach") to determine the initial amortized cost basis. The subsequent accounting for PCD assets will use the CECL model described above.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For the Company, the provisions of this ASU are effective for fiscal years beginning after December 15, 2019, including interim periods within those fiscal years. Early adoption is permitted for all entities as of the fiscal year beginning after December 15, 2018, including interim periods within those fiscal years. The Company is currently evaluating the impact of the pending adoption of the new standard on its consolidated financial statements. ASU Update 2016-02 - Leases In February 2016, the FASB issued ASU 2016-02 "Leases ." From the lessee's perspective, the new standard establishes a right- 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is currently completing an evaluation of all of its leases to determine the potential impact on the Company's consolidated financial statements as a result of this new standard. ASU Update 2016-01 - Financial Instruments-Overall: Recognition and Measurement of Financial Assets and Financial Liabilities In January 2016, the FASB issued ASU 2016-01 "Financial Instruments-Overall: Recognition and Measurement of Financial Assets and Financial Liabilities." The guidance in the ASU, among other things,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For the Company, the guidance in this ASU is effective for fiscal years beginning after December 15, 2017, including interim periods within those fiscal years. The Company has determined that the adoption of this guidance will not have a material impact on its consolidated financial statements. ASU 2014-9 -Revenue from Contracts with Customers (Topic 606) In May 2014, the FASB issued ASU 2014-9, deferred by ASU 2015-14, “Revenue from Contracts with Customers (Topic 606).” The amendments in this update establish a comprehensive revenue recognition standard for virtually all industries under U.S. GAAP, including those that previously followed industry 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In December 2016, the FASB issued ASU 2016-20 "Technical Corrections and Improvements to Topic 606, Revenue from Contracts with Customers," amending the new revenue recognition standard that it jointly issued with the International Accounting Standards Board ("IASB") in 2014. The amendments do not change the core principles of the standard, but clarify certain narrow aspects of the standard, including its scope, contract cost accounting, disclosures, illustrative examples and other matters. The ASU becomes effective concurrently with ASU 2014-09 "Revenue from Contracts with Customers (Topic 606)." The Company's revenue is comprised of primarily interest income on interest-earning assets less interest expense on interest-bearing liabilities and non-interest income. The scope of this guidance excludes net interest income as well as other revenues associated with financial assets and liabilities (such as gains on the sale of loans, loan fees and loan servicing fees), including loans, leases and securities. Accordingly, a significant portion of the Company's revenues will not be affected. The Company has decided to use the modified retrospective method to adopt the guidance. For the year ended December 31, 2017, approximately 85%</t>
  </si>
  <si>
    <t>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value or reflective of future values. While management believes that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Securities classified as available for sale are reported at fair value utilizing Level 1 and Level 2 inputs. For Level 2 securities,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mpaired loans: Loans included in the following table are those which the Company has measured and recognized impairment based generally on the fair value of the loan’s collateral. Fair value is generally determined based upon independent third party appraisals of the properties or discounted cash flows based on the expected proceeds. These assets are included as Level 3 fair values based upon the lowest level of input that is significant to the fair value measurements. The fair value consists of the loan balances less specific valuation allowances.</t>
  </si>
  <si>
    <t>Summary of Significant Accounting Policies (Tables)</t>
  </si>
  <si>
    <t>Schedule of Earnings Per Share, Basic and Diluted</t>
  </si>
  <si>
    <t>The following table illustrates the calculation of both basic and diluted earnings per share for the years ended December 31, 2017 , 2016 and 2015 : (In thousands, except per share data) 2017 2016 2015 Net income $ 6,928 $ 9,285 $ 8,664 Basic weighted average shares outstanding 8,049,981 7,962,121 7,901,278 Plus: common stock equivalents 262,803 215,318 174,474 Diluted weighted average shares outstanding 8,312,784 8,177,439 8,075,752 Earnings per share: Basic $ 0.86 $ 1.17 $ 1.10 Diluted 0.83 1.14 1.07</t>
  </si>
  <si>
    <t>Investment Securities (Tables)</t>
  </si>
  <si>
    <t>Available-for-sale Securities</t>
  </si>
  <si>
    <t>A summary of amortized cost and fair value of investment securities available for sale as of December 31, 2017 and 2016 follows: 2017 Gross Gross Amortized Unrealized Unrealized Fair (In thousands) Cost Gains Losses Value U.S. Treasury securities and obligations of U.S. Government sponsored corporations (“GSE”) $ 1,997 $ — $ (30 ) $ 1,967 Residential collateralized mortgage obligations- GSE 27,688 18 (381 ) 27,325 Residential mortgage backed securities – GSE 14,231 129 (72 ) 14,288 Obligations of state and political subdivisions 19,575 227 (82 ) 19,720 Trust preferred debt securities – single issuer 2,481 — (132 ) 2,349 Corporate debt securities 27,917 14 (248 ) 27,683 Other debt securities 12,140 12 (26 ) 12,126 $ 106,029 $ 400 $ (971 ) $ 105,458 2016 Gross Gross Amortized Unrealized Unrealized Fair (In thousands) Cost Gains Losses Value U. S. Treasury securities and obligations of U.S. Government sponsored corporations (“GSE”) $ 3,514 $ — $ (35 ) $ 3,479 Residential collateralized mortgage obligations - GSE 22,647 58 (145 ) 22,560 Residential mortgage backed securities – GSE 31,207 388 (119 ) 31,476 Obligations of state and political subdivisions 21,604 152 (356 ) 21,400 Trust preferred debt securities – single issuer 2,478 — (206 ) 2,272 Corporate debt securities 21,963 10 (205 ) 21,768 Other debt securities 845 — (6 ) 839 $ 104,258 $ 608 $ (1,072 ) $ 103,794</t>
  </si>
  <si>
    <t>Held-to-maturity Securities</t>
  </si>
  <si>
    <t>A summary of amortized cost, carrying value and fair value of investment securities held to maturity as of December 31, 2017 and 2016 follows: 2017 (In thousands) Amortized Cost Other-Than- Temporary Impairment Recognized In Accumulated Other Comprehensive Loss Carrying Value Gross Unrealized Gains Gross Unrealized Losses Fair Value U. S. Treasury securities and obligations of U.S. Government sponsored corporations (“GSE”) $ 3,234 $ — $ 3,234 $ — $ (84 ) $ 3,150 Residential collateralized mortgage obligations – GSE 8,701 — 8,701 94 (123 ) 8,672 Residential mortgage backed securities - GSE 34,072 — 34,072 231 (127 ) 34,176 Obligations of state and political subdivisions 63,797 — 63,797 1,224 (35 ) 64,986 Trust preferred debt securities - pooled 657 (501 ) 156 418 — 574 Other debt securities 307 — 307 — — 307 $ 110,768 $ (501 ) $ 110,267 $ 1,967 $ (369 ) $ 111,865 2016 (In thousands) Amortized Cost Other-Than- Temporary Impairment Recognized In Accumulated Other Comprehensive Loss Carrying Value Gross Unrealized Gains Gross Unrealized Losses Fair Value Obligations of U.S. Government sponsored corporations (“GSE”) $ 3,727 $ — $ 3,727 $ — $ (116 ) $ 3,611 Residential collateralized mortgage obligations – GSE 11,882 — 11,882 247 (130 ) 11,999 Residential mortgage backed securities - GSE 40,565 — 40,565 540 (113 ) 40,992 Obligations of state and political subdivisions 70,017 — 70,017 1,274 (255 ) 71,036 Trust preferred debt securities - pooled 657 (501 ) 156 303 — 459 Other debt securities 463 — 463 — (1 ) 462 $ 127,311 $ (501 ) $ 126,810 $ 2,364 $ (615 ) $ 128,559</t>
  </si>
  <si>
    <t>Gain (Loss) on Investments</t>
  </si>
  <si>
    <t>The following is a summary of the proceeds, gross gains, gross losses and net tax expense related to proceeds on sales of investment securities for the year ended December 31, 2017 . (In thousands) Available for Sale Held to Maturity Proceeds on sales $ 7,602 $ 1,034 Gross gains 120 36 Gross losses (27 ) — Net tax expense 31 12</t>
  </si>
  <si>
    <t>Investments Classified by Contractual Maturity Date</t>
  </si>
  <si>
    <t>The following table sets forth certain information regarding the amortized cost, carrying value, fair value, weighted average yields and contractual maturities of the Company's investment portfolio as of December 31, 2017 . Expected maturities will differ from contractual maturities because borrowers may have the right to call or prepay obligations with or without call or prepayment penalties. (Dollars in thousands) Amortized Cost Fair Value Yield Available for sale Due in one year or less $ 473 $ 473 1.84 % Due after one year through five years 24,661 24,612 2.54 Due after five years through ten years 27,307 27,131 2.72 Due after ten years 53,588 53,242 2.69 Total $ 106,029 $ 105,458 2.66 % Carrying Value Fair Value Yield Held to maturity Due in one year or less $ 28,750 $ 28,780 1.89 % Due after one year through five years 17,793 18,419 4.85 Due after five years through ten years 18,845 19,235 3.55 Due after ten years 44,879 45,431 3.09 Total $ 110,267 $ 111,865 3.14 %</t>
  </si>
  <si>
    <t>Investment Securities, Continuous Unrealized Loss Position, Fair Value</t>
  </si>
  <si>
    <t>The following table presents gross unrealized losses on the Company's investment securities and the fair value of the related securities and length of time that the individual securities have been in a continuous unrealized loss position at December 31, 2017 and 2016 . 2017 Less than 12 months 12 months or longer Total (In thousands) Number of Securities Fair Value Unrealized Losses Fair Value Unrealized Losses Fair Value Unrealized Losses U. S. Treasury securities and obligations of U.S. Government sponsored corporations (“GSE”) 2 $ 1,967 $ (30 ) $ 3,150 $ (84 ) $ 5,117 $ (114 ) Residential collateralized mortgage obligations - GSE 11 19,237 (205 ) 8,788 (299 ) 28,025 (504 ) Residential mortgage backed securities - GSE 35 21,770 (141 ) 3,074 (58 ) 24,844 (199 ) Obligations of state and political subdivisions 42 11,594 (82 ) 2,717 (35 ) 14,311 (117 ) Trust preferred debt securities -single issuer 4 — — 2,349 (132 ) 2,349 (132 ) Corporate debt securities 7 11,967 (98 ) 7,662 (150 ) 19,629 (248 ) Other debt securities 4 8,840 (25 ) 21 (1 ) 8,861 (26 ) Total temporarily impaired securities 105 $ 75,375 $ (581 ) $ 27,761 $ (759 ) $ 103,136 $ (1,340 ) 2016 Less than 12 months 12 months or longer Total (In thousands) Number of Securities Fair Value Unrealized Losses Fair Value Unrealized Losses Fair Value Unrealized Losses U.S. Treasury securities and obligations of U.S. Government sponsored corporations (GSE) 3 $ 7,090 $ (151 ) $ — $ — $ 7,090 $ (151 ) Residential collateralized mortgage obligations-GSE 7 17,242 (275 ) — — 17,242 (275 ) Residential mortgage backed securities - GSE 29 26,581 (216 ) 3,542 (16 ) 30,123 (232 ) Obligations of state and political subdivisions 74 25,545 (611 ) — — 25,545 (611 ) Trust preferred debt securities– single issuer 4 — — 2,272 (206 ) 2,272 (206 ) Corporate debt securities 6 12,700 (204 ) 1,999 (1 ) 14,699 (205 ) Other debt securities 3 — — 1,276 (7 ) 1,276 (7 ) Total temporarily impaired securities 126 $ 89,158 $ (1,457 ) $ 9,089 $ (230 ) $ 98,247 $ (1,687 )</t>
  </si>
  <si>
    <t>Loans and Loans Held for Sale (Tables)</t>
  </si>
  <si>
    <t>Schedule of Accounts, Notes, Loans and Financing Receivable</t>
  </si>
  <si>
    <t>The following table presents loans outstanding, by class of loan, as of December 31, (In thousands) 2017 2016 Commercial real estate $ 308,924 $ 242,184 Mortgage warehouse lines 189,412 216,259 Construction 136,412 96,035 Commercial business 92,906 99,859 Residential real estate 40,494 44,791 Loans to individuals 21,025 23,736 Other 183 207 Gross Loans 789,356 723,071 Deferred loan costs, net 550 1,737 Total $ 789,906 $ 724,808 (In thousands) 2017 2016 Residential real estate $ 2,269 $ 14,829 SBA 1,985 — $ 4,254 $ 14,829</t>
  </si>
  <si>
    <t>Servicing Asset at Amortized Cost</t>
  </si>
  <si>
    <t>The table below summarizes the changes in the related servicing assets for the years ended December 31, 2017 and 2016. (In thousands) 2017 2016 Balance, beginning of year $ 605 $ 345 Servicing assets capitalized 302 377 Amortization expense (181 ) (117 ) Balance, end of year $ 726 $ 605</t>
  </si>
  <si>
    <t>Allowance for Loan Losses and Credit Quality Disclosures (Tables)</t>
  </si>
  <si>
    <t>Past Due Financing Receivables</t>
  </si>
  <si>
    <t xml:space="preserve">The following table provides an aging of the loan portfolio by loan class at December 31, 2017 and 2016 : 2017 (Dollars in thousands) 30-59 Days 60-89 Days Greater than 90 Days Total Past Due Current Total Loans Receivable Recorded Investment &gt; 90 Days Accruing Nonaccrual Loans Commercial real estate $ 540 $ — $ 2,465 $ 3,005 $ 305,919 $ 308,924 $ — $ 2,465 Mortgage warehouse lines — — — — 189,412 189,412 — — Construction — $ — — $ — 136,412 136,412 — — Commercial business 180 545 619 1,344 91,562 92,906 — 4,212 Residential real estate 911 256 69 1,236 39,258 40,494 — 69 Loans to individuals 119 — 116 235 20,790 21,025 — 368 Other — — — — 183 183 — — $ 1,750 $ 801 $ 3,269 $ 5,820 $ 783,536 789,356 $ — $ 7,114 Deferred loan costs, net 550 Total $ 789,906 2016 (Dollars in thousands) 30-59 Days 60-89 Days Greater than 90 Days Total Past Due Current Total Loans Receivable Recorded Investment &gt; 90 Days Accruing Nonaccrual Loans Commercial real estate $ 741 $ 942 $ 2,707 $ 4,390 $ 237,794 $ 242,184 $ — $ 3,187 Mortgage warehouse lines — — — — 216,259 216,259 — — Construction — — 186 $ 186 95,849 96,035 — 186 Commercial business 113 115 790 1,018 98,841 99,859 — 920 Residential real estate 564 — 392 956 43,835 44,791 — 544 Loans to individuals — 29 361 390 23,346 23,736 24 337 Other — — — — 207 207 — — $ 1,418 $ 144 $ 4,436 $ 6,940 $ 716,131 723,071 $ 24 $ 5,174 Deferred loan costs, net 1,737 Total $ 724,808 </t>
  </si>
  <si>
    <t>Financing Receivable Credit Quality Indicators</t>
  </si>
  <si>
    <t>The following table provides a breakdown of the loan portfolio by credit quality indicator at December 31, 2017 and 2016 : Commercial Credit Exposure by Internally Assigned Grade 2017 (In thousands) Construction Commercial Business Commercial Real Estate Mortgage Warehouse Lines Residential Real Estate Pass $ 136,180 $ 84,746 $ 289,203 $ 189,412 $ 39,539 Special Mention 232 3,454 13,267 — 666 Substandard — 1,252 6,454 — 289 Doubtful — 3,454 — — — Total $ 136,412 $ 92,906 $ 308,924 $ 189,412 $ 40,494 Consumer Credit Exposure by Payment Activity 2017 (In thousands) Loans to Individuals Other Performing $ 20,657 $ 183 Nonperforming 368 — Total $ 21,025 $ 183 Commercial Credit Exposure by Internally Assigned Grade 2016 (In thousands) Construction Commercial Business Commercial Real Estate Mortgage Warehouse Lines Residential Real Estate Pass $ 95,548 $ 92,117 $ 223,226 $ 216,259 $ 43,950 Special Mention 301 7,102 14,334 — 244 Substandard 186 611 4,624 — 597 Doubtful — 29 — — — Total $ 96,035 $ 99,859 $ 242,184 $ 216,259 $ 44,791 Consumer Credit Exposure by Payment Activity 2016 (In thousands) Loans to Individuals Other Performing $ 23,375 $ 207 Nonperforming 361 — Total $ 23,736 $ 207</t>
  </si>
  <si>
    <t>Allowance for Credit Losses on Financing Receivables</t>
  </si>
  <si>
    <t>The following tables summarize the distribution of the allowance for loan losses and loans receivable by loan class and impairment method as of and for the years ended December 31, 2017 , 2016 and 2015, respectively. 2017 (Dollars in thousands) Construction Commercial Business Commercial Real Estate Mortgage Warehouse Lines Residential Real Estate Loans to Individuals Other Unallocated Deferred Fees Total Allowance for loan losses: Beginning balance $ 1,204 $ 1,732 $ 2,574 $ 973 $ 367 $ 112 $ — $ 532 $ 7,494 Provision (credit) charged to operations 499 2 358 (121 ) 126 (2 ) (13 ) (249 ) 600 Loans charged off — (61 ) — — (101 ) — — — (162 ) Recoveries of loans charged off — 47 17 — — 4 13 — 81 Ending balance $ 1,703 $ 1,720 $ 2,949 $ 852 $ 392 $ 114 $ — $ 283 $ 8,013 Individually evaluated for impairment $ — $ 592 $ 92 $ — $ — $ — $ — $ — $ 684 Collectively evaluated 1,703 1,128 2,460 852 392 114 — 283 7,329 Ending balance $ 1,703 $ 1,720 $ 2,949 $ 852 $ 392 $ 114 $ — $ 283 $ 8,013 Loans receivables: Loans acquired with deteriorated credit quality $ — $ 274 $ 590 $ — $ — $ — $ — $ — $ — $ 864 Individually evaluated for impairment 232 4,459 5,713 — 69 368 — — — 10,841 Collectively evaluated for impairment $ 136,180 88,173 $ 302,621 189,412 40,425 $ 20,657 183 — 550 778,201 Total $ 136,412 $ 92,906 $ 308,924 $ 189,412 $ 40,494 $ 21,025 $ 183 $ — $ 550 $ 789,906 2016 (In thousands) Construction Commercial Business Commercial Real Estate Mortgage Warehouse Lines Residential Real Estate Loans to Individuals Other Unallocated Deferred Fees Total Allowance for loan losses: Beginning balance $ 1,025 $ 2,005 $ 3,049 $ 866 $ 288 $ 109 $ — $ 218 $ 7,560 (Credit) provision charged to operations 179 (177 ) (800 ) 107 79 (3 ) 1 314 (300 ) Loans charged off — (97 ) (60 ) — — — (1 ) — (158 ) Recoveries of loans charged off — 1 385 — — 6 — 392 Ending balance $ 1,204 $ 1,732 $ 2,574 $ 973 $ 367 $ 112 $ — $ 532 $ 7,494 Individually evaluated for impairment $ 7 $ 101 $ 114 $ — $ 38 $ — $ — $ — $ 260 Collectively evaluated for impairment 1,197 1,631 2,460 973 329 112 — 532 7,234 Ending balance $ 1,204 $ 1,732 $ 2,574 $ 973 $ 367 $ 112 $ — $ 532 $ 7,494 Loans receivable: Loans acquired with deteriorated credit quality $ — $ 191 $ 930 $ — $ — $ — $ — $ — $ — $ 1,121 Individually evaluated for impairment 391 947 3,817 — 544 337 — — — 6,036 Collectively evaluated for impairment 95,644 98,721 237,437 216,259 44,247 23,399 207 — 1,737 717,651 Total $ 96,035 $ 99,859 $ 242,184 $ 216,259 $ 44,791 $ 23,736 $ 207 $ — $ 1,737 $ 724,808 2015 (In thousands) Construction Commercial Business Commercial Real Estate Mortgage Warehouse Lines Residential Real Estate Loans to Individuals Other Unallocated Deferred Fees Total Allowance for loan losses: Beginning balance $ 1,215 $ 1,761 $ 2,393 $ 896 $ 197 $ 129 $ 2 $ 332 $ 6,925 (Credit) provision charged to operations (190 ) 347 1,010 (30 ) 91 (13 ) (1 ) (114 ) 1,100 Loans charged off — (116 ) (361 ) — — (13 ) (1 ) — (491 ) Recoveries of loans charged off — 13 7 — — 6 — — 26 Ending balance $ 1,025 $ 2,005 $ 3,049 $ 866 $ 288 $ 109 $ — $ 218 $ 7,560</t>
  </si>
  <si>
    <t>Impaired Financing Receivables</t>
  </si>
  <si>
    <t>The following tables summarize information regarding impaired loans receivable by loan class as of and for the years ended December 31, 2017 , 2016 and 2015, respectively. 2017 (Dollars in thousands) Recorded Investment Unpaid Principal Balance Related Allowance Year to Date 2017 Average Recorded Investment Year to Date 2017 Interest Income Recognized With no related allowance: Commercial: Construction $ 232 $ 232 $ — $ 209 $ 12 Commercial business 1,271 1,419 — 828 153 Commercial real estate 1,348 1,372 — 2,772 128 Mortgage warehouse lines — — — — — 2,851 3,023 — 3,809 293 Consumer: Residential real estate 69 123 — 142 — Loans to individuals 368 438 — 342 — Other — — — — — 437 561 — 484 — With no related allowance 3,288 3,584 — 4,293 293 With an allowance: Commercial: Construction — — — 86 — Commercial business 3,462 3,464 592 2,864 84 Commercial real estate 4,955 5,748 92 3,005 188 Mortgage warehouse lines — — — — — 8,417 9,212 684 5,955 272 Consumer: Residential real estate — — — 75 — Loans to individuals — — — — — Other — — — — — — — — 75 — With an allowance 8,417 9,212 684 6,030 272 Total: Construction 232 232 — 295 12 Commercial business 4,733 4,883 592 3,692 237 Commercial real estate 6,303 7,120 92 5,777 316 Mortgage warehouse lines — — — — — Residential real estate 69 123 — 217 — Loans to individuals 368 438 — 342 — Other — — — — — $ 11,705 $ 12,796 $ 684 $ 10,323 $ 565 December 31, 2016 (Dollars in thousands) Recorded Investment Unpaid Principal Balance Related Allowance Year to Date 2016 Average Recorded Investment Year to Date 2016 Interest Income Recognized With no related allowance: Commercial: Construction $ 186 $ 186 $ — $ 260 $ — Commercial business 883 1,054 — 623 14 Commercial real estate 1,380 1,380 — 1,528 74 Mortgage warehouse lines — — — — — 2,449 2,620 — 2,411 88 Consumer: Residential real estate 244 244 — 725 — Loans to individuals 337 337 — 281 — Other — — — — — 581 581 — 1,006 — With no related allowance 3,030 3,201 — 3,417 88 With an allowance: Commercial: Construction 205 205 7 51 9 Commercial business 255 255 101 238 — Commercial real estate 3,367 3,367 114 3,603 19 Mortgage warehouse lines — — — — — 3,827 3,827 222 3,892 28 Consumer: Residential real estate 300 316 38 200 — Loans to individuals — — — — — Other — — — — — 300 316 38 200 — With an allowance 4,127 4,143 260 4,092 28 Total: Construction 391 391 7 311 9 Commercial business 1,138 1,309 101 861 14 Commercial real estate 4,747 4,747 114 5,131 93 Mortgage warehouse lines — — — — — Residential real estate 544 560 38 925 — Loans to individuals 337 337 — 281 — Other — — — — — $ 7,157 $ 7,344 $ 260 $ 7,509 $ 116 (Dollars in thousands) Year to Date 2015 Average Recorded Investment Year to Date 2015 Interest Income Recognized With no related allowance: Commercial: Construction $ 477 $ 27 Commercial business 492 23 Commercial real estate 2,998 94 Mortgage warehouse lines — — 3,967 144 Consumer: Residential real estate 981 — Loans to individuals 88 — Other — — 88 — With no related allowance 5,036 144 With an allowance: Commercial: Construction — — Commercial business 307 5 Commercial real estate 4,200 154 Mortgage warehouse lines — — 4,507 159 Consumer: Residential real estate 100 — Loans to individuals 175 — Other — — 275 — With an allowance 4,882 159 Total: Construction 477 27 Commercial business 799 28 Commercial real estate 7,198 248 Mortgage warehouse lines — — Residential real estate 1,081 — Loans to individuals 263 — Other — — $ 9,818 $ 303 December 31, 2017 and 2016 : (In thousands) 2017 2016 Outstanding balance $ 998 $ 1,470 Carrying amount 860 1,121</t>
  </si>
  <si>
    <t>Credit Impaired Loans Purchased, Change In Amortizable Yield</t>
  </si>
  <si>
    <t>The following table presents changes in accretable discount for PCI loans for the years ended December 31, 2017 , 2016 and 2015 : (In thousands) 2017 2016 2015 Balance at beginning of year $ 30 $ 73 $ 135 Transfer from non-accretable to accretable 161 — — Accretion of discount (65 ) (43 ) (62 ) Balance at end of year $ 126 $ 30 73 Non-accretable difference at end of year $ 26 $ 215 $ 215</t>
  </si>
  <si>
    <t>Remaining Estimated Accretable Discount</t>
  </si>
  <si>
    <t>The following table presents the years for the scheduled remaining accretable discount that will accrete to income based on the Company’s most recent estimates of cash flows for PCI loans: (In thousands) Years ending December 31, 2018 $ 82 2019 44 Thereafter — Total $ 126</t>
  </si>
  <si>
    <t>Troubled Debt Restructurings on Financing Receivables</t>
  </si>
  <si>
    <t>The following table summarizes the recorded investment in consumer mortgage loans secured by residential real estate in process of foreclosure: December 31, (Dollars in thousands) 2017 2016 Number of loans Recorded Investment Number of loans Recorded Investment 1 $ 77 3 $ 524 December 31, 2017 and 2016 : 2017 (Dollars in thousands) Number of Contracts Pre-Modification Outstanding Recorded Investment Post-Modification Outstanding Recorded Investment Troubled Debt Restructurings: Commercial Real Estate 1 $ 2,337 $ 2,322 2016 (Dollars in thousands) Number of Contracts Pre-Modification Outstanding Recorded Investment Post-Modification Outstanding Recorded Investment Troubled Debt Restructurings: Commercial Business 1 $ 458 $ 458</t>
  </si>
  <si>
    <t>Related Parties (Tables)</t>
  </si>
  <si>
    <t>Schedule of Related Party Transactions</t>
  </si>
  <si>
    <t>Activity related to loans to directors, executive officers and their affiliated interests during the years ended December 31, 2017 and 2016 is as follows: (In thousands) 2017 2016 2015 Balance, beginning of year $ 1,357 $ 870 $ 1,376 Loans granted 1,603 751 16 Repayments of loans (241 ) (264 ) (522 ) Balance, end of year $ 2,719 $ 1,357 $ 870</t>
  </si>
  <si>
    <t>Premises and Equipment (Tables)</t>
  </si>
  <si>
    <t>Schedule of Premises and Equipment</t>
  </si>
  <si>
    <t>Premises and equipment consist of the following at December 31, (Dollars in thousands) Estimated Useful Lives 2017 2016 Land $ 1,798 $ 1,798 Building 40 years 8,083 8,083 Leasehold improvements 3 - 10 years 6,241 5,864 Furniture, fixtures and equipment 3 - 15 years 5,032 4,794 Projects in progress 337 103 21,491 20,642 Less: Accumulated depreciation 10,786 9,969 Total $ 10,705 $ 10,673</t>
  </si>
  <si>
    <t>Other Real Estate Owned ("OREO") (Tables)</t>
  </si>
  <si>
    <t>Other Real Estate, Roll Forward</t>
  </si>
  <si>
    <t>The following table presents the activity in other real estate owned for the years ended December 31, (In thousands) 2017 2016 2015 Balance, beginning of year $ 166 $ 966 $ 5,710 OREO properties added 455 141 2,357 Sales during the year (626 ) (1,002 ) (6,719 ) Increase (decrease) in carrying amount of real estate owned 5 61 (382 ) Balance, end of year $ — $ 166 $ 966</t>
  </si>
  <si>
    <t>Goodwill and Intangible Assets (Tables)</t>
  </si>
  <si>
    <t>Schedule of Intangible Assets and Goodwill</t>
  </si>
  <si>
    <t>The table below presents goodwill and intangible assets at December 31, (In thousands) 2017 2016 Goodwill $ 11,854 $ 11,854 Core deposits intangible 642 1,026 Total $ 12,496 $ 12,880</t>
  </si>
  <si>
    <t>Schedule of Finite-Lived Intangible Assets, Future Amortization Expense</t>
  </si>
  <si>
    <t>Scheduled amortization of the core deposits intangible is as follows: (In thousands) Year Amount 2018 $ 305 2019 110 2020 88 2021 67 2022 45 After five years 27 $ 642</t>
  </si>
  <si>
    <t>Deposits (Tables)</t>
  </si>
  <si>
    <t>Schedule of Deposit Liabilities</t>
  </si>
  <si>
    <t>The following table presents the details of total deposits at December 31, % of Total % of Total (Dollars in thousands) 2017 Deposits 2016 Deposits Non-interest bearing $ 196,509 21.31 % $ 170,854 20.47 % Interest bearing 372,133 40.36 310,103 37.16 Savings 215,197 23.34 205,294 24.60 Certificates of deposit 138,167 14.99 148,265 17.77 $ 922,006 100.00 % $ 834,516 100.00 %</t>
  </si>
  <si>
    <t>Scheduled Maturities of Time Deposits</t>
  </si>
  <si>
    <t>At December 31, 2017 , certificates of deposit have contractual maturities as follows: (In thousands) Year Amount 2018 $ 76,293 2019 33,238 2020 9,418 2021 12,107 2022 7,111 $ 138,167</t>
  </si>
  <si>
    <t>Income Taxes (Tables)</t>
  </si>
  <si>
    <t>Schedule of Components of Income Tax Expense (Benefit)</t>
  </si>
  <si>
    <t>The components of income tax expense (benefit) are summarized as follows for the years ended December 31, 2017, 2016 and 2015: (In thousands) 2017 2016 2015 Federal: Current $ 2,791 $ 3,360 $ 3,199 Deferred 496 269 8 Provisional remeasurement of deferred tax assets and liabilities 1,712 — — 4,999 3,629 3,207 State: Current 748 909 704 Deferred 124 85 151 872 994 855 $ 5,871 $ 4,623 $ 4,062</t>
  </si>
  <si>
    <t>Schedule of Effective Income Tax Rate Reconciliation</t>
  </si>
  <si>
    <t>A comparison of income tax expense at the Federal statutory rate in 2017 , 2016 and 2015 to the Company’s provision for income taxes is as follows: (In thousands) 2017 2016 2015 Federal income tax $ 4,352 $ 4,729 $ 4,327 Add (deduct) effect of: State income taxes net of federal income tax effect 575 656 564 Tax-exempt interest income (728 ) (706 ) (724 ) Bank-owned life insurance (177 ) (187 ) (203 ) Executive compensation 139 — — Provisional remeasurement of federal deferred tax assets and liabilities 1,712 — — Other items, net (2 ) 131 98 Provision for income taxes $ 5,871 $ 4,623 $ 4,062</t>
  </si>
  <si>
    <t>Schedule of Deferred Tax Assets and Liabilities</t>
  </si>
  <si>
    <t>The tax effects of existing temporary differences that give rise to significant portions of the deferred tax assets and deferred tax liabilities are as follows at December 31, 2017, 2016 and 2015: (In thousands) 2017 2016 Deferred tax assets: Allowance for loan losses $ 2,253 $ 2,993 Unrealized loss on securities available for sale 137 130 Supplemental executive retirement plan liability 1,213 1,886 Other than temporary impairment loss 119 170 Depreciation 622 802 Non-accrual interest 330 313 Other 147 262 Total gross deferred tax assets $ 4,821 $ 6,556 Deferred tax liabilities: Deferred costs 540 — Pension liability 31 44 Acquisition accounting adjustments 44 52 Total gross deferred tax liabilities $ 615 $ 96 Net deferred tax assets $ 4,206 $ 6,460</t>
  </si>
  <si>
    <t>Comprehensive Income and Accumulated Other Comprehensive Loss (Tables)</t>
  </si>
  <si>
    <t>Schedule of Accumulated Other Comprehensive Income (Loss)</t>
  </si>
  <si>
    <t>The components of accumulated other comprehensive income (loss) that are included in shareholders' equity and the related tax effects are as follows at December 31, 2017 and 2016: 2017 (In thousands) Before-Tax Amount Income Tax Effect Net-of-Tax Amount Net unrealized holding loss on securities available for sale $ (571 ) $ 137 $ (434 ) Unrealized impairment loss on held to maturity security (501 ) 119 (382 ) Gains on unfunded pension liability 111 (31 ) 80 Total other comprehensive loss $ (961 ) $ 225 $ (736 ) 2016 Before-Tax Amount Income Tax Effect Net-of-Tax Amount Net unrealized holding loss on securities available for sale $ (464 ) $ 130 $ (334 ) Unrealized impairment loss on held to maturity security (501 ) 170 (331 ) Gains on unfunded pension liability 109 (44 ) 65 Total other comprehensive loss $ (856 ) $ 256 $ (600 ) Changes in the components of accumulated other comprehensive income (loss) are as follows and are presented net of tax: (In thousands) Unrealized Holding Gains (Losses) on Available for Sale Securities Unrealized Impairment Loss on Held to Maturity Security Unfunded Pension Liability Accumulated Other Comprehensive Income (Loss) Balance, December 31, 2014 $ 276 $ (331 ) $ 303 $ 248 Other comprehensive income (loss) before reclassifications (186 ) — (32 ) (218 ) Amounts reclassified from accumulated other comprehensive income — — (160 ) (160 ) Other comprehensive income (loss) (186 ) — (192 ) (378 ) Balance, December 31, 2015 90 (331 ) 111 (130 ) Other comprehensive income (loss) before reclassifications (424 ) — 52 (372 ) Amounts reclassified from accumulated other comprehensive income — — (98 ) (98 ) Other comprehensive loss (424 ) — (46 ) (470 ) Balance, December 31, 2016 (334 ) (331 ) 65 (600 ) Other comprehensive income (loss) before reclassifications 26 — 38 64 Amounts reclassified from accumulated other comprehensive income (55 ) — (36 ) (91 ) Reclassification of certain deferred tax effects (71 ) (51 ) 13 (109 ) Other comprehensive loss (100 ) (51 ) 15 (136 ) Balance, December 31, 2017 $ (434 ) $ (382 ) $ 80 $ (736 )</t>
  </si>
  <si>
    <t>Benefit Plans (Tables)</t>
  </si>
  <si>
    <t>Schedule of Changes in Projected Benefit Obligations</t>
  </si>
  <si>
    <t>The following table sets forth the changes in benefit obligations of the Company’s Supplemental Plans for the years ended December 31, 2017 and 2016. (In thousands) 2017 2016 Change in Benefit Obligation Beginning January 1 $ 4,613 $ 4,971 Service cost 197 216 Interest cost 156 179 Actuarial gain (62 ) (83 ) Benefits paid (699 ) (670 ) Ending December 31 $ 4,205 $ 4,613 Amount Recognized in Consolidated Balance Sheets Liability for pension $ 4,316 $ 4,722 Net actuarial gain included in accumulated other comprehensive income (111 ) (109 ) Net recognized pension liability $ 4,205 $ 4,613 Information for pension plans with an accumulated benefit obligation in excess of plan assets Projected benefit obligation $ 4,205 $ 4,613 Accumulated benefit obligation 4,043 4,463</t>
  </si>
  <si>
    <t>Schedule of Net Periodic Benefit Cost Not yet Recognized</t>
  </si>
  <si>
    <t>The following table sets forth the components of net periodic benefit cost for the years ended December 31, 2017, 2016 and 2015. (In thousands) 2017 2016 2015 Service cost $ 197 $ 216 $ 267 Interest cost 156 179 183 Recognized net actuarial gain (60 ) (160 ) (266 ) Net periodic benefit cost $ 293 $ 235 $ 184</t>
  </si>
  <si>
    <t>Schedule of Expected Benefit Payments</t>
  </si>
  <si>
    <t>Management's expectation as of December 31, 2017 for the projected annual benefit payments is represented in the table below. (In thousands) 2018 $ 4,509 2019 — 2020 — 2021 — 2022 — Thereafter — $ 4,509</t>
  </si>
  <si>
    <t>Share-Based Compensation (Tables)</t>
  </si>
  <si>
    <t>Schedule of Share-based Compensation, Stock Options, Activity</t>
  </si>
  <si>
    <t>Transactions under the Company’s stock option plans during the year ended December 31, 2017 are summarized as follows: Number of Shares Weighted Average Exercise Price Weighted Average Remaining Contractual Term (years) Aggregate Intrinsic Value (In thousands) Balance, January 1, 2017 165,819 $ 7.35 5.2 $ 1,882 Granted 9,900 18.65 Exercised (31,640 ) 8.05 Forfeited (1,030 ) 14.57 Expired (1,044 ) 14.86 Balance, December 31, 2017 142,005 $ 7.86 4.4 $ 1,486 Exercisable at December 31, 2017 124,141 $ 6.96 3.9 $ 1,408</t>
  </si>
  <si>
    <t>Schedule of Options Outstanding</t>
  </si>
  <si>
    <t>The following table summarizes stock options outstanding and exercisable at December 31, 2017: Outstanding Options Exercisable Options Exercise Price Range Number Average Life in Years Average Exercise Price Number Average Life in Years Average Exercise Price $5.54 to $5.63 50,975 3.8 $ 5.60 50,975 3.8 $ 5.60 $6.16 to $7.46 57,688 3.1 6.98 57,688 3.1 6.98 $9.30 to $11.98 24,442 7.1 10.70 13,698 6.8 10.43 $18.65 8,900 9.0 18.65 1,780 9.0 18.65 142,005 4.4 $ 7.86 124,141 3.9 $ 6.96</t>
  </si>
  <si>
    <t>Fair Value Inputs, Assets, Quantitative Information</t>
  </si>
  <si>
    <t>The fair value of each option and the significant weighted average assumptions used to calculate the fair value of the options granted during the years ended December 31, 2017 , 2016 and 2015 are as follows: 2017 2016 2015 Fair value of options granted $ 6.05 $ 4.65 $ 4.05 Risk-free rate of return 2.45 % 2.25 % 1.37 % Expected option life in years 7 7 7 Expected volatility 31.25 % 30.66 % 32.37 % Expected dividends (1) 1.19 % — % — %</t>
  </si>
  <si>
    <t>Schedule of Nonvested Restricted Stock Units Activity</t>
  </si>
  <si>
    <t>The following table summarizes the activity in nonvested restricted shares for the year ended December 31, 2017 : Number of Shares Weighted Average Grant-Date Fair Value Balance, January 1, 2017 146,639 $ 9.02 Granted 61,900 17.96 Vested (56,507 ) 10.60 Forfeited (1,287 ) 12.49 Balance, December 31, 2017 150,745 $ 11.87</t>
  </si>
  <si>
    <t>Commitments and Contingencies (Tables)</t>
  </si>
  <si>
    <t>Schedule of Future Minimum Rental Payments for Operating Leases</t>
  </si>
  <si>
    <t>As of December 31, 2017 , future minimum rental payments under non-cancelable operating leases were as follows: (In thousands) 2018 $ 1,281 2019 1,115 2020 910 2021 821 2022 710 Thereafter 2,675 $ 7,512</t>
  </si>
  <si>
    <t>Other Operating Expenses (Tables)</t>
  </si>
  <si>
    <t>Schedule of Other Operating Cost and Expense, by Component</t>
  </si>
  <si>
    <t>The components of other operating expenses for the years ended December 31, 2017 , 2016 and 2015 are as follows: (Dollars in thousands) 2017 2016 2015 Regulatory, professional and other consulting fees $ 2,263 $ 1,706 $ 1,681 Equipment 1,008 917 939 Telephone 389 377 449 Amortization of intangible assets 384 404 428 Insurance 373 303 324 Merger-related expenses 265 — — Supplies 259 219 248 Marketing 225 240 282 Other expenses 2,151 1,535 1,540 $ 7,317 $ 5,701 $ 5,891</t>
  </si>
  <si>
    <t>Regulatory Capital Requirements (Tables)</t>
  </si>
  <si>
    <t>Schedule of Compliance with Regulatory Capital Requirements under Banking Regulations</t>
  </si>
  <si>
    <t>The Bank's actual capital amounts and ratios are presented in the following table: To Be Well Capitalized Under Prompt For Capital Corrective Actual Adequacy Purposes Action Provisions (Dollars in thousands) Amount Ratio Amount Ratio Amount Ratio As of December 31, 2017 Common equity Tier 1 $ 115,031 11.74 % $ 44,106 4.50 % $ 63,709 6.50 % Total capital to risk-weighted assets 123,044 12.55 % 78,411 8.00 % 98,014 10.00 % Tier 1 capital to risk-weighted assets 115,031 11.74 % 58,808 6.00 % 78,411 8.00 % Tier 1 leverage capital 115,031 10.96 % 41,987 4.00 % 52,484 5.00 % As of December 31, 2016 Common equity Tier 1 $ 108,606 12.13 % $ 40,302 4.50 % $ 58,214 6.50 % Total capital to risk-weighted assets 116,100 12.96 % 71,648 8.00 % 89,560 10.00 % Tier 1 capital to risk-weighted assets 108,606 12.13 % 53,736 6.00 % 71,648 8.00 % Tier 1 leverage capital 108,606 10.68 % 40,658 4.00 % 50,823 5.00 % The Company's actual capital amounts and ratios are presented in the following table: To Be Well Capitalized Under Prompt For Capital Corrective Actual Adequacy Purposes Action Provisions (Dollars in thousands) Amount Ratio Amount Ratio Amount Ratio As of December 31, 2017 Common equity Tier 1 $ 99,839 10.19 % $ 44,106 4.50 % N/A N/A Total capital to risk-weighted assets 125,852 12.84 % 78,411 8.00 % N/A N/A Tier 1 capital to risk-weighted assets 117,839 12.02 % 58,808 6.00 % N/A N/A Tier 1 leverage capital 117,839 11.23 % 41,987 4.00 % N/A N/A As of December 31, 2016 Common equity Tier 1 $ 93,101 10.40 % $ 40,302 4.50 % N/A N/A Total capital to risk-weighted assets 118,595 13.24 % 71,648 8.00 % N/A N/A Tier 1 capital to risk-weighted assets 111,101 12.41 % 53,736 6.00 % N/A N/A Tier 1 leverage capital 111,101 10.93 % 40,658 4.00 % N/A N/A</t>
  </si>
  <si>
    <t>Fair Value Disclosures (Tables)</t>
  </si>
  <si>
    <t>Fair Value, Assets Measured on Recurring Basis</t>
  </si>
  <si>
    <t>The following table summarizes financial assets and financial liabilities measured at fair value on a recurring basis, segregated by the level of the valuation inputs within the fair value hierarchy utilized to measure fair value: December 31, 2017 (In thousands) Level 1 Inputs Level 2 Inputs Level 3 Inputs Total Fair Value Securities available for sale: U.S. Treasury Securities and obligations of U.S. Government sponsored corporations ("GSE") $ — $ 1,967 $ — $ 1,967 Residential collateralized mortgage obligations - GSE — 27,325 — 27,325 Residential mortgage backed securities-GSE — 14,288 — 14,288 Obligations of state and political subdivisions — 19,720 — 19,720 Trust preferred debt securities - single issuer — 2,349 — 2,349 Corporate debt securities 16,080 11,603 — 27,683 Other debt securities — 12,126 — 12,126 Total $ 16,080 $ 89,378 $ — $ 105,458 December 31, 2016 (In thousands) Level 1 Inputs Level 2 Inputs Level 3 Inputs Total Fair Value Securities available for sale: U.S. Treasury Securities and obligations of U.S Government sponsored corporations (“GSE”) $ — $ 3,479 $ — $ 3,479 Residential collateralized mortgage obligations - GSE — 22,560 — 22,560 Residential mortgage backed securities – GSE — 31,476 — 31,476 Obligations of state and political subdivisions — 21,400 — 21,400 Trust preferred debt securities - single issuer — 2,272 — 2,272 Corporate debt securities 12,826 8,942 — 21,768 Other debt securities — 839 — 839 Total $ 12,826 $ 90,968 $ — $ 103,794</t>
  </si>
  <si>
    <t>Fair Value Measurements, Nonrecurring</t>
  </si>
  <si>
    <t>Financial assets and financial liabilities measured at fair value on a non-recurring basis at December 31, 2017 and 2016 are as follows: (In thousands) Level 1 Inputs Level 2 Inputs Level 3 Inputs Total Fair Value December 31, 2017 Impaired loans — — $ 8,313 $ 8,313 December 31, 2016 Impaired loans — — $ 4,130 $ 4,130</t>
  </si>
  <si>
    <t>Fair Value, Assets and Liabilities Measured on Nonrecurring Basis, Valuation Techniques</t>
  </si>
  <si>
    <t>The following table presents additional qualitative information about assets measured at fair value on a non-recurring basis and for which the Company has utilized Level 3 inputs to determine fair value: (Dollars in thousands) Fair Value Estimate Valuation Techniques Unobservable Input Range (Weighted Average) December 31, 2017 Impaired loans $ 8,313 Appraisal of collateral (1) Appraisal adjustments (2) 0.5%-100% (28.2%) December 31, 2016 Impaired loans $ 4,130 Appraisal of collateral (1) Appraisal adjustments (2) 3%-100% (29.1%) (1) Fair value is generally determined through independent appraisals of the underlying collateral, which generally include various Level 3 inputs that are not identifiable. (2)</t>
  </si>
  <si>
    <t>Fair Value, by Balance Sheet Grouping</t>
  </si>
  <si>
    <t>The fair values and the carrying value of financial instruments at December 31, 2017 and 2016 were as follows: 2017 (In thousands) Carrying Value Level 1 Inputs Level 2 Inputs Level 3 Inputs Fair Value Cash and cash equivalents $ 18,754 $ 18,754 $ — $ — $ 18,754 Securities available for sale 105,458 16,080 89,378 — 105,458 Securities held to maturity 110,267 — 111,865 — 111,865 Loans held for sale 4,254 — 4,539 — 4,539 Loans 789,906 — — 784,064 784,064 SBA servicing asset 726 — 1,016 — 1,016 Interest rate lock derivative 135 — 135 — 135 Accrued interest receivable 3,478 — 3,478 — 3,478 FHLB Stock 1,490 — 1,490 — 1,490 Deposits (922,006 ) — (920,732 ) — (920,732 ) Borrowings (20,500 ) — (20,500 ) — (20,500 ) Redeemable subordinated debentures (18,557 ) — (12,326 ) — (12,326 ) Accrued interest payable (804 ) — (804 ) — (804 ) 2016 (In thousands) Carrying Value Level 1 Inputs Level 2 Inputs Level 3 Inputs Fair Value Cash and cash equivalents $ 14,886 $ 14,886 $ — $ — $ 14,886 Securities available for sale 103,794 12,826 90,968 — 103,794 Securities held to maturity 126,810 — 128,559 — 128,559 Loans held for sale 14,829 — 15,103 — 15,103 Loans 724,808 — — 716,492 716,492 SBA servicing asset 605 — 822 — 822 Interest rate lock derivative 123 — 123 — 123 Accrued interest receivable 3,095 — 3,095 — 3,095 FHLB Stock 3,962 — 3,962 — 3,962 Deposits (834,516 ) — (834,050 ) — (834,050 ) Borrowings (73,050 ) — (73,222 ) — (73,222 ) Redeemable subordinated debentures (18,557 ) — (11,922 ) — (11,922 ) Accrued interest payable (866 ) — (866 ) — (866 )</t>
  </si>
  <si>
    <t>Parent-only Financial Information (Tables)</t>
  </si>
  <si>
    <t>Condensed Statements of Financial Condition</t>
  </si>
  <si>
    <t xml:space="preserve"> December 31, 2017 2016 Assets : Cash $ 317 $ 490 Investment securities 557 557 Investment in subsidiary 126,846 120,306 Other assets 2,519 2,451 Total Assets $ 130,239 $ 123,804 Liabilities And Shareholders’ Equity Other liabilities $ 29 $ 446 Subordinated debentures 18,557 18,557 Shareholders’ equity 111,653 104,801 Total Liabilities and Shareholders’ Equity $ 130,239 $ 123,804</t>
  </si>
  <si>
    <t>Consolidated Statements of Income and Comprehensive Income</t>
  </si>
  <si>
    <t xml:space="preserve"> Year ended December 31, 2017 2016 2015 Income: Interest income $ 16 $ 13 $ 11 Dividend income from subsidiary 1,826 1,240 366 Total Income 1,842 1,253 377 Expense: Interest expense 535 440 366 Total Expense 535 440 366 Income before income taxes and equity in undistributed income of subsidiaries 1,307 813 11 Income tax benefit (177 ) (146 ) (122 ) Income before equity in undistributed income of subsidiaries 1,484 959 133 Equity in undistributed income of subsidiaries 5,444 8,326 8,531 Net Income 6,928 9,285 8,664 Equity in other comprehensive loss of subsidiaries (27 ) (470 ) (378 ) Comprehensive Income 6,901 8,815 8,286</t>
  </si>
  <si>
    <t>Condensed Statements of Cash Flows</t>
  </si>
  <si>
    <t xml:space="preserve"> Year Ended December 31, 2017 2016 2015 Operating Activities: Net Income $ 6,928 $ 9,285 $ 8,664 Adjustments: Increase in other assets (68 ) (126 ) (92 ) (Decrease) increase in other liabilities (16 ) 408 — Equity in undistributed income of subsidiaries (5,444 ) (8,326 ) (8,531 ) Net cash provided by operating activities 1,400 1,241 41 Cash Flows From Investing Activities: Investment in subsidiary (130 ) (501 ) 37 Net cash (used in) provided by investing activities (130 ) (501 ) 37 Cash Flows From Financing Activities: Cash dividend paid (1,690 ) (399 ) — Exercise of stock options 247 96 292 Purchase of treasury stock, net — (24 ) (359 ) Net cash used in financing activities (1,443 ) (327 ) (67 ) Net (decrease) increase in cash (173 ) 413 11 Cash at beginning of year 490 77 66 Cash at end of year $ 317 $ 490 $ 77</t>
  </si>
  <si>
    <t>Quarterly Financial Data (Unaudited) (Tables)</t>
  </si>
  <si>
    <t>Schedule of Quarterly Financial Information</t>
  </si>
  <si>
    <t>The following table sets forth a condensed summary of the Company’s quarterly results of operations for the years ended December 31, 2017 , 2016 and 2015 . Selected 2017 Quarterly Data (Dollars in thousands, except per share data) December 31 September 30 June 30 March 31 Interest income $ 11,227 $ 10,811 $ 10,142 $ 9,483 Interest expense 1,418 1,451 1,340 1,289 Net interest income 9,809 9,360 8,802 8,194 Provision for loan losses 150 150 150 150 Net interest income after provision for loan losses 9,659 9,210 8,652 8,044 Non-interest income 1,930 2,112 1,785 2,413 Non-interest expense 8,064 7,609 7,677 7,656 Income before income taxes 3,525 3,713 2,760 2,801 Income taxes 2,951 1,227 841 852 Net income $ 574 $ 2,486 $ 1,919 $ 1,949 Net income per common share: (1) Basic $ 0.07 $ 0.31 $ 0.24 $ 0.24 Diluted 0.07 0.30 0.23 0.23 Selected 2016 Quarterly Data (Dollars in thousands, except per share data) December 31 September 30 June 30 March 31 Interest income $ 9,983 $ 10,399 $ 9,476 $ 9,277 Interest expense 1,361 1,355 1,257 1,185 Net interest income 8,622 9,044 8,219 8,092 Provision for loan losses — — (100 ) (200 ) Net interest income after provision for loan losses 8,622 9,044 8,319 8,292 Non-interest income 2,010 1,769 1,548 1,595 Non-interest expense 7,572 6,662 6,440 6,617 Income before income taxes 3,060 4,151 3,427 3,270 Income taxes 1,006 1,456 1,113 1,048 Net income $ 2,054 $ 2,695 $ 2,314 $ 2,222 Net income per common share: (1) Basic $ 0.26 $ 0.34 $ 0.29 $ 0.28 Diluted 0.25 0.33 0.28 0.27 Selected 2015 Quarterly Data (Dollars in thousands, except per share data) December 31 September 30 June 30 March 31 Interest income $ 9,467 $ 10,422 $ 10,143 $ 9,291 Interest expense 1,170 1,169 1,153 1,144 Net interest income 8,297 9,253 8,990 8,147 Provision for loan losses 500 100 — 500 Net interest income after provision for loan losses 7,797 9,153 8,990 7,647 Non-interest income 926 1,436 2,046 2,178 Non-interest expense 6,349 6,979 7,609 6,510 Income before income taxes 2,374 3,610 3,427 3,315 Income taxes 747 1,148 1,112 1,055 Net income $ 1,627 $ 2,462 $ 2,315 $ 2,260 Net income per common share: (1) Basic $ 0.21 $ 0.31 $ 0.29 $ 0.29 Diluted 0.20 0.30 0.29 0.28 (1)</t>
  </si>
  <si>
    <t>Summary of Significant Accounting Policies - Narrative (Details)</t>
  </si>
  <si>
    <t>Dec. 31, 2017USD ($)branch_officesegmentshares</t>
  </si>
  <si>
    <t>Dec. 31, 2016USD ($)shares</t>
  </si>
  <si>
    <t>Dec. 31, 2015shares</t>
  </si>
  <si>
    <t>Summary of Significant Accounting Policies [Line Items]</t>
  </si>
  <si>
    <t>Number of additional branch offices | branch_office</t>
  </si>
  <si>
    <t>Investment in FHLB stock</t>
  </si>
  <si>
    <t>Aggregate amount of standby letters of credit</t>
  </si>
  <si>
    <t>Trust preferred securities</t>
  </si>
  <si>
    <t>Number of reportable segments | segment</t>
  </si>
  <si>
    <t>Percentage of revenue</t>
  </si>
  <si>
    <t>85.00%</t>
  </si>
  <si>
    <t>Trust Preferred Securities Subject to Mandatory Redemption [Member]</t>
  </si>
  <si>
    <t>Equity Option [Member]</t>
  </si>
  <si>
    <t>Antidilutive options not included in the computation of earnings per commons share (in Shares) | shares</t>
  </si>
  <si>
    <t>Impaired Loans [Member]</t>
  </si>
  <si>
    <t>Impaired long lived assets</t>
  </si>
  <si>
    <t>Minimum [Member] | Core Deposits [Member]</t>
  </si>
  <si>
    <t>Estimated lives of core deposit intangibles</t>
  </si>
  <si>
    <t>5 years</t>
  </si>
  <si>
    <t>Maximum [Member] | Core Deposits [Member]</t>
  </si>
  <si>
    <t>10 years</t>
  </si>
  <si>
    <t>Building [Member]</t>
  </si>
  <si>
    <t>Estimated useful lives</t>
  </si>
  <si>
    <t>40 years</t>
  </si>
  <si>
    <t>Furniture, Fixtures and Equipment [Member] | Minimum [Member]</t>
  </si>
  <si>
    <t>3 years</t>
  </si>
  <si>
    <t>Furniture, Fixtures and Equipment [Member] | Maximum [Member]</t>
  </si>
  <si>
    <t>15 years</t>
  </si>
  <si>
    <t>Leasehold Improvements [Member] | Minimum [Member]</t>
  </si>
  <si>
    <t>Leasehold Improvements [Member] | Maximum [Member]</t>
  </si>
  <si>
    <t>Residential Portfolio Segment [Member]</t>
  </si>
  <si>
    <t>Number of residential mortgage loan production offices | branch_office</t>
  </si>
  <si>
    <t>Consumer Portfolio Segment [Member]</t>
  </si>
  <si>
    <t>Days past due when loans are charged off</t>
  </si>
  <si>
    <t>120 days</t>
  </si>
  <si>
    <t>Interest Rate Lock Commitments [Member]</t>
  </si>
  <si>
    <t>Interest rate lock derivative</t>
  </si>
  <si>
    <t>US Government Agencies Debt Securities [Member]</t>
  </si>
  <si>
    <t>Percentage of total portfolio</t>
  </si>
  <si>
    <t>41.50%</t>
  </si>
  <si>
    <t>Municipal Bonds [Member]</t>
  </si>
  <si>
    <t>38.70%</t>
  </si>
  <si>
    <t>Corporate Debt Issues and Restricted Stock [Member]</t>
  </si>
  <si>
    <t>19.80%</t>
  </si>
  <si>
    <t>Summary of Significant Accounting Policies - Earnings Per Share, Basic and Diluted (Details) - USD ($) $ / shares in Units, $ in Thousands</t>
  </si>
  <si>
    <t>3 Months Ended</t>
  </si>
  <si>
    <t>Sep. 30, 2017</t>
  </si>
  <si>
    <t>Mar. 31, 2017</t>
  </si>
  <si>
    <t>Sep. 30, 2016</t>
  </si>
  <si>
    <t>Jun. 30, 2016</t>
  </si>
  <si>
    <t>Mar. 31, 2016</t>
  </si>
  <si>
    <t>Sep. 30, 2015</t>
  </si>
  <si>
    <t>Jun. 30, 2015</t>
  </si>
  <si>
    <t>Mar. 31, 2015</t>
  </si>
  <si>
    <t>Basic weighted average shares outstanding (in Shares)</t>
  </si>
  <si>
    <t>Plus: common stock equivalents (in Shares)</t>
  </si>
  <si>
    <t>Diluted weighted average shares outstanding (in Shares)</t>
  </si>
  <si>
    <t>Earnings per share:</t>
  </si>
  <si>
    <t>Investment Securities - Available-for-sale Securities (Details) - USD ($) $ in Thousands</t>
  </si>
  <si>
    <t>Schedule of Available-for-sale Securities [Line Items]</t>
  </si>
  <si>
    <t>Available for sale, amortized cost</t>
  </si>
  <si>
    <t>Available for sale, gross unrealized gains</t>
  </si>
  <si>
    <t>Available for sale, gross unrealized losses</t>
  </si>
  <si>
    <t>US Treasury securities and obligations of US Government sponsored corporations (GSE) [Member]</t>
  </si>
  <si>
    <t>Residential collateralized mortgage obligations- GSE [Member]</t>
  </si>
  <si>
    <t>Residential mortgage backed securities - GSE [Member]</t>
  </si>
  <si>
    <t>Obligations of state and political subdivisions [Member]</t>
  </si>
  <si>
    <t>Trust preferred debt securities - single issuer [Member]</t>
  </si>
  <si>
    <t>Corporate debt securities [Member]</t>
  </si>
  <si>
    <t>Other debt obligations [Member]</t>
  </si>
  <si>
    <t>Investment Securities - Held-to-maturity Securities (Details) - USD ($) $ in Thousands</t>
  </si>
  <si>
    <t>Schedule of Held-to-maturity Securities [Line Items]</t>
  </si>
  <si>
    <t>Held to maturity, amortized cost</t>
  </si>
  <si>
    <t>Held to maturity, other than temporary impairment recognized in accumulated other comprehensive loss</t>
  </si>
  <si>
    <t>Held to maturity, Carrying Value</t>
  </si>
  <si>
    <t>Held to maturity, gross unrealized gains</t>
  </si>
  <si>
    <t>Held to maturity, gross unrealized losses</t>
  </si>
  <si>
    <t>Trust preferred debt securities - pooled [Member]</t>
  </si>
  <si>
    <t>Investment Securities - Summary of Investments Sold (Details) - USD ($) $ in Thousands</t>
  </si>
  <si>
    <t>Available for Sale</t>
  </si>
  <si>
    <t>Gross gains</t>
  </si>
  <si>
    <t>Gross losses</t>
  </si>
  <si>
    <t>Net tax expense</t>
  </si>
  <si>
    <t>Held to Maturity</t>
  </si>
  <si>
    <t>Net gain on held-to-maturity securities</t>
  </si>
  <si>
    <t>Investment Securities - Securities by Contractual Maturity (Details) - USD ($) $ in Thousands</t>
  </si>
  <si>
    <t>Due in one year or less, Amortized Cost</t>
  </si>
  <si>
    <t>Due in one year or less, Fair Value</t>
  </si>
  <si>
    <t>Due in one year or less, Percentage Yield</t>
  </si>
  <si>
    <t>1.84%</t>
  </si>
  <si>
    <t>Due after one year through five years, Amortized Cost</t>
  </si>
  <si>
    <t>Due after one year through five years, Fair Value</t>
  </si>
  <si>
    <t>Due after one year through five years, Percentage Yield</t>
  </si>
  <si>
    <t>2.54%</t>
  </si>
  <si>
    <t>Due after five years through ten years, Amortized Cost</t>
  </si>
  <si>
    <t>Due after five years through ten years, Fair Value</t>
  </si>
  <si>
    <t>Due after five years through ten years, Percentage Yield</t>
  </si>
  <si>
    <t>2.72%</t>
  </si>
  <si>
    <t>Due after ten years, Amortized Cost</t>
  </si>
  <si>
    <t>Due after ten years, Fair Value</t>
  </si>
  <si>
    <t>Due after ten years, Percentage Yield</t>
  </si>
  <si>
    <t>2.69%</t>
  </si>
  <si>
    <t>Total, Amortized Cost</t>
  </si>
  <si>
    <t>Total, Fair Value</t>
  </si>
  <si>
    <t>Total, Percentage Yield</t>
  </si>
  <si>
    <t>2.66%</t>
  </si>
  <si>
    <t>Due in one year or less, Carrying Value</t>
  </si>
  <si>
    <t>1.89%</t>
  </si>
  <si>
    <t>Due after one year through five years, Carrying Value</t>
  </si>
  <si>
    <t>4.85%</t>
  </si>
  <si>
    <t>Due after five years through ten years, Carrying Value</t>
  </si>
  <si>
    <t>3.55%</t>
  </si>
  <si>
    <t>Due after ten years, Carrying Value</t>
  </si>
  <si>
    <t>3.09%</t>
  </si>
  <si>
    <t>3.14%</t>
  </si>
  <si>
    <t>Investment Securities - Securities in a Continuous Unrealized Loss Position (Details) $ in Thousands</t>
  </si>
  <si>
    <t>Dec. 31, 2017USD ($)security</t>
  </si>
  <si>
    <t>Dec. 31, 2016USD ($)security</t>
  </si>
  <si>
    <t>Schedule of Trading Securities and Other Trading Assets [Line Items]</t>
  </si>
  <si>
    <t>Securities in a continuous unrealized loss position, number | security</t>
  </si>
  <si>
    <t>Securities in a continuous unrealized loss position, less than 12 months, fair value</t>
  </si>
  <si>
    <t>Securities in a continuous unrealized loss position, less than 12 months, unrealized losses</t>
  </si>
  <si>
    <t>Securities in a continuous unrealized loss position, 12 months or longer, fair value</t>
  </si>
  <si>
    <t>Securities in a continuous unrealized loss position, 12 months or longer, unrealized losses</t>
  </si>
  <si>
    <t>Securities in a continuous unrealized loss position, fair value</t>
  </si>
  <si>
    <t>Securities in a continuous unrealized loss position, unrealized losses</t>
  </si>
  <si>
    <t>Investment Securities - Narrative (Details) $ in Thousands</t>
  </si>
  <si>
    <t>Dec. 31, 2017USD ($)securityfinancial_institution</t>
  </si>
  <si>
    <t>Dec. 31, 2016USD ($)</t>
  </si>
  <si>
    <t>Dec. 31, 2015USD ($)</t>
  </si>
  <si>
    <t>Dec. 31, 2009USD ($)</t>
  </si>
  <si>
    <t>Proceeds from sales of marketable securities</t>
  </si>
  <si>
    <t>Net gain on marketable securities</t>
  </si>
  <si>
    <t>Proceeds from sales of securities held to maturity</t>
  </si>
  <si>
    <t>Percentage of original principal balance outstanding at the time of purchase (less than 15%)</t>
  </si>
  <si>
    <t>15.00%</t>
  </si>
  <si>
    <t>Other than temporary impairment</t>
  </si>
  <si>
    <t>Other than temporary impairment loss, portion recognized in earnings</t>
  </si>
  <si>
    <t>Other than temporary impairment loss, portion recognized in other comprehensive income (loss)</t>
  </si>
  <si>
    <t>Number of corporate trust preferred securities | security</t>
  </si>
  <si>
    <t>Number of issuers | financial_institution</t>
  </si>
  <si>
    <t>Federal Home Loan Bank Borrowings [Member]</t>
  </si>
  <si>
    <t>Investment securities pledged to collateralize borrowings and municipal deposits</t>
  </si>
  <si>
    <t>Loans and Loans Held for Sale - Summary of Loans (Details) - USD ($) $ in Thousands</t>
  </si>
  <si>
    <t>Accounts, Notes, Loans and Financing Receivable [Line Items]</t>
  </si>
  <si>
    <t>Gross Loans</t>
  </si>
  <si>
    <t>Deferred loan costs, net</t>
  </si>
  <si>
    <t>Commercial real estate [Member]</t>
  </si>
  <si>
    <t>Mortgage warehouse lines [Member]</t>
  </si>
  <si>
    <t>Construction loans [Member]</t>
  </si>
  <si>
    <t>Commercial business [Member]</t>
  </si>
  <si>
    <t>Residential real estate loans [Member]</t>
  </si>
  <si>
    <t>Loans to individuals [Member]</t>
  </si>
  <si>
    <t>Other [Member]</t>
  </si>
  <si>
    <t>Loans and Loans Held for Sale - Narrative (Details) - USD ($) $ in Thousands</t>
  </si>
  <si>
    <t>Residential real estate</t>
  </si>
  <si>
    <t>Derivative [Line Items]</t>
  </si>
  <si>
    <t>Loans sold to others and serviced by Company</t>
  </si>
  <si>
    <t>Servicing asset</t>
  </si>
  <si>
    <t>Discount rate</t>
  </si>
  <si>
    <t>10.25%</t>
  </si>
  <si>
    <t>Excess servicing rate</t>
  </si>
  <si>
    <t>12.50%</t>
  </si>
  <si>
    <t>Prepayment speed rate</t>
  </si>
  <si>
    <t>8.50%</t>
  </si>
  <si>
    <t>Discount on unsold SBA loans</t>
  </si>
  <si>
    <t>Loans and Loans Held for Sale - Summary of Loans by Type (Details) - USD ($) $ in Thousands</t>
  </si>
  <si>
    <t>SBA</t>
  </si>
  <si>
    <t>Loans held for sale</t>
  </si>
  <si>
    <t>Loans and Loans Held for Sale - Changes in Servicing Assets (Details) - USD ($) $ in Thousands</t>
  </si>
  <si>
    <t>Servicing Asset at Amortized Cost, Balance [Roll Forward]</t>
  </si>
  <si>
    <t>Balance, beginning of year</t>
  </si>
  <si>
    <t>Servicing assets capitalized</t>
  </si>
  <si>
    <t>Amortization expense</t>
  </si>
  <si>
    <t>Balance, end of year</t>
  </si>
  <si>
    <t>Allowance for Loan Losses and Credit Quality Disclosures - Aging of Loan Portfolio (Details) - USD ($) $ in Thousands</t>
  </si>
  <si>
    <t>Financing Receivable, Recorded Investment, Past Due [Line Items]</t>
  </si>
  <si>
    <t>Total Past Due</t>
  </si>
  <si>
    <t>Current</t>
  </si>
  <si>
    <t>Total Loans Receivable</t>
  </si>
  <si>
    <t>Recorded Investment 90 Days Accruing</t>
  </si>
  <si>
    <t>Non-accrual Loans</t>
  </si>
  <si>
    <t>Financing Receivables, 30 to 59 Days Past Due [Member]</t>
  </si>
  <si>
    <t>Financing Receivables, 60 to 89 Days Past Due [Member]</t>
  </si>
  <si>
    <t>Financing Receivables, Equal to Greater than 90 Days Past Due [Member]</t>
  </si>
  <si>
    <t>Commercial Real Estate [Member]</t>
  </si>
  <si>
    <t>Mortgage Warehouse Lines [Member]</t>
  </si>
  <si>
    <t>Construction Loans [Member]</t>
  </si>
  <si>
    <t>Commercial Business [Member]</t>
  </si>
  <si>
    <t>Residential Real Estate Loans [Member]</t>
  </si>
  <si>
    <t>Loans to Individuals [Member]</t>
  </si>
  <si>
    <t>Commercial Portfolio Segment [Member] | Commercial Real Estate [Member]</t>
  </si>
  <si>
    <t>Commercial Portfolio Segment [Member] | Commercial Real Estate [Member] | Financing Receivables, 30 to 59 Days Past Due [Member]</t>
  </si>
  <si>
    <t>Commercial Portfolio Segment [Member] | Commercial Real Estate [Member] | Financing Receivables, 60 to 89 Days Past Due [Member]</t>
  </si>
  <si>
    <t>Commercial Portfolio Segment [Member] | Commercial Real Estate [Member] | Financing Receivables, Equal to Greater than 90 Days Past Due [Member]</t>
  </si>
  <si>
    <t>Commercial Portfolio Segment [Member] | Mortgage Warehouse Lines [Member]</t>
  </si>
  <si>
    <t>Commercial Portfolio Segment [Member] | Mortgage Warehouse Lines [Member] | Financing Receivables, 30 to 59 Days Past Due [Member]</t>
  </si>
  <si>
    <t>Commercial Portfolio Segment [Member] | Mortgage Warehouse Lines [Member] | Financing Receivables, 60 to 89 Days Past Due [Member]</t>
  </si>
  <si>
    <t>Commercial Portfolio Segment [Member] | Mortgage Warehouse Lines [Member] | Financing Receivables, Equal to Greater than 90 Days Past Due [Member]</t>
  </si>
  <si>
    <t>Commercial Portfolio Segment [Member] | Construction Loans [Member]</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Commercial Business [Member]</t>
  </si>
  <si>
    <t>Commercial Portfolio Segment [Member] | Commercial Business [Member] | Financing Receivables, 30 to 59 Days Past Due [Member]</t>
  </si>
  <si>
    <t>Commercial Portfolio Segment [Member] | Commercial Business [Member] | Financing Receivables, 60 to 89 Days Past Due [Member]</t>
  </si>
  <si>
    <t>Commercial Portfolio Segment [Member] | Commercial Business [Member] | Financing Receivables, Equal to Greater than 90 Days Past Due [Member]</t>
  </si>
  <si>
    <t>Commercial Portfolio Segment [Member] | Residential Real Estate Loans [Member]</t>
  </si>
  <si>
    <t>Consumer Portfolio Segment [Member] | Residential Real Estate Loans [Member]</t>
  </si>
  <si>
    <t>Consumer Portfolio Segment [Member] | Residential Real Estate Loans [Member] | Financing Receivables, 30 to 59 Days Past Due [Member]</t>
  </si>
  <si>
    <t>Consumer Portfolio Segment [Member] | Residential Real Estate Loans [Member] | Financing Receivables, 60 to 89 Days Past Due [Member]</t>
  </si>
  <si>
    <t>Consumer Portfolio Segment [Member] | Residential Real Estate Loans [Member] | Financing Receivables, Equal to Greater than 90 Days Past Due [Member]</t>
  </si>
  <si>
    <t>Consumer Portfolio Segment [Member] | Loans to Individuals [Member]</t>
  </si>
  <si>
    <t>Consumer Portfolio Segment [Member] | Loans to Individuals [Member] | Financing Receivables, 30 to 59 Days Past Due [Member]</t>
  </si>
  <si>
    <t>Consumer Portfolio Segment [Member] | Loans to Individuals [Member] | Financing Receivables, 60 to 89 Days Past Due [Member]</t>
  </si>
  <si>
    <t>Consumer Portfolio Segment [Member] | Loans to Individuals [Member] | Financing Receivables, Equal to Greater than 90 Days Past Due [Member]</t>
  </si>
  <si>
    <t>Consumer Portfolio Segment [Member] | Other [Member]</t>
  </si>
  <si>
    <t>Consumer Portfolio Segment [Member] | Other [Member] | Financing Receivables, 30 to 59 Days Past Due [Member]</t>
  </si>
  <si>
    <t>Consumer Portfolio Segment [Member] | Other [Member] | Financing Receivables, 60 to 89 Days Past Due [Member]</t>
  </si>
  <si>
    <t>Consumer Portfolio Segment [Member] | Other [Member] | Financing Receivables, Equal to Greater than 90 Days Past Due [Member]</t>
  </si>
  <si>
    <t>Allowance for Loan Losses and Credit Quality Disclosures - Narrative (Details)</t>
  </si>
  <si>
    <t>Dec. 31, 2017USD ($)loan</t>
  </si>
  <si>
    <t>Dec. 31, 2016USD ($)loan</t>
  </si>
  <si>
    <t>Feb. 07, 2014USD ($)</t>
  </si>
  <si>
    <t>Financing Receivable, Allowance for Credit Losses [Line Items]</t>
  </si>
  <si>
    <t>Additional income before taxes if interest on all loans had been recorded based upon original contract terms</t>
  </si>
  <si>
    <t>Loans deemed to be PCI in conjunction with the Rumson merger</t>
  </si>
  <si>
    <t>Amount of PCI loans</t>
  </si>
  <si>
    <t>Amount of troubled debt restructuring</t>
  </si>
  <si>
    <t>Number of troubled debt restructurings that subsequently defaulted | loan</t>
  </si>
  <si>
    <t>Receivables Acquired with Deteriorated Credit Quality [Member]</t>
  </si>
  <si>
    <t>Carrying amount</t>
  </si>
  <si>
    <t>Receivables Acquired with Deteriorated Credit Quality [Member] | Rumson Fair Haven Bank and Trust Company [Member]</t>
  </si>
  <si>
    <t>Receivables Acquired with Deteriorated Credit Quality [Member] | Performing [Member]</t>
  </si>
  <si>
    <t>One Unspecified Receivable Acquired with Deteriorated Credit Quality [Member]</t>
  </si>
  <si>
    <t>Allowance for Loan Losses and Credit Quality Disclosures - Commercial Loans by Credit Quality Indicators (Details) - USD ($) $ in Thousands</t>
  </si>
  <si>
    <t>Financing Receivable, Recorded Investment [Line Items]</t>
  </si>
  <si>
    <t>Amount of loans</t>
  </si>
  <si>
    <t>Commercial Portfolio Segment [Member] | Construction Loans [Member] | Pass [Member]</t>
  </si>
  <si>
    <t>Commercial Portfolio Segment [Member] | Construction Loans [Member] | Special Mention [Member]</t>
  </si>
  <si>
    <t>Commercial Portfolio Segment [Member] | Construction Loans [Member] | Substandard [Member]</t>
  </si>
  <si>
    <t>Commercial Portfolio Segment [Member] | Construction Loans [Member] | Doubtful [Member]</t>
  </si>
  <si>
    <t>Commercial Portfolio Segment [Member] | Commercial Business [Member] | Pass [Member]</t>
  </si>
  <si>
    <t>Commercial Portfolio Segment [Member] | Commercial Business [Member] | Special Mention [Member]</t>
  </si>
  <si>
    <t>Commercial Portfolio Segment [Member] | Commercial Business [Member] | Substandard [Member]</t>
  </si>
  <si>
    <t>Commercial Portfolio Segment [Member] | Commercial Business [Member] | Doubtful [Member]</t>
  </si>
  <si>
    <t>Commercial Portfolio Segment [Member] | Commercial Real Estate [Member] | Pass [Member]</t>
  </si>
  <si>
    <t>Commercial Portfolio Segment [Member] | Commercial Real Estate [Member] | Special Mention [Member]</t>
  </si>
  <si>
    <t>Commercial Portfolio Segment [Member] | Commercial Real Estate [Member] | Substandard [Member]</t>
  </si>
  <si>
    <t>Commercial Portfolio Segment [Member] | Commercial Real Estate [Member] | Doubtful [Member]</t>
  </si>
  <si>
    <t>Commercial Portfolio Segment [Member] | Mortgage Warehouse Lines [Member] | Pass [Member]</t>
  </si>
  <si>
    <t>Commercial Portfolio Segment [Member] | Mortgage Warehouse Lines [Member] | Special Mention [Member]</t>
  </si>
  <si>
    <t>Commercial Portfolio Segment [Member] | Mortgage Warehouse Lines [Member] | Substandard [Member]</t>
  </si>
  <si>
    <t>Commercial Portfolio Segment [Member] | Mortgage Warehouse Lines [Member] | Doubtful [Member]</t>
  </si>
  <si>
    <t>Commercial Portfolio Segment [Member] | Residential Real Estate Loans [Member] | Pass [Member]</t>
  </si>
  <si>
    <t>Commercial Portfolio Segment [Member] | Residential Real Estate Loans [Member] | Special Mention [Member]</t>
  </si>
  <si>
    <t>Commercial Portfolio Segment [Member] | Residential Real Estate Loans [Member] | Substandard [Member]</t>
  </si>
  <si>
    <t>Commercial Portfolio Segment [Member] | Residential Real Estate Loans [Member] | Doubtful [Member]</t>
  </si>
  <si>
    <t>Allowance for Loan Losses and Credit Quality Disclosures - Consumer Loans by Credit Quality Indicators (Details) - USD ($) $ in Thousands</t>
  </si>
  <si>
    <t>Consumer Portfolio Segment [Member] | Performing [Member] | Loans to Individuals [Member]</t>
  </si>
  <si>
    <t>Consumer Portfolio Segment [Member] | Performing [Member] | Other [Member]</t>
  </si>
  <si>
    <t>Consumer Portfolio Segment [Member] | Nonperforming [Member] | Loans to Individuals [Member]</t>
  </si>
  <si>
    <t>Consumer Portfolio Segment [Member] | Nonperforming [Member] | Other [Member]</t>
  </si>
  <si>
    <t>Allowance for Loan Losses and Credit Quality Disclosures - Allowance for Loan Losses (Details) - USD ($) $ in Thousands</t>
  </si>
  <si>
    <t>Allowance for loan losses:</t>
  </si>
  <si>
    <t>Beginning balance</t>
  </si>
  <si>
    <t>Loans charged off</t>
  </si>
  <si>
    <t>Recoveries of loans charged off</t>
  </si>
  <si>
    <t>Ending balance</t>
  </si>
  <si>
    <t>Allowance for credit losses: Individually evaluated</t>
  </si>
  <si>
    <t>Allowance for credit losses: Collectively evaluated for impairment</t>
  </si>
  <si>
    <t>Loans receivable:</t>
  </si>
  <si>
    <t>Individually evaluated for impairment</t>
  </si>
  <si>
    <t>Collectively evaluated for impairment</t>
  </si>
  <si>
    <t>Commercial Portfolio Segment [Member] | Construction Loans [Member] | Receivables Acquired with Deteriorated Credit Quality [Member]</t>
  </si>
  <si>
    <t>Commercial Portfolio Segment [Member] | Commercial Business [Member] | Receivables Acquired with Deteriorated Credit Quality [Member]</t>
  </si>
  <si>
    <t>Commercial Portfolio Segment [Member] | Commercial Real Estate [Member] | Receivables Acquired with Deteriorated Credit Quality [Member]</t>
  </si>
  <si>
    <t>Commercial Portfolio Segment [Member] | Mortgage Warehouse Lines [Member] | Receivables Acquired with Deteriorated Credit Quality [Member]</t>
  </si>
  <si>
    <t>Consumer Portfolio Segment [Member] | Residential Real Estate Loans [Member] | Receivables Acquired with Deteriorated Credit Quality [Member]</t>
  </si>
  <si>
    <t>Consumer Portfolio Segment [Member] | Loans to Individuals [Member] | Receivables Acquired with Deteriorated Credit Quality [Member]</t>
  </si>
  <si>
    <t>Consumer Portfolio Segment [Member] | Other [Member] | Receivables Acquired with Deteriorated Credit Quality [Member]</t>
  </si>
  <si>
    <t>Unallocated [Member]</t>
  </si>
  <si>
    <t>Unallocated [Member] | Receivables Acquired with Deteriorated Credit Quality [Member]</t>
  </si>
  <si>
    <t>Allowance for Loan Losses and Credit Quality Disclosures - Impaired Loans Receivables (Details) - USD ($) $ in Thousands</t>
  </si>
  <si>
    <t>With no related allowance:</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With an allowance:</t>
  </si>
  <si>
    <t>Impaired loans with an allowance, recorded investment</t>
  </si>
  <si>
    <t>Impaired loans with an allowance, unpaid principal balance</t>
  </si>
  <si>
    <t>Impaired loans, related allowance</t>
  </si>
  <si>
    <t>Impaired loans with an allowance, average recorded investment</t>
  </si>
  <si>
    <t>Impaired loans with an allowance, interest income recognized</t>
  </si>
  <si>
    <t>Total:</t>
  </si>
  <si>
    <t>Impaired loans, recorded investment</t>
  </si>
  <si>
    <t>Outstanding balance</t>
  </si>
  <si>
    <t>Impaired loans, average recorded investment</t>
  </si>
  <si>
    <t>Impaired loans, interest income recognized</t>
  </si>
  <si>
    <t>Commercial Portfolio Segment [Member]</t>
  </si>
  <si>
    <t>Allowance for Loan Losses and Credit Quality Disclosures - Acquired Credit Impaired Loans (Details) - USD ($) $ in Thousands</t>
  </si>
  <si>
    <t>Financing Receivable, Impaired [Line Items]</t>
  </si>
  <si>
    <t>Allowance for Loan Losses and Credit Quality Disclosures - Changes in Accretable Discount for Acquired Credit Impaired Loans (Details) - USD ($) $ in Thousands</t>
  </si>
  <si>
    <t>Certain Loans Acquired in Transfer Accounted for as Debt Securities, Accretable Yield Movement Schedule [Roll Forward]</t>
  </si>
  <si>
    <t>Balance at beginning of year</t>
  </si>
  <si>
    <t>Transfer from non-accretable to accretable</t>
  </si>
  <si>
    <t>Accretion of discount</t>
  </si>
  <si>
    <t>Balance at end of year</t>
  </si>
  <si>
    <t>Non-accretable difference at end of year</t>
  </si>
  <si>
    <t>Allowance for Loan Losses and Credit Quality Disclosures - Estimate of the Remaining Accretable Discount (Details) - USD ($) $ in Thousands</t>
  </si>
  <si>
    <t>Dec. 31, 2014</t>
  </si>
  <si>
    <t>Thereafter</t>
  </si>
  <si>
    <t>Allowance for Loan Losses and Credit Quality Disclosures - Consumer Mortgage Loans Secured by Residential Real Estate in Process of Foreclosure (Details) $ in Thousands</t>
  </si>
  <si>
    <t>Number of loans | loan</t>
  </si>
  <si>
    <t>Recorded Investment | $</t>
  </si>
  <si>
    <t>Allowance for Loan Losses and Credit Quality Disclosures - Troubled Debt Restructurings (Details) - Commercial Portfolio Segment [Member] $ in Thousands</t>
  </si>
  <si>
    <t>Dec. 31, 2017USD ($)contract</t>
  </si>
  <si>
    <t>Dec. 31, 2016USD ($)contract</t>
  </si>
  <si>
    <t>Financing Receivable, Modifications [Line Items]</t>
  </si>
  <si>
    <t>Number of Contracts | contract</t>
  </si>
  <si>
    <t>Pre-Modification Outstanding Recorded Investment</t>
  </si>
  <si>
    <t>Post-Modification Outstanding Recorded Investment</t>
  </si>
  <si>
    <t>Related Parties (Details) - USD ($) $ in Thousands</t>
  </si>
  <si>
    <t>Loans and Leases Receivable, Related Parties [Roll Forward]</t>
  </si>
  <si>
    <t>Loans granted</t>
  </si>
  <si>
    <t>Repayments of loans</t>
  </si>
  <si>
    <t>Related party deposits</t>
  </si>
  <si>
    <t>Payments for rent</t>
  </si>
  <si>
    <t>Premises and Equipment - Summary of Premises and Equipment (Details) - USD ($) $ in Thousands</t>
  </si>
  <si>
    <t>Property, Plant and Equipment [Line Items]</t>
  </si>
  <si>
    <t>Premises and equipment</t>
  </si>
  <si>
    <t>Less: Accumulated depreciation</t>
  </si>
  <si>
    <t>Land [Member]</t>
  </si>
  <si>
    <t>Estimated Useful Lives</t>
  </si>
  <si>
    <t>Leasehold Improvements [Member]</t>
  </si>
  <si>
    <t>Furniture, Fixtures and Equipment [Member]</t>
  </si>
  <si>
    <t>Projects in Progress [Member]</t>
  </si>
  <si>
    <t>Premises and Equipment - Narrative (Details) - USD ($) $ in Thousands</t>
  </si>
  <si>
    <t>Depreciation expense</t>
  </si>
  <si>
    <t>Other Real Estate Owned ("OREO") - Activity Related to Other Real Estate Owned (Details) - USD ($) $ in Thousands</t>
  </si>
  <si>
    <t>Real Estate Owned [Roll Forward]</t>
  </si>
  <si>
    <t>OREO properties added</t>
  </si>
  <si>
    <t>Sales during the year</t>
  </si>
  <si>
    <t>Increase (decrease) in carrying amount of real estate owned</t>
  </si>
  <si>
    <t>Other Real Estate Owned ("OREO") - Narrative (Details) - USD ($) $ in Thousands</t>
  </si>
  <si>
    <t>Gain (loss) on other real estate owned</t>
  </si>
  <si>
    <t>Goodwill and Intangible Assets - Schedule of Goodwill and Intangible Assets (Details) - USD ($) $ in Thousands</t>
  </si>
  <si>
    <t>Goodwill</t>
  </si>
  <si>
    <t>Core deposits intangible</t>
  </si>
  <si>
    <t>Goodwill and Intangible Assets - Narrative (Details) - USD ($) $ in Thousands</t>
  </si>
  <si>
    <t>Amortization of intangible assets</t>
  </si>
  <si>
    <t>Goodwill and Intangible Assets - Scheduled Amortization (Details) - USD ($) $ in Thousands</t>
  </si>
  <si>
    <t>After five years</t>
  </si>
  <si>
    <t>Deposits - Schedule of Deposits (Details) - USD ($) $ in Thousands</t>
  </si>
  <si>
    <t>Deposits, by Type</t>
  </si>
  <si>
    <t>Savings</t>
  </si>
  <si>
    <t>Certificates of deposit</t>
  </si>
  <si>
    <t>Percentage of Deposits</t>
  </si>
  <si>
    <t>Percentage of deposits, non-interest bearing</t>
  </si>
  <si>
    <t>21.31%</t>
  </si>
  <si>
    <t>20.47%</t>
  </si>
  <si>
    <t>Percentage of deposits, interest bearing</t>
  </si>
  <si>
    <t>40.36%</t>
  </si>
  <si>
    <t>37.16%</t>
  </si>
  <si>
    <t>Percentage of deposits, savings</t>
  </si>
  <si>
    <t>23.34%</t>
  </si>
  <si>
    <t>24.60%</t>
  </si>
  <si>
    <t>Percentage of deposits, certificates of deposits</t>
  </si>
  <si>
    <t>14.99%</t>
  </si>
  <si>
    <t>17.77%</t>
  </si>
  <si>
    <t>Percentage of deposits</t>
  </si>
  <si>
    <t>100.00%</t>
  </si>
  <si>
    <t>Deposits - Maturities of Time Deposits (Details) - USD ($) $ in Thousands</t>
  </si>
  <si>
    <t>Time Deposits</t>
  </si>
  <si>
    <t>Deposits - Narrative (Details) - USD ($) $ in Millions</t>
  </si>
  <si>
    <t>Certificates of deposit greater than $100,000</t>
  </si>
  <si>
    <t>Borrowings (Details) - USD ($) $ in Thousands</t>
  </si>
  <si>
    <t>Federal Home Loan Bank, Advances [Line Items]</t>
  </si>
  <si>
    <t>Federal Home Loan Bank, Advances, Convertible Option [Member]</t>
  </si>
  <si>
    <t>Amount of fixed rate convertible advance</t>
  </si>
  <si>
    <t>Interest rate percentage</t>
  </si>
  <si>
    <t>4.08%</t>
  </si>
  <si>
    <t>Overnight Funds [Member]</t>
  </si>
  <si>
    <t>Average interest rates</t>
  </si>
  <si>
    <t>1.53%</t>
  </si>
  <si>
    <t>0.74%</t>
  </si>
  <si>
    <t>Federal Home Loan Bank [Member]</t>
  </si>
  <si>
    <t>Balance of borrowings</t>
  </si>
  <si>
    <t>Correspondent Banks [Member]</t>
  </si>
  <si>
    <t>Redeemable Subordinated Debentures (Details) $ in Thousands</t>
  </si>
  <si>
    <t>Dec. 31, 2017USD ($)financial_institution</t>
  </si>
  <si>
    <t>May 30, 2006USD ($)</t>
  </si>
  <si>
    <t>Subordinated Borrowing [Line Items]</t>
  </si>
  <si>
    <t>Amount of trust preferred securities</t>
  </si>
  <si>
    <t>Amount invested in Trust II</t>
  </si>
  <si>
    <t>Amount of floating rate junior subordinated debentures</t>
  </si>
  <si>
    <t>Interest rate at period end</t>
  </si>
  <si>
    <t>3.3447%</t>
  </si>
  <si>
    <t>Number of financial institution holding companies | financial_institution</t>
  </si>
  <si>
    <t>London Interbank Offered Rate (LIBOR) [Member]</t>
  </si>
  <si>
    <t>Basis point spread on floating interest rate</t>
  </si>
  <si>
    <t>1.65%</t>
  </si>
  <si>
    <t>Income Taxes - Schedule of Components of Income Tax Expense (Benefit) (Details) - USD ($) $ in Thousands</t>
  </si>
  <si>
    <t>Federal:</t>
  </si>
  <si>
    <t>Deferred</t>
  </si>
  <si>
    <t>Federal income tax expense (benefit)</t>
  </si>
  <si>
    <t>State:</t>
  </si>
  <si>
    <t>State income tax expense (benefit)</t>
  </si>
  <si>
    <t>Income tax expense (benefit)</t>
  </si>
  <si>
    <t>Income Taxes - Income Tax Rate Reconciliation (Details) - USD ($) $ in Thousands</t>
  </si>
  <si>
    <t>Federal income tax</t>
  </si>
  <si>
    <t>Add (deduct) effect of:</t>
  </si>
  <si>
    <t>State income taxes net of federal income tax effect</t>
  </si>
  <si>
    <t>Tax-exempt interest income</t>
  </si>
  <si>
    <t>Bank-owned life insurance</t>
  </si>
  <si>
    <t>Executive compensation</t>
  </si>
  <si>
    <t>Provisional remeasurement of federal deferred tax assets and liabilities</t>
  </si>
  <si>
    <t>Other items, net</t>
  </si>
  <si>
    <t>Income Taxes - Deferred Tax Assets and Liabilities (Details) - USD ($) $ in Thousands</t>
  </si>
  <si>
    <t>Deferred tax assets:</t>
  </si>
  <si>
    <t>Allowance for loan losses</t>
  </si>
  <si>
    <t>Unrealized loss on securities available for sale</t>
  </si>
  <si>
    <t>Supplemental executive retirement plan liability</t>
  </si>
  <si>
    <t>Other than temporary impairment loss</t>
  </si>
  <si>
    <t>Depreciation</t>
  </si>
  <si>
    <t>Non-accrual interest</t>
  </si>
  <si>
    <t>Other</t>
  </si>
  <si>
    <t>Total gross deferred tax assets</t>
  </si>
  <si>
    <t>Deferred tax liabilities:</t>
  </si>
  <si>
    <t>Deferred costs</t>
  </si>
  <si>
    <t>Acquisition accounting adjustments</t>
  </si>
  <si>
    <t>Total gross deferred tax liabilities</t>
  </si>
  <si>
    <t>Net deferred tax assets</t>
  </si>
  <si>
    <t>Income Taxes - Narrative (Details) $ in Millions</t>
  </si>
  <si>
    <t>Dec. 31, 2017USD ($)</t>
  </si>
  <si>
    <t>Change in tax rate, provisional income tax expense (benefit)</t>
  </si>
  <si>
    <t>Comprehensive Income and Accumulated Other Comprehensive Loss - Components of Accumulated Other Comprehensive Income (Loss) (Details) - USD ($) $ in Thousands</t>
  </si>
  <si>
    <t>AOCI Attributable to Parent [Abstract]</t>
  </si>
  <si>
    <t>Other comprehensive income (loss), before tax</t>
  </si>
  <si>
    <t>Other comprehensive income (loss), tax</t>
  </si>
  <si>
    <t>Other comprehensive income (loss), net of tax</t>
  </si>
  <si>
    <t>Net unrealized holding loss on securities available for sale [Member]</t>
  </si>
  <si>
    <t>Unrealized impairment (loss) on held to maturity security [Member]</t>
  </si>
  <si>
    <t>Unfunded pension liability [Member]</t>
  </si>
  <si>
    <t>Comprehensive Income and Accumulated Other Comprehensive Loss - Changes in the Components of AOCI (Details) - USD ($)</t>
  </si>
  <si>
    <t>AOCI Attributable to Parent, Net of Tax [Roll Forward]</t>
  </si>
  <si>
    <t>Balance, beginning of period</t>
  </si>
  <si>
    <t>Balance, end of period</t>
  </si>
  <si>
    <t>Accumulated Other Comprehensive Income (Loss) [Member]</t>
  </si>
  <si>
    <t>Other comprehensive income (loss) before reclassifications</t>
  </si>
  <si>
    <t>Amounts reclassified from accumulated other comprehensive income (loss)</t>
  </si>
  <si>
    <t>Unrealized Holding (Losses) Gains on Available for Sale Securities [Member]</t>
  </si>
  <si>
    <t>Unrealized Impairment Loss On Held to Maturity Security [Member]</t>
  </si>
  <si>
    <t>Unfunded Pension Liability [Member]</t>
  </si>
  <si>
    <t>Benefit Plans - Narrative (Details) - USD ($) $ in Thousands</t>
  </si>
  <si>
    <t>Defined Benefit Plans and Other Postretirement Benefit Plans Table Text Block [Line Items]</t>
  </si>
  <si>
    <t>Matching contribution percentage</t>
  </si>
  <si>
    <t>50.00%</t>
  </si>
  <si>
    <t>Maximum contribution as a percentage of base compensation</t>
  </si>
  <si>
    <t>6.00%</t>
  </si>
  <si>
    <t>Employer contributions</t>
  </si>
  <si>
    <t>Cash surrender value of policies</t>
  </si>
  <si>
    <t>Net recognized pension liability</t>
  </si>
  <si>
    <t>Compensation expense</t>
  </si>
  <si>
    <t>Net periodic benefit cost projected to be recognized in net periodic benefit expense during 2018</t>
  </si>
  <si>
    <t>Actuarial gains to be recognized as a component of net periodic benefit expense</t>
  </si>
  <si>
    <t>4.00%</t>
  </si>
  <si>
    <t>Salary scale</t>
  </si>
  <si>
    <t>Minimum [Member]</t>
  </si>
  <si>
    <t>Service period</t>
  </si>
  <si>
    <t>6 months</t>
  </si>
  <si>
    <t>Benefit Plans - Changes in Benefit Obligations (Details) - USD ($) $ in Thousands</t>
  </si>
  <si>
    <t>Change in Benefit Obligation</t>
  </si>
  <si>
    <t>Beginning January 1</t>
  </si>
  <si>
    <t>Service cost</t>
  </si>
  <si>
    <t>Interest cost</t>
  </si>
  <si>
    <t>Actuarial gain</t>
  </si>
  <si>
    <t>Benefits paid</t>
  </si>
  <si>
    <t>Ending December 31</t>
  </si>
  <si>
    <t>Amount Recognized in Consolidated Balance Sheets</t>
  </si>
  <si>
    <t>Liability for pension</t>
  </si>
  <si>
    <t>Net actuarial gain included in accumulated other comprehensive income</t>
  </si>
  <si>
    <t>Information for pension plans with an accumulated benefit obligation in excess of plan assets</t>
  </si>
  <si>
    <t>Projected benefit obligation</t>
  </si>
  <si>
    <t>Accumulated benefit obligation</t>
  </si>
  <si>
    <t>Benefit Plans - Net Periodic Benefit Cost (Details) - USD ($) $ in Thousands</t>
  </si>
  <si>
    <t>Recognized net actuarial gain</t>
  </si>
  <si>
    <t>Net periodic benefit cost</t>
  </si>
  <si>
    <t>Benefit Plans - Expected Benefit Payments (Details) $ in Thousands</t>
  </si>
  <si>
    <t>Share-Based Compensation - Narrative (Details) - USD ($) $ / shares in Units, $ in Thousands</t>
  </si>
  <si>
    <t>Nov. 06, 2017</t>
  </si>
  <si>
    <t>Share-based Compensation Arrangement by Share-based Payment Award [Line Items]</t>
  </si>
  <si>
    <t>Number of shares authorized for grant</t>
  </si>
  <si>
    <t>Shares of common stock available for future grants</t>
  </si>
  <si>
    <t>Stock based compensation expense</t>
  </si>
  <si>
    <t>Unrecognized compensation cost related to non-vested stock-option based compensation arrangements</t>
  </si>
  <si>
    <t>Share price (in Dollars per share)</t>
  </si>
  <si>
    <t>Aggregate intrinsic value of stock options exercised</t>
  </si>
  <si>
    <t>Employee Stock Option [Member]</t>
  </si>
  <si>
    <t>Period that cost is expected to be recognized</t>
  </si>
  <si>
    <t>4 years</t>
  </si>
  <si>
    <t>Employee Stock Option [Member] | Maximum [Member]</t>
  </si>
  <si>
    <t>Term of stock options</t>
  </si>
  <si>
    <t>Restricted Stock [Member]</t>
  </si>
  <si>
    <t>Vesting period</t>
  </si>
  <si>
    <t>Unrecognized compensation cost</t>
  </si>
  <si>
    <t>Share-Based Compensation - Share-based Compensation Activity (Details) - USD ($) $ / shares in Units, $ in Thousands</t>
  </si>
  <si>
    <t>Share-based Compensation Arrangement by Share-based Payment Award, Options, Outstanding [Roll Forward]</t>
  </si>
  <si>
    <t>Outstanding (in Shares)</t>
  </si>
  <si>
    <t>Granted (in Shares)</t>
  </si>
  <si>
    <t>Exercised (in Shares)</t>
  </si>
  <si>
    <t>Forfeited (in Shares)</t>
  </si>
  <si>
    <t>Expired (in Shares)</t>
  </si>
  <si>
    <t>Number of shares, exercisable at December 31, 2017</t>
  </si>
  <si>
    <t>Share-based Compensation Arrangement by Share-based Payment Award, Options, Outstanding, Weighted Average Exercise Price [Abstract]</t>
  </si>
  <si>
    <t>Outstanding, weighted average exercise pri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Weighted average exercise price, exercisable at December 31, 2017 (in Dollars per share)</t>
  </si>
  <si>
    <t>Outstanding, weighted average remaining contractual term</t>
  </si>
  <si>
    <t>4 years 4 months 24 days</t>
  </si>
  <si>
    <t>5 years 2 months 12 days</t>
  </si>
  <si>
    <t>Weighted average remaining contractual term (years), exercisable at December 31, 2017</t>
  </si>
  <si>
    <t>3 years 10 months 24 days</t>
  </si>
  <si>
    <t>Outstanding, aggregate intrinsic value</t>
  </si>
  <si>
    <t>Aggregate intrinsic value, exercisable at December 31, 2017</t>
  </si>
  <si>
    <t>Share-Based Compensation - Stock Options Outstanding and Exercisable (Details) - $ / shares</t>
  </si>
  <si>
    <t>Outstanding options (in Shares)</t>
  </si>
  <si>
    <t>Outstanding options, average life in years</t>
  </si>
  <si>
    <t>Outstanding options, average exercise price (in Dollars per share)</t>
  </si>
  <si>
    <t>Exercisable options (in Shares)</t>
  </si>
  <si>
    <t>Exercisable options, average life in years</t>
  </si>
  <si>
    <t>Exercisable options, average exercise price (in Dollars per share)</t>
  </si>
  <si>
    <t>$5.54 to $5.63 [Member]</t>
  </si>
  <si>
    <t>Exercise price range, lower limit (in Dollars per share)</t>
  </si>
  <si>
    <t>Exercise price range, upper limit (in Dollars per share)</t>
  </si>
  <si>
    <t>3 years 9 months 18 days</t>
  </si>
  <si>
    <t>$6.16 to $7.46 [Member]</t>
  </si>
  <si>
    <t>3 years 1 month 6 days</t>
  </si>
  <si>
    <t>$9.30 to $11.98 [Member]</t>
  </si>
  <si>
    <t>7 years 1 month 6 days</t>
  </si>
  <si>
    <t>6 years 9 months 18 days</t>
  </si>
  <si>
    <t>$18.65 [Member]</t>
  </si>
  <si>
    <t>9 years</t>
  </si>
  <si>
    <t>Share-Based Compensation - Significant Weighted Average Assumptions Used to Calculate Fair Value of Options Granted (Details) - $ / shares</t>
  </si>
  <si>
    <t>Fair value of options granted (in Dollars per share)</t>
  </si>
  <si>
    <t>Risk-free rate of return (percentage)</t>
  </si>
  <si>
    <t>2.45%</t>
  </si>
  <si>
    <t>2.25%</t>
  </si>
  <si>
    <t>1.37%</t>
  </si>
  <si>
    <t>Expected option life in years</t>
  </si>
  <si>
    <t>7 years</t>
  </si>
  <si>
    <t>Expected volatility (percentage)</t>
  </si>
  <si>
    <t>31.25%</t>
  </si>
  <si>
    <t>30.66%</t>
  </si>
  <si>
    <t>32.37%</t>
  </si>
  <si>
    <t>Expected dividends (percentage)</t>
  </si>
  <si>
    <t>1.19%</t>
  </si>
  <si>
    <t>0.00%</t>
  </si>
  <si>
    <t>Share-Based Compensation - Restricted Stock Activity (Details) - Restricted Stock [Member]</t>
  </si>
  <si>
    <t>Dec. 31, 2017$ / sharesshares</t>
  </si>
  <si>
    <t>Share-based Compensation Arrangement by Share-based Payment Award, Equity Instruments Other than Options, Nonvested, Number of Shares [Roll Forward]</t>
  </si>
  <si>
    <t>Non-vested (in Shares) | shares</t>
  </si>
  <si>
    <t>Granted (in Shares) | shares</t>
  </si>
  <si>
    <t>Vested (in Shares) | shares</t>
  </si>
  <si>
    <t>Forfeited (in Shares) | shares</t>
  </si>
  <si>
    <t>Share-based Compensation Arrangement by Share-based Payment Award, Equity Instruments Other than Options, Nonvested, Weighted Average Grant Date Fair Value [Abstract]</t>
  </si>
  <si>
    <t>Non-vested, average grant-date fair value (in Dollars per share) | $ / shares</t>
  </si>
  <si>
    <t>Granted, average grant-date fair value (in Dollars per share) | $ / shares</t>
  </si>
  <si>
    <t>Vested, average grant-date fair value (in Dollars per share) | $ / shares</t>
  </si>
  <si>
    <t>Forfeited, average grant-date fair value (in Dollars per share) | $ / shares</t>
  </si>
  <si>
    <t>Commitments and Contingencies - Future Minimum Rental Payments for Operating Leases (Details) $ in Thousands</t>
  </si>
  <si>
    <t>Future minimum rental payments under non-cancelable operating leases</t>
  </si>
  <si>
    <t>Commitments and Contingencies - Narrative (Details) - USD ($) $ in Thousands</t>
  </si>
  <si>
    <t>Rent expense</t>
  </si>
  <si>
    <t>Supply Commitment [Line Items]</t>
  </si>
  <si>
    <t>Loans that have not closed commitments [Member]</t>
  </si>
  <si>
    <t>Amount committed to advance to borrowers</t>
  </si>
  <si>
    <t>Lone of credit commitments [Member]</t>
  </si>
  <si>
    <t>Forward sales commitments [Member]</t>
  </si>
  <si>
    <t>Notional amount of forward sales commitments</t>
  </si>
  <si>
    <t>Fair value of forward sales commitments and the related loan origination commitments</t>
  </si>
  <si>
    <t>Other Operating Expenses (Details) - USD ($) $ in Thousands</t>
  </si>
  <si>
    <t>Regulatory, professional and other consulting fees</t>
  </si>
  <si>
    <t>Equipment</t>
  </si>
  <si>
    <t>Telephone</t>
  </si>
  <si>
    <t>Insurance</t>
  </si>
  <si>
    <t>Merger-related expenses</t>
  </si>
  <si>
    <t>Supplies</t>
  </si>
  <si>
    <t>Marketing</t>
  </si>
  <si>
    <t>Other expenses</t>
  </si>
  <si>
    <t>Regulatory Capital Requirements (Details) - USD ($) $ in Thousands</t>
  </si>
  <si>
    <t>Compliance with Regulatory Capital Requirements under Banking Regulations [Line Items]</t>
  </si>
  <si>
    <t>Common equity Tier 1, actual amount (in Dollars)</t>
  </si>
  <si>
    <t>Common equity Tier 1, actual ratio</t>
  </si>
  <si>
    <t>10.19%</t>
  </si>
  <si>
    <t>10.40%</t>
  </si>
  <si>
    <t>Common equity Tier 1, amount for capital adequacy purposes (in Dollars)</t>
  </si>
  <si>
    <t>Common equity Tier 1, ratio for capital adequacy purposes</t>
  </si>
  <si>
    <t>4.50%</t>
  </si>
  <si>
    <t>Total Capital to Risk Weighted Assets, actual amount (in Dollars)</t>
  </si>
  <si>
    <t>Total Capital to Risk Weighted Assets, actual ratio</t>
  </si>
  <si>
    <t>12.84%</t>
  </si>
  <si>
    <t>13.24%</t>
  </si>
  <si>
    <t>Total Capital to Risk Weighted Assets, amount for capital adequacy purposes (in Dollars)</t>
  </si>
  <si>
    <t>Total Capital to Risk Weighted Assets, ratio for capital adequacy purposes</t>
  </si>
  <si>
    <t>8.00%</t>
  </si>
  <si>
    <t>Tier I Capital to Risk Weighted Assets, actual amount (in Dollars)</t>
  </si>
  <si>
    <t>Tier I Capital to Risk Weighted Assets, actual ratio</t>
  </si>
  <si>
    <t>12.02%</t>
  </si>
  <si>
    <t>12.41%</t>
  </si>
  <si>
    <t>Tier I Capital to Risk Weighted Assets, amount for capital adequacy purposes (in Dollars)</t>
  </si>
  <si>
    <t>Tier I Capital to Risk Weighted Assets, ratio for capital adequacy purposes</t>
  </si>
  <si>
    <t>Tier I Leverage Capital, actual amount (in Dollars)</t>
  </si>
  <si>
    <t>Tier I Leverage Capital, actual ratio</t>
  </si>
  <si>
    <t>11.23%</t>
  </si>
  <si>
    <t>10.93%</t>
  </si>
  <si>
    <t>Tier I Leverage Capital, amount for capital adequacy purposes (in Dollars)</t>
  </si>
  <si>
    <t>Tier I Leverage Capital, ratio for capital adequacy purposes</t>
  </si>
  <si>
    <t>Bank [Member]</t>
  </si>
  <si>
    <t>11.74%</t>
  </si>
  <si>
    <t>12.13%</t>
  </si>
  <si>
    <t>Common equity Tier 1, amount to be well capitalized under prompt corrective action provisions (in Dollars)</t>
  </si>
  <si>
    <t>Common equity Tier 1, ratio to be well capitalized under prompt corrective action provisions</t>
  </si>
  <si>
    <t>6.50%</t>
  </si>
  <si>
    <t>12.55%</t>
  </si>
  <si>
    <t>12.96%</t>
  </si>
  <si>
    <t>Total Capital to Risk Weighted Assets, amount to be well capitalized under prompt corrective action provisions (in Dollars)</t>
  </si>
  <si>
    <t>Total Capital to Risk Weighted Assets, ratio to be well capitalized under prompt corrective action provisions</t>
  </si>
  <si>
    <t>10.00%</t>
  </si>
  <si>
    <t>Tier I Capital to Risk Weighted Assets, amount to be well capitalized under prompt corrective action provisions (in Dollars)</t>
  </si>
  <si>
    <t>Tier I Capital to Risk Weighted Assets, ratio to be well capitalized under prompt corrective action provisions</t>
  </si>
  <si>
    <t>10.96%</t>
  </si>
  <si>
    <t>10.68%</t>
  </si>
  <si>
    <t>Tier I Leverage Capital, amount to be well capitalized under prompt corrective action provisions (in Dollars)</t>
  </si>
  <si>
    <t>Tier I Leverage Capital, ratio to be well capitalized under prompt corrective action provisions</t>
  </si>
  <si>
    <t>5.00%</t>
  </si>
  <si>
    <t>Shareholders' Equity (Details) - USD ($) $ / shares in Units, $ in Thousands</t>
  </si>
  <si>
    <t>Jan. 21, 2016</t>
  </si>
  <si>
    <t>Number or new warrants</t>
  </si>
  <si>
    <t>Shares of stock of the company permitted to acquire upon exchange of warrants</t>
  </si>
  <si>
    <t>Price of common stock upon exchange of warrants (in Dollars per share)</t>
  </si>
  <si>
    <t>Percentage of common shares outstanding authorized to be repurchased</t>
  </si>
  <si>
    <t>Number of shares repurchased</t>
  </si>
  <si>
    <t>Cost to repurchase shares</t>
  </si>
  <si>
    <t>Fair Value Disclosures - Financial Assets and Liabilities at Fair Value Measured on Recurring Basis (Details) - USD ($) $ in Thousands</t>
  </si>
  <si>
    <t>Fair Value, Assets and Liabilities Measured on Recurring and Nonrecurring Basis [Line Items]</t>
  </si>
  <si>
    <t>Securities available for sale</t>
  </si>
  <si>
    <t>Fair Value, Inputs, Level 1 [Member]</t>
  </si>
  <si>
    <t>Fair Value, Inputs, Level 2 [Member]</t>
  </si>
  <si>
    <t>Fair Value, Inputs, Level 3 [Member]</t>
  </si>
  <si>
    <t>US Treasury securities and obligations of US Government sponsored corporations (GSE) [Member] | Fair Value, Inputs, Level 1 [Member]</t>
  </si>
  <si>
    <t>US Treasury securities and obligations of US Government sponsored corporations (GSE) [Member] | Fair Value, Inputs, Level 2 [Member]</t>
  </si>
  <si>
    <t>US Treasury securities and obligations of US Government sponsored corporations (GSE) [Member] | Fair Value, Inputs, Level 3 [Member]</t>
  </si>
  <si>
    <t>Residential collateralized mortgage obligations- GSE [Member] | Fair Value, Inputs, Level 1 [Member]</t>
  </si>
  <si>
    <t>Residential collateralized mortgage obligations- GSE [Member] | Fair Value, Inputs, Level 2 [Member]</t>
  </si>
  <si>
    <t>Residential collateralized mortgage obligations- GSE [Member] | Fair Value, Inputs, Level 3 [Member]</t>
  </si>
  <si>
    <t>Residential mortgage backed securities - GSE [Member] | Fair Value, Inputs, Level 1 [Member]</t>
  </si>
  <si>
    <t>Residential mortgage backed securities - GSE [Member] | Fair Value, Inputs, Level 2 [Member]</t>
  </si>
  <si>
    <t>Residential mortgage backed securities - GSE [Member] | Fair Value, Inputs, Level 3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Trust preferred debt securities - single issuer [Member] | Fair Value, Inputs, Level 1 [Member]</t>
  </si>
  <si>
    <t>Trust preferred debt securities - single issuer [Member] | Fair Value, Inputs, Level 2 [Member]</t>
  </si>
  <si>
    <t>Trust preferred debt securities - single issuer [Member] | Fair Value, Inputs, Level 3 [Member]</t>
  </si>
  <si>
    <t>Corporate debt securities [Member] | Fair Value, Inputs, Level 1 [Member]</t>
  </si>
  <si>
    <t>Corporate debt securities [Member] | Fair Value, Inputs, Level 2 [Member]</t>
  </si>
  <si>
    <t>Corporate debt securities [Member] | Fair Value, Inputs, Level 3 [Member]</t>
  </si>
  <si>
    <t>Other debt securities [Member]</t>
  </si>
  <si>
    <t>Other debt securities [Member] | Fair Value, Inputs, Level 1 [Member]</t>
  </si>
  <si>
    <t>Other debt securities [Member] | Fair Value, Inputs, Level 2 [Member]</t>
  </si>
  <si>
    <t>Other debt securities [Member] | Fair Value, Inputs, Level 3 [Member]</t>
  </si>
  <si>
    <t>Fair Value Disclosures - Financial Assets and Liabilities at Fair Value Measured on Non-recurring Basis (Details) - USD ($) $ in Thousands</t>
  </si>
  <si>
    <t>Impaired loans</t>
  </si>
  <si>
    <t>Fair Value Disclosures - Narrative (Details) $ in Thousands</t>
  </si>
  <si>
    <t>Impaired loans, aggregate balance</t>
  </si>
  <si>
    <t>Number of impaired loans | loan</t>
  </si>
  <si>
    <t>Fair Value Disclosures - Fair Value Qualitative Information (Details) - USD ($) $ in Thousands</t>
  </si>
  <si>
    <t>Fair Value Inputs, Assets, Quantitative Information [Line Items]</t>
  </si>
  <si>
    <t>Impaired loans (in Dollars)</t>
  </si>
  <si>
    <t>Valuation Techniques</t>
  </si>
  <si>
    <t>Appraisal of collateral (1)</t>
  </si>
  <si>
    <t>Unobservable Input</t>
  </si>
  <si>
    <t>Appraisal adjustments (2)</t>
  </si>
  <si>
    <t>Impaired Loans [Member] | Minimum [Member]</t>
  </si>
  <si>
    <t>Range (percentage)</t>
  </si>
  <si>
    <t>0.50%</t>
  </si>
  <si>
    <t>3.00%</t>
  </si>
  <si>
    <t>Impaired Loans [Member] | Maximum [Member]</t>
  </si>
  <si>
    <t>Impaired Loans [Member] | Weighted Average [Member]</t>
  </si>
  <si>
    <t>28.20%</t>
  </si>
  <si>
    <t>29.10%</t>
  </si>
  <si>
    <t>Fair Value Disclosures - Estimated Fair Value of Financial Assets and Liabilities (Details) - USD ($) $ in Thousands</t>
  </si>
  <si>
    <t>Fair Value, Balance Sheet Grouping, Financial Statement Captions [Line Items]</t>
  </si>
  <si>
    <t>Cash and cash equivalents</t>
  </si>
  <si>
    <t>Securities held to maturity</t>
  </si>
  <si>
    <t>Securities held to maturity, fair value</t>
  </si>
  <si>
    <t>Accrued interest receivable</t>
  </si>
  <si>
    <t>Accrued interest payable</t>
  </si>
  <si>
    <t>Reported Value Measurement [Member]</t>
  </si>
  <si>
    <t>SBA servicing asset</t>
  </si>
  <si>
    <t>FHLB Stock</t>
  </si>
  <si>
    <t>Estimate of Fair Value Measurement [Member]</t>
  </si>
  <si>
    <t>Cash and cash equivalents, fair value</t>
  </si>
  <si>
    <t>Loans held for sale, fair value</t>
  </si>
  <si>
    <t>Loans, net, fair value</t>
  </si>
  <si>
    <t>Accrued interest receivable, fair value</t>
  </si>
  <si>
    <t>Deposits, fair value</t>
  </si>
  <si>
    <t>Borrowings, fair value</t>
  </si>
  <si>
    <t>Redeemable subordinated debentures, fair value</t>
  </si>
  <si>
    <t>Accrued interest payable, fair value</t>
  </si>
  <si>
    <t>Estimate of Fair Value Measurement [Member] | Fair Value, Inputs, Level 1 [Member]</t>
  </si>
  <si>
    <t>Estimate of Fair Value Measurement [Member] | Fair Value, Inputs, Level 2 [Member]</t>
  </si>
  <si>
    <t>Estimate of Fair Value Measurement [Member] | Fair Value, Inputs, Level 3 [Member]</t>
  </si>
  <si>
    <t>Parent-only Financial Information - Condensed Statements of Financial Condition (Details) - USD ($) $ in Thousands</t>
  </si>
  <si>
    <t>Assets:</t>
  </si>
  <si>
    <t>Investment securities</t>
  </si>
  <si>
    <t>Other assets</t>
  </si>
  <si>
    <t>Liabilities And Shareholders’ Equity</t>
  </si>
  <si>
    <t>Subordinated debentures</t>
  </si>
  <si>
    <t>Shareholders’ equity</t>
  </si>
  <si>
    <t>Parent Company [Member]</t>
  </si>
  <si>
    <t>Cash</t>
  </si>
  <si>
    <t>Investment in subsidiary</t>
  </si>
  <si>
    <t>Other liabilities</t>
  </si>
  <si>
    <t>Parent-only Financial Information - Consolidated Statements of Income and Comprehensive Income (Details) - USD ($) $ in Thousands</t>
  </si>
  <si>
    <t>Income:</t>
  </si>
  <si>
    <t>Expense:</t>
  </si>
  <si>
    <t>Interest expense</t>
  </si>
  <si>
    <t>Total Expense</t>
  </si>
  <si>
    <t>Income tax benefit</t>
  </si>
  <si>
    <t>Interest income</t>
  </si>
  <si>
    <t>Dividend income from subsidiary</t>
  </si>
  <si>
    <t>Income before equity in undistributed income of subsidiaries</t>
  </si>
  <si>
    <t>Equity in undistributed income of subsidiaries</t>
  </si>
  <si>
    <t>Equity in other comprehensive loss of subsidiaries</t>
  </si>
  <si>
    <t>Parent-only Financial Information - Condensed Statements of Cash Flows (Details) - USD ($) $ in Thousands</t>
  </si>
  <si>
    <t>Operating Activities:</t>
  </si>
  <si>
    <t>Adjustments:</t>
  </si>
  <si>
    <t>Increase in other assets</t>
  </si>
  <si>
    <t>Cash Flows From Investing Activities:</t>
  </si>
  <si>
    <t>Cash Flows From Financing Activities:</t>
  </si>
  <si>
    <t>Cash dividend paid</t>
  </si>
  <si>
    <t>Purchase of treasury stock, net</t>
  </si>
  <si>
    <t>Cash at beginning of year</t>
  </si>
  <si>
    <t>Cash at end of year</t>
  </si>
  <si>
    <t>(Decrease) increase in other liabilities</t>
  </si>
  <si>
    <t>Quarterly Financial Data (Unaudited) (Details) - USD ($) $ / shares in Units, $ in Thousands</t>
  </si>
  <si>
    <t>Non-interest income</t>
  </si>
  <si>
    <t>Non-interest expense</t>
  </si>
  <si>
    <t>Net income per common share:</t>
  </si>
  <si>
    <t>Subsequent Event (Details) $ / shares in Units, $ in Thousands</t>
  </si>
  <si>
    <t>Jun. 30, 2018$ / sharesshares</t>
  </si>
  <si>
    <t>Dec. 31, 2017USD ($)office$ / shares</t>
  </si>
  <si>
    <t>Nov. 06, 2017$ / shares</t>
  </si>
  <si>
    <t>Dec. 31, 2014USD ($)</t>
  </si>
  <si>
    <t>Subsequent Event [Line Items]</t>
  </si>
  <si>
    <t>Share price (in Dollars per share) | $ / shares</t>
  </si>
  <si>
    <t>Assets</t>
  </si>
  <si>
    <t>Shareholders' equity</t>
  </si>
  <si>
    <t>New Jersey Community Bank</t>
  </si>
  <si>
    <t>Number of offices | office</t>
  </si>
  <si>
    <t>New Jersey Community Bank | Scenario, Forecast | Subsequent Event</t>
  </si>
  <si>
    <t>Consideration paid in shares (in Shares) | shares</t>
  </si>
  <si>
    <t>Consideration paid in cash (in Dollars per share) | $ / shares</t>
  </si>
  <si>
    <t>Consideration paid in cash, amount placed in escrow (in Dollars per share) | $ /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8112292</v>
      </c>
    </row>
    <row r="8" spans="1:4">
      <c r="A8" s="4" t="s">
        <v>13</v>
      </c>
      <c r="D8" s="6" t="n">
        <v>121300666</v>
      </c>
    </row>
    <row r="9" spans="1:4">
      <c r="A9" s="4" t="s">
        <v>14</v>
      </c>
      <c r="B9" s="4" t="s">
        <v>15</v>
      </c>
    </row>
    <row r="10" spans="1:4">
      <c r="A10" s="4" t="s">
        <v>16</v>
      </c>
      <c r="B10" s="5" t="n">
        <v>114180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955</v>
      </c>
      <c r="B1" s="2" t="s">
        <v>1</v>
      </c>
    </row>
    <row r="2" spans="1:3">
      <c r="B2" s="2" t="s">
        <v>2</v>
      </c>
      <c r="C2" s="2" t="s">
        <v>30</v>
      </c>
    </row>
    <row r="3" spans="1:3">
      <c r="A3" s="3" t="s">
        <v>918</v>
      </c>
    </row>
    <row r="4" spans="1:3">
      <c r="A4" s="4" t="s">
        <v>956</v>
      </c>
      <c r="B4" s="5" t="n">
        <v>142005</v>
      </c>
      <c r="C4" s="5" t="n">
        <v>165819</v>
      </c>
    </row>
    <row r="5" spans="1:3">
      <c r="A5" s="4" t="s">
        <v>957</v>
      </c>
      <c r="B5" s="4" t="s">
        <v>949</v>
      </c>
      <c r="C5" s="4" t="s">
        <v>950</v>
      </c>
    </row>
    <row r="6" spans="1:3">
      <c r="A6" s="4" t="s">
        <v>958</v>
      </c>
      <c r="B6" s="7" t="n">
        <v>7.86</v>
      </c>
      <c r="C6" s="7" t="n">
        <v>7.35</v>
      </c>
    </row>
    <row r="7" spans="1:3">
      <c r="A7" s="4" t="s">
        <v>959</v>
      </c>
      <c r="B7" s="5" t="n">
        <v>124141</v>
      </c>
    </row>
    <row r="8" spans="1:3">
      <c r="A8" s="4" t="s">
        <v>960</v>
      </c>
      <c r="B8" s="4" t="s">
        <v>952</v>
      </c>
    </row>
    <row r="9" spans="1:3">
      <c r="A9" s="4" t="s">
        <v>961</v>
      </c>
      <c r="B9" s="7" t="n">
        <v>6.96</v>
      </c>
    </row>
    <row r="10" spans="1:3">
      <c r="A10" s="4" t="s">
        <v>962</v>
      </c>
    </row>
    <row r="11" spans="1:3">
      <c r="A11" s="3" t="s">
        <v>918</v>
      </c>
    </row>
    <row r="12" spans="1:3">
      <c r="A12" s="4" t="s">
        <v>963</v>
      </c>
      <c r="B12" s="9" t="n">
        <v>5.54</v>
      </c>
    </row>
    <row r="13" spans="1:3">
      <c r="A13" s="4" t="s">
        <v>964</v>
      </c>
      <c r="B13" s="7" t="n">
        <v>5.63</v>
      </c>
    </row>
    <row r="14" spans="1:3">
      <c r="A14" s="4" t="s">
        <v>956</v>
      </c>
      <c r="B14" s="5" t="n">
        <v>50975</v>
      </c>
    </row>
    <row r="15" spans="1:3">
      <c r="A15" s="4" t="s">
        <v>957</v>
      </c>
      <c r="B15" s="4" t="s">
        <v>965</v>
      </c>
    </row>
    <row r="16" spans="1:3">
      <c r="A16" s="4" t="s">
        <v>958</v>
      </c>
      <c r="B16" s="7" t="n">
        <v>5.6</v>
      </c>
    </row>
    <row r="17" spans="1:3">
      <c r="A17" s="4" t="s">
        <v>959</v>
      </c>
      <c r="B17" s="5" t="n">
        <v>50975</v>
      </c>
    </row>
    <row r="18" spans="1:3">
      <c r="A18" s="4" t="s">
        <v>960</v>
      </c>
      <c r="B18" s="4" t="s">
        <v>965</v>
      </c>
    </row>
    <row r="19" spans="1:3">
      <c r="A19" s="4" t="s">
        <v>961</v>
      </c>
      <c r="B19" s="7" t="n">
        <v>5.6</v>
      </c>
    </row>
    <row r="20" spans="1:3">
      <c r="A20" s="4" t="s">
        <v>966</v>
      </c>
    </row>
    <row r="21" spans="1:3">
      <c r="A21" s="3" t="s">
        <v>918</v>
      </c>
    </row>
    <row r="22" spans="1:3">
      <c r="A22" s="4" t="s">
        <v>963</v>
      </c>
      <c r="B22" s="9" t="n">
        <v>6.16</v>
      </c>
    </row>
    <row r="23" spans="1:3">
      <c r="A23" s="4" t="s">
        <v>964</v>
      </c>
      <c r="B23" s="7" t="n">
        <v>7.46</v>
      </c>
    </row>
    <row r="24" spans="1:3">
      <c r="A24" s="4" t="s">
        <v>956</v>
      </c>
      <c r="B24" s="5" t="n">
        <v>57688</v>
      </c>
    </row>
    <row r="25" spans="1:3">
      <c r="A25" s="4" t="s">
        <v>957</v>
      </c>
      <c r="B25" s="4" t="s">
        <v>967</v>
      </c>
    </row>
    <row r="26" spans="1:3">
      <c r="A26" s="4" t="s">
        <v>958</v>
      </c>
      <c r="B26" s="7" t="n">
        <v>6.98</v>
      </c>
    </row>
    <row r="27" spans="1:3">
      <c r="A27" s="4" t="s">
        <v>959</v>
      </c>
      <c r="B27" s="5" t="n">
        <v>57688</v>
      </c>
    </row>
    <row r="28" spans="1:3">
      <c r="A28" s="4" t="s">
        <v>960</v>
      </c>
      <c r="B28" s="4" t="s">
        <v>967</v>
      </c>
    </row>
    <row r="29" spans="1:3">
      <c r="A29" s="4" t="s">
        <v>961</v>
      </c>
      <c r="B29" s="7" t="n">
        <v>6.98</v>
      </c>
    </row>
    <row r="30" spans="1:3">
      <c r="A30" s="4" t="s">
        <v>968</v>
      </c>
    </row>
    <row r="31" spans="1:3">
      <c r="A31" s="3" t="s">
        <v>918</v>
      </c>
    </row>
    <row r="32" spans="1:3">
      <c r="A32" s="4" t="s">
        <v>963</v>
      </c>
      <c r="B32" s="9" t="n">
        <v>9.300000000000001</v>
      </c>
    </row>
    <row r="33" spans="1:3">
      <c r="A33" s="4" t="s">
        <v>964</v>
      </c>
      <c r="B33" s="7" t="n">
        <v>11.98</v>
      </c>
    </row>
    <row r="34" spans="1:3">
      <c r="A34" s="4" t="s">
        <v>956</v>
      </c>
      <c r="B34" s="5" t="n">
        <v>24442</v>
      </c>
    </row>
    <row r="35" spans="1:3">
      <c r="A35" s="4" t="s">
        <v>957</v>
      </c>
      <c r="B35" s="4" t="s">
        <v>969</v>
      </c>
    </row>
    <row r="36" spans="1:3">
      <c r="A36" s="4" t="s">
        <v>958</v>
      </c>
      <c r="B36" s="7" t="n">
        <v>10.7</v>
      </c>
    </row>
    <row r="37" spans="1:3">
      <c r="A37" s="4" t="s">
        <v>959</v>
      </c>
      <c r="B37" s="5" t="n">
        <v>13698</v>
      </c>
    </row>
    <row r="38" spans="1:3">
      <c r="A38" s="4" t="s">
        <v>960</v>
      </c>
      <c r="B38" s="4" t="s">
        <v>970</v>
      </c>
    </row>
    <row r="39" spans="1:3">
      <c r="A39" s="4" t="s">
        <v>961</v>
      </c>
      <c r="B39" s="7" t="n">
        <v>10.43</v>
      </c>
    </row>
    <row r="40" spans="1:3">
      <c r="A40" s="4" t="s">
        <v>971</v>
      </c>
    </row>
    <row r="41" spans="1:3">
      <c r="A41" s="3" t="s">
        <v>918</v>
      </c>
    </row>
    <row r="42" spans="1:3">
      <c r="A42" s="4" t="s">
        <v>963</v>
      </c>
      <c r="B42" s="9" t="n">
        <v>18.65</v>
      </c>
    </row>
    <row r="43" spans="1:3">
      <c r="A43" s="4" t="s">
        <v>964</v>
      </c>
      <c r="B43" s="7" t="n">
        <v>18.65</v>
      </c>
    </row>
    <row r="44" spans="1:3">
      <c r="A44" s="4" t="s">
        <v>956</v>
      </c>
      <c r="B44" s="5" t="n">
        <v>8900</v>
      </c>
    </row>
    <row r="45" spans="1:3">
      <c r="A45" s="4" t="s">
        <v>957</v>
      </c>
      <c r="B45" s="4" t="s">
        <v>972</v>
      </c>
    </row>
    <row r="46" spans="1:3">
      <c r="A46" s="4" t="s">
        <v>958</v>
      </c>
      <c r="B46" s="7" t="n">
        <v>18.65</v>
      </c>
    </row>
    <row r="47" spans="1:3">
      <c r="A47" s="4" t="s">
        <v>959</v>
      </c>
      <c r="B47" s="5" t="n">
        <v>1780</v>
      </c>
    </row>
    <row r="48" spans="1:3">
      <c r="A48" s="4" t="s">
        <v>960</v>
      </c>
      <c r="B48" s="4" t="s">
        <v>972</v>
      </c>
    </row>
    <row r="49" spans="1:3">
      <c r="A49" s="4" t="s">
        <v>961</v>
      </c>
      <c r="B49" s="7" t="n">
        <v>18.6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80</v>
      </c>
    </row>
    <row r="3" spans="1:4">
      <c r="A3" s="3" t="s">
        <v>252</v>
      </c>
    </row>
    <row r="4" spans="1:4">
      <c r="A4" s="4" t="s">
        <v>974</v>
      </c>
      <c r="B4" s="7" t="n">
        <v>6.05</v>
      </c>
      <c r="C4" s="7" t="n">
        <v>4.65</v>
      </c>
      <c r="D4" s="7" t="n">
        <v>4.05</v>
      </c>
    </row>
    <row r="5" spans="1:4">
      <c r="A5" s="4" t="s">
        <v>975</v>
      </c>
      <c r="B5" s="4" t="s">
        <v>976</v>
      </c>
      <c r="C5" s="4" t="s">
        <v>977</v>
      </c>
      <c r="D5" s="4" t="s">
        <v>978</v>
      </c>
    </row>
    <row r="6" spans="1:4">
      <c r="A6" s="4" t="s">
        <v>979</v>
      </c>
      <c r="B6" s="4" t="s">
        <v>980</v>
      </c>
      <c r="C6" s="4" t="s">
        <v>980</v>
      </c>
      <c r="D6" s="4" t="s">
        <v>980</v>
      </c>
    </row>
    <row r="7" spans="1:4">
      <c r="A7" s="4" t="s">
        <v>981</v>
      </c>
      <c r="B7" s="4" t="s">
        <v>982</v>
      </c>
      <c r="C7" s="4" t="s">
        <v>983</v>
      </c>
      <c r="D7" s="4" t="s">
        <v>984</v>
      </c>
    </row>
    <row r="8" spans="1:4">
      <c r="A8" s="4" t="s">
        <v>985</v>
      </c>
      <c r="B8" s="4" t="s">
        <v>986</v>
      </c>
      <c r="C8" s="4" t="s">
        <v>987</v>
      </c>
      <c r="D8" s="4" t="s">
        <v>98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88</v>
      </c>
      <c r="B1" s="2" t="s">
        <v>1</v>
      </c>
    </row>
    <row r="2" spans="1:2">
      <c r="B2" s="2" t="s">
        <v>989</v>
      </c>
    </row>
    <row r="3" spans="1:2">
      <c r="A3" s="3" t="s">
        <v>990</v>
      </c>
    </row>
    <row r="4" spans="1:2">
      <c r="A4" s="4" t="s">
        <v>991</v>
      </c>
      <c r="B4" s="5" t="n">
        <v>146639</v>
      </c>
    </row>
    <row r="5" spans="1:2">
      <c r="A5" s="4" t="s">
        <v>992</v>
      </c>
      <c r="B5" s="5" t="n">
        <v>61900</v>
      </c>
    </row>
    <row r="6" spans="1:2">
      <c r="A6" s="4" t="s">
        <v>993</v>
      </c>
      <c r="B6" s="5" t="n">
        <v>-56507</v>
      </c>
    </row>
    <row r="7" spans="1:2">
      <c r="A7" s="4" t="s">
        <v>994</v>
      </c>
      <c r="B7" s="5" t="n">
        <v>-1287</v>
      </c>
    </row>
    <row r="8" spans="1:2">
      <c r="A8" s="4" t="s">
        <v>991</v>
      </c>
      <c r="B8" s="5" t="n">
        <v>150745</v>
      </c>
    </row>
    <row r="9" spans="1:2">
      <c r="A9" s="3" t="s">
        <v>995</v>
      </c>
    </row>
    <row r="10" spans="1:2">
      <c r="A10" s="4" t="s">
        <v>996</v>
      </c>
      <c r="B10" s="7" t="n">
        <v>9.02</v>
      </c>
    </row>
    <row r="11" spans="1:2">
      <c r="A11" s="4" t="s">
        <v>997</v>
      </c>
      <c r="B11" s="9" t="n">
        <v>17.96</v>
      </c>
    </row>
    <row r="12" spans="1:2">
      <c r="A12" s="4" t="s">
        <v>998</v>
      </c>
      <c r="B12" s="9" t="n">
        <v>10.6</v>
      </c>
    </row>
    <row r="13" spans="1:2">
      <c r="A13" s="4" t="s">
        <v>999</v>
      </c>
      <c r="B13" s="9" t="n">
        <v>12.49</v>
      </c>
    </row>
    <row r="14" spans="1:2">
      <c r="A14" s="4" t="s">
        <v>996</v>
      </c>
      <c r="B14" s="7" t="n">
        <v>11.8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861</v>
      </c>
    </row>
    <row r="2" spans="1:2">
      <c r="A2" s="3" t="s">
        <v>255</v>
      </c>
    </row>
    <row r="3" spans="1:2">
      <c r="A3" s="5" t="n">
        <v>2018</v>
      </c>
      <c r="B3" s="6" t="n">
        <v>1281</v>
      </c>
    </row>
    <row r="4" spans="1:2">
      <c r="A4" s="5" t="n">
        <v>2019</v>
      </c>
      <c r="B4" s="5" t="n">
        <v>1115</v>
      </c>
    </row>
    <row r="5" spans="1:2">
      <c r="A5" s="5" t="n">
        <v>2020</v>
      </c>
      <c r="B5" s="5" t="n">
        <v>910</v>
      </c>
    </row>
    <row r="6" spans="1:2">
      <c r="A6" s="5" t="n">
        <v>2021</v>
      </c>
      <c r="B6" s="5" t="n">
        <v>821</v>
      </c>
    </row>
    <row r="7" spans="1:2">
      <c r="A7" s="5" t="n">
        <v>2022</v>
      </c>
      <c r="B7" s="5" t="n">
        <v>710</v>
      </c>
    </row>
    <row r="8" spans="1:2">
      <c r="A8" s="4" t="s">
        <v>738</v>
      </c>
      <c r="B8" s="5" t="n">
        <v>2675</v>
      </c>
    </row>
    <row r="9" spans="1:2">
      <c r="A9" s="4" t="s">
        <v>1001</v>
      </c>
      <c r="B9" s="6" t="n">
        <v>751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80</v>
      </c>
    </row>
    <row r="3" spans="1:4">
      <c r="A3" s="3" t="s">
        <v>255</v>
      </c>
    </row>
    <row r="4" spans="1:4">
      <c r="A4" s="4" t="s">
        <v>1003</v>
      </c>
      <c r="B4" s="6" t="n">
        <v>1500</v>
      </c>
      <c r="C4" s="6" t="n">
        <v>1500</v>
      </c>
      <c r="D4" s="6" t="n">
        <v>1500</v>
      </c>
    </row>
    <row r="5" spans="1:4">
      <c r="A5" s="3" t="s">
        <v>1004</v>
      </c>
    </row>
    <row r="6" spans="1:4">
      <c r="A6" s="4" t="s">
        <v>432</v>
      </c>
      <c r="B6" s="5" t="n">
        <v>1200</v>
      </c>
      <c r="C6" s="5" t="n">
        <v>2000</v>
      </c>
    </row>
    <row r="7" spans="1:4">
      <c r="A7" s="4" t="s">
        <v>1005</v>
      </c>
    </row>
    <row r="8" spans="1:4">
      <c r="A8" s="3" t="s">
        <v>1004</v>
      </c>
    </row>
    <row r="9" spans="1:4">
      <c r="A9" s="4" t="s">
        <v>1006</v>
      </c>
      <c r="B9" s="5" t="n">
        <v>57500</v>
      </c>
      <c r="C9" s="5" t="n">
        <v>42600</v>
      </c>
    </row>
    <row r="10" spans="1:4">
      <c r="A10" s="4" t="s">
        <v>1007</v>
      </c>
    </row>
    <row r="11" spans="1:4">
      <c r="A11" s="3" t="s">
        <v>1004</v>
      </c>
    </row>
    <row r="12" spans="1:4">
      <c r="A12" s="4" t="s">
        <v>1006</v>
      </c>
      <c r="B12" s="5" t="n">
        <v>387600</v>
      </c>
      <c r="C12" s="5" t="n">
        <v>330100</v>
      </c>
    </row>
    <row r="13" spans="1:4">
      <c r="A13" s="4" t="s">
        <v>1008</v>
      </c>
    </row>
    <row r="14" spans="1:4">
      <c r="A14" s="3" t="s">
        <v>582</v>
      </c>
    </row>
    <row r="15" spans="1:4">
      <c r="A15" s="4" t="s">
        <v>1009</v>
      </c>
      <c r="B15" s="5" t="n">
        <v>7900</v>
      </c>
      <c r="C15" s="5" t="n">
        <v>8300</v>
      </c>
    </row>
    <row r="16" spans="1:4">
      <c r="A16" s="4" t="s">
        <v>1010</v>
      </c>
      <c r="B16" s="6" t="n">
        <v>135</v>
      </c>
      <c r="C16" s="6" t="n">
        <v>12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11</v>
      </c>
      <c r="B1" s="2" t="s">
        <v>1</v>
      </c>
    </row>
    <row r="2" spans="1:4">
      <c r="B2" s="2" t="s">
        <v>2</v>
      </c>
      <c r="C2" s="2" t="s">
        <v>30</v>
      </c>
      <c r="D2" s="2" t="s">
        <v>80</v>
      </c>
    </row>
    <row r="3" spans="1:4">
      <c r="A3" s="3" t="s">
        <v>258</v>
      </c>
    </row>
    <row r="4" spans="1:4">
      <c r="A4" s="4" t="s">
        <v>1012</v>
      </c>
      <c r="B4" s="6" t="n">
        <v>2263</v>
      </c>
      <c r="C4" s="6" t="n">
        <v>1706</v>
      </c>
      <c r="D4" s="6" t="n">
        <v>1681</v>
      </c>
    </row>
    <row r="5" spans="1:4">
      <c r="A5" s="4" t="s">
        <v>1013</v>
      </c>
      <c r="B5" s="5" t="n">
        <v>1008</v>
      </c>
      <c r="C5" s="5" t="n">
        <v>917</v>
      </c>
      <c r="D5" s="5" t="n">
        <v>939</v>
      </c>
    </row>
    <row r="6" spans="1:4">
      <c r="A6" s="4" t="s">
        <v>1014</v>
      </c>
      <c r="B6" s="5" t="n">
        <v>389</v>
      </c>
      <c r="C6" s="5" t="n">
        <v>377</v>
      </c>
      <c r="D6" s="5" t="n">
        <v>449</v>
      </c>
    </row>
    <row r="7" spans="1:4">
      <c r="A7" s="4" t="s">
        <v>777</v>
      </c>
      <c r="B7" s="5" t="n">
        <v>384</v>
      </c>
      <c r="C7" s="5" t="n">
        <v>404</v>
      </c>
      <c r="D7" s="5" t="n">
        <v>428</v>
      </c>
    </row>
    <row r="8" spans="1:4">
      <c r="A8" s="4" t="s">
        <v>1015</v>
      </c>
      <c r="B8" s="5" t="n">
        <v>373</v>
      </c>
      <c r="C8" s="5" t="n">
        <v>303</v>
      </c>
      <c r="D8" s="5" t="n">
        <v>324</v>
      </c>
    </row>
    <row r="9" spans="1:4">
      <c r="A9" s="4" t="s">
        <v>1016</v>
      </c>
      <c r="B9" s="5" t="n">
        <v>265</v>
      </c>
      <c r="C9" s="5" t="n">
        <v>0</v>
      </c>
      <c r="D9" s="5" t="n">
        <v>0</v>
      </c>
    </row>
    <row r="10" spans="1:4">
      <c r="A10" s="4" t="s">
        <v>1017</v>
      </c>
      <c r="B10" s="5" t="n">
        <v>259</v>
      </c>
      <c r="C10" s="5" t="n">
        <v>219</v>
      </c>
      <c r="D10" s="5" t="n">
        <v>248</v>
      </c>
    </row>
    <row r="11" spans="1:4">
      <c r="A11" s="4" t="s">
        <v>1018</v>
      </c>
      <c r="B11" s="5" t="n">
        <v>225</v>
      </c>
      <c r="C11" s="5" t="n">
        <v>240</v>
      </c>
      <c r="D11" s="5" t="n">
        <v>282</v>
      </c>
    </row>
    <row r="12" spans="1:4">
      <c r="A12" s="4" t="s">
        <v>1019</v>
      </c>
      <c r="B12" s="5" t="n">
        <v>2151</v>
      </c>
      <c r="C12" s="5" t="n">
        <v>1535</v>
      </c>
      <c r="D12" s="5" t="n">
        <v>1540</v>
      </c>
    </row>
    <row r="13" spans="1:4">
      <c r="A13" s="4" t="s">
        <v>108</v>
      </c>
      <c r="B13" s="6" t="n">
        <v>7317</v>
      </c>
      <c r="C13" s="6" t="n">
        <v>5701</v>
      </c>
      <c r="D13" s="6" t="n">
        <v>589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0</v>
      </c>
    </row>
    <row r="2" spans="1:3">
      <c r="A2" s="3" t="s">
        <v>1021</v>
      </c>
    </row>
    <row r="3" spans="1:3">
      <c r="A3" s="4" t="s">
        <v>1022</v>
      </c>
      <c r="B3" s="6" t="n">
        <v>99839</v>
      </c>
      <c r="C3" s="6" t="n">
        <v>93101</v>
      </c>
    </row>
    <row r="4" spans="1:3">
      <c r="A4" s="4" t="s">
        <v>1023</v>
      </c>
      <c r="B4" s="4" t="s">
        <v>1024</v>
      </c>
      <c r="C4" s="4" t="s">
        <v>1025</v>
      </c>
    </row>
    <row r="5" spans="1:3">
      <c r="A5" s="4" t="s">
        <v>1026</v>
      </c>
      <c r="B5" s="6" t="n">
        <v>44106</v>
      </c>
      <c r="C5" s="6" t="n">
        <v>40302</v>
      </c>
    </row>
    <row r="6" spans="1:3">
      <c r="A6" s="4" t="s">
        <v>1027</v>
      </c>
      <c r="B6" s="4" t="s">
        <v>1028</v>
      </c>
      <c r="C6" s="4" t="s">
        <v>1028</v>
      </c>
    </row>
    <row r="7" spans="1:3">
      <c r="A7" s="4" t="s">
        <v>1029</v>
      </c>
      <c r="B7" s="6" t="n">
        <v>125852</v>
      </c>
      <c r="C7" s="6" t="n">
        <v>118595</v>
      </c>
    </row>
    <row r="8" spans="1:3">
      <c r="A8" s="4" t="s">
        <v>1030</v>
      </c>
      <c r="B8" s="4" t="s">
        <v>1031</v>
      </c>
      <c r="C8" s="4" t="s">
        <v>1032</v>
      </c>
    </row>
    <row r="9" spans="1:3">
      <c r="A9" s="4" t="s">
        <v>1033</v>
      </c>
      <c r="B9" s="6" t="n">
        <v>78411</v>
      </c>
      <c r="C9" s="6" t="n">
        <v>71648</v>
      </c>
    </row>
    <row r="10" spans="1:3">
      <c r="A10" s="4" t="s">
        <v>1034</v>
      </c>
      <c r="B10" s="4" t="s">
        <v>1035</v>
      </c>
      <c r="C10" s="4" t="s">
        <v>1035</v>
      </c>
    </row>
    <row r="11" spans="1:3">
      <c r="A11" s="4" t="s">
        <v>1036</v>
      </c>
      <c r="B11" s="6" t="n">
        <v>117839</v>
      </c>
      <c r="C11" s="6" t="n">
        <v>111101</v>
      </c>
    </row>
    <row r="12" spans="1:3">
      <c r="A12" s="4" t="s">
        <v>1037</v>
      </c>
      <c r="B12" s="4" t="s">
        <v>1038</v>
      </c>
      <c r="C12" s="4" t="s">
        <v>1039</v>
      </c>
    </row>
    <row r="13" spans="1:3">
      <c r="A13" s="4" t="s">
        <v>1040</v>
      </c>
      <c r="B13" s="6" t="n">
        <v>58808</v>
      </c>
      <c r="C13" s="6" t="n">
        <v>53736</v>
      </c>
    </row>
    <row r="14" spans="1:3">
      <c r="A14" s="4" t="s">
        <v>1041</v>
      </c>
      <c r="B14" s="4" t="s">
        <v>886</v>
      </c>
      <c r="C14" s="4" t="s">
        <v>886</v>
      </c>
    </row>
    <row r="15" spans="1:3">
      <c r="A15" s="4" t="s">
        <v>1042</v>
      </c>
      <c r="B15" s="6" t="n">
        <v>117839</v>
      </c>
      <c r="C15" s="6" t="n">
        <v>111101</v>
      </c>
    </row>
    <row r="16" spans="1:3">
      <c r="A16" s="4" t="s">
        <v>1043</v>
      </c>
      <c r="B16" s="4" t="s">
        <v>1044</v>
      </c>
      <c r="C16" s="4" t="s">
        <v>1045</v>
      </c>
    </row>
    <row r="17" spans="1:3">
      <c r="A17" s="4" t="s">
        <v>1046</v>
      </c>
      <c r="B17" s="6" t="n">
        <v>41987</v>
      </c>
      <c r="C17" s="6" t="n">
        <v>40658</v>
      </c>
    </row>
    <row r="18" spans="1:3">
      <c r="A18" s="4" t="s">
        <v>1047</v>
      </c>
      <c r="B18" s="4" t="s">
        <v>893</v>
      </c>
      <c r="C18" s="4" t="s">
        <v>893</v>
      </c>
    </row>
    <row r="19" spans="1:3">
      <c r="A19" s="4" t="s">
        <v>1048</v>
      </c>
    </row>
    <row r="20" spans="1:3">
      <c r="A20" s="3" t="s">
        <v>1021</v>
      </c>
    </row>
    <row r="21" spans="1:3">
      <c r="A21" s="4" t="s">
        <v>1022</v>
      </c>
      <c r="B21" s="6" t="n">
        <v>115031</v>
      </c>
      <c r="C21" s="6" t="n">
        <v>108606</v>
      </c>
    </row>
    <row r="22" spans="1:3">
      <c r="A22" s="4" t="s">
        <v>1023</v>
      </c>
      <c r="B22" s="4" t="s">
        <v>1049</v>
      </c>
      <c r="C22" s="4" t="s">
        <v>1050</v>
      </c>
    </row>
    <row r="23" spans="1:3">
      <c r="A23" s="4" t="s">
        <v>1026</v>
      </c>
      <c r="B23" s="6" t="n">
        <v>44106</v>
      </c>
      <c r="C23" s="6" t="n">
        <v>40302</v>
      </c>
    </row>
    <row r="24" spans="1:3">
      <c r="A24" s="4" t="s">
        <v>1027</v>
      </c>
      <c r="B24" s="4" t="s">
        <v>1028</v>
      </c>
      <c r="C24" s="4" t="s">
        <v>1028</v>
      </c>
    </row>
    <row r="25" spans="1:3">
      <c r="A25" s="4" t="s">
        <v>1051</v>
      </c>
      <c r="B25" s="6" t="n">
        <v>63709</v>
      </c>
      <c r="C25" s="6" t="n">
        <v>58214</v>
      </c>
    </row>
    <row r="26" spans="1:3">
      <c r="A26" s="4" t="s">
        <v>1052</v>
      </c>
      <c r="B26" s="4" t="s">
        <v>1053</v>
      </c>
      <c r="C26" s="4" t="s">
        <v>1053</v>
      </c>
    </row>
    <row r="27" spans="1:3">
      <c r="A27" s="4" t="s">
        <v>1029</v>
      </c>
      <c r="B27" s="6" t="n">
        <v>123044</v>
      </c>
      <c r="C27" s="6" t="n">
        <v>116100</v>
      </c>
    </row>
    <row r="28" spans="1:3">
      <c r="A28" s="4" t="s">
        <v>1030</v>
      </c>
      <c r="B28" s="4" t="s">
        <v>1054</v>
      </c>
      <c r="C28" s="4" t="s">
        <v>1055</v>
      </c>
    </row>
    <row r="29" spans="1:3">
      <c r="A29" s="4" t="s">
        <v>1033</v>
      </c>
      <c r="B29" s="6" t="n">
        <v>78411</v>
      </c>
      <c r="C29" s="6" t="n">
        <v>71648</v>
      </c>
    </row>
    <row r="30" spans="1:3">
      <c r="A30" s="4" t="s">
        <v>1034</v>
      </c>
      <c r="B30" s="4" t="s">
        <v>1035</v>
      </c>
      <c r="C30" s="4" t="s">
        <v>1035</v>
      </c>
    </row>
    <row r="31" spans="1:3">
      <c r="A31" s="4" t="s">
        <v>1056</v>
      </c>
      <c r="B31" s="6" t="n">
        <v>98014</v>
      </c>
      <c r="C31" s="6" t="n">
        <v>89560</v>
      </c>
    </row>
    <row r="32" spans="1:3">
      <c r="A32" s="4" t="s">
        <v>1057</v>
      </c>
      <c r="B32" s="4" t="s">
        <v>1058</v>
      </c>
      <c r="C32" s="4" t="s">
        <v>1058</v>
      </c>
    </row>
    <row r="33" spans="1:3">
      <c r="A33" s="4" t="s">
        <v>1036</v>
      </c>
      <c r="B33" s="6" t="n">
        <v>115031</v>
      </c>
      <c r="C33" s="6" t="n">
        <v>108606</v>
      </c>
    </row>
    <row r="34" spans="1:3">
      <c r="A34" s="4" t="s">
        <v>1037</v>
      </c>
      <c r="B34" s="4" t="s">
        <v>1049</v>
      </c>
      <c r="C34" s="4" t="s">
        <v>1050</v>
      </c>
    </row>
    <row r="35" spans="1:3">
      <c r="A35" s="4" t="s">
        <v>1040</v>
      </c>
      <c r="B35" s="6" t="n">
        <v>58808</v>
      </c>
      <c r="C35" s="6" t="n">
        <v>53736</v>
      </c>
    </row>
    <row r="36" spans="1:3">
      <c r="A36" s="4" t="s">
        <v>1041</v>
      </c>
      <c r="B36" s="4" t="s">
        <v>886</v>
      </c>
      <c r="C36" s="4" t="s">
        <v>886</v>
      </c>
    </row>
    <row r="37" spans="1:3">
      <c r="A37" s="4" t="s">
        <v>1059</v>
      </c>
      <c r="B37" s="6" t="n">
        <v>78411</v>
      </c>
      <c r="C37" s="6" t="n">
        <v>71648</v>
      </c>
    </row>
    <row r="38" spans="1:3">
      <c r="A38" s="4" t="s">
        <v>1060</v>
      </c>
      <c r="B38" s="4" t="s">
        <v>1035</v>
      </c>
      <c r="C38" s="4" t="s">
        <v>1035</v>
      </c>
    </row>
    <row r="39" spans="1:3">
      <c r="A39" s="4" t="s">
        <v>1042</v>
      </c>
      <c r="B39" s="6" t="n">
        <v>115031</v>
      </c>
      <c r="C39" s="6" t="n">
        <v>108606</v>
      </c>
    </row>
    <row r="40" spans="1:3">
      <c r="A40" s="4" t="s">
        <v>1043</v>
      </c>
      <c r="B40" s="4" t="s">
        <v>1061</v>
      </c>
      <c r="C40" s="4" t="s">
        <v>1062</v>
      </c>
    </row>
    <row r="41" spans="1:3">
      <c r="A41" s="4" t="s">
        <v>1046</v>
      </c>
      <c r="B41" s="6" t="n">
        <v>41987</v>
      </c>
      <c r="C41" s="6" t="n">
        <v>40658</v>
      </c>
    </row>
    <row r="42" spans="1:3">
      <c r="A42" s="4" t="s">
        <v>1047</v>
      </c>
      <c r="B42" s="4" t="s">
        <v>893</v>
      </c>
      <c r="C42" s="4" t="s">
        <v>893</v>
      </c>
    </row>
    <row r="43" spans="1:3">
      <c r="A43" s="4" t="s">
        <v>1063</v>
      </c>
      <c r="B43" s="6" t="n">
        <v>52484</v>
      </c>
      <c r="C43" s="6" t="n">
        <v>50823</v>
      </c>
    </row>
    <row r="44" spans="1:3">
      <c r="A44" s="4" t="s">
        <v>1064</v>
      </c>
      <c r="B44" s="4" t="s">
        <v>1065</v>
      </c>
      <c r="C44" s="4" t="s">
        <v>106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066</v>
      </c>
      <c r="B1" s="2" t="s">
        <v>1067</v>
      </c>
      <c r="C1" s="2" t="s">
        <v>30</v>
      </c>
      <c r="D1" s="2" t="s">
        <v>80</v>
      </c>
      <c r="E1" s="2" t="s">
        <v>2</v>
      </c>
    </row>
    <row r="2" spans="1:5">
      <c r="A2" s="3" t="s">
        <v>263</v>
      </c>
    </row>
    <row r="3" spans="1:5">
      <c r="A3" s="4" t="s">
        <v>1068</v>
      </c>
      <c r="E3" s="5" t="n">
        <v>2</v>
      </c>
    </row>
    <row r="4" spans="1:5">
      <c r="A4" s="4" t="s">
        <v>1069</v>
      </c>
      <c r="E4" s="5" t="n">
        <v>286174</v>
      </c>
    </row>
    <row r="5" spans="1:5">
      <c r="A5" s="4" t="s">
        <v>1070</v>
      </c>
      <c r="E5" s="10" t="n">
        <v>6.291</v>
      </c>
    </row>
    <row r="6" spans="1:5">
      <c r="A6" s="4" t="s">
        <v>1071</v>
      </c>
      <c r="B6" s="4" t="s">
        <v>1065</v>
      </c>
    </row>
    <row r="7" spans="1:5">
      <c r="A7" s="4" t="s">
        <v>1072</v>
      </c>
      <c r="C7" s="5" t="n">
        <v>2000</v>
      </c>
      <c r="D7" s="5" t="n">
        <v>31050</v>
      </c>
      <c r="E7" s="5" t="n">
        <v>0</v>
      </c>
    </row>
    <row r="8" spans="1:5">
      <c r="A8" s="4" t="s">
        <v>1073</v>
      </c>
      <c r="C8" s="6" t="n">
        <v>24</v>
      </c>
      <c r="D8" s="6" t="n">
        <v>35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0</v>
      </c>
    </row>
    <row r="2" spans="1:3">
      <c r="A2" s="3" t="s">
        <v>1075</v>
      </c>
    </row>
    <row r="3" spans="1:3">
      <c r="A3" s="4" t="s">
        <v>1076</v>
      </c>
      <c r="B3" s="6" t="n">
        <v>105458</v>
      </c>
      <c r="C3" s="6" t="n">
        <v>103794</v>
      </c>
    </row>
    <row r="4" spans="1:3">
      <c r="A4" s="4" t="s">
        <v>1077</v>
      </c>
    </row>
    <row r="5" spans="1:3">
      <c r="A5" s="3" t="s">
        <v>1075</v>
      </c>
    </row>
    <row r="6" spans="1:3">
      <c r="A6" s="4" t="s">
        <v>1076</v>
      </c>
      <c r="B6" s="5" t="n">
        <v>16080</v>
      </c>
      <c r="C6" s="5" t="n">
        <v>12826</v>
      </c>
    </row>
    <row r="7" spans="1:3">
      <c r="A7" s="4" t="s">
        <v>1078</v>
      </c>
    </row>
    <row r="8" spans="1:3">
      <c r="A8" s="3" t="s">
        <v>1075</v>
      </c>
    </row>
    <row r="9" spans="1:3">
      <c r="A9" s="4" t="s">
        <v>1076</v>
      </c>
      <c r="B9" s="5" t="n">
        <v>89378</v>
      </c>
      <c r="C9" s="5" t="n">
        <v>90968</v>
      </c>
    </row>
    <row r="10" spans="1:3">
      <c r="A10" s="4" t="s">
        <v>1079</v>
      </c>
    </row>
    <row r="11" spans="1:3">
      <c r="A11" s="3" t="s">
        <v>1075</v>
      </c>
    </row>
    <row r="12" spans="1:3">
      <c r="A12" s="4" t="s">
        <v>1076</v>
      </c>
      <c r="B12" s="5" t="n">
        <v>0</v>
      </c>
      <c r="C12" s="5" t="n">
        <v>0</v>
      </c>
    </row>
    <row r="13" spans="1:3">
      <c r="A13" s="4" t="s">
        <v>489</v>
      </c>
    </row>
    <row r="14" spans="1:3">
      <c r="A14" s="3" t="s">
        <v>1075</v>
      </c>
    </row>
    <row r="15" spans="1:3">
      <c r="A15" s="4" t="s">
        <v>1076</v>
      </c>
      <c r="B15" s="5" t="n">
        <v>1967</v>
      </c>
      <c r="C15" s="5" t="n">
        <v>3479</v>
      </c>
    </row>
    <row r="16" spans="1:3">
      <c r="A16" s="4" t="s">
        <v>1080</v>
      </c>
    </row>
    <row r="17" spans="1:3">
      <c r="A17" s="3" t="s">
        <v>1075</v>
      </c>
    </row>
    <row r="18" spans="1:3">
      <c r="A18" s="4" t="s">
        <v>1076</v>
      </c>
      <c r="B18" s="5" t="n">
        <v>0</v>
      </c>
      <c r="C18" s="5" t="n">
        <v>0</v>
      </c>
    </row>
    <row r="19" spans="1:3">
      <c r="A19" s="4" t="s">
        <v>1081</v>
      </c>
    </row>
    <row r="20" spans="1:3">
      <c r="A20" s="3" t="s">
        <v>1075</v>
      </c>
    </row>
    <row r="21" spans="1:3">
      <c r="A21" s="4" t="s">
        <v>1076</v>
      </c>
      <c r="B21" s="5" t="n">
        <v>1967</v>
      </c>
      <c r="C21" s="5" t="n">
        <v>3479</v>
      </c>
    </row>
    <row r="22" spans="1:3">
      <c r="A22" s="4" t="s">
        <v>1082</v>
      </c>
    </row>
    <row r="23" spans="1:3">
      <c r="A23" s="3" t="s">
        <v>1075</v>
      </c>
    </row>
    <row r="24" spans="1:3">
      <c r="A24" s="4" t="s">
        <v>1076</v>
      </c>
      <c r="B24" s="5" t="n">
        <v>0</v>
      </c>
      <c r="C24" s="5" t="n">
        <v>0</v>
      </c>
    </row>
    <row r="25" spans="1:3">
      <c r="A25" s="4" t="s">
        <v>490</v>
      </c>
    </row>
    <row r="26" spans="1:3">
      <c r="A26" s="3" t="s">
        <v>1075</v>
      </c>
    </row>
    <row r="27" spans="1:3">
      <c r="A27" s="4" t="s">
        <v>1076</v>
      </c>
      <c r="B27" s="5" t="n">
        <v>27325</v>
      </c>
      <c r="C27" s="5" t="n">
        <v>22560</v>
      </c>
    </row>
    <row r="28" spans="1:3">
      <c r="A28" s="4" t="s">
        <v>1083</v>
      </c>
    </row>
    <row r="29" spans="1:3">
      <c r="A29" s="3" t="s">
        <v>1075</v>
      </c>
    </row>
    <row r="30" spans="1:3">
      <c r="A30" s="4" t="s">
        <v>1076</v>
      </c>
      <c r="B30" s="5" t="n">
        <v>0</v>
      </c>
      <c r="C30" s="5" t="n">
        <v>0</v>
      </c>
    </row>
    <row r="31" spans="1:3">
      <c r="A31" s="4" t="s">
        <v>1084</v>
      </c>
    </row>
    <row r="32" spans="1:3">
      <c r="A32" s="3" t="s">
        <v>1075</v>
      </c>
    </row>
    <row r="33" spans="1:3">
      <c r="A33" s="4" t="s">
        <v>1076</v>
      </c>
      <c r="B33" s="5" t="n">
        <v>27325</v>
      </c>
      <c r="C33" s="5" t="n">
        <v>22560</v>
      </c>
    </row>
    <row r="34" spans="1:3">
      <c r="A34" s="4" t="s">
        <v>1085</v>
      </c>
    </row>
    <row r="35" spans="1:3">
      <c r="A35" s="3" t="s">
        <v>1075</v>
      </c>
    </row>
    <row r="36" spans="1:3">
      <c r="A36" s="4" t="s">
        <v>1076</v>
      </c>
      <c r="B36" s="5" t="n">
        <v>0</v>
      </c>
      <c r="C36" s="5" t="n">
        <v>0</v>
      </c>
    </row>
    <row r="37" spans="1:3">
      <c r="A37" s="4" t="s">
        <v>491</v>
      </c>
    </row>
    <row r="38" spans="1:3">
      <c r="A38" s="3" t="s">
        <v>1075</v>
      </c>
    </row>
    <row r="39" spans="1:3">
      <c r="A39" s="4" t="s">
        <v>1076</v>
      </c>
      <c r="B39" s="5" t="n">
        <v>14288</v>
      </c>
      <c r="C39" s="5" t="n">
        <v>31476</v>
      </c>
    </row>
    <row r="40" spans="1:3">
      <c r="A40" s="4" t="s">
        <v>1086</v>
      </c>
    </row>
    <row r="41" spans="1:3">
      <c r="A41" s="3" t="s">
        <v>1075</v>
      </c>
    </row>
    <row r="42" spans="1:3">
      <c r="A42" s="4" t="s">
        <v>1076</v>
      </c>
      <c r="B42" s="5" t="n">
        <v>0</v>
      </c>
      <c r="C42" s="5" t="n">
        <v>0</v>
      </c>
    </row>
    <row r="43" spans="1:3">
      <c r="A43" s="4" t="s">
        <v>1087</v>
      </c>
    </row>
    <row r="44" spans="1:3">
      <c r="A44" s="3" t="s">
        <v>1075</v>
      </c>
    </row>
    <row r="45" spans="1:3">
      <c r="A45" s="4" t="s">
        <v>1076</v>
      </c>
      <c r="B45" s="5" t="n">
        <v>14288</v>
      </c>
      <c r="C45" s="5" t="n">
        <v>31476</v>
      </c>
    </row>
    <row r="46" spans="1:3">
      <c r="A46" s="4" t="s">
        <v>1088</v>
      </c>
    </row>
    <row r="47" spans="1:3">
      <c r="A47" s="3" t="s">
        <v>1075</v>
      </c>
    </row>
    <row r="48" spans="1:3">
      <c r="A48" s="4" t="s">
        <v>1076</v>
      </c>
      <c r="B48" s="5" t="n">
        <v>0</v>
      </c>
      <c r="C48" s="5" t="n">
        <v>0</v>
      </c>
    </row>
    <row r="49" spans="1:3">
      <c r="A49" s="4" t="s">
        <v>492</v>
      </c>
    </row>
    <row r="50" spans="1:3">
      <c r="A50" s="3" t="s">
        <v>1075</v>
      </c>
    </row>
    <row r="51" spans="1:3">
      <c r="A51" s="4" t="s">
        <v>1076</v>
      </c>
      <c r="B51" s="5" t="n">
        <v>19720</v>
      </c>
      <c r="C51" s="5" t="n">
        <v>21400</v>
      </c>
    </row>
    <row r="52" spans="1:3">
      <c r="A52" s="4" t="s">
        <v>1089</v>
      </c>
    </row>
    <row r="53" spans="1:3">
      <c r="A53" s="3" t="s">
        <v>1075</v>
      </c>
    </row>
    <row r="54" spans="1:3">
      <c r="A54" s="4" t="s">
        <v>1076</v>
      </c>
      <c r="B54" s="5" t="n">
        <v>0</v>
      </c>
      <c r="C54" s="5" t="n">
        <v>0</v>
      </c>
    </row>
    <row r="55" spans="1:3">
      <c r="A55" s="4" t="s">
        <v>1090</v>
      </c>
    </row>
    <row r="56" spans="1:3">
      <c r="A56" s="3" t="s">
        <v>1075</v>
      </c>
    </row>
    <row r="57" spans="1:3">
      <c r="A57" s="4" t="s">
        <v>1076</v>
      </c>
      <c r="B57" s="5" t="n">
        <v>19720</v>
      </c>
      <c r="C57" s="5" t="n">
        <v>21400</v>
      </c>
    </row>
    <row r="58" spans="1:3">
      <c r="A58" s="4" t="s">
        <v>1091</v>
      </c>
    </row>
    <row r="59" spans="1:3">
      <c r="A59" s="3" t="s">
        <v>1075</v>
      </c>
    </row>
    <row r="60" spans="1:3">
      <c r="A60" s="4" t="s">
        <v>1076</v>
      </c>
      <c r="B60" s="5" t="n">
        <v>0</v>
      </c>
      <c r="C60" s="5" t="n">
        <v>0</v>
      </c>
    </row>
    <row r="61" spans="1:3">
      <c r="A61" s="4" t="s">
        <v>493</v>
      </c>
    </row>
    <row r="62" spans="1:3">
      <c r="A62" s="3" t="s">
        <v>1075</v>
      </c>
    </row>
    <row r="63" spans="1:3">
      <c r="A63" s="4" t="s">
        <v>1076</v>
      </c>
      <c r="B63" s="5" t="n">
        <v>2349</v>
      </c>
      <c r="C63" s="5" t="n">
        <v>2272</v>
      </c>
    </row>
    <row r="64" spans="1:3">
      <c r="A64" s="4" t="s">
        <v>1092</v>
      </c>
    </row>
    <row r="65" spans="1:3">
      <c r="A65" s="3" t="s">
        <v>1075</v>
      </c>
    </row>
    <row r="66" spans="1:3">
      <c r="A66" s="4" t="s">
        <v>1076</v>
      </c>
      <c r="B66" s="5" t="n">
        <v>0</v>
      </c>
      <c r="C66" s="5" t="n">
        <v>0</v>
      </c>
    </row>
    <row r="67" spans="1:3">
      <c r="A67" s="4" t="s">
        <v>1093</v>
      </c>
    </row>
    <row r="68" spans="1:3">
      <c r="A68" s="3" t="s">
        <v>1075</v>
      </c>
    </row>
    <row r="69" spans="1:3">
      <c r="A69" s="4" t="s">
        <v>1076</v>
      </c>
      <c r="B69" s="5" t="n">
        <v>2349</v>
      </c>
      <c r="C69" s="5" t="n">
        <v>2272</v>
      </c>
    </row>
    <row r="70" spans="1:3">
      <c r="A70" s="4" t="s">
        <v>1094</v>
      </c>
    </row>
    <row r="71" spans="1:3">
      <c r="A71" s="3" t="s">
        <v>1075</v>
      </c>
    </row>
    <row r="72" spans="1:3">
      <c r="A72" s="4" t="s">
        <v>1076</v>
      </c>
      <c r="B72" s="5" t="n">
        <v>0</v>
      </c>
      <c r="C72" s="5" t="n">
        <v>0</v>
      </c>
    </row>
    <row r="73" spans="1:3">
      <c r="A73" s="4" t="s">
        <v>494</v>
      </c>
    </row>
    <row r="74" spans="1:3">
      <c r="A74" s="3" t="s">
        <v>1075</v>
      </c>
    </row>
    <row r="75" spans="1:3">
      <c r="A75" s="4" t="s">
        <v>1076</v>
      </c>
      <c r="B75" s="5" t="n">
        <v>27683</v>
      </c>
      <c r="C75" s="5" t="n">
        <v>21768</v>
      </c>
    </row>
    <row r="76" spans="1:3">
      <c r="A76" s="4" t="s">
        <v>1095</v>
      </c>
    </row>
    <row r="77" spans="1:3">
      <c r="A77" s="3" t="s">
        <v>1075</v>
      </c>
    </row>
    <row r="78" spans="1:3">
      <c r="A78" s="4" t="s">
        <v>1076</v>
      </c>
      <c r="B78" s="5" t="n">
        <v>16080</v>
      </c>
      <c r="C78" s="5" t="n">
        <v>12826</v>
      </c>
    </row>
    <row r="79" spans="1:3">
      <c r="A79" s="4" t="s">
        <v>1096</v>
      </c>
    </row>
    <row r="80" spans="1:3">
      <c r="A80" s="3" t="s">
        <v>1075</v>
      </c>
    </row>
    <row r="81" spans="1:3">
      <c r="A81" s="4" t="s">
        <v>1076</v>
      </c>
      <c r="B81" s="5" t="n">
        <v>11603</v>
      </c>
      <c r="C81" s="5" t="n">
        <v>8942</v>
      </c>
    </row>
    <row r="82" spans="1:3">
      <c r="A82" s="4" t="s">
        <v>1097</v>
      </c>
    </row>
    <row r="83" spans="1:3">
      <c r="A83" s="3" t="s">
        <v>1075</v>
      </c>
    </row>
    <row r="84" spans="1:3">
      <c r="A84" s="4" t="s">
        <v>1076</v>
      </c>
      <c r="B84" s="5" t="n">
        <v>0</v>
      </c>
      <c r="C84" s="5" t="n">
        <v>0</v>
      </c>
    </row>
    <row r="85" spans="1:3">
      <c r="A85" s="4" t="s">
        <v>1098</v>
      </c>
    </row>
    <row r="86" spans="1:3">
      <c r="A86" s="3" t="s">
        <v>1075</v>
      </c>
    </row>
    <row r="87" spans="1:3">
      <c r="A87" s="4" t="s">
        <v>1076</v>
      </c>
      <c r="B87" s="5" t="n">
        <v>12126</v>
      </c>
      <c r="C87" s="5" t="n">
        <v>839</v>
      </c>
    </row>
    <row r="88" spans="1:3">
      <c r="A88" s="4" t="s">
        <v>1099</v>
      </c>
    </row>
    <row r="89" spans="1:3">
      <c r="A89" s="3" t="s">
        <v>1075</v>
      </c>
    </row>
    <row r="90" spans="1:3">
      <c r="A90" s="4" t="s">
        <v>1076</v>
      </c>
      <c r="B90" s="5" t="n">
        <v>0</v>
      </c>
      <c r="C90" s="5" t="n">
        <v>0</v>
      </c>
    </row>
    <row r="91" spans="1:3">
      <c r="A91" s="4" t="s">
        <v>1100</v>
      </c>
    </row>
    <row r="92" spans="1:3">
      <c r="A92" s="3" t="s">
        <v>1075</v>
      </c>
    </row>
    <row r="93" spans="1:3">
      <c r="A93" s="4" t="s">
        <v>1076</v>
      </c>
      <c r="B93" s="5" t="n">
        <v>12126</v>
      </c>
      <c r="C93" s="5" t="n">
        <v>839</v>
      </c>
    </row>
    <row r="94" spans="1:3">
      <c r="A94" s="4" t="s">
        <v>1101</v>
      </c>
    </row>
    <row r="95" spans="1:3">
      <c r="A95" s="3" t="s">
        <v>1075</v>
      </c>
    </row>
    <row r="96" spans="1:3">
      <c r="A96" s="4" t="s">
        <v>1076</v>
      </c>
      <c r="B96" s="6" t="n">
        <v>0</v>
      </c>
      <c r="C96"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0</v>
      </c>
    </row>
    <row r="2" spans="1:3">
      <c r="A2" s="3" t="s">
        <v>1075</v>
      </c>
    </row>
    <row r="3" spans="1:3">
      <c r="A3" s="4" t="s">
        <v>1103</v>
      </c>
      <c r="B3" s="6" t="n">
        <v>8313</v>
      </c>
      <c r="C3" s="6" t="n">
        <v>4130</v>
      </c>
    </row>
    <row r="4" spans="1:3">
      <c r="A4" s="4" t="s">
        <v>1077</v>
      </c>
    </row>
    <row r="5" spans="1:3">
      <c r="A5" s="3" t="s">
        <v>1075</v>
      </c>
    </row>
    <row r="6" spans="1:3">
      <c r="A6" s="4" t="s">
        <v>1103</v>
      </c>
      <c r="B6" s="5" t="n">
        <v>0</v>
      </c>
      <c r="C6" s="5" t="n">
        <v>0</v>
      </c>
    </row>
    <row r="7" spans="1:3">
      <c r="A7" s="4" t="s">
        <v>1078</v>
      </c>
    </row>
    <row r="8" spans="1:3">
      <c r="A8" s="3" t="s">
        <v>1075</v>
      </c>
    </row>
    <row r="9" spans="1:3">
      <c r="A9" s="4" t="s">
        <v>1103</v>
      </c>
      <c r="B9" s="5" t="n">
        <v>0</v>
      </c>
      <c r="C9" s="5" t="n">
        <v>0</v>
      </c>
    </row>
    <row r="10" spans="1:3">
      <c r="A10" s="4" t="s">
        <v>1079</v>
      </c>
    </row>
    <row r="11" spans="1:3">
      <c r="A11" s="3" t="s">
        <v>1075</v>
      </c>
    </row>
    <row r="12" spans="1:3">
      <c r="A12" s="4" t="s">
        <v>1103</v>
      </c>
      <c r="B12" s="6" t="n">
        <v>8313</v>
      </c>
      <c r="C12" s="6" t="n">
        <v>41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04</v>
      </c>
      <c r="B1" s="2" t="s">
        <v>647</v>
      </c>
      <c r="C1" s="2" t="s">
        <v>648</v>
      </c>
    </row>
    <row r="2" spans="1:3">
      <c r="A2" s="3" t="s">
        <v>1075</v>
      </c>
    </row>
    <row r="3" spans="1:3">
      <c r="A3" s="4" t="s">
        <v>1105</v>
      </c>
      <c r="B3" s="6" t="n">
        <v>11705</v>
      </c>
      <c r="C3" s="6" t="n">
        <v>7157</v>
      </c>
    </row>
    <row r="4" spans="1:3">
      <c r="A4" s="4" t="s">
        <v>718</v>
      </c>
      <c r="B4" s="6" t="n">
        <v>684</v>
      </c>
      <c r="C4" s="6" t="n">
        <v>260</v>
      </c>
    </row>
    <row r="5" spans="1:3">
      <c r="A5" s="4" t="s">
        <v>1079</v>
      </c>
    </row>
    <row r="6" spans="1:3">
      <c r="A6" s="3" t="s">
        <v>1075</v>
      </c>
    </row>
    <row r="7" spans="1:3">
      <c r="A7" s="4" t="s">
        <v>1106</v>
      </c>
      <c r="B7" s="5" t="n">
        <v>14</v>
      </c>
      <c r="C7" s="5" t="n">
        <v>9</v>
      </c>
    </row>
    <row r="8" spans="1:3">
      <c r="A8" s="4" t="s">
        <v>1105</v>
      </c>
      <c r="B8" s="6" t="n">
        <v>9000</v>
      </c>
      <c r="C8" s="6" t="n">
        <v>4400</v>
      </c>
    </row>
    <row r="9" spans="1:3">
      <c r="A9" s="4" t="s">
        <v>718</v>
      </c>
      <c r="B9" s="6" t="n">
        <v>684</v>
      </c>
      <c r="C9" s="6" t="n">
        <v>26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107</v>
      </c>
      <c r="B1" s="2" t="s">
        <v>1</v>
      </c>
    </row>
    <row r="2" spans="1:3">
      <c r="B2" s="2" t="s">
        <v>2</v>
      </c>
      <c r="C2" s="2" t="s">
        <v>30</v>
      </c>
    </row>
    <row r="3" spans="1:3">
      <c r="A3" s="3" t="s">
        <v>1108</v>
      </c>
    </row>
    <row r="4" spans="1:3">
      <c r="A4" s="4" t="s">
        <v>1109</v>
      </c>
      <c r="B4" s="6" t="n">
        <v>8313</v>
      </c>
      <c r="C4" s="6" t="n">
        <v>4130</v>
      </c>
    </row>
    <row r="5" spans="1:3">
      <c r="A5" s="4" t="s">
        <v>440</v>
      </c>
    </row>
    <row r="6" spans="1:3">
      <c r="A6" s="3" t="s">
        <v>1108</v>
      </c>
    </row>
    <row r="7" spans="1:3">
      <c r="A7" s="4" t="s">
        <v>1109</v>
      </c>
      <c r="B7" s="6" t="n">
        <v>8313</v>
      </c>
      <c r="C7" s="6" t="n">
        <v>4130</v>
      </c>
    </row>
    <row r="8" spans="1:3">
      <c r="A8" s="4" t="s">
        <v>1110</v>
      </c>
      <c r="B8" s="4" t="s">
        <v>1111</v>
      </c>
      <c r="C8" s="4" t="s">
        <v>1111</v>
      </c>
    </row>
    <row r="9" spans="1:3">
      <c r="A9" s="4" t="s">
        <v>1112</v>
      </c>
      <c r="B9" s="4" t="s">
        <v>1113</v>
      </c>
      <c r="C9" s="4" t="s">
        <v>1113</v>
      </c>
    </row>
    <row r="10" spans="1:3">
      <c r="A10" s="4" t="s">
        <v>1114</v>
      </c>
    </row>
    <row r="11" spans="1:3">
      <c r="A11" s="3" t="s">
        <v>1108</v>
      </c>
    </row>
    <row r="12" spans="1:3">
      <c r="A12" s="4" t="s">
        <v>1115</v>
      </c>
      <c r="B12" s="4" t="s">
        <v>1116</v>
      </c>
      <c r="C12" s="4" t="s">
        <v>1117</v>
      </c>
    </row>
    <row r="13" spans="1:3">
      <c r="A13" s="4" t="s">
        <v>1118</v>
      </c>
    </row>
    <row r="14" spans="1:3">
      <c r="A14" s="3" t="s">
        <v>1108</v>
      </c>
    </row>
    <row r="15" spans="1:3">
      <c r="A15" s="4" t="s">
        <v>1115</v>
      </c>
      <c r="B15" s="4" t="s">
        <v>798</v>
      </c>
      <c r="C15" s="4" t="s">
        <v>798</v>
      </c>
    </row>
    <row r="16" spans="1:3">
      <c r="A16" s="4" t="s">
        <v>1119</v>
      </c>
    </row>
    <row r="17" spans="1:3">
      <c r="A17" s="3" t="s">
        <v>1108</v>
      </c>
    </row>
    <row r="18" spans="1:3">
      <c r="A18" s="4" t="s">
        <v>1115</v>
      </c>
      <c r="B18" s="4" t="s">
        <v>1120</v>
      </c>
      <c r="C18" s="4" t="s">
        <v>112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0</v>
      </c>
    </row>
    <row r="2" spans="1:3">
      <c r="A2" s="3" t="s">
        <v>1123</v>
      </c>
    </row>
    <row r="3" spans="1:3">
      <c r="A3" s="4" t="s">
        <v>1124</v>
      </c>
      <c r="B3" s="6" t="n">
        <v>18754</v>
      </c>
      <c r="C3" s="6" t="n">
        <v>14886</v>
      </c>
    </row>
    <row r="4" spans="1:3">
      <c r="A4" s="4" t="s">
        <v>1076</v>
      </c>
      <c r="B4" s="5" t="n">
        <v>105458</v>
      </c>
      <c r="C4" s="5" t="n">
        <v>103794</v>
      </c>
    </row>
    <row r="5" spans="1:3">
      <c r="A5" s="4" t="s">
        <v>1125</v>
      </c>
      <c r="B5" s="5" t="n">
        <v>110267</v>
      </c>
      <c r="C5" s="5" t="n">
        <v>126810</v>
      </c>
    </row>
    <row r="6" spans="1:3">
      <c r="A6" s="4" t="s">
        <v>1126</v>
      </c>
      <c r="B6" s="5" t="n">
        <v>111865</v>
      </c>
      <c r="C6" s="5" t="n">
        <v>128559</v>
      </c>
    </row>
    <row r="7" spans="1:3">
      <c r="A7" s="4" t="s">
        <v>594</v>
      </c>
      <c r="B7" s="5" t="n">
        <v>4254</v>
      </c>
      <c r="C7" s="5" t="n">
        <v>14829</v>
      </c>
    </row>
    <row r="8" spans="1:3">
      <c r="A8" s="4" t="s">
        <v>40</v>
      </c>
      <c r="B8" s="5" t="n">
        <v>781893</v>
      </c>
      <c r="C8" s="5" t="n">
        <v>717314</v>
      </c>
    </row>
    <row r="9" spans="1:3">
      <c r="A9" s="4" t="s">
        <v>1127</v>
      </c>
      <c r="B9" s="5" t="n">
        <v>3478</v>
      </c>
      <c r="C9" s="5" t="n">
        <v>3095</v>
      </c>
    </row>
    <row r="10" spans="1:3">
      <c r="A10" s="4" t="s">
        <v>50</v>
      </c>
      <c r="B10" s="5" t="n">
        <v>-922006</v>
      </c>
      <c r="C10" s="5" t="n">
        <v>-834516</v>
      </c>
    </row>
    <row r="11" spans="1:3">
      <c r="A11" s="4" t="s">
        <v>90</v>
      </c>
      <c r="B11" s="5" t="n">
        <v>-18557</v>
      </c>
      <c r="C11" s="5" t="n">
        <v>-18557</v>
      </c>
    </row>
    <row r="12" spans="1:3">
      <c r="A12" s="4" t="s">
        <v>1128</v>
      </c>
      <c r="B12" s="5" t="n">
        <v>-804</v>
      </c>
      <c r="C12" s="5" t="n">
        <v>-866</v>
      </c>
    </row>
    <row r="13" spans="1:3">
      <c r="A13" s="4" t="s">
        <v>1077</v>
      </c>
    </row>
    <row r="14" spans="1:3">
      <c r="A14" s="3" t="s">
        <v>1123</v>
      </c>
    </row>
    <row r="15" spans="1:3">
      <c r="A15" s="4" t="s">
        <v>1076</v>
      </c>
      <c r="B15" s="5" t="n">
        <v>16080</v>
      </c>
      <c r="C15" s="5" t="n">
        <v>12826</v>
      </c>
    </row>
    <row r="16" spans="1:3">
      <c r="A16" s="4" t="s">
        <v>1078</v>
      </c>
    </row>
    <row r="17" spans="1:3">
      <c r="A17" s="3" t="s">
        <v>1123</v>
      </c>
    </row>
    <row r="18" spans="1:3">
      <c r="A18" s="4" t="s">
        <v>1076</v>
      </c>
      <c r="B18" s="5" t="n">
        <v>89378</v>
      </c>
      <c r="C18" s="5" t="n">
        <v>90968</v>
      </c>
    </row>
    <row r="19" spans="1:3">
      <c r="A19" s="4" t="s">
        <v>1079</v>
      </c>
    </row>
    <row r="20" spans="1:3">
      <c r="A20" s="3" t="s">
        <v>1123</v>
      </c>
    </row>
    <row r="21" spans="1:3">
      <c r="A21" s="4" t="s">
        <v>1076</v>
      </c>
      <c r="B21" s="5" t="n">
        <v>0</v>
      </c>
      <c r="C21" s="5" t="n">
        <v>0</v>
      </c>
    </row>
    <row r="22" spans="1:3">
      <c r="A22" s="4" t="s">
        <v>1129</v>
      </c>
    </row>
    <row r="23" spans="1:3">
      <c r="A23" s="3" t="s">
        <v>1123</v>
      </c>
    </row>
    <row r="24" spans="1:3">
      <c r="A24" s="4" t="s">
        <v>1124</v>
      </c>
      <c r="B24" s="5" t="n">
        <v>18754</v>
      </c>
      <c r="C24" s="5" t="n">
        <v>14886</v>
      </c>
    </row>
    <row r="25" spans="1:3">
      <c r="A25" s="4" t="s">
        <v>1076</v>
      </c>
      <c r="B25" s="5" t="n">
        <v>105458</v>
      </c>
      <c r="C25" s="5" t="n">
        <v>103794</v>
      </c>
    </row>
    <row r="26" spans="1:3">
      <c r="A26" s="4" t="s">
        <v>1125</v>
      </c>
      <c r="B26" s="5" t="n">
        <v>110267</v>
      </c>
      <c r="C26" s="5" t="n">
        <v>126810</v>
      </c>
    </row>
    <row r="27" spans="1:3">
      <c r="A27" s="4" t="s">
        <v>594</v>
      </c>
      <c r="B27" s="5" t="n">
        <v>4254</v>
      </c>
      <c r="C27" s="5" t="n">
        <v>14829</v>
      </c>
    </row>
    <row r="28" spans="1:3">
      <c r="A28" s="4" t="s">
        <v>40</v>
      </c>
      <c r="B28" s="5" t="n">
        <v>789906</v>
      </c>
      <c r="C28" s="5" t="n">
        <v>724808</v>
      </c>
    </row>
    <row r="29" spans="1:3">
      <c r="A29" s="4" t="s">
        <v>1130</v>
      </c>
      <c r="B29" s="5" t="n">
        <v>726</v>
      </c>
      <c r="C29" s="5" t="n">
        <v>605</v>
      </c>
    </row>
    <row r="30" spans="1:3">
      <c r="A30" s="4" t="s">
        <v>462</v>
      </c>
      <c r="B30" s="5" t="n">
        <v>135</v>
      </c>
      <c r="C30" s="5" t="n">
        <v>123</v>
      </c>
    </row>
    <row r="31" spans="1:3">
      <c r="A31" s="4" t="s">
        <v>1127</v>
      </c>
      <c r="B31" s="5" t="n">
        <v>3478</v>
      </c>
      <c r="C31" s="5" t="n">
        <v>3095</v>
      </c>
    </row>
    <row r="32" spans="1:3">
      <c r="A32" s="4" t="s">
        <v>1131</v>
      </c>
      <c r="B32" s="5" t="n">
        <v>1490</v>
      </c>
      <c r="C32" s="5" t="n">
        <v>3962</v>
      </c>
    </row>
    <row r="33" spans="1:3">
      <c r="A33" s="4" t="s">
        <v>50</v>
      </c>
      <c r="B33" s="5" t="n">
        <v>-922006</v>
      </c>
      <c r="C33" s="5" t="n">
        <v>-834516</v>
      </c>
    </row>
    <row r="34" spans="1:3">
      <c r="A34" s="4" t="s">
        <v>89</v>
      </c>
      <c r="B34" s="5" t="n">
        <v>-20500</v>
      </c>
      <c r="C34" s="5" t="n">
        <v>-73050</v>
      </c>
    </row>
    <row r="35" spans="1:3">
      <c r="A35" s="4" t="s">
        <v>90</v>
      </c>
      <c r="B35" s="5" t="n">
        <v>-18557</v>
      </c>
      <c r="C35" s="5" t="n">
        <v>-18557</v>
      </c>
    </row>
    <row r="36" spans="1:3">
      <c r="A36" s="4" t="s">
        <v>1128</v>
      </c>
      <c r="B36" s="5" t="n">
        <v>-804</v>
      </c>
      <c r="C36" s="5" t="n">
        <v>-866</v>
      </c>
    </row>
    <row r="37" spans="1:3">
      <c r="A37" s="4" t="s">
        <v>1132</v>
      </c>
    </row>
    <row r="38" spans="1:3">
      <c r="A38" s="3" t="s">
        <v>1123</v>
      </c>
    </row>
    <row r="39" spans="1:3">
      <c r="A39" s="4" t="s">
        <v>1133</v>
      </c>
      <c r="B39" s="5" t="n">
        <v>18754</v>
      </c>
      <c r="C39" s="5" t="n">
        <v>14886</v>
      </c>
    </row>
    <row r="40" spans="1:3">
      <c r="A40" s="4" t="s">
        <v>1076</v>
      </c>
      <c r="B40" s="5" t="n">
        <v>105458</v>
      </c>
      <c r="C40" s="5" t="n">
        <v>103794</v>
      </c>
    </row>
    <row r="41" spans="1:3">
      <c r="A41" s="4" t="s">
        <v>1126</v>
      </c>
      <c r="B41" s="5" t="n">
        <v>111865</v>
      </c>
      <c r="C41" s="5" t="n">
        <v>128559</v>
      </c>
    </row>
    <row r="42" spans="1:3">
      <c r="A42" s="4" t="s">
        <v>1134</v>
      </c>
      <c r="B42" s="5" t="n">
        <v>4539</v>
      </c>
      <c r="C42" s="5" t="n">
        <v>15103</v>
      </c>
    </row>
    <row r="43" spans="1:3">
      <c r="A43" s="4" t="s">
        <v>1135</v>
      </c>
      <c r="B43" s="5" t="n">
        <v>784064</v>
      </c>
      <c r="C43" s="5" t="n">
        <v>716492</v>
      </c>
    </row>
    <row r="44" spans="1:3">
      <c r="A44" s="4" t="s">
        <v>1130</v>
      </c>
      <c r="B44" s="5" t="n">
        <v>1016</v>
      </c>
      <c r="C44" s="5" t="n">
        <v>822</v>
      </c>
    </row>
    <row r="45" spans="1:3">
      <c r="A45" s="4" t="s">
        <v>462</v>
      </c>
      <c r="B45" s="5" t="n">
        <v>135</v>
      </c>
      <c r="C45" s="5" t="n">
        <v>123</v>
      </c>
    </row>
    <row r="46" spans="1:3">
      <c r="A46" s="4" t="s">
        <v>1136</v>
      </c>
      <c r="B46" s="5" t="n">
        <v>3478</v>
      </c>
      <c r="C46" s="5" t="n">
        <v>3095</v>
      </c>
    </row>
    <row r="47" spans="1:3">
      <c r="A47" s="4" t="s">
        <v>1131</v>
      </c>
      <c r="B47" s="5" t="n">
        <v>1490</v>
      </c>
      <c r="C47" s="5" t="n">
        <v>3962</v>
      </c>
    </row>
    <row r="48" spans="1:3">
      <c r="A48" s="4" t="s">
        <v>1137</v>
      </c>
      <c r="B48" s="5" t="n">
        <v>-920732</v>
      </c>
      <c r="C48" s="5" t="n">
        <v>-834050</v>
      </c>
    </row>
    <row r="49" spans="1:3">
      <c r="A49" s="4" t="s">
        <v>1138</v>
      </c>
      <c r="B49" s="5" t="n">
        <v>-20500</v>
      </c>
      <c r="C49" s="5" t="n">
        <v>-73222</v>
      </c>
    </row>
    <row r="50" spans="1:3">
      <c r="A50" s="4" t="s">
        <v>1139</v>
      </c>
      <c r="B50" s="5" t="n">
        <v>-12326</v>
      </c>
      <c r="C50" s="5" t="n">
        <v>-11922</v>
      </c>
    </row>
    <row r="51" spans="1:3">
      <c r="A51" s="4" t="s">
        <v>1140</v>
      </c>
      <c r="B51" s="5" t="n">
        <v>-804</v>
      </c>
      <c r="C51" s="5" t="n">
        <v>-866</v>
      </c>
    </row>
    <row r="52" spans="1:3">
      <c r="A52" s="4" t="s">
        <v>1141</v>
      </c>
    </row>
    <row r="53" spans="1:3">
      <c r="A53" s="3" t="s">
        <v>1123</v>
      </c>
    </row>
    <row r="54" spans="1:3">
      <c r="A54" s="4" t="s">
        <v>1133</v>
      </c>
      <c r="B54" s="5" t="n">
        <v>18754</v>
      </c>
      <c r="C54" s="5" t="n">
        <v>14886</v>
      </c>
    </row>
    <row r="55" spans="1:3">
      <c r="A55" s="4" t="s">
        <v>1076</v>
      </c>
      <c r="B55" s="5" t="n">
        <v>16080</v>
      </c>
      <c r="C55" s="5" t="n">
        <v>12826</v>
      </c>
    </row>
    <row r="56" spans="1:3">
      <c r="A56" s="4" t="s">
        <v>1126</v>
      </c>
      <c r="B56" s="5" t="n">
        <v>0</v>
      </c>
      <c r="C56" s="5" t="n">
        <v>0</v>
      </c>
    </row>
    <row r="57" spans="1:3">
      <c r="A57" s="4" t="s">
        <v>1134</v>
      </c>
      <c r="B57" s="5" t="n">
        <v>0</v>
      </c>
      <c r="C57" s="5" t="n">
        <v>0</v>
      </c>
    </row>
    <row r="58" spans="1:3">
      <c r="A58" s="4" t="s">
        <v>1135</v>
      </c>
      <c r="B58" s="5" t="n">
        <v>0</v>
      </c>
      <c r="C58" s="5" t="n">
        <v>0</v>
      </c>
    </row>
    <row r="59" spans="1:3">
      <c r="A59" s="4" t="s">
        <v>1130</v>
      </c>
      <c r="B59" s="5" t="n">
        <v>0</v>
      </c>
      <c r="C59" s="5" t="n">
        <v>0</v>
      </c>
    </row>
    <row r="60" spans="1:3">
      <c r="A60" s="4" t="s">
        <v>462</v>
      </c>
      <c r="B60" s="5" t="n">
        <v>0</v>
      </c>
      <c r="C60" s="5" t="n">
        <v>0</v>
      </c>
    </row>
    <row r="61" spans="1:3">
      <c r="A61" s="4" t="s">
        <v>1136</v>
      </c>
      <c r="B61" s="5" t="n">
        <v>0</v>
      </c>
      <c r="C61" s="5" t="n">
        <v>0</v>
      </c>
    </row>
    <row r="62" spans="1:3">
      <c r="A62" s="4" t="s">
        <v>1131</v>
      </c>
      <c r="B62" s="5" t="n">
        <v>0</v>
      </c>
      <c r="C62" s="5" t="n">
        <v>0</v>
      </c>
    </row>
    <row r="63" spans="1:3">
      <c r="A63" s="4" t="s">
        <v>1137</v>
      </c>
      <c r="B63" s="5" t="n">
        <v>0</v>
      </c>
      <c r="C63" s="5" t="n">
        <v>0</v>
      </c>
    </row>
    <row r="64" spans="1:3">
      <c r="A64" s="4" t="s">
        <v>1138</v>
      </c>
      <c r="B64" s="5" t="n">
        <v>0</v>
      </c>
      <c r="C64" s="5" t="n">
        <v>0</v>
      </c>
    </row>
    <row r="65" spans="1:3">
      <c r="A65" s="4" t="s">
        <v>1139</v>
      </c>
      <c r="B65" s="5" t="n">
        <v>0</v>
      </c>
      <c r="C65" s="5" t="n">
        <v>0</v>
      </c>
    </row>
    <row r="66" spans="1:3">
      <c r="A66" s="4" t="s">
        <v>1140</v>
      </c>
      <c r="B66" s="5" t="n">
        <v>0</v>
      </c>
      <c r="C66" s="5" t="n">
        <v>0</v>
      </c>
    </row>
    <row r="67" spans="1:3">
      <c r="A67" s="4" t="s">
        <v>1142</v>
      </c>
    </row>
    <row r="68" spans="1:3">
      <c r="A68" s="3" t="s">
        <v>1123</v>
      </c>
    </row>
    <row r="69" spans="1:3">
      <c r="A69" s="4" t="s">
        <v>1133</v>
      </c>
      <c r="B69" s="5" t="n">
        <v>0</v>
      </c>
      <c r="C69" s="5" t="n">
        <v>0</v>
      </c>
    </row>
    <row r="70" spans="1:3">
      <c r="A70" s="4" t="s">
        <v>1076</v>
      </c>
      <c r="B70" s="5" t="n">
        <v>89378</v>
      </c>
      <c r="C70" s="5" t="n">
        <v>90968</v>
      </c>
    </row>
    <row r="71" spans="1:3">
      <c r="A71" s="4" t="s">
        <v>1126</v>
      </c>
      <c r="B71" s="5" t="n">
        <v>111865</v>
      </c>
      <c r="C71" s="5" t="n">
        <v>128559</v>
      </c>
    </row>
    <row r="72" spans="1:3">
      <c r="A72" s="4" t="s">
        <v>1134</v>
      </c>
      <c r="B72" s="5" t="n">
        <v>4539</v>
      </c>
      <c r="C72" s="5" t="n">
        <v>15103</v>
      </c>
    </row>
    <row r="73" spans="1:3">
      <c r="A73" s="4" t="s">
        <v>1135</v>
      </c>
      <c r="B73" s="5" t="n">
        <v>0</v>
      </c>
      <c r="C73" s="5" t="n">
        <v>0</v>
      </c>
    </row>
    <row r="74" spans="1:3">
      <c r="A74" s="4" t="s">
        <v>1130</v>
      </c>
      <c r="B74" s="5" t="n">
        <v>1016</v>
      </c>
      <c r="C74" s="5" t="n">
        <v>822</v>
      </c>
    </row>
    <row r="75" spans="1:3">
      <c r="A75" s="4" t="s">
        <v>462</v>
      </c>
      <c r="B75" s="5" t="n">
        <v>135</v>
      </c>
      <c r="C75" s="5" t="n">
        <v>123</v>
      </c>
    </row>
    <row r="76" spans="1:3">
      <c r="A76" s="4" t="s">
        <v>1136</v>
      </c>
      <c r="B76" s="5" t="n">
        <v>3478</v>
      </c>
      <c r="C76" s="5" t="n">
        <v>3095</v>
      </c>
    </row>
    <row r="77" spans="1:3">
      <c r="A77" s="4" t="s">
        <v>1131</v>
      </c>
      <c r="B77" s="5" t="n">
        <v>1490</v>
      </c>
      <c r="C77" s="5" t="n">
        <v>3962</v>
      </c>
    </row>
    <row r="78" spans="1:3">
      <c r="A78" s="4" t="s">
        <v>1137</v>
      </c>
      <c r="B78" s="5" t="n">
        <v>-920732</v>
      </c>
      <c r="C78" s="5" t="n">
        <v>-834050</v>
      </c>
    </row>
    <row r="79" spans="1:3">
      <c r="A79" s="4" t="s">
        <v>1138</v>
      </c>
      <c r="B79" s="5" t="n">
        <v>-20500</v>
      </c>
      <c r="C79" s="5" t="n">
        <v>-73222</v>
      </c>
    </row>
    <row r="80" spans="1:3">
      <c r="A80" s="4" t="s">
        <v>1139</v>
      </c>
      <c r="B80" s="5" t="n">
        <v>-12326</v>
      </c>
      <c r="C80" s="5" t="n">
        <v>-11922</v>
      </c>
    </row>
    <row r="81" spans="1:3">
      <c r="A81" s="4" t="s">
        <v>1140</v>
      </c>
      <c r="B81" s="5" t="n">
        <v>-804</v>
      </c>
      <c r="C81" s="5" t="n">
        <v>-866</v>
      </c>
    </row>
    <row r="82" spans="1:3">
      <c r="A82" s="4" t="s">
        <v>1143</v>
      </c>
    </row>
    <row r="83" spans="1:3">
      <c r="A83" s="3" t="s">
        <v>1123</v>
      </c>
    </row>
    <row r="84" spans="1:3">
      <c r="A84" s="4" t="s">
        <v>1133</v>
      </c>
      <c r="B84" s="5" t="n">
        <v>0</v>
      </c>
      <c r="C84" s="5" t="n">
        <v>0</v>
      </c>
    </row>
    <row r="85" spans="1:3">
      <c r="A85" s="4" t="s">
        <v>1076</v>
      </c>
      <c r="B85" s="5" t="n">
        <v>0</v>
      </c>
      <c r="C85" s="5" t="n">
        <v>0</v>
      </c>
    </row>
    <row r="86" spans="1:3">
      <c r="A86" s="4" t="s">
        <v>1126</v>
      </c>
      <c r="B86" s="5" t="n">
        <v>0</v>
      </c>
      <c r="C86" s="5" t="n">
        <v>0</v>
      </c>
    </row>
    <row r="87" spans="1:3">
      <c r="A87" s="4" t="s">
        <v>1134</v>
      </c>
      <c r="B87" s="5" t="n">
        <v>0</v>
      </c>
      <c r="C87" s="5" t="n">
        <v>0</v>
      </c>
    </row>
    <row r="88" spans="1:3">
      <c r="A88" s="4" t="s">
        <v>1135</v>
      </c>
      <c r="B88" s="5" t="n">
        <v>784064</v>
      </c>
      <c r="C88" s="5" t="n">
        <v>716492</v>
      </c>
    </row>
    <row r="89" spans="1:3">
      <c r="A89" s="4" t="s">
        <v>1130</v>
      </c>
      <c r="B89" s="5" t="n">
        <v>0</v>
      </c>
      <c r="C89" s="5" t="n">
        <v>0</v>
      </c>
    </row>
    <row r="90" spans="1:3">
      <c r="A90" s="4" t="s">
        <v>462</v>
      </c>
      <c r="B90" s="5" t="n">
        <v>0</v>
      </c>
      <c r="C90" s="5" t="n">
        <v>0</v>
      </c>
    </row>
    <row r="91" spans="1:3">
      <c r="A91" s="4" t="s">
        <v>1136</v>
      </c>
      <c r="B91" s="5" t="n">
        <v>0</v>
      </c>
      <c r="C91" s="5" t="n">
        <v>0</v>
      </c>
    </row>
    <row r="92" spans="1:3">
      <c r="A92" s="4" t="s">
        <v>1131</v>
      </c>
      <c r="B92" s="5" t="n">
        <v>0</v>
      </c>
      <c r="C92" s="5" t="n">
        <v>0</v>
      </c>
    </row>
    <row r="93" spans="1:3">
      <c r="A93" s="4" t="s">
        <v>1137</v>
      </c>
      <c r="B93" s="5" t="n">
        <v>0</v>
      </c>
      <c r="C93" s="5" t="n">
        <v>0</v>
      </c>
    </row>
    <row r="94" spans="1:3">
      <c r="A94" s="4" t="s">
        <v>1138</v>
      </c>
      <c r="B94" s="5" t="n">
        <v>0</v>
      </c>
      <c r="C94" s="5" t="n">
        <v>0</v>
      </c>
    </row>
    <row r="95" spans="1:3">
      <c r="A95" s="4" t="s">
        <v>1139</v>
      </c>
      <c r="B95" s="5" t="n">
        <v>0</v>
      </c>
      <c r="C95" s="5" t="n">
        <v>0</v>
      </c>
    </row>
    <row r="96" spans="1:3">
      <c r="A96" s="4" t="s">
        <v>1140</v>
      </c>
      <c r="B96" s="6" t="n">
        <v>0</v>
      </c>
      <c r="C96"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4</v>
      </c>
      <c r="B1" s="2" t="s">
        <v>2</v>
      </c>
      <c r="C1" s="2" t="s">
        <v>30</v>
      </c>
      <c r="D1" s="2" t="s">
        <v>80</v>
      </c>
      <c r="E1" s="2" t="s">
        <v>737</v>
      </c>
    </row>
    <row r="2" spans="1:5">
      <c r="A2" s="3" t="s">
        <v>1145</v>
      </c>
    </row>
    <row r="3" spans="1:5">
      <c r="A3" s="4" t="s">
        <v>1146</v>
      </c>
      <c r="B3" s="6" t="n">
        <v>105458</v>
      </c>
      <c r="C3" s="6" t="n">
        <v>103794</v>
      </c>
    </row>
    <row r="4" spans="1:5">
      <c r="A4" s="4" t="s">
        <v>1147</v>
      </c>
      <c r="B4" s="5" t="n">
        <v>6918</v>
      </c>
      <c r="C4" s="5" t="n">
        <v>11582</v>
      </c>
    </row>
    <row r="5" spans="1:5">
      <c r="A5" s="4" t="s">
        <v>49</v>
      </c>
      <c r="B5" s="5" t="n">
        <v>1079274</v>
      </c>
      <c r="C5" s="5" t="n">
        <v>1038213</v>
      </c>
    </row>
    <row r="6" spans="1:5">
      <c r="A6" s="3" t="s">
        <v>1148</v>
      </c>
    </row>
    <row r="7" spans="1:5">
      <c r="A7" s="4" t="s">
        <v>1149</v>
      </c>
      <c r="B7" s="5" t="n">
        <v>18557</v>
      </c>
      <c r="C7" s="5" t="n">
        <v>18557</v>
      </c>
    </row>
    <row r="8" spans="1:5">
      <c r="A8" s="4" t="s">
        <v>1150</v>
      </c>
      <c r="B8" s="5" t="n">
        <v>111653</v>
      </c>
      <c r="C8" s="5" t="n">
        <v>104801</v>
      </c>
      <c r="D8" s="6" t="n">
        <v>95960</v>
      </c>
      <c r="E8" s="6" t="n">
        <v>87110</v>
      </c>
    </row>
    <row r="9" spans="1:5">
      <c r="A9" s="4" t="s">
        <v>67</v>
      </c>
      <c r="B9" s="5" t="n">
        <v>1079274</v>
      </c>
      <c r="C9" s="5" t="n">
        <v>1038213</v>
      </c>
    </row>
    <row r="10" spans="1:5">
      <c r="A10" s="4" t="s">
        <v>1151</v>
      </c>
    </row>
    <row r="11" spans="1:5">
      <c r="A11" s="3" t="s">
        <v>1145</v>
      </c>
    </row>
    <row r="12" spans="1:5">
      <c r="A12" s="4" t="s">
        <v>1152</v>
      </c>
      <c r="B12" s="5" t="n">
        <v>317</v>
      </c>
      <c r="C12" s="5" t="n">
        <v>490</v>
      </c>
    </row>
    <row r="13" spans="1:5">
      <c r="A13" s="4" t="s">
        <v>1146</v>
      </c>
      <c r="B13" s="5" t="n">
        <v>557</v>
      </c>
      <c r="C13" s="5" t="n">
        <v>557</v>
      </c>
    </row>
    <row r="14" spans="1:5">
      <c r="A14" s="4" t="s">
        <v>1153</v>
      </c>
      <c r="B14" s="5" t="n">
        <v>126846</v>
      </c>
      <c r="C14" s="5" t="n">
        <v>120306</v>
      </c>
    </row>
    <row r="15" spans="1:5">
      <c r="A15" s="4" t="s">
        <v>1147</v>
      </c>
      <c r="B15" s="5" t="n">
        <v>2519</v>
      </c>
      <c r="C15" s="5" t="n">
        <v>2451</v>
      </c>
    </row>
    <row r="16" spans="1:5">
      <c r="A16" s="4" t="s">
        <v>49</v>
      </c>
      <c r="B16" s="5" t="n">
        <v>130239</v>
      </c>
      <c r="C16" s="5" t="n">
        <v>123804</v>
      </c>
    </row>
    <row r="17" spans="1:5">
      <c r="A17" s="3" t="s">
        <v>1148</v>
      </c>
    </row>
    <row r="18" spans="1:5">
      <c r="A18" s="4" t="s">
        <v>1154</v>
      </c>
      <c r="B18" s="5" t="n">
        <v>29</v>
      </c>
      <c r="C18" s="5" t="n">
        <v>446</v>
      </c>
    </row>
    <row r="19" spans="1:5">
      <c r="A19" s="4" t="s">
        <v>1149</v>
      </c>
      <c r="B19" s="5" t="n">
        <v>18557</v>
      </c>
      <c r="C19" s="5" t="n">
        <v>18557</v>
      </c>
    </row>
    <row r="20" spans="1:5">
      <c r="A20" s="4" t="s">
        <v>1150</v>
      </c>
      <c r="B20" s="5" t="n">
        <v>111653</v>
      </c>
      <c r="C20" s="5" t="n">
        <v>104801</v>
      </c>
    </row>
    <row r="21" spans="1:5">
      <c r="A21" s="4" t="s">
        <v>67</v>
      </c>
      <c r="B21" s="6" t="n">
        <v>130239</v>
      </c>
      <c r="C21" s="6" t="n">
        <v>12380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55</v>
      </c>
      <c r="B1" s="2" t="s">
        <v>471</v>
      </c>
      <c r="N1" s="2" t="s">
        <v>1</v>
      </c>
    </row>
    <row r="2" spans="1:16">
      <c r="B2" s="2" t="s">
        <v>2</v>
      </c>
      <c r="C2" s="2" t="s">
        <v>472</v>
      </c>
      <c r="D2" s="2" t="s">
        <v>4</v>
      </c>
      <c r="E2" s="2" t="s">
        <v>473</v>
      </c>
      <c r="F2" s="2" t="s">
        <v>30</v>
      </c>
      <c r="G2" s="2" t="s">
        <v>474</v>
      </c>
      <c r="H2" s="2" t="s">
        <v>475</v>
      </c>
      <c r="I2" s="2" t="s">
        <v>476</v>
      </c>
      <c r="J2" s="2" t="s">
        <v>80</v>
      </c>
      <c r="K2" s="2" t="s">
        <v>477</v>
      </c>
      <c r="L2" s="2" t="s">
        <v>478</v>
      </c>
      <c r="M2" s="2" t="s">
        <v>479</v>
      </c>
      <c r="N2" s="2" t="s">
        <v>2</v>
      </c>
      <c r="O2" s="2" t="s">
        <v>30</v>
      </c>
      <c r="P2" s="2" t="s">
        <v>80</v>
      </c>
    </row>
    <row r="3" spans="1:16">
      <c r="A3" s="3" t="s">
        <v>1156</v>
      </c>
    </row>
    <row r="4" spans="1:16">
      <c r="A4" s="4" t="s">
        <v>87</v>
      </c>
      <c r="B4" s="6" t="n">
        <v>11227</v>
      </c>
      <c r="C4" s="6" t="n">
        <v>10811</v>
      </c>
      <c r="D4" s="6" t="n">
        <v>10142</v>
      </c>
      <c r="E4" s="6" t="n">
        <v>9483</v>
      </c>
      <c r="F4" s="6" t="n">
        <v>9983</v>
      </c>
      <c r="G4" s="6" t="n">
        <v>10399</v>
      </c>
      <c r="H4" s="6" t="n">
        <v>9476</v>
      </c>
      <c r="I4" s="6" t="n">
        <v>9277</v>
      </c>
      <c r="J4" s="6" t="n">
        <v>9467</v>
      </c>
      <c r="K4" s="6" t="n">
        <v>10422</v>
      </c>
      <c r="L4" s="6" t="n">
        <v>10143</v>
      </c>
      <c r="M4" s="6" t="n">
        <v>9291</v>
      </c>
      <c r="N4" s="6" t="n">
        <v>41663</v>
      </c>
      <c r="O4" s="6" t="n">
        <v>39135</v>
      </c>
      <c r="P4" s="6" t="n">
        <v>39323</v>
      </c>
    </row>
    <row r="5" spans="1:16">
      <c r="A5" s="3" t="s">
        <v>1157</v>
      </c>
    </row>
    <row r="6" spans="1:16">
      <c r="A6" s="4" t="s">
        <v>1158</v>
      </c>
      <c r="B6" s="5" t="n">
        <v>1418</v>
      </c>
      <c r="C6" s="5" t="n">
        <v>1451</v>
      </c>
      <c r="D6" s="5" t="n">
        <v>1340</v>
      </c>
      <c r="E6" s="5" t="n">
        <v>1289</v>
      </c>
      <c r="F6" s="5" t="n">
        <v>1361</v>
      </c>
      <c r="G6" s="5" t="n">
        <v>1355</v>
      </c>
      <c r="H6" s="5" t="n">
        <v>1257</v>
      </c>
      <c r="I6" s="5" t="n">
        <v>1185</v>
      </c>
      <c r="J6" s="5" t="n">
        <v>1170</v>
      </c>
      <c r="K6" s="5" t="n">
        <v>1169</v>
      </c>
      <c r="L6" s="5" t="n">
        <v>1153</v>
      </c>
      <c r="M6" s="5" t="n">
        <v>1144</v>
      </c>
      <c r="N6" s="5" t="n">
        <v>5498</v>
      </c>
      <c r="O6" s="5" t="n">
        <v>5158</v>
      </c>
      <c r="P6" s="5" t="n">
        <v>4636</v>
      </c>
    </row>
    <row r="7" spans="1:16">
      <c r="A7" s="4" t="s">
        <v>1159</v>
      </c>
      <c r="B7" s="5" t="n">
        <v>1418</v>
      </c>
      <c r="C7" s="5" t="n">
        <v>1451</v>
      </c>
      <c r="D7" s="5" t="n">
        <v>1340</v>
      </c>
      <c r="E7" s="5" t="n">
        <v>1289</v>
      </c>
      <c r="F7" s="5" t="n">
        <v>1361</v>
      </c>
      <c r="G7" s="5" t="n">
        <v>1355</v>
      </c>
      <c r="H7" s="5" t="n">
        <v>1257</v>
      </c>
      <c r="I7" s="5" t="n">
        <v>1185</v>
      </c>
      <c r="J7" s="5" t="n">
        <v>1170</v>
      </c>
      <c r="K7" s="5" t="n">
        <v>1169</v>
      </c>
      <c r="L7" s="5" t="n">
        <v>1153</v>
      </c>
      <c r="M7" s="5" t="n">
        <v>1144</v>
      </c>
      <c r="N7" s="5" t="n">
        <v>5498</v>
      </c>
      <c r="O7" s="5" t="n">
        <v>5158</v>
      </c>
      <c r="P7" s="5" t="n">
        <v>4636</v>
      </c>
    </row>
    <row r="8" spans="1:16">
      <c r="A8" s="4" t="s">
        <v>110</v>
      </c>
      <c r="B8" s="5" t="n">
        <v>3525</v>
      </c>
      <c r="C8" s="5" t="n">
        <v>3713</v>
      </c>
      <c r="D8" s="5" t="n">
        <v>2760</v>
      </c>
      <c r="E8" s="5" t="n">
        <v>2801</v>
      </c>
      <c r="F8" s="5" t="n">
        <v>3060</v>
      </c>
      <c r="G8" s="5" t="n">
        <v>4151</v>
      </c>
      <c r="H8" s="5" t="n">
        <v>3427</v>
      </c>
      <c r="I8" s="5" t="n">
        <v>3270</v>
      </c>
      <c r="J8" s="5" t="n">
        <v>2374</v>
      </c>
      <c r="K8" s="5" t="n">
        <v>3610</v>
      </c>
      <c r="L8" s="5" t="n">
        <v>3427</v>
      </c>
      <c r="M8" s="5" t="n">
        <v>3315</v>
      </c>
      <c r="N8" s="5" t="n">
        <v>12799</v>
      </c>
      <c r="O8" s="5" t="n">
        <v>13908</v>
      </c>
      <c r="P8" s="5" t="n">
        <v>12726</v>
      </c>
    </row>
    <row r="9" spans="1:16">
      <c r="A9" s="4" t="s">
        <v>1160</v>
      </c>
      <c r="B9" s="5" t="n">
        <v>2951</v>
      </c>
      <c r="C9" s="5" t="n">
        <v>1227</v>
      </c>
      <c r="D9" s="5" t="n">
        <v>841</v>
      </c>
      <c r="E9" s="5" t="n">
        <v>852</v>
      </c>
      <c r="F9" s="5" t="n">
        <v>1006</v>
      </c>
      <c r="G9" s="5" t="n">
        <v>1456</v>
      </c>
      <c r="H9" s="5" t="n">
        <v>1113</v>
      </c>
      <c r="I9" s="5" t="n">
        <v>1048</v>
      </c>
      <c r="J9" s="5" t="n">
        <v>747</v>
      </c>
      <c r="K9" s="5" t="n">
        <v>1148</v>
      </c>
      <c r="L9" s="5" t="n">
        <v>1112</v>
      </c>
      <c r="M9" s="5" t="n">
        <v>1055</v>
      </c>
      <c r="N9" s="5" t="n">
        <v>5871</v>
      </c>
      <c r="O9" s="5" t="n">
        <v>4623</v>
      </c>
      <c r="P9" s="5" t="n">
        <v>4062</v>
      </c>
    </row>
    <row r="10" spans="1:16">
      <c r="A10" s="4" t="s">
        <v>112</v>
      </c>
      <c r="B10" s="6" t="n">
        <v>574</v>
      </c>
      <c r="C10" s="6" t="n">
        <v>2486</v>
      </c>
      <c r="D10" s="6" t="n">
        <v>1919</v>
      </c>
      <c r="E10" s="6" t="n">
        <v>1949</v>
      </c>
      <c r="F10" s="6" t="n">
        <v>2054</v>
      </c>
      <c r="G10" s="6" t="n">
        <v>2695</v>
      </c>
      <c r="H10" s="6" t="n">
        <v>2314</v>
      </c>
      <c r="I10" s="6" t="n">
        <v>2222</v>
      </c>
      <c r="J10" s="6" t="n">
        <v>1627</v>
      </c>
      <c r="K10" s="6" t="n">
        <v>2462</v>
      </c>
      <c r="L10" s="6" t="n">
        <v>2315</v>
      </c>
      <c r="M10" s="6" t="n">
        <v>2260</v>
      </c>
      <c r="N10" s="5" t="n">
        <v>6928</v>
      </c>
      <c r="O10" s="5" t="n">
        <v>9285</v>
      </c>
      <c r="P10" s="5" t="n">
        <v>8664</v>
      </c>
    </row>
    <row r="11" spans="1:16">
      <c r="A11" s="4" t="s">
        <v>132</v>
      </c>
      <c r="N11" s="5" t="n">
        <v>6901</v>
      </c>
      <c r="O11" s="5" t="n">
        <v>8815</v>
      </c>
      <c r="P11" s="5" t="n">
        <v>8286</v>
      </c>
    </row>
    <row r="12" spans="1:16">
      <c r="A12" s="4" t="s">
        <v>1151</v>
      </c>
    </row>
    <row r="13" spans="1:16">
      <c r="A13" s="3" t="s">
        <v>1156</v>
      </c>
    </row>
    <row r="14" spans="1:16">
      <c r="A14" s="4" t="s">
        <v>1161</v>
      </c>
      <c r="N14" s="5" t="n">
        <v>16</v>
      </c>
      <c r="O14" s="5" t="n">
        <v>13</v>
      </c>
      <c r="P14" s="5" t="n">
        <v>11</v>
      </c>
    </row>
    <row r="15" spans="1:16">
      <c r="A15" s="4" t="s">
        <v>1162</v>
      </c>
      <c r="N15" s="5" t="n">
        <v>1826</v>
      </c>
      <c r="O15" s="5" t="n">
        <v>1240</v>
      </c>
      <c r="P15" s="5" t="n">
        <v>366</v>
      </c>
    </row>
    <row r="16" spans="1:16">
      <c r="A16" s="4" t="s">
        <v>87</v>
      </c>
      <c r="N16" s="5" t="n">
        <v>1842</v>
      </c>
      <c r="O16" s="5" t="n">
        <v>1253</v>
      </c>
      <c r="P16" s="5" t="n">
        <v>377</v>
      </c>
    </row>
    <row r="17" spans="1:16">
      <c r="A17" s="3" t="s">
        <v>1157</v>
      </c>
    </row>
    <row r="18" spans="1:16">
      <c r="A18" s="4" t="s">
        <v>1158</v>
      </c>
      <c r="N18" s="5" t="n">
        <v>535</v>
      </c>
      <c r="O18" s="5" t="n">
        <v>440</v>
      </c>
      <c r="P18" s="5" t="n">
        <v>366</v>
      </c>
    </row>
    <row r="19" spans="1:16">
      <c r="A19" s="4" t="s">
        <v>1159</v>
      </c>
      <c r="N19" s="5" t="n">
        <v>535</v>
      </c>
      <c r="O19" s="5" t="n">
        <v>440</v>
      </c>
      <c r="P19" s="5" t="n">
        <v>366</v>
      </c>
    </row>
    <row r="20" spans="1:16">
      <c r="A20" s="4" t="s">
        <v>110</v>
      </c>
      <c r="N20" s="5" t="n">
        <v>1307</v>
      </c>
      <c r="O20" s="5" t="n">
        <v>813</v>
      </c>
      <c r="P20" s="5" t="n">
        <v>11</v>
      </c>
    </row>
    <row r="21" spans="1:16">
      <c r="A21" s="4" t="s">
        <v>1160</v>
      </c>
      <c r="N21" s="5" t="n">
        <v>-177</v>
      </c>
      <c r="O21" s="5" t="n">
        <v>-146</v>
      </c>
      <c r="P21" s="5" t="n">
        <v>-122</v>
      </c>
    </row>
    <row r="22" spans="1:16">
      <c r="A22" s="4" t="s">
        <v>1163</v>
      </c>
      <c r="N22" s="5" t="n">
        <v>1484</v>
      </c>
      <c r="O22" s="5" t="n">
        <v>959</v>
      </c>
      <c r="P22" s="5" t="n">
        <v>133</v>
      </c>
    </row>
    <row r="23" spans="1:16">
      <c r="A23" s="4" t="s">
        <v>1164</v>
      </c>
      <c r="N23" s="5" t="n">
        <v>5444</v>
      </c>
      <c r="O23" s="5" t="n">
        <v>8326</v>
      </c>
      <c r="P23" s="5" t="n">
        <v>8531</v>
      </c>
    </row>
    <row r="24" spans="1:16">
      <c r="A24" s="4" t="s">
        <v>112</v>
      </c>
      <c r="N24" s="5" t="n">
        <v>6928</v>
      </c>
      <c r="O24" s="5" t="n">
        <v>9285</v>
      </c>
      <c r="P24" s="5" t="n">
        <v>8664</v>
      </c>
    </row>
    <row r="25" spans="1:16">
      <c r="A25" s="4" t="s">
        <v>1165</v>
      </c>
      <c r="N25" s="5" t="n">
        <v>-27</v>
      </c>
      <c r="O25" s="5" t="n">
        <v>-470</v>
      </c>
      <c r="P25" s="5" t="n">
        <v>-378</v>
      </c>
    </row>
    <row r="26" spans="1:16">
      <c r="A26" s="4" t="s">
        <v>132</v>
      </c>
      <c r="N26" s="6" t="n">
        <v>6901</v>
      </c>
      <c r="O26" s="6" t="n">
        <v>8815</v>
      </c>
      <c r="P26" s="6" t="n">
        <v>8286</v>
      </c>
    </row>
  </sheetData>
  <mergeCells count="3">
    <mergeCell ref="A1:A2"/>
    <mergeCell ref="B1:M1"/>
    <mergeCell ref="N1:P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66</v>
      </c>
      <c r="B1" s="2" t="s">
        <v>471</v>
      </c>
      <c r="N1" s="2" t="s">
        <v>1</v>
      </c>
    </row>
    <row r="2" spans="1:16">
      <c r="B2" s="2" t="s">
        <v>2</v>
      </c>
      <c r="C2" s="2" t="s">
        <v>472</v>
      </c>
      <c r="D2" s="2" t="s">
        <v>4</v>
      </c>
      <c r="E2" s="2" t="s">
        <v>473</v>
      </c>
      <c r="F2" s="2" t="s">
        <v>30</v>
      </c>
      <c r="G2" s="2" t="s">
        <v>474</v>
      </c>
      <c r="H2" s="2" t="s">
        <v>475</v>
      </c>
      <c r="I2" s="2" t="s">
        <v>476</v>
      </c>
      <c r="J2" s="2" t="s">
        <v>80</v>
      </c>
      <c r="K2" s="2" t="s">
        <v>477</v>
      </c>
      <c r="L2" s="2" t="s">
        <v>478</v>
      </c>
      <c r="M2" s="2" t="s">
        <v>479</v>
      </c>
      <c r="N2" s="2" t="s">
        <v>2</v>
      </c>
      <c r="O2" s="2" t="s">
        <v>30</v>
      </c>
      <c r="P2" s="2" t="s">
        <v>80</v>
      </c>
    </row>
    <row r="3" spans="1:16">
      <c r="A3" s="3" t="s">
        <v>1167</v>
      </c>
    </row>
    <row r="4" spans="1:16">
      <c r="A4" s="4" t="s">
        <v>112</v>
      </c>
      <c r="B4" s="6" t="n">
        <v>574</v>
      </c>
      <c r="C4" s="6" t="n">
        <v>2486</v>
      </c>
      <c r="D4" s="6" t="n">
        <v>1919</v>
      </c>
      <c r="E4" s="6" t="n">
        <v>1949</v>
      </c>
      <c r="F4" s="6" t="n">
        <v>2054</v>
      </c>
      <c r="G4" s="6" t="n">
        <v>2695</v>
      </c>
      <c r="H4" s="6" t="n">
        <v>2314</v>
      </c>
      <c r="I4" s="6" t="n">
        <v>2222</v>
      </c>
      <c r="J4" s="6" t="n">
        <v>1627</v>
      </c>
      <c r="K4" s="6" t="n">
        <v>2462</v>
      </c>
      <c r="L4" s="6" t="n">
        <v>2315</v>
      </c>
      <c r="M4" s="6" t="n">
        <v>2260</v>
      </c>
      <c r="N4" s="6" t="n">
        <v>6928</v>
      </c>
      <c r="O4" s="6" t="n">
        <v>9285</v>
      </c>
      <c r="P4" s="6" t="n">
        <v>8664</v>
      </c>
    </row>
    <row r="5" spans="1:16">
      <c r="A5" s="3" t="s">
        <v>1168</v>
      </c>
    </row>
    <row r="6" spans="1:16">
      <c r="A6" s="4" t="s">
        <v>1169</v>
      </c>
      <c r="N6" s="5" t="n">
        <v>-181</v>
      </c>
      <c r="O6" s="5" t="n">
        <v>388</v>
      </c>
      <c r="P6" s="5" t="n">
        <v>617</v>
      </c>
    </row>
    <row r="7" spans="1:16">
      <c r="A7" s="4" t="s">
        <v>183</v>
      </c>
      <c r="N7" s="5" t="n">
        <v>21892</v>
      </c>
      <c r="O7" s="5" t="n">
        <v>2485</v>
      </c>
      <c r="P7" s="5" t="n">
        <v>16110</v>
      </c>
    </row>
    <row r="8" spans="1:16">
      <c r="A8" s="3" t="s">
        <v>1170</v>
      </c>
    </row>
    <row r="9" spans="1:16">
      <c r="A9" s="4" t="s">
        <v>197</v>
      </c>
      <c r="N9" s="5" t="n">
        <v>-51521</v>
      </c>
      <c r="O9" s="5" t="n">
        <v>-60553</v>
      </c>
      <c r="P9" s="5" t="n">
        <v>-22005</v>
      </c>
    </row>
    <row r="10" spans="1:16">
      <c r="A10" s="3" t="s">
        <v>1171</v>
      </c>
    </row>
    <row r="11" spans="1:16">
      <c r="A11" s="4" t="s">
        <v>1172</v>
      </c>
      <c r="N11" s="5" t="n">
        <v>-1690</v>
      </c>
      <c r="O11" s="5" t="n">
        <v>-399</v>
      </c>
      <c r="P11" s="5" t="n">
        <v>0</v>
      </c>
    </row>
    <row r="12" spans="1:16">
      <c r="A12" s="4" t="s">
        <v>150</v>
      </c>
      <c r="N12" s="5" t="n">
        <v>262</v>
      </c>
    </row>
    <row r="13" spans="1:16">
      <c r="A13" s="4" t="s">
        <v>1173</v>
      </c>
      <c r="N13" s="5" t="n">
        <v>0</v>
      </c>
      <c r="O13" s="5" t="n">
        <v>-24</v>
      </c>
      <c r="P13" s="5" t="n">
        <v>-359</v>
      </c>
    </row>
    <row r="14" spans="1:16">
      <c r="A14" s="4" t="s">
        <v>204</v>
      </c>
      <c r="N14" s="5" t="n">
        <v>33497</v>
      </c>
      <c r="O14" s="5" t="n">
        <v>61586</v>
      </c>
      <c r="P14" s="5" t="n">
        <v>2718</v>
      </c>
    </row>
    <row r="15" spans="1:16">
      <c r="A15" s="4" t="s">
        <v>205</v>
      </c>
      <c r="N15" s="5" t="n">
        <v>3868</v>
      </c>
      <c r="O15" s="5" t="n">
        <v>3518</v>
      </c>
      <c r="P15" s="5" t="n">
        <v>-3177</v>
      </c>
    </row>
    <row r="16" spans="1:16">
      <c r="A16" s="4" t="s">
        <v>1174</v>
      </c>
      <c r="E16" s="5" t="n">
        <v>14886</v>
      </c>
      <c r="N16" s="5" t="n">
        <v>14886</v>
      </c>
    </row>
    <row r="17" spans="1:16">
      <c r="A17" s="4" t="s">
        <v>1175</v>
      </c>
      <c r="B17" s="5" t="n">
        <v>18754</v>
      </c>
      <c r="F17" s="5" t="n">
        <v>14886</v>
      </c>
      <c r="N17" s="5" t="n">
        <v>18754</v>
      </c>
      <c r="O17" s="5" t="n">
        <v>14886</v>
      </c>
    </row>
    <row r="18" spans="1:16">
      <c r="A18" s="4" t="s">
        <v>1151</v>
      </c>
    </row>
    <row r="19" spans="1:16">
      <c r="A19" s="3" t="s">
        <v>1167</v>
      </c>
    </row>
    <row r="20" spans="1:16">
      <c r="A20" s="4" t="s">
        <v>112</v>
      </c>
      <c r="N20" s="5" t="n">
        <v>6928</v>
      </c>
      <c r="O20" s="5" t="n">
        <v>9285</v>
      </c>
      <c r="P20" s="5" t="n">
        <v>8664</v>
      </c>
    </row>
    <row r="21" spans="1:16">
      <c r="A21" s="3" t="s">
        <v>1168</v>
      </c>
    </row>
    <row r="22" spans="1:16">
      <c r="A22" s="4" t="s">
        <v>1169</v>
      </c>
      <c r="N22" s="5" t="n">
        <v>-68</v>
      </c>
      <c r="O22" s="5" t="n">
        <v>-126</v>
      </c>
      <c r="P22" s="5" t="n">
        <v>-92</v>
      </c>
    </row>
    <row r="23" spans="1:16">
      <c r="A23" s="4" t="s">
        <v>1176</v>
      </c>
      <c r="N23" s="5" t="n">
        <v>-16</v>
      </c>
      <c r="O23" s="5" t="n">
        <v>408</v>
      </c>
      <c r="P23" s="5" t="n">
        <v>0</v>
      </c>
    </row>
    <row r="24" spans="1:16">
      <c r="A24" s="4" t="s">
        <v>1164</v>
      </c>
      <c r="N24" s="5" t="n">
        <v>-5444</v>
      </c>
      <c r="O24" s="5" t="n">
        <v>-8326</v>
      </c>
      <c r="P24" s="5" t="n">
        <v>-8531</v>
      </c>
    </row>
    <row r="25" spans="1:16">
      <c r="A25" s="4" t="s">
        <v>183</v>
      </c>
      <c r="N25" s="5" t="n">
        <v>1400</v>
      </c>
      <c r="O25" s="5" t="n">
        <v>1241</v>
      </c>
      <c r="P25" s="5" t="n">
        <v>41</v>
      </c>
    </row>
    <row r="26" spans="1:16">
      <c r="A26" s="3" t="s">
        <v>1170</v>
      </c>
    </row>
    <row r="27" spans="1:16">
      <c r="A27" s="4" t="s">
        <v>1153</v>
      </c>
      <c r="N27" s="5" t="n">
        <v>-130</v>
      </c>
      <c r="O27" s="5" t="n">
        <v>-501</v>
      </c>
      <c r="P27" s="5" t="n">
        <v>37</v>
      </c>
    </row>
    <row r="28" spans="1:16">
      <c r="A28" s="4" t="s">
        <v>197</v>
      </c>
      <c r="N28" s="5" t="n">
        <v>-130</v>
      </c>
      <c r="O28" s="5" t="n">
        <v>-501</v>
      </c>
      <c r="P28" s="5" t="n">
        <v>37</v>
      </c>
    </row>
    <row r="29" spans="1:16">
      <c r="A29" s="3" t="s">
        <v>1171</v>
      </c>
    </row>
    <row r="30" spans="1:16">
      <c r="A30" s="4" t="s">
        <v>1172</v>
      </c>
      <c r="N30" s="5" t="n">
        <v>-1690</v>
      </c>
      <c r="O30" s="5" t="n">
        <v>-399</v>
      </c>
      <c r="P30" s="5" t="n">
        <v>0</v>
      </c>
    </row>
    <row r="31" spans="1:16">
      <c r="A31" s="4" t="s">
        <v>150</v>
      </c>
      <c r="N31" s="5" t="n">
        <v>247</v>
      </c>
      <c r="O31" s="5" t="n">
        <v>96</v>
      </c>
      <c r="P31" s="5" t="n">
        <v>292</v>
      </c>
    </row>
    <row r="32" spans="1:16">
      <c r="A32" s="4" t="s">
        <v>1173</v>
      </c>
      <c r="N32" s="5" t="n">
        <v>0</v>
      </c>
      <c r="O32" s="5" t="n">
        <v>-24</v>
      </c>
      <c r="P32" s="5" t="n">
        <v>-359</v>
      </c>
    </row>
    <row r="33" spans="1:16">
      <c r="A33" s="4" t="s">
        <v>204</v>
      </c>
      <c r="N33" s="5" t="n">
        <v>-1443</v>
      </c>
      <c r="O33" s="5" t="n">
        <v>-327</v>
      </c>
      <c r="P33" s="5" t="n">
        <v>-67</v>
      </c>
    </row>
    <row r="34" spans="1:16">
      <c r="A34" s="4" t="s">
        <v>205</v>
      </c>
      <c r="N34" s="5" t="n">
        <v>-173</v>
      </c>
      <c r="O34" s="5" t="n">
        <v>413</v>
      </c>
      <c r="P34" s="5" t="n">
        <v>11</v>
      </c>
    </row>
    <row r="35" spans="1:16">
      <c r="A35" s="4" t="s">
        <v>1174</v>
      </c>
      <c r="E35" s="6" t="n">
        <v>490</v>
      </c>
      <c r="I35" s="6" t="n">
        <v>77</v>
      </c>
      <c r="M35" s="6" t="n">
        <v>66</v>
      </c>
      <c r="N35" s="5" t="n">
        <v>490</v>
      </c>
      <c r="O35" s="5" t="n">
        <v>77</v>
      </c>
      <c r="P35" s="5" t="n">
        <v>66</v>
      </c>
    </row>
    <row r="36" spans="1:16">
      <c r="A36" s="4" t="s">
        <v>1175</v>
      </c>
      <c r="B36" s="6" t="n">
        <v>317</v>
      </c>
      <c r="F36" s="6" t="n">
        <v>490</v>
      </c>
      <c r="J36" s="6" t="n">
        <v>77</v>
      </c>
      <c r="N36" s="6" t="n">
        <v>317</v>
      </c>
      <c r="O36" s="6" t="n">
        <v>490</v>
      </c>
      <c r="P36" s="6" t="n">
        <v>77</v>
      </c>
    </row>
  </sheetData>
  <mergeCells count="3">
    <mergeCell ref="A1:A2"/>
    <mergeCell ref="B1:M1"/>
    <mergeCell ref="N1:P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77</v>
      </c>
      <c r="B1" s="2" t="s">
        <v>471</v>
      </c>
      <c r="N1" s="2" t="s">
        <v>1</v>
      </c>
    </row>
    <row r="2" spans="1:16">
      <c r="B2" s="2" t="s">
        <v>2</v>
      </c>
      <c r="C2" s="2" t="s">
        <v>472</v>
      </c>
      <c r="D2" s="2" t="s">
        <v>4</v>
      </c>
      <c r="E2" s="2" t="s">
        <v>473</v>
      </c>
      <c r="F2" s="2" t="s">
        <v>30</v>
      </c>
      <c r="G2" s="2" t="s">
        <v>474</v>
      </c>
      <c r="H2" s="2" t="s">
        <v>475</v>
      </c>
      <c r="I2" s="2" t="s">
        <v>476</v>
      </c>
      <c r="J2" s="2" t="s">
        <v>80</v>
      </c>
      <c r="K2" s="2" t="s">
        <v>477</v>
      </c>
      <c r="L2" s="2" t="s">
        <v>478</v>
      </c>
      <c r="M2" s="2" t="s">
        <v>479</v>
      </c>
      <c r="N2" s="2" t="s">
        <v>2</v>
      </c>
      <c r="O2" s="2" t="s">
        <v>30</v>
      </c>
      <c r="P2" s="2" t="s">
        <v>80</v>
      </c>
    </row>
    <row r="3" spans="1:16">
      <c r="A3" s="3" t="s">
        <v>272</v>
      </c>
    </row>
    <row r="4" spans="1:16">
      <c r="A4" s="4" t="s">
        <v>1161</v>
      </c>
      <c r="B4" s="6" t="n">
        <v>11227</v>
      </c>
      <c r="C4" s="6" t="n">
        <v>10811</v>
      </c>
      <c r="D4" s="6" t="n">
        <v>10142</v>
      </c>
      <c r="E4" s="6" t="n">
        <v>9483</v>
      </c>
      <c r="F4" s="6" t="n">
        <v>9983</v>
      </c>
      <c r="G4" s="6" t="n">
        <v>10399</v>
      </c>
      <c r="H4" s="6" t="n">
        <v>9476</v>
      </c>
      <c r="I4" s="6" t="n">
        <v>9277</v>
      </c>
      <c r="J4" s="6" t="n">
        <v>9467</v>
      </c>
      <c r="K4" s="6" t="n">
        <v>10422</v>
      </c>
      <c r="L4" s="6" t="n">
        <v>10143</v>
      </c>
      <c r="M4" s="6" t="n">
        <v>9291</v>
      </c>
      <c r="N4" s="6" t="n">
        <v>41663</v>
      </c>
      <c r="O4" s="6" t="n">
        <v>39135</v>
      </c>
      <c r="P4" s="6" t="n">
        <v>39323</v>
      </c>
    </row>
    <row r="5" spans="1:16">
      <c r="A5" s="4" t="s">
        <v>1158</v>
      </c>
      <c r="B5" s="5" t="n">
        <v>1418</v>
      </c>
      <c r="C5" s="5" t="n">
        <v>1451</v>
      </c>
      <c r="D5" s="5" t="n">
        <v>1340</v>
      </c>
      <c r="E5" s="5" t="n">
        <v>1289</v>
      </c>
      <c r="F5" s="5" t="n">
        <v>1361</v>
      </c>
      <c r="G5" s="5" t="n">
        <v>1355</v>
      </c>
      <c r="H5" s="5" t="n">
        <v>1257</v>
      </c>
      <c r="I5" s="5" t="n">
        <v>1185</v>
      </c>
      <c r="J5" s="5" t="n">
        <v>1170</v>
      </c>
      <c r="K5" s="5" t="n">
        <v>1169</v>
      </c>
      <c r="L5" s="5" t="n">
        <v>1153</v>
      </c>
      <c r="M5" s="5" t="n">
        <v>1144</v>
      </c>
      <c r="N5" s="5" t="n">
        <v>5498</v>
      </c>
      <c r="O5" s="5" t="n">
        <v>5158</v>
      </c>
      <c r="P5" s="5" t="n">
        <v>4636</v>
      </c>
    </row>
    <row r="6" spans="1:16">
      <c r="A6" s="4" t="s">
        <v>92</v>
      </c>
      <c r="B6" s="5" t="n">
        <v>9809</v>
      </c>
      <c r="C6" s="5" t="n">
        <v>9360</v>
      </c>
      <c r="D6" s="5" t="n">
        <v>8802</v>
      </c>
      <c r="E6" s="5" t="n">
        <v>8194</v>
      </c>
      <c r="F6" s="5" t="n">
        <v>8622</v>
      </c>
      <c r="G6" s="5" t="n">
        <v>9044</v>
      </c>
      <c r="H6" s="5" t="n">
        <v>8219</v>
      </c>
      <c r="I6" s="5" t="n">
        <v>8092</v>
      </c>
      <c r="J6" s="5" t="n">
        <v>8297</v>
      </c>
      <c r="K6" s="5" t="n">
        <v>9253</v>
      </c>
      <c r="L6" s="5" t="n">
        <v>8990</v>
      </c>
      <c r="M6" s="5" t="n">
        <v>8147</v>
      </c>
      <c r="N6" s="5" t="n">
        <v>36165</v>
      </c>
      <c r="O6" s="5" t="n">
        <v>33977</v>
      </c>
      <c r="P6" s="5" t="n">
        <v>34687</v>
      </c>
    </row>
    <row r="7" spans="1:16">
      <c r="A7" s="4" t="s">
        <v>164</v>
      </c>
      <c r="B7" s="5" t="n">
        <v>150</v>
      </c>
      <c r="C7" s="5" t="n">
        <v>150</v>
      </c>
      <c r="D7" s="5" t="n">
        <v>150</v>
      </c>
      <c r="E7" s="5" t="n">
        <v>150</v>
      </c>
      <c r="F7" s="5" t="n">
        <v>0</v>
      </c>
      <c r="G7" s="5" t="n">
        <v>0</v>
      </c>
      <c r="H7" s="5" t="n">
        <v>-100</v>
      </c>
      <c r="I7" s="5" t="n">
        <v>-200</v>
      </c>
      <c r="J7" s="5" t="n">
        <v>500</v>
      </c>
      <c r="K7" s="5" t="n">
        <v>100</v>
      </c>
      <c r="L7" s="5" t="n">
        <v>0</v>
      </c>
      <c r="M7" s="5" t="n">
        <v>500</v>
      </c>
      <c r="N7" s="5" t="n">
        <v>600</v>
      </c>
      <c r="O7" s="5" t="n">
        <v>-300</v>
      </c>
      <c r="P7" s="5" t="n">
        <v>1100</v>
      </c>
    </row>
    <row r="8" spans="1:16">
      <c r="A8" s="4" t="s">
        <v>94</v>
      </c>
      <c r="B8" s="5" t="n">
        <v>9659</v>
      </c>
      <c r="C8" s="5" t="n">
        <v>9210</v>
      </c>
      <c r="D8" s="5" t="n">
        <v>8652</v>
      </c>
      <c r="E8" s="5" t="n">
        <v>8044</v>
      </c>
      <c r="F8" s="5" t="n">
        <v>8622</v>
      </c>
      <c r="G8" s="5" t="n">
        <v>9044</v>
      </c>
      <c r="H8" s="5" t="n">
        <v>8319</v>
      </c>
      <c r="I8" s="5" t="n">
        <v>8292</v>
      </c>
      <c r="J8" s="5" t="n">
        <v>7797</v>
      </c>
      <c r="K8" s="5" t="n">
        <v>9153</v>
      </c>
      <c r="L8" s="5" t="n">
        <v>8990</v>
      </c>
      <c r="M8" s="5" t="n">
        <v>7647</v>
      </c>
      <c r="N8" s="5" t="n">
        <v>35565</v>
      </c>
      <c r="O8" s="5" t="n">
        <v>34277</v>
      </c>
      <c r="P8" s="5" t="n">
        <v>33587</v>
      </c>
    </row>
    <row r="9" spans="1:16">
      <c r="A9" s="4" t="s">
        <v>1178</v>
      </c>
      <c r="B9" s="5" t="n">
        <v>1930</v>
      </c>
      <c r="C9" s="5" t="n">
        <v>2112</v>
      </c>
      <c r="D9" s="5" t="n">
        <v>1785</v>
      </c>
      <c r="E9" s="5" t="n">
        <v>2413</v>
      </c>
      <c r="F9" s="5" t="n">
        <v>2010</v>
      </c>
      <c r="G9" s="5" t="n">
        <v>1769</v>
      </c>
      <c r="H9" s="5" t="n">
        <v>1548</v>
      </c>
      <c r="I9" s="5" t="n">
        <v>1595</v>
      </c>
      <c r="J9" s="5" t="n">
        <v>926</v>
      </c>
      <c r="K9" s="5" t="n">
        <v>1436</v>
      </c>
      <c r="L9" s="5" t="n">
        <v>2046</v>
      </c>
      <c r="M9" s="5" t="n">
        <v>2178</v>
      </c>
      <c r="N9" s="5" t="n">
        <v>8240</v>
      </c>
      <c r="O9" s="5" t="n">
        <v>6922</v>
      </c>
      <c r="P9" s="5" t="n">
        <v>6586</v>
      </c>
    </row>
    <row r="10" spans="1:16">
      <c r="A10" s="4" t="s">
        <v>1179</v>
      </c>
      <c r="B10" s="5" t="n">
        <v>8064</v>
      </c>
      <c r="C10" s="5" t="n">
        <v>7609</v>
      </c>
      <c r="D10" s="5" t="n">
        <v>7677</v>
      </c>
      <c r="E10" s="5" t="n">
        <v>7656</v>
      </c>
      <c r="F10" s="5" t="n">
        <v>7572</v>
      </c>
      <c r="G10" s="5" t="n">
        <v>6662</v>
      </c>
      <c r="H10" s="5" t="n">
        <v>6440</v>
      </c>
      <c r="I10" s="5" t="n">
        <v>6617</v>
      </c>
      <c r="J10" s="5" t="n">
        <v>6349</v>
      </c>
      <c r="K10" s="5" t="n">
        <v>6979</v>
      </c>
      <c r="L10" s="5" t="n">
        <v>7609</v>
      </c>
      <c r="M10" s="5" t="n">
        <v>6510</v>
      </c>
      <c r="N10" s="5" t="n">
        <v>31006</v>
      </c>
      <c r="O10" s="5" t="n">
        <v>27291</v>
      </c>
      <c r="P10" s="5" t="n">
        <v>27447</v>
      </c>
    </row>
    <row r="11" spans="1:16">
      <c r="A11" s="4" t="s">
        <v>110</v>
      </c>
      <c r="B11" s="5" t="n">
        <v>3525</v>
      </c>
      <c r="C11" s="5" t="n">
        <v>3713</v>
      </c>
      <c r="D11" s="5" t="n">
        <v>2760</v>
      </c>
      <c r="E11" s="5" t="n">
        <v>2801</v>
      </c>
      <c r="F11" s="5" t="n">
        <v>3060</v>
      </c>
      <c r="G11" s="5" t="n">
        <v>4151</v>
      </c>
      <c r="H11" s="5" t="n">
        <v>3427</v>
      </c>
      <c r="I11" s="5" t="n">
        <v>3270</v>
      </c>
      <c r="J11" s="5" t="n">
        <v>2374</v>
      </c>
      <c r="K11" s="5" t="n">
        <v>3610</v>
      </c>
      <c r="L11" s="5" t="n">
        <v>3427</v>
      </c>
      <c r="M11" s="5" t="n">
        <v>3315</v>
      </c>
      <c r="N11" s="5" t="n">
        <v>12799</v>
      </c>
      <c r="O11" s="5" t="n">
        <v>13908</v>
      </c>
      <c r="P11" s="5" t="n">
        <v>12726</v>
      </c>
    </row>
    <row r="12" spans="1:16">
      <c r="A12" s="4" t="s">
        <v>210</v>
      </c>
      <c r="B12" s="5" t="n">
        <v>2951</v>
      </c>
      <c r="C12" s="5" t="n">
        <v>1227</v>
      </c>
      <c r="D12" s="5" t="n">
        <v>841</v>
      </c>
      <c r="E12" s="5" t="n">
        <v>852</v>
      </c>
      <c r="F12" s="5" t="n">
        <v>1006</v>
      </c>
      <c r="G12" s="5" t="n">
        <v>1456</v>
      </c>
      <c r="H12" s="5" t="n">
        <v>1113</v>
      </c>
      <c r="I12" s="5" t="n">
        <v>1048</v>
      </c>
      <c r="J12" s="5" t="n">
        <v>747</v>
      </c>
      <c r="K12" s="5" t="n">
        <v>1148</v>
      </c>
      <c r="L12" s="5" t="n">
        <v>1112</v>
      </c>
      <c r="M12" s="5" t="n">
        <v>1055</v>
      </c>
      <c r="N12" s="5" t="n">
        <v>5871</v>
      </c>
      <c r="O12" s="5" t="n">
        <v>4623</v>
      </c>
      <c r="P12" s="5" t="n">
        <v>4062</v>
      </c>
    </row>
    <row r="13" spans="1:16">
      <c r="A13" s="4" t="s">
        <v>112</v>
      </c>
      <c r="B13" s="6" t="n">
        <v>574</v>
      </c>
      <c r="C13" s="6" t="n">
        <v>2486</v>
      </c>
      <c r="D13" s="6" t="n">
        <v>1919</v>
      </c>
      <c r="E13" s="6" t="n">
        <v>1949</v>
      </c>
      <c r="F13" s="6" t="n">
        <v>2054</v>
      </c>
      <c r="G13" s="6" t="n">
        <v>2695</v>
      </c>
      <c r="H13" s="6" t="n">
        <v>2314</v>
      </c>
      <c r="I13" s="6" t="n">
        <v>2222</v>
      </c>
      <c r="J13" s="6" t="n">
        <v>1627</v>
      </c>
      <c r="K13" s="6" t="n">
        <v>2462</v>
      </c>
      <c r="L13" s="6" t="n">
        <v>2315</v>
      </c>
      <c r="M13" s="6" t="n">
        <v>2260</v>
      </c>
      <c r="N13" s="6" t="n">
        <v>6928</v>
      </c>
      <c r="O13" s="6" t="n">
        <v>9285</v>
      </c>
      <c r="P13" s="6" t="n">
        <v>8664</v>
      </c>
    </row>
    <row r="14" spans="1:16">
      <c r="A14" s="3" t="s">
        <v>1180</v>
      </c>
    </row>
    <row r="15" spans="1:16">
      <c r="A15" s="4" t="s">
        <v>114</v>
      </c>
      <c r="B15" s="7" t="n">
        <v>0.07000000000000001</v>
      </c>
      <c r="C15" s="7" t="n">
        <v>0.31</v>
      </c>
      <c r="D15" s="7" t="n">
        <v>0.24</v>
      </c>
      <c r="E15" s="7" t="n">
        <v>0.24</v>
      </c>
      <c r="F15" s="7" t="n">
        <v>0.26</v>
      </c>
      <c r="G15" s="7" t="n">
        <v>0.34</v>
      </c>
      <c r="H15" s="7" t="n">
        <v>0.29</v>
      </c>
      <c r="I15" s="7" t="n">
        <v>0.28</v>
      </c>
      <c r="J15" s="7" t="n">
        <v>0.21</v>
      </c>
      <c r="K15" s="7" t="n">
        <v>0.31</v>
      </c>
      <c r="L15" s="7" t="n">
        <v>0.29</v>
      </c>
      <c r="M15" s="7" t="n">
        <v>0.29</v>
      </c>
      <c r="N15" s="7" t="n">
        <v>0.86</v>
      </c>
      <c r="O15" s="7" t="n">
        <v>1.17</v>
      </c>
      <c r="P15" s="7" t="n">
        <v>1.1</v>
      </c>
    </row>
    <row r="16" spans="1:16">
      <c r="A16" s="4" t="s">
        <v>115</v>
      </c>
      <c r="B16" s="7" t="n">
        <v>0.07000000000000001</v>
      </c>
      <c r="C16" s="7" t="n">
        <v>0.3</v>
      </c>
      <c r="D16" s="7" t="n">
        <v>0.23</v>
      </c>
      <c r="E16" s="7" t="n">
        <v>0.23</v>
      </c>
      <c r="F16" s="7" t="n">
        <v>0.25</v>
      </c>
      <c r="G16" s="7" t="n">
        <v>0.33</v>
      </c>
      <c r="H16" s="7" t="n">
        <v>0.28</v>
      </c>
      <c r="I16" s="7" t="n">
        <v>0.27</v>
      </c>
      <c r="J16" s="7" t="n">
        <v>0.2</v>
      </c>
      <c r="K16" s="7" t="n">
        <v>0.3</v>
      </c>
      <c r="L16" s="7" t="n">
        <v>0.29</v>
      </c>
      <c r="M16" s="7" t="n">
        <v>0.28</v>
      </c>
      <c r="N16" s="7" t="n">
        <v>0.83</v>
      </c>
      <c r="O16" s="7" t="n">
        <v>1.14</v>
      </c>
      <c r="P16" s="7" t="n">
        <v>1.07</v>
      </c>
    </row>
  </sheetData>
  <mergeCells count="3">
    <mergeCell ref="A1:A2"/>
    <mergeCell ref="B1:M1"/>
    <mergeCell ref="N1:P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4"/>
    <col customWidth="1" max="5" min="5" width="21"/>
    <col customWidth="1" max="6" min="6" width="21"/>
    <col customWidth="1" max="7" min="7" width="21"/>
  </cols>
  <sheetData>
    <row r="1" spans="1:7">
      <c r="A1" s="1" t="s">
        <v>1181</v>
      </c>
      <c r="B1" s="2" t="s">
        <v>471</v>
      </c>
      <c r="C1" s="2" t="s">
        <v>1</v>
      </c>
    </row>
    <row r="2" spans="1:7">
      <c r="B2" s="2" t="s">
        <v>1182</v>
      </c>
      <c r="C2" s="2" t="s">
        <v>1183</v>
      </c>
      <c r="D2" s="2" t="s">
        <v>1184</v>
      </c>
      <c r="E2" s="2" t="s">
        <v>554</v>
      </c>
      <c r="F2" s="2" t="s">
        <v>555</v>
      </c>
      <c r="G2" s="2" t="s">
        <v>1185</v>
      </c>
    </row>
    <row r="3" spans="1:7">
      <c r="A3" s="3" t="s">
        <v>1186</v>
      </c>
    </row>
    <row r="4" spans="1:7">
      <c r="A4" s="4" t="s">
        <v>1187</v>
      </c>
      <c r="C4" s="7" t="n">
        <v>18.3</v>
      </c>
      <c r="D4" s="7" t="n">
        <v>19.25</v>
      </c>
    </row>
    <row r="5" spans="1:7">
      <c r="A5" s="4" t="s">
        <v>1188</v>
      </c>
      <c r="C5" s="6" t="n">
        <v>1079274</v>
      </c>
      <c r="E5" s="6" t="n">
        <v>1038213</v>
      </c>
    </row>
    <row r="6" spans="1:7">
      <c r="A6" s="4" t="s">
        <v>40</v>
      </c>
      <c r="C6" s="5" t="n">
        <v>789906</v>
      </c>
      <c r="E6" s="5" t="n">
        <v>724808</v>
      </c>
    </row>
    <row r="7" spans="1:7">
      <c r="A7" s="4" t="s">
        <v>50</v>
      </c>
      <c r="C7" s="5" t="n">
        <v>922006</v>
      </c>
      <c r="E7" s="5" t="n">
        <v>834516</v>
      </c>
    </row>
    <row r="8" spans="1:7">
      <c r="A8" s="4" t="s">
        <v>1189</v>
      </c>
      <c r="C8" s="5" t="n">
        <v>111653</v>
      </c>
      <c r="E8" s="6" t="n">
        <v>104801</v>
      </c>
      <c r="F8" s="6" t="n">
        <v>95960</v>
      </c>
      <c r="G8" s="6" t="n">
        <v>87110</v>
      </c>
    </row>
    <row r="9" spans="1:7">
      <c r="A9" s="4" t="s">
        <v>1190</v>
      </c>
    </row>
    <row r="10" spans="1:7">
      <c r="A10" s="3" t="s">
        <v>1186</v>
      </c>
    </row>
    <row r="11" spans="1:7">
      <c r="A11" s="4" t="s">
        <v>1188</v>
      </c>
      <c r="C11" s="5" t="n">
        <v>103100</v>
      </c>
    </row>
    <row r="12" spans="1:7">
      <c r="A12" s="4" t="s">
        <v>40</v>
      </c>
      <c r="C12" s="5" t="n">
        <v>79000</v>
      </c>
    </row>
    <row r="13" spans="1:7">
      <c r="A13" s="4" t="s">
        <v>50</v>
      </c>
      <c r="C13" s="5" t="n">
        <v>93700</v>
      </c>
    </row>
    <row r="14" spans="1:7">
      <c r="A14" s="4" t="s">
        <v>1189</v>
      </c>
      <c r="C14" s="6" t="n">
        <v>8900</v>
      </c>
    </row>
    <row r="15" spans="1:7">
      <c r="A15" s="4" t="s">
        <v>1191</v>
      </c>
      <c r="C15" s="5" t="n">
        <v>2</v>
      </c>
    </row>
    <row r="16" spans="1:7">
      <c r="A16" s="4" t="s">
        <v>1192</v>
      </c>
    </row>
    <row r="17" spans="1:7">
      <c r="A17" s="3" t="s">
        <v>1186</v>
      </c>
    </row>
    <row r="18" spans="1:7">
      <c r="A18" s="4" t="s">
        <v>1193</v>
      </c>
      <c r="B18" s="11" t="n">
        <v>0.1309</v>
      </c>
    </row>
    <row r="19" spans="1:7">
      <c r="A19" s="4" t="s">
        <v>1194</v>
      </c>
      <c r="B19" s="7" t="n">
        <v>1.6</v>
      </c>
    </row>
    <row r="20" spans="1:7">
      <c r="A20" s="4" t="s">
        <v>1195</v>
      </c>
      <c r="B20" s="7" t="n">
        <v>0.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234</v>
      </c>
    </row>
    <row r="4" spans="1:2">
      <c r="A4" s="4" t="s">
        <v>47</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236</v>
      </c>
    </row>
    <row r="4" spans="1:2">
      <c r="A4" s="4" t="s">
        <v>50</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v>
      </c>
    </row>
    <row r="3" spans="1:2">
      <c r="A3" s="3" t="s">
        <v>238</v>
      </c>
    </row>
    <row r="4" spans="1:2">
      <c r="A4" s="4" t="s">
        <v>89</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6</v>
      </c>
      <c r="B1" s="2" t="s">
        <v>1</v>
      </c>
    </row>
    <row r="2" spans="1:2">
      <c r="B2" s="2" t="s">
        <v>2</v>
      </c>
    </row>
    <row r="3" spans="1:2">
      <c r="A3" s="3" t="s">
        <v>240</v>
      </c>
    </row>
    <row r="4" spans="1:2">
      <c r="A4" s="4" t="s">
        <v>56</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37</v>
      </c>
      <c r="C3" s="6" t="n">
        <v>5348</v>
      </c>
    </row>
    <row r="4" spans="1:3">
      <c r="A4" s="4" t="s">
        <v>33</v>
      </c>
      <c r="B4" s="5" t="n">
        <v>13717</v>
      </c>
      <c r="C4" s="5" t="n">
        <v>9538</v>
      </c>
    </row>
    <row r="5" spans="1:3">
      <c r="A5" s="4" t="s">
        <v>34</v>
      </c>
      <c r="B5" s="5" t="n">
        <v>18754</v>
      </c>
      <c r="C5" s="5" t="n">
        <v>14886</v>
      </c>
    </row>
    <row r="6" spans="1:3">
      <c r="A6" s="3" t="s">
        <v>35</v>
      </c>
    </row>
    <row r="7" spans="1:3">
      <c r="A7" s="4" t="s">
        <v>36</v>
      </c>
      <c r="B7" s="5" t="n">
        <v>105458</v>
      </c>
      <c r="C7" s="5" t="n">
        <v>103794</v>
      </c>
    </row>
    <row r="8" spans="1:3">
      <c r="A8" s="4" t="s">
        <v>37</v>
      </c>
      <c r="B8" s="5" t="n">
        <v>110267</v>
      </c>
      <c r="C8" s="5" t="n">
        <v>126810</v>
      </c>
    </row>
    <row r="9" spans="1:3">
      <c r="A9" s="4" t="s">
        <v>38</v>
      </c>
      <c r="B9" s="5" t="n">
        <v>215725</v>
      </c>
      <c r="C9" s="5" t="n">
        <v>230604</v>
      </c>
    </row>
    <row r="10" spans="1:3">
      <c r="A10" s="4" t="s">
        <v>39</v>
      </c>
      <c r="B10" s="5" t="n">
        <v>4254</v>
      </c>
      <c r="C10" s="5" t="n">
        <v>14829</v>
      </c>
    </row>
    <row r="11" spans="1:3">
      <c r="A11" s="4" t="s">
        <v>40</v>
      </c>
      <c r="B11" s="5" t="n">
        <v>789906</v>
      </c>
      <c r="C11" s="5" t="n">
        <v>724808</v>
      </c>
    </row>
    <row r="12" spans="1:3">
      <c r="A12" s="4" t="s">
        <v>41</v>
      </c>
      <c r="B12" s="5" t="n">
        <v>-8013</v>
      </c>
      <c r="C12" s="5" t="n">
        <v>-7494</v>
      </c>
    </row>
    <row r="13" spans="1:3">
      <c r="A13" s="4" t="s">
        <v>42</v>
      </c>
      <c r="B13" s="5" t="n">
        <v>781893</v>
      </c>
      <c r="C13" s="5" t="n">
        <v>717314</v>
      </c>
    </row>
    <row r="14" spans="1:3">
      <c r="A14" s="4" t="s">
        <v>43</v>
      </c>
      <c r="B14" s="5" t="n">
        <v>10705</v>
      </c>
      <c r="C14" s="5" t="n">
        <v>10673</v>
      </c>
    </row>
    <row r="15" spans="1:3">
      <c r="A15" s="4" t="s">
        <v>44</v>
      </c>
      <c r="B15" s="5" t="n">
        <v>3478</v>
      </c>
      <c r="C15" s="5" t="n">
        <v>3095</v>
      </c>
    </row>
    <row r="16" spans="1:3">
      <c r="A16" s="4" t="s">
        <v>45</v>
      </c>
      <c r="B16" s="5" t="n">
        <v>25051</v>
      </c>
      <c r="C16" s="5" t="n">
        <v>22184</v>
      </c>
    </row>
    <row r="17" spans="1:3">
      <c r="A17" s="4" t="s">
        <v>46</v>
      </c>
      <c r="B17" s="5" t="n">
        <v>0</v>
      </c>
      <c r="C17" s="5" t="n">
        <v>166</v>
      </c>
    </row>
    <row r="18" spans="1:3">
      <c r="A18" s="4" t="s">
        <v>47</v>
      </c>
      <c r="B18" s="5" t="n">
        <v>12496</v>
      </c>
      <c r="C18" s="5" t="n">
        <v>12880</v>
      </c>
    </row>
    <row r="19" spans="1:3">
      <c r="A19" s="4" t="s">
        <v>48</v>
      </c>
      <c r="B19" s="5" t="n">
        <v>6918</v>
      </c>
      <c r="C19" s="5" t="n">
        <v>11582</v>
      </c>
    </row>
    <row r="20" spans="1:3">
      <c r="A20" s="4" t="s">
        <v>49</v>
      </c>
      <c r="B20" s="5" t="n">
        <v>1079274</v>
      </c>
      <c r="C20" s="5" t="n">
        <v>1038213</v>
      </c>
    </row>
    <row r="21" spans="1:3">
      <c r="A21" s="3" t="s">
        <v>50</v>
      </c>
    </row>
    <row r="22" spans="1:3">
      <c r="A22" s="4" t="s">
        <v>51</v>
      </c>
      <c r="B22" s="5" t="n">
        <v>196509</v>
      </c>
      <c r="C22" s="5" t="n">
        <v>170854</v>
      </c>
    </row>
    <row r="23" spans="1:3">
      <c r="A23" s="4" t="s">
        <v>52</v>
      </c>
      <c r="B23" s="5" t="n">
        <v>725497</v>
      </c>
      <c r="C23" s="5" t="n">
        <v>663662</v>
      </c>
    </row>
    <row r="24" spans="1:3">
      <c r="A24" s="4" t="s">
        <v>53</v>
      </c>
      <c r="B24" s="5" t="n">
        <v>922006</v>
      </c>
      <c r="C24" s="5" t="n">
        <v>834516</v>
      </c>
    </row>
    <row r="25" spans="1:3">
      <c r="A25" s="4" t="s">
        <v>54</v>
      </c>
      <c r="B25" s="5" t="n">
        <v>20500</v>
      </c>
      <c r="C25" s="5" t="n">
        <v>63050</v>
      </c>
    </row>
    <row r="26" spans="1:3">
      <c r="A26" s="4" t="s">
        <v>55</v>
      </c>
      <c r="B26" s="5" t="n">
        <v>0</v>
      </c>
      <c r="C26" s="5" t="n">
        <v>10000</v>
      </c>
    </row>
    <row r="27" spans="1:3">
      <c r="A27" s="4" t="s">
        <v>56</v>
      </c>
      <c r="B27" s="5" t="n">
        <v>18557</v>
      </c>
      <c r="C27" s="5" t="n">
        <v>18557</v>
      </c>
    </row>
    <row r="28" spans="1:3">
      <c r="A28" s="4" t="s">
        <v>57</v>
      </c>
      <c r="B28" s="5" t="n">
        <v>804</v>
      </c>
      <c r="C28" s="5" t="n">
        <v>866</v>
      </c>
    </row>
    <row r="29" spans="1:3">
      <c r="A29" s="4" t="s">
        <v>58</v>
      </c>
      <c r="B29" s="5" t="n">
        <v>5754</v>
      </c>
      <c r="C29" s="5" t="n">
        <v>6423</v>
      </c>
    </row>
    <row r="30" spans="1:3">
      <c r="A30" s="4" t="s">
        <v>59</v>
      </c>
      <c r="B30" s="5" t="n">
        <v>967621</v>
      </c>
      <c r="C30" s="5" t="n">
        <v>933412</v>
      </c>
    </row>
    <row r="31" spans="1:3">
      <c r="A31" s="3" t="s">
        <v>60</v>
      </c>
    </row>
    <row r="32" spans="1:3">
      <c r="A32" s="4" t="s">
        <v>61</v>
      </c>
      <c r="B32" s="5" t="n">
        <v>0</v>
      </c>
      <c r="C32" s="5" t="n">
        <v>0</v>
      </c>
    </row>
    <row r="33" spans="1:3">
      <c r="A33" s="4" t="s">
        <v>62</v>
      </c>
      <c r="B33" s="5" t="n">
        <v>72935</v>
      </c>
      <c r="C33" s="5" t="n">
        <v>71695</v>
      </c>
    </row>
    <row r="34" spans="1:3">
      <c r="A34" s="4" t="s">
        <v>63</v>
      </c>
      <c r="B34" s="5" t="n">
        <v>39822</v>
      </c>
      <c r="C34" s="5" t="n">
        <v>34074</v>
      </c>
    </row>
    <row r="35" spans="1:3">
      <c r="A35" s="4" t="s">
        <v>64</v>
      </c>
      <c r="B35" s="5" t="n">
        <v>-368</v>
      </c>
      <c r="C35" s="5" t="n">
        <v>-368</v>
      </c>
    </row>
    <row r="36" spans="1:3">
      <c r="A36" s="4" t="s">
        <v>65</v>
      </c>
      <c r="B36" s="5" t="n">
        <v>-736</v>
      </c>
      <c r="C36" s="5" t="n">
        <v>-600</v>
      </c>
    </row>
    <row r="37" spans="1:3">
      <c r="A37" s="4" t="s">
        <v>66</v>
      </c>
      <c r="B37" s="5" t="n">
        <v>111653</v>
      </c>
      <c r="C37" s="5" t="n">
        <v>104801</v>
      </c>
    </row>
    <row r="38" spans="1:3">
      <c r="A38" s="4" t="s">
        <v>67</v>
      </c>
      <c r="B38" s="6" t="n">
        <v>1079274</v>
      </c>
      <c r="C38" s="6" t="n">
        <v>1038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36</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0</v>
      </c>
    </row>
    <row r="2" spans="1:3">
      <c r="A2" s="3" t="s">
        <v>69</v>
      </c>
    </row>
    <row r="3" spans="1:3">
      <c r="A3" s="4" t="s">
        <v>70</v>
      </c>
      <c r="B3" s="6" t="n">
        <v>111865</v>
      </c>
      <c r="C3" s="6" t="n">
        <v>128559</v>
      </c>
    </row>
    <row r="4" spans="1:3">
      <c r="A4" s="4" t="s">
        <v>71</v>
      </c>
      <c r="B4" s="6" t="n">
        <v>0</v>
      </c>
      <c r="C4" s="6" t="n">
        <v>0</v>
      </c>
    </row>
    <row r="5" spans="1:3">
      <c r="A5" s="4" t="s">
        <v>72</v>
      </c>
      <c r="B5" s="5" t="n">
        <v>5000000</v>
      </c>
      <c r="C5" s="5" t="n">
        <v>5000000</v>
      </c>
    </row>
    <row r="6" spans="1:3">
      <c r="A6" s="4" t="s">
        <v>73</v>
      </c>
      <c r="B6" s="5" t="n">
        <v>0</v>
      </c>
      <c r="C6" s="5" t="n">
        <v>0</v>
      </c>
    </row>
    <row r="7" spans="1:3">
      <c r="A7" s="4" t="s">
        <v>74</v>
      </c>
      <c r="B7" s="6" t="n">
        <v>0</v>
      </c>
      <c r="C7" s="6" t="n">
        <v>0</v>
      </c>
    </row>
    <row r="8" spans="1:3">
      <c r="A8" s="4" t="s">
        <v>75</v>
      </c>
      <c r="B8" s="5" t="n">
        <v>30000000</v>
      </c>
      <c r="C8" s="5" t="n">
        <v>30000000</v>
      </c>
    </row>
    <row r="9" spans="1:3">
      <c r="A9" s="4" t="s">
        <v>76</v>
      </c>
      <c r="B9" s="5" t="n">
        <v>8116201</v>
      </c>
      <c r="C9" s="5" t="n">
        <v>8027087</v>
      </c>
    </row>
    <row r="10" spans="1:3">
      <c r="A10" s="4" t="s">
        <v>77</v>
      </c>
      <c r="B10" s="5" t="n">
        <v>8082903</v>
      </c>
      <c r="C10" s="5" t="n">
        <v>7993789</v>
      </c>
    </row>
    <row r="11" spans="1:3">
      <c r="A11" s="4" t="s">
        <v>78</v>
      </c>
      <c r="B11" s="5" t="n">
        <v>33298</v>
      </c>
      <c r="C11" s="5" t="n">
        <v>33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1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16</v>
      </c>
      <c r="B9" s="4" t="s">
        <v>288</v>
      </c>
    </row>
    <row r="10" spans="1:2">
      <c r="A10" s="4" t="s">
        <v>45</v>
      </c>
      <c r="B10" s="4" t="s">
        <v>289</v>
      </c>
    </row>
    <row r="11" spans="1:2">
      <c r="A11" s="4" t="s">
        <v>290</v>
      </c>
      <c r="B11" s="4" t="s">
        <v>291</v>
      </c>
    </row>
    <row r="12" spans="1:2">
      <c r="A12" s="4" t="s">
        <v>292</v>
      </c>
      <c r="B12" s="4" t="s">
        <v>293</v>
      </c>
    </row>
    <row r="13" spans="1:2">
      <c r="A13" s="4" t="s">
        <v>227</v>
      </c>
      <c r="B13" s="4" t="s">
        <v>294</v>
      </c>
    </row>
    <row r="14" spans="1:2">
      <c r="A14" s="4" t="s">
        <v>242</v>
      </c>
      <c r="B14" s="4" t="s">
        <v>295</v>
      </c>
    </row>
    <row r="15" spans="1:2">
      <c r="A15" s="4" t="s">
        <v>232</v>
      </c>
      <c r="B15" s="4" t="s">
        <v>296</v>
      </c>
    </row>
    <row r="16" spans="1:2">
      <c r="A16" s="4" t="s">
        <v>297</v>
      </c>
      <c r="B16" s="4" t="s">
        <v>298</v>
      </c>
    </row>
    <row r="17" spans="1:2">
      <c r="A17" s="4" t="s">
        <v>251</v>
      </c>
      <c r="B17" s="4" t="s">
        <v>299</v>
      </c>
    </row>
    <row r="18" spans="1:2">
      <c r="A18" s="4" t="s">
        <v>248</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265</v>
      </c>
      <c r="B2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3" t="s">
        <v>21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37</v>
      </c>
      <c r="B1" s="2" t="s">
        <v>1</v>
      </c>
    </row>
    <row r="2" spans="1:2">
      <c r="B2" s="2" t="s">
        <v>2</v>
      </c>
    </row>
    <row r="3" spans="1:2">
      <c r="A3" s="3" t="s">
        <v>22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225</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28</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31</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35967</v>
      </c>
      <c r="C4" s="6" t="n">
        <v>33701</v>
      </c>
      <c r="D4" s="6" t="n">
        <v>33975</v>
      </c>
    </row>
    <row r="5" spans="1:4">
      <c r="A5" s="3" t="s">
        <v>83</v>
      </c>
    </row>
    <row r="6" spans="1:4">
      <c r="A6" s="4" t="s">
        <v>84</v>
      </c>
      <c r="B6" s="5" t="n">
        <v>3326</v>
      </c>
      <c r="C6" s="5" t="n">
        <v>3268</v>
      </c>
      <c r="D6" s="5" t="n">
        <v>3167</v>
      </c>
    </row>
    <row r="7" spans="1:4">
      <c r="A7" s="4" t="s">
        <v>85</v>
      </c>
      <c r="B7" s="5" t="n">
        <v>2140</v>
      </c>
      <c r="C7" s="5" t="n">
        <v>2078</v>
      </c>
      <c r="D7" s="5" t="n">
        <v>2131</v>
      </c>
    </row>
    <row r="8" spans="1:4">
      <c r="A8" s="4" t="s">
        <v>86</v>
      </c>
      <c r="B8" s="5" t="n">
        <v>230</v>
      </c>
      <c r="C8" s="5" t="n">
        <v>88</v>
      </c>
      <c r="D8" s="5" t="n">
        <v>50</v>
      </c>
    </row>
    <row r="9" spans="1:4">
      <c r="A9" s="4" t="s">
        <v>87</v>
      </c>
      <c r="B9" s="5" t="n">
        <v>41663</v>
      </c>
      <c r="C9" s="5" t="n">
        <v>39135</v>
      </c>
      <c r="D9" s="5" t="n">
        <v>39323</v>
      </c>
    </row>
    <row r="10" spans="1:4">
      <c r="A10" s="3" t="s">
        <v>88</v>
      </c>
    </row>
    <row r="11" spans="1:4">
      <c r="A11" s="4" t="s">
        <v>50</v>
      </c>
      <c r="B11" s="5" t="n">
        <v>4550</v>
      </c>
      <c r="C11" s="5" t="n">
        <v>4044</v>
      </c>
      <c r="D11" s="5" t="n">
        <v>3704</v>
      </c>
    </row>
    <row r="12" spans="1:4">
      <c r="A12" s="4" t="s">
        <v>89</v>
      </c>
      <c r="B12" s="5" t="n">
        <v>429</v>
      </c>
      <c r="C12" s="5" t="n">
        <v>687</v>
      </c>
      <c r="D12" s="5" t="n">
        <v>577</v>
      </c>
    </row>
    <row r="13" spans="1:4">
      <c r="A13" s="4" t="s">
        <v>90</v>
      </c>
      <c r="B13" s="5" t="n">
        <v>519</v>
      </c>
      <c r="C13" s="5" t="n">
        <v>427</v>
      </c>
      <c r="D13" s="5" t="n">
        <v>355</v>
      </c>
    </row>
    <row r="14" spans="1:4">
      <c r="A14" s="4" t="s">
        <v>91</v>
      </c>
      <c r="B14" s="5" t="n">
        <v>5498</v>
      </c>
      <c r="C14" s="5" t="n">
        <v>5158</v>
      </c>
      <c r="D14" s="5" t="n">
        <v>4636</v>
      </c>
    </row>
    <row r="15" spans="1:4">
      <c r="A15" s="4" t="s">
        <v>92</v>
      </c>
      <c r="B15" s="5" t="n">
        <v>36165</v>
      </c>
      <c r="C15" s="5" t="n">
        <v>33977</v>
      </c>
      <c r="D15" s="5" t="n">
        <v>34687</v>
      </c>
    </row>
    <row r="16" spans="1:4">
      <c r="A16" s="4" t="s">
        <v>93</v>
      </c>
      <c r="B16" s="5" t="n">
        <v>600</v>
      </c>
      <c r="C16" s="5" t="n">
        <v>-300</v>
      </c>
      <c r="D16" s="5" t="n">
        <v>1100</v>
      </c>
    </row>
    <row r="17" spans="1:4">
      <c r="A17" s="4" t="s">
        <v>94</v>
      </c>
      <c r="B17" s="5" t="n">
        <v>35565</v>
      </c>
      <c r="C17" s="5" t="n">
        <v>34277</v>
      </c>
      <c r="D17" s="5" t="n">
        <v>33587</v>
      </c>
    </row>
    <row r="18" spans="1:4">
      <c r="A18" s="3" t="s">
        <v>95</v>
      </c>
    </row>
    <row r="19" spans="1:4">
      <c r="A19" s="4" t="s">
        <v>96</v>
      </c>
      <c r="B19" s="5" t="n">
        <v>596</v>
      </c>
      <c r="C19" s="5" t="n">
        <v>715</v>
      </c>
      <c r="D19" s="5" t="n">
        <v>818</v>
      </c>
    </row>
    <row r="20" spans="1:4">
      <c r="A20" s="4" t="s">
        <v>97</v>
      </c>
      <c r="B20" s="5" t="n">
        <v>5149</v>
      </c>
      <c r="C20" s="5" t="n">
        <v>3785</v>
      </c>
      <c r="D20" s="5" t="n">
        <v>4039</v>
      </c>
    </row>
    <row r="21" spans="1:4">
      <c r="A21" s="4" t="s">
        <v>98</v>
      </c>
      <c r="B21" s="5" t="n">
        <v>522</v>
      </c>
      <c r="C21" s="5" t="n">
        <v>549</v>
      </c>
      <c r="D21" s="5" t="n">
        <v>558</v>
      </c>
    </row>
    <row r="22" spans="1:4">
      <c r="A22" s="4" t="s">
        <v>99</v>
      </c>
      <c r="B22" s="5" t="n">
        <v>129</v>
      </c>
      <c r="C22" s="5" t="n">
        <v>0</v>
      </c>
      <c r="D22" s="5" t="n">
        <v>0</v>
      </c>
    </row>
    <row r="23" spans="1:4">
      <c r="A23" s="4" t="s">
        <v>100</v>
      </c>
      <c r="B23" s="5" t="n">
        <v>1844</v>
      </c>
      <c r="C23" s="5" t="n">
        <v>1873</v>
      </c>
      <c r="D23" s="5" t="n">
        <v>1171</v>
      </c>
    </row>
    <row r="24" spans="1:4">
      <c r="A24" s="4" t="s">
        <v>101</v>
      </c>
      <c r="B24" s="5" t="n">
        <v>8240</v>
      </c>
      <c r="C24" s="5" t="n">
        <v>6922</v>
      </c>
      <c r="D24" s="5" t="n">
        <v>6586</v>
      </c>
    </row>
    <row r="25" spans="1:4">
      <c r="A25" s="3" t="s">
        <v>102</v>
      </c>
    </row>
    <row r="26" spans="1:4">
      <c r="A26" s="4" t="s">
        <v>103</v>
      </c>
      <c r="B26" s="5" t="n">
        <v>18804</v>
      </c>
      <c r="C26" s="5" t="n">
        <v>16543</v>
      </c>
      <c r="D26" s="5" t="n">
        <v>15589</v>
      </c>
    </row>
    <row r="27" spans="1:4">
      <c r="A27" s="4" t="s">
        <v>104</v>
      </c>
      <c r="B27" s="5" t="n">
        <v>3169</v>
      </c>
      <c r="C27" s="5" t="n">
        <v>3243</v>
      </c>
      <c r="D27" s="5" t="n">
        <v>3362</v>
      </c>
    </row>
    <row r="28" spans="1:4">
      <c r="A28" s="4" t="s">
        <v>105</v>
      </c>
      <c r="B28" s="5" t="n">
        <v>1314</v>
      </c>
      <c r="C28" s="5" t="n">
        <v>1277</v>
      </c>
      <c r="D28" s="5" t="n">
        <v>1211</v>
      </c>
    </row>
    <row r="29" spans="1:4">
      <c r="A29" s="4" t="s">
        <v>106</v>
      </c>
      <c r="B29" s="5" t="n">
        <v>360</v>
      </c>
      <c r="C29" s="5" t="n">
        <v>453</v>
      </c>
      <c r="D29" s="5" t="n">
        <v>660</v>
      </c>
    </row>
    <row r="30" spans="1:4">
      <c r="A30" s="4" t="s">
        <v>107</v>
      </c>
      <c r="B30" s="5" t="n">
        <v>42</v>
      </c>
      <c r="C30" s="5" t="n">
        <v>74</v>
      </c>
      <c r="D30" s="5" t="n">
        <v>734</v>
      </c>
    </row>
    <row r="31" spans="1:4">
      <c r="A31" s="4" t="s">
        <v>108</v>
      </c>
      <c r="B31" s="5" t="n">
        <v>7317</v>
      </c>
      <c r="C31" s="5" t="n">
        <v>5701</v>
      </c>
      <c r="D31" s="5" t="n">
        <v>5891</v>
      </c>
    </row>
    <row r="32" spans="1:4">
      <c r="A32" s="4" t="s">
        <v>109</v>
      </c>
      <c r="B32" s="5" t="n">
        <v>31006</v>
      </c>
      <c r="C32" s="5" t="n">
        <v>27291</v>
      </c>
      <c r="D32" s="5" t="n">
        <v>27447</v>
      </c>
    </row>
    <row r="33" spans="1:4">
      <c r="A33" s="4" t="s">
        <v>110</v>
      </c>
      <c r="B33" s="5" t="n">
        <v>12799</v>
      </c>
      <c r="C33" s="5" t="n">
        <v>13908</v>
      </c>
      <c r="D33" s="5" t="n">
        <v>12726</v>
      </c>
    </row>
    <row r="34" spans="1:4">
      <c r="A34" s="4" t="s">
        <v>111</v>
      </c>
      <c r="B34" s="5" t="n">
        <v>5871</v>
      </c>
      <c r="C34" s="5" t="n">
        <v>4623</v>
      </c>
      <c r="D34" s="5" t="n">
        <v>4062</v>
      </c>
    </row>
    <row r="35" spans="1:4">
      <c r="A35" s="4" t="s">
        <v>112</v>
      </c>
      <c r="B35" s="6" t="n">
        <v>6928</v>
      </c>
      <c r="C35" s="6" t="n">
        <v>9285</v>
      </c>
      <c r="D35" s="6" t="n">
        <v>8664</v>
      </c>
    </row>
    <row r="36" spans="1:4">
      <c r="A36" s="3" t="s">
        <v>113</v>
      </c>
    </row>
    <row r="37" spans="1:4">
      <c r="A37" s="4" t="s">
        <v>114</v>
      </c>
      <c r="B37" s="7" t="n">
        <v>0.86</v>
      </c>
      <c r="C37" s="7" t="n">
        <v>1.17</v>
      </c>
      <c r="D37" s="7" t="n">
        <v>1.1</v>
      </c>
    </row>
    <row r="38" spans="1:4">
      <c r="A38" s="4" t="s">
        <v>115</v>
      </c>
      <c r="B38" s="7" t="n">
        <v>0.83</v>
      </c>
      <c r="C38" s="7" t="n">
        <v>1.14</v>
      </c>
      <c r="D38" s="7" t="n">
        <v>1.07</v>
      </c>
    </row>
    <row r="39" spans="1:4">
      <c r="A39" s="3" t="s">
        <v>116</v>
      </c>
    </row>
    <row r="40" spans="1:4">
      <c r="A40" s="4" t="s">
        <v>117</v>
      </c>
      <c r="B40" s="5" t="n">
        <v>8049981</v>
      </c>
      <c r="C40" s="5" t="n">
        <v>7962121</v>
      </c>
      <c r="D40" s="5" t="n">
        <v>7901278</v>
      </c>
    </row>
    <row r="41" spans="1:4">
      <c r="A41" s="4" t="s">
        <v>118</v>
      </c>
      <c r="B41" s="5" t="n">
        <v>8312784</v>
      </c>
      <c r="C41" s="5" t="n">
        <v>8177439</v>
      </c>
      <c r="D41" s="5" t="n">
        <v>80757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3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6</v>
      </c>
      <c r="B1" s="2" t="s">
        <v>1</v>
      </c>
    </row>
    <row r="2" spans="1:2">
      <c r="B2" s="2" t="s">
        <v>2</v>
      </c>
    </row>
    <row r="3" spans="1:2">
      <c r="A3" s="3" t="s">
        <v>23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43</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8</v>
      </c>
      <c r="B1" s="2" t="s">
        <v>1</v>
      </c>
    </row>
    <row r="2" spans="1:2">
      <c r="B2" s="2" t="s">
        <v>2</v>
      </c>
    </row>
    <row r="3" spans="1:2">
      <c r="A3" s="3" t="s">
        <v>246</v>
      </c>
    </row>
    <row r="4" spans="1:2">
      <c r="A4" s="4" t="s">
        <v>379</v>
      </c>
      <c r="B4"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1</v>
      </c>
      <c r="B1" s="2" t="s">
        <v>1</v>
      </c>
    </row>
    <row r="2" spans="1:2">
      <c r="B2" s="2" t="s">
        <v>2</v>
      </c>
    </row>
    <row r="3" spans="1:2">
      <c r="A3" s="3" t="s">
        <v>249</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252</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3" t="s">
        <v>255</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0</v>
      </c>
      <c r="B1" s="2" t="s">
        <v>1</v>
      </c>
    </row>
    <row r="2" spans="1:2">
      <c r="B2" s="2" t="s">
        <v>2</v>
      </c>
    </row>
    <row r="3" spans="1:2">
      <c r="A3" s="3" t="s">
        <v>258</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6</v>
      </c>
    </row>
    <row r="4" spans="1:2">
      <c r="A4" s="4" t="s">
        <v>404</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6</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v>
      </c>
      <c r="C1" s="2" t="s">
        <v>1</v>
      </c>
    </row>
    <row r="2" spans="1:5">
      <c r="C2" s="2" t="s">
        <v>2</v>
      </c>
      <c r="D2" s="2" t="s">
        <v>30</v>
      </c>
      <c r="E2" s="2" t="s">
        <v>80</v>
      </c>
    </row>
    <row r="3" spans="1:5">
      <c r="A3" s="3" t="s">
        <v>120</v>
      </c>
    </row>
    <row r="4" spans="1:5">
      <c r="A4" s="4" t="s">
        <v>112</v>
      </c>
      <c r="C4" s="6" t="n">
        <v>6928</v>
      </c>
      <c r="D4" s="6" t="n">
        <v>9285</v>
      </c>
      <c r="E4" s="6" t="n">
        <v>8664</v>
      </c>
    </row>
    <row r="5" spans="1:5">
      <c r="A5" s="3" t="s">
        <v>121</v>
      </c>
    </row>
    <row r="6" spans="1:5">
      <c r="A6" s="4" t="s">
        <v>122</v>
      </c>
      <c r="C6" s="5" t="n">
        <v>-14</v>
      </c>
      <c r="D6" s="5" t="n">
        <v>-667</v>
      </c>
      <c r="E6" s="5" t="n">
        <v>-224</v>
      </c>
    </row>
    <row r="7" spans="1:5">
      <c r="A7" s="4" t="s">
        <v>123</v>
      </c>
      <c r="C7" s="5" t="n">
        <v>40</v>
      </c>
      <c r="D7" s="5" t="n">
        <v>243</v>
      </c>
      <c r="E7" s="5" t="n">
        <v>38</v>
      </c>
    </row>
    <row r="8" spans="1:5">
      <c r="A8" s="4" t="s">
        <v>124</v>
      </c>
      <c r="C8" s="5" t="n">
        <v>26</v>
      </c>
      <c r="D8" s="5" t="n">
        <v>-424</v>
      </c>
      <c r="E8" s="5" t="n">
        <v>-186</v>
      </c>
    </row>
    <row r="9" spans="1:5">
      <c r="A9" s="4" t="s">
        <v>125</v>
      </c>
      <c r="B9" s="4" t="s">
        <v>126</v>
      </c>
      <c r="C9" s="5" t="n">
        <v>-93</v>
      </c>
      <c r="D9" s="5" t="n">
        <v>0</v>
      </c>
      <c r="E9" s="5" t="n">
        <v>0</v>
      </c>
    </row>
    <row r="10" spans="1:5">
      <c r="A10" s="4" t="s">
        <v>123</v>
      </c>
      <c r="B10" s="4" t="s">
        <v>127</v>
      </c>
      <c r="C10" s="5" t="n">
        <v>38</v>
      </c>
      <c r="D10" s="5" t="n">
        <v>0</v>
      </c>
      <c r="E10" s="5" t="n">
        <v>0</v>
      </c>
    </row>
    <row r="11" spans="1:5">
      <c r="A11" s="4" t="s">
        <v>124</v>
      </c>
      <c r="C11" s="5" t="n">
        <v>-55</v>
      </c>
      <c r="D11" s="5" t="n">
        <v>0</v>
      </c>
      <c r="E11" s="5" t="n">
        <v>0</v>
      </c>
    </row>
    <row r="12" spans="1:5">
      <c r="A12" s="4" t="s">
        <v>128</v>
      </c>
      <c r="C12" s="5" t="n">
        <v>62</v>
      </c>
      <c r="D12" s="5" t="n">
        <v>83</v>
      </c>
      <c r="E12" s="5" t="n">
        <v>-53</v>
      </c>
    </row>
    <row r="13" spans="1:5">
      <c r="A13" s="4" t="s">
        <v>123</v>
      </c>
      <c r="C13" s="5" t="n">
        <v>24</v>
      </c>
      <c r="D13" s="5" t="n">
        <v>31</v>
      </c>
      <c r="E13" s="5" t="n">
        <v>-21</v>
      </c>
    </row>
    <row r="14" spans="1:5">
      <c r="A14" s="4" t="s">
        <v>124</v>
      </c>
      <c r="C14" s="5" t="n">
        <v>38</v>
      </c>
      <c r="D14" s="5" t="n">
        <v>52</v>
      </c>
      <c r="E14" s="5" t="n">
        <v>-32</v>
      </c>
    </row>
    <row r="15" spans="1:5">
      <c r="A15" s="4" t="s">
        <v>129</v>
      </c>
      <c r="B15" s="4" t="s">
        <v>130</v>
      </c>
      <c r="C15" s="5" t="n">
        <v>-60</v>
      </c>
      <c r="D15" s="5" t="n">
        <v>-160</v>
      </c>
      <c r="E15" s="5" t="n">
        <v>-266</v>
      </c>
    </row>
    <row r="16" spans="1:5">
      <c r="A16" s="4" t="s">
        <v>123</v>
      </c>
      <c r="B16" s="4" t="s">
        <v>127</v>
      </c>
      <c r="C16" s="5" t="n">
        <v>-24</v>
      </c>
      <c r="D16" s="5" t="n">
        <v>-62</v>
      </c>
      <c r="E16" s="5" t="n">
        <v>-106</v>
      </c>
    </row>
    <row r="17" spans="1:5">
      <c r="A17" s="4" t="s">
        <v>124</v>
      </c>
      <c r="C17" s="5" t="n">
        <v>-36</v>
      </c>
      <c r="D17" s="5" t="n">
        <v>-98</v>
      </c>
      <c r="E17" s="5" t="n">
        <v>-160</v>
      </c>
    </row>
    <row r="18" spans="1:5">
      <c r="A18" s="4" t="s">
        <v>131</v>
      </c>
      <c r="C18" s="5" t="n">
        <v>-27</v>
      </c>
      <c r="D18" s="5" t="n">
        <v>-470</v>
      </c>
      <c r="E18" s="5" t="n">
        <v>-378</v>
      </c>
    </row>
    <row r="19" spans="1:5">
      <c r="A19" s="4" t="s">
        <v>132</v>
      </c>
      <c r="C19" s="6" t="n">
        <v>6901</v>
      </c>
      <c r="D19" s="6" t="n">
        <v>8815</v>
      </c>
      <c r="E19" s="6" t="n">
        <v>8286</v>
      </c>
    </row>
    <row r="20" spans="1:5"/>
    <row r="21" spans="1:5">
      <c r="A21" s="4" t="s">
        <v>126</v>
      </c>
      <c r="B21" s="4" t="s">
        <v>133</v>
      </c>
    </row>
    <row r="22" spans="1:5">
      <c r="A22" s="4" t="s">
        <v>127</v>
      </c>
      <c r="B22" s="4" t="s">
        <v>134</v>
      </c>
    </row>
    <row r="23" spans="1:5">
      <c r="A23" s="4" t="s">
        <v>130</v>
      </c>
      <c r="B23" s="4" t="s">
        <v>135</v>
      </c>
    </row>
  </sheetData>
  <mergeCells count="6">
    <mergeCell ref="A1:B2"/>
    <mergeCell ref="C1:E1"/>
    <mergeCell ref="A20:D20"/>
    <mergeCell ref="B21:D21"/>
    <mergeCell ref="B22:D22"/>
    <mergeCell ref="B23:D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5</v>
      </c>
      <c r="B1" s="2" t="s">
        <v>1</v>
      </c>
    </row>
    <row r="2" spans="1:2">
      <c r="B2" s="2" t="s">
        <v>2</v>
      </c>
    </row>
    <row r="3" spans="1:2">
      <c r="A3" s="3" t="s">
        <v>269</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72</v>
      </c>
    </row>
    <row r="4" spans="1:2">
      <c r="A4" s="4" t="s">
        <v>423</v>
      </c>
      <c r="B4"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20"/>
  </cols>
  <sheetData>
    <row r="1" spans="1:4">
      <c r="A1" s="1" t="s">
        <v>425</v>
      </c>
      <c r="B1" s="2" t="s">
        <v>1</v>
      </c>
    </row>
    <row r="2" spans="1:4">
      <c r="B2" s="2" t="s">
        <v>426</v>
      </c>
      <c r="C2" s="2" t="s">
        <v>427</v>
      </c>
      <c r="D2" s="2" t="s">
        <v>428</v>
      </c>
    </row>
    <row r="3" spans="1:4">
      <c r="A3" s="3" t="s">
        <v>429</v>
      </c>
    </row>
    <row r="4" spans="1:4">
      <c r="A4" s="4" t="s">
        <v>430</v>
      </c>
      <c r="B4" s="5" t="n">
        <v>17</v>
      </c>
    </row>
    <row r="5" spans="1:4">
      <c r="A5" s="4" t="s">
        <v>431</v>
      </c>
      <c r="B5" s="6" t="n">
        <v>1500000</v>
      </c>
      <c r="C5" s="6" t="n">
        <v>4000000</v>
      </c>
    </row>
    <row r="6" spans="1:4">
      <c r="A6" s="4" t="s">
        <v>432</v>
      </c>
      <c r="B6" s="5" t="n">
        <v>1200000</v>
      </c>
      <c r="C6" s="5" t="n">
        <v>2000000</v>
      </c>
    </row>
    <row r="7" spans="1:4">
      <c r="A7" s="4" t="s">
        <v>433</v>
      </c>
      <c r="B7" s="6" t="n">
        <v>215725000</v>
      </c>
      <c r="C7" s="5" t="n">
        <v>230604000</v>
      </c>
    </row>
    <row r="8" spans="1:4">
      <c r="A8" s="4" t="s">
        <v>434</v>
      </c>
      <c r="B8" s="5" t="n">
        <v>1</v>
      </c>
    </row>
    <row r="9" spans="1:4">
      <c r="A9" s="4" t="s">
        <v>153</v>
      </c>
      <c r="B9" s="6" t="n">
        <v>109000</v>
      </c>
    </row>
    <row r="10" spans="1:4">
      <c r="A10" s="4" t="s">
        <v>435</v>
      </c>
      <c r="B10" s="4" t="s">
        <v>436</v>
      </c>
    </row>
    <row r="11" spans="1:4">
      <c r="A11" s="4" t="s">
        <v>437</v>
      </c>
    </row>
    <row r="12" spans="1:4">
      <c r="A12" s="3" t="s">
        <v>429</v>
      </c>
    </row>
    <row r="13" spans="1:4">
      <c r="A13" s="4" t="s">
        <v>433</v>
      </c>
      <c r="B13" s="6" t="n">
        <v>18000000</v>
      </c>
      <c r="C13" s="6" t="n">
        <v>18000000</v>
      </c>
    </row>
    <row r="14" spans="1:4">
      <c r="A14" s="4" t="s">
        <v>438</v>
      </c>
    </row>
    <row r="15" spans="1:4">
      <c r="A15" s="3" t="s">
        <v>429</v>
      </c>
    </row>
    <row r="16" spans="1:4">
      <c r="A16" s="4" t="s">
        <v>439</v>
      </c>
      <c r="B16" s="5" t="n">
        <v>8900</v>
      </c>
      <c r="C16" s="5" t="n">
        <v>11088</v>
      </c>
      <c r="D16" s="5" t="n">
        <v>25182</v>
      </c>
    </row>
    <row r="17" spans="1:4">
      <c r="A17" s="4" t="s">
        <v>440</v>
      </c>
    </row>
    <row r="18" spans="1:4">
      <c r="A18" s="3" t="s">
        <v>429</v>
      </c>
    </row>
    <row r="19" spans="1:4">
      <c r="A19" s="4" t="s">
        <v>441</v>
      </c>
      <c r="B19" s="6" t="n">
        <v>0</v>
      </c>
      <c r="C19" s="6" t="n">
        <v>0</v>
      </c>
    </row>
    <row r="20" spans="1:4">
      <c r="A20" s="4" t="s">
        <v>442</v>
      </c>
    </row>
    <row r="21" spans="1:4">
      <c r="A21" s="3" t="s">
        <v>429</v>
      </c>
    </row>
    <row r="22" spans="1:4">
      <c r="A22" s="4" t="s">
        <v>443</v>
      </c>
      <c r="B22" s="4" t="s">
        <v>444</v>
      </c>
    </row>
    <row r="23" spans="1:4">
      <c r="A23" s="4" t="s">
        <v>445</v>
      </c>
    </row>
    <row r="24" spans="1:4">
      <c r="A24" s="3" t="s">
        <v>429</v>
      </c>
    </row>
    <row r="25" spans="1:4">
      <c r="A25" s="4" t="s">
        <v>443</v>
      </c>
      <c r="B25" s="4" t="s">
        <v>446</v>
      </c>
    </row>
    <row r="26" spans="1:4">
      <c r="A26" s="4" t="s">
        <v>447</v>
      </c>
    </row>
    <row r="27" spans="1:4">
      <c r="A27" s="3" t="s">
        <v>429</v>
      </c>
    </row>
    <row r="28" spans="1:4">
      <c r="A28" s="4" t="s">
        <v>448</v>
      </c>
      <c r="B28" s="4" t="s">
        <v>449</v>
      </c>
    </row>
    <row r="29" spans="1:4">
      <c r="A29" s="4" t="s">
        <v>450</v>
      </c>
    </row>
    <row r="30" spans="1:4">
      <c r="A30" s="3" t="s">
        <v>429</v>
      </c>
    </row>
    <row r="31" spans="1:4">
      <c r="A31" s="4" t="s">
        <v>448</v>
      </c>
      <c r="B31" s="4" t="s">
        <v>451</v>
      </c>
    </row>
    <row r="32" spans="1:4">
      <c r="A32" s="4" t="s">
        <v>452</v>
      </c>
    </row>
    <row r="33" spans="1:4">
      <c r="A33" s="3" t="s">
        <v>429</v>
      </c>
    </row>
    <row r="34" spans="1:4">
      <c r="A34" s="4" t="s">
        <v>448</v>
      </c>
      <c r="B34" s="4" t="s">
        <v>453</v>
      </c>
    </row>
    <row r="35" spans="1:4">
      <c r="A35" s="4" t="s">
        <v>454</v>
      </c>
    </row>
    <row r="36" spans="1:4">
      <c r="A36" s="3" t="s">
        <v>429</v>
      </c>
    </row>
    <row r="37" spans="1:4">
      <c r="A37" s="4" t="s">
        <v>448</v>
      </c>
      <c r="B37" s="4" t="s">
        <v>451</v>
      </c>
    </row>
    <row r="38" spans="1:4">
      <c r="A38" s="4" t="s">
        <v>455</v>
      </c>
    </row>
    <row r="39" spans="1:4">
      <c r="A39" s="3" t="s">
        <v>429</v>
      </c>
    </row>
    <row r="40" spans="1:4">
      <c r="A40" s="4" t="s">
        <v>448</v>
      </c>
      <c r="B40" s="4" t="s">
        <v>446</v>
      </c>
    </row>
    <row r="41" spans="1:4">
      <c r="A41" s="4" t="s">
        <v>456</v>
      </c>
    </row>
    <row r="42" spans="1:4">
      <c r="A42" s="3" t="s">
        <v>429</v>
      </c>
    </row>
    <row r="43" spans="1:4">
      <c r="A43" s="4" t="s">
        <v>457</v>
      </c>
      <c r="B43" s="5" t="n">
        <v>2</v>
      </c>
    </row>
    <row r="44" spans="1:4">
      <c r="A44" s="4" t="s">
        <v>458</v>
      </c>
    </row>
    <row r="45" spans="1:4">
      <c r="A45" s="3" t="s">
        <v>429</v>
      </c>
    </row>
    <row r="46" spans="1:4">
      <c r="A46" s="4" t="s">
        <v>459</v>
      </c>
      <c r="B46" s="4" t="s">
        <v>460</v>
      </c>
    </row>
    <row r="47" spans="1:4">
      <c r="A47" s="4" t="s">
        <v>461</v>
      </c>
    </row>
    <row r="48" spans="1:4">
      <c r="A48" s="3" t="s">
        <v>429</v>
      </c>
    </row>
    <row r="49" spans="1:4">
      <c r="A49" s="4" t="s">
        <v>462</v>
      </c>
      <c r="B49" s="6" t="n">
        <v>135000</v>
      </c>
      <c r="C49" s="6" t="n">
        <v>123000</v>
      </c>
    </row>
    <row r="50" spans="1:4">
      <c r="A50" s="4" t="s">
        <v>463</v>
      </c>
    </row>
    <row r="51" spans="1:4">
      <c r="A51" s="3" t="s">
        <v>429</v>
      </c>
    </row>
    <row r="52" spans="1:4">
      <c r="A52" s="4" t="s">
        <v>464</v>
      </c>
      <c r="B52" s="4" t="s">
        <v>465</v>
      </c>
    </row>
    <row r="53" spans="1:4">
      <c r="A53" s="4" t="s">
        <v>466</v>
      </c>
    </row>
    <row r="54" spans="1:4">
      <c r="A54" s="3" t="s">
        <v>429</v>
      </c>
    </row>
    <row r="55" spans="1:4">
      <c r="A55" s="4" t="s">
        <v>464</v>
      </c>
      <c r="B55" s="4" t="s">
        <v>467</v>
      </c>
    </row>
    <row r="56" spans="1:4">
      <c r="A56" s="4" t="s">
        <v>468</v>
      </c>
    </row>
    <row r="57" spans="1:4">
      <c r="A57" s="3" t="s">
        <v>429</v>
      </c>
    </row>
    <row r="58" spans="1:4">
      <c r="A58" s="4" t="s">
        <v>464</v>
      </c>
      <c r="B58" s="4" t="s">
        <v>4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70</v>
      </c>
      <c r="B1" s="2" t="s">
        <v>471</v>
      </c>
      <c r="N1" s="2" t="s">
        <v>1</v>
      </c>
    </row>
    <row r="2" spans="1:16">
      <c r="B2" s="2" t="s">
        <v>2</v>
      </c>
      <c r="C2" s="2" t="s">
        <v>472</v>
      </c>
      <c r="D2" s="2" t="s">
        <v>4</v>
      </c>
      <c r="E2" s="2" t="s">
        <v>473</v>
      </c>
      <c r="F2" s="2" t="s">
        <v>30</v>
      </c>
      <c r="G2" s="2" t="s">
        <v>474</v>
      </c>
      <c r="H2" s="2" t="s">
        <v>475</v>
      </c>
      <c r="I2" s="2" t="s">
        <v>476</v>
      </c>
      <c r="J2" s="2" t="s">
        <v>80</v>
      </c>
      <c r="K2" s="2" t="s">
        <v>477</v>
      </c>
      <c r="L2" s="2" t="s">
        <v>478</v>
      </c>
      <c r="M2" s="2" t="s">
        <v>479</v>
      </c>
      <c r="N2" s="2" t="s">
        <v>2</v>
      </c>
      <c r="O2" s="2" t="s">
        <v>30</v>
      </c>
      <c r="P2" s="2" t="s">
        <v>80</v>
      </c>
    </row>
    <row r="3" spans="1:16">
      <c r="A3" s="3" t="s">
        <v>214</v>
      </c>
    </row>
    <row r="4" spans="1:16">
      <c r="A4" s="4" t="s">
        <v>112</v>
      </c>
      <c r="B4" s="6" t="n">
        <v>574</v>
      </c>
      <c r="C4" s="6" t="n">
        <v>2486</v>
      </c>
      <c r="D4" s="6" t="n">
        <v>1919</v>
      </c>
      <c r="E4" s="6" t="n">
        <v>1949</v>
      </c>
      <c r="F4" s="6" t="n">
        <v>2054</v>
      </c>
      <c r="G4" s="6" t="n">
        <v>2695</v>
      </c>
      <c r="H4" s="6" t="n">
        <v>2314</v>
      </c>
      <c r="I4" s="6" t="n">
        <v>2222</v>
      </c>
      <c r="J4" s="6" t="n">
        <v>1627</v>
      </c>
      <c r="K4" s="6" t="n">
        <v>2462</v>
      </c>
      <c r="L4" s="6" t="n">
        <v>2315</v>
      </c>
      <c r="M4" s="6" t="n">
        <v>2260</v>
      </c>
      <c r="N4" s="6" t="n">
        <v>6928</v>
      </c>
      <c r="O4" s="6" t="n">
        <v>9285</v>
      </c>
      <c r="P4" s="6" t="n">
        <v>8664</v>
      </c>
    </row>
    <row r="5" spans="1:16">
      <c r="A5" s="4" t="s">
        <v>480</v>
      </c>
      <c r="N5" s="5" t="n">
        <v>8049981</v>
      </c>
      <c r="O5" s="5" t="n">
        <v>7962121</v>
      </c>
      <c r="P5" s="5" t="n">
        <v>7901278</v>
      </c>
    </row>
    <row r="6" spans="1:16">
      <c r="A6" s="4" t="s">
        <v>481</v>
      </c>
      <c r="N6" s="5" t="n">
        <v>262803</v>
      </c>
      <c r="O6" s="5" t="n">
        <v>215318</v>
      </c>
      <c r="P6" s="5" t="n">
        <v>174474</v>
      </c>
    </row>
    <row r="7" spans="1:16">
      <c r="A7" s="4" t="s">
        <v>482</v>
      </c>
      <c r="N7" s="5" t="n">
        <v>8312784</v>
      </c>
      <c r="O7" s="5" t="n">
        <v>8177439</v>
      </c>
      <c r="P7" s="5" t="n">
        <v>8075752</v>
      </c>
    </row>
    <row r="8" spans="1:16">
      <c r="A8" s="3" t="s">
        <v>483</v>
      </c>
    </row>
    <row r="9" spans="1:16">
      <c r="A9" s="4" t="s">
        <v>114</v>
      </c>
      <c r="B9" s="7" t="n">
        <v>0.07000000000000001</v>
      </c>
      <c r="C9" s="7" t="n">
        <v>0.31</v>
      </c>
      <c r="D9" s="7" t="n">
        <v>0.24</v>
      </c>
      <c r="E9" s="7" t="n">
        <v>0.24</v>
      </c>
      <c r="F9" s="7" t="n">
        <v>0.26</v>
      </c>
      <c r="G9" s="7" t="n">
        <v>0.34</v>
      </c>
      <c r="H9" s="7" t="n">
        <v>0.29</v>
      </c>
      <c r="I9" s="7" t="n">
        <v>0.28</v>
      </c>
      <c r="J9" s="7" t="n">
        <v>0.21</v>
      </c>
      <c r="K9" s="7" t="n">
        <v>0.31</v>
      </c>
      <c r="L9" s="7" t="n">
        <v>0.29</v>
      </c>
      <c r="M9" s="7" t="n">
        <v>0.29</v>
      </c>
      <c r="N9" s="7" t="n">
        <v>0.86</v>
      </c>
      <c r="O9" s="7" t="n">
        <v>1.17</v>
      </c>
      <c r="P9" s="7" t="n">
        <v>1.1</v>
      </c>
    </row>
    <row r="10" spans="1:16">
      <c r="A10" s="4" t="s">
        <v>115</v>
      </c>
      <c r="B10" s="7" t="n">
        <v>0.07000000000000001</v>
      </c>
      <c r="C10" s="7" t="n">
        <v>0.3</v>
      </c>
      <c r="D10" s="7" t="n">
        <v>0.23</v>
      </c>
      <c r="E10" s="7" t="n">
        <v>0.23</v>
      </c>
      <c r="F10" s="7" t="n">
        <v>0.25</v>
      </c>
      <c r="G10" s="7" t="n">
        <v>0.33</v>
      </c>
      <c r="H10" s="7" t="n">
        <v>0.28</v>
      </c>
      <c r="I10" s="7" t="n">
        <v>0.27</v>
      </c>
      <c r="J10" s="7" t="n">
        <v>0.2</v>
      </c>
      <c r="K10" s="7" t="n">
        <v>0.3</v>
      </c>
      <c r="L10" s="7" t="n">
        <v>0.29</v>
      </c>
      <c r="M10" s="7" t="n">
        <v>0.28</v>
      </c>
      <c r="N10" s="7" t="n">
        <v>0.83</v>
      </c>
      <c r="O10" s="7" t="n">
        <v>1.14</v>
      </c>
      <c r="P10" s="7" t="n">
        <v>1.07</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485</v>
      </c>
    </row>
    <row r="3" spans="1:3">
      <c r="A3" s="4" t="s">
        <v>486</v>
      </c>
      <c r="B3" s="6" t="n">
        <v>106029</v>
      </c>
      <c r="C3" s="6" t="n">
        <v>104258</v>
      </c>
    </row>
    <row r="4" spans="1:3">
      <c r="A4" s="4" t="s">
        <v>487</v>
      </c>
      <c r="B4" s="5" t="n">
        <v>400</v>
      </c>
      <c r="C4" s="5" t="n">
        <v>608</v>
      </c>
    </row>
    <row r="5" spans="1:3">
      <c r="A5" s="4" t="s">
        <v>488</v>
      </c>
      <c r="B5" s="5" t="n">
        <v>-971</v>
      </c>
      <c r="C5" s="5" t="n">
        <v>-1072</v>
      </c>
    </row>
    <row r="6" spans="1:3">
      <c r="A6" s="4" t="s">
        <v>36</v>
      </c>
      <c r="B6" s="5" t="n">
        <v>105458</v>
      </c>
      <c r="C6" s="5" t="n">
        <v>103794</v>
      </c>
    </row>
    <row r="7" spans="1:3">
      <c r="A7" s="4" t="s">
        <v>489</v>
      </c>
    </row>
    <row r="8" spans="1:3">
      <c r="A8" s="3" t="s">
        <v>485</v>
      </c>
    </row>
    <row r="9" spans="1:3">
      <c r="A9" s="4" t="s">
        <v>486</v>
      </c>
      <c r="B9" s="5" t="n">
        <v>1997</v>
      </c>
      <c r="C9" s="5" t="n">
        <v>3514</v>
      </c>
    </row>
    <row r="10" spans="1:3">
      <c r="A10" s="4" t="s">
        <v>487</v>
      </c>
      <c r="B10" s="5" t="n">
        <v>0</v>
      </c>
      <c r="C10" s="5" t="n">
        <v>0</v>
      </c>
    </row>
    <row r="11" spans="1:3">
      <c r="A11" s="4" t="s">
        <v>488</v>
      </c>
      <c r="B11" s="5" t="n">
        <v>-30</v>
      </c>
      <c r="C11" s="5" t="n">
        <v>-35</v>
      </c>
    </row>
    <row r="12" spans="1:3">
      <c r="A12" s="4" t="s">
        <v>36</v>
      </c>
      <c r="B12" s="5" t="n">
        <v>1967</v>
      </c>
      <c r="C12" s="5" t="n">
        <v>3479</v>
      </c>
    </row>
    <row r="13" spans="1:3">
      <c r="A13" s="4" t="s">
        <v>490</v>
      </c>
    </row>
    <row r="14" spans="1:3">
      <c r="A14" s="3" t="s">
        <v>485</v>
      </c>
    </row>
    <row r="15" spans="1:3">
      <c r="A15" s="4" t="s">
        <v>486</v>
      </c>
      <c r="B15" s="5" t="n">
        <v>27688</v>
      </c>
      <c r="C15" s="5" t="n">
        <v>22647</v>
      </c>
    </row>
    <row r="16" spans="1:3">
      <c r="A16" s="4" t="s">
        <v>487</v>
      </c>
      <c r="B16" s="5" t="n">
        <v>18</v>
      </c>
      <c r="C16" s="5" t="n">
        <v>58</v>
      </c>
    </row>
    <row r="17" spans="1:3">
      <c r="A17" s="4" t="s">
        <v>488</v>
      </c>
      <c r="B17" s="5" t="n">
        <v>-381</v>
      </c>
      <c r="C17" s="5" t="n">
        <v>-145</v>
      </c>
    </row>
    <row r="18" spans="1:3">
      <c r="A18" s="4" t="s">
        <v>36</v>
      </c>
      <c r="B18" s="5" t="n">
        <v>27325</v>
      </c>
      <c r="C18" s="5" t="n">
        <v>22560</v>
      </c>
    </row>
    <row r="19" spans="1:3">
      <c r="A19" s="4" t="s">
        <v>491</v>
      </c>
    </row>
    <row r="20" spans="1:3">
      <c r="A20" s="3" t="s">
        <v>485</v>
      </c>
    </row>
    <row r="21" spans="1:3">
      <c r="A21" s="4" t="s">
        <v>486</v>
      </c>
      <c r="B21" s="5" t="n">
        <v>14231</v>
      </c>
      <c r="C21" s="5" t="n">
        <v>31207</v>
      </c>
    </row>
    <row r="22" spans="1:3">
      <c r="A22" s="4" t="s">
        <v>487</v>
      </c>
      <c r="B22" s="5" t="n">
        <v>129</v>
      </c>
      <c r="C22" s="5" t="n">
        <v>388</v>
      </c>
    </row>
    <row r="23" spans="1:3">
      <c r="A23" s="4" t="s">
        <v>488</v>
      </c>
      <c r="B23" s="5" t="n">
        <v>-72</v>
      </c>
      <c r="C23" s="5" t="n">
        <v>-119</v>
      </c>
    </row>
    <row r="24" spans="1:3">
      <c r="A24" s="4" t="s">
        <v>36</v>
      </c>
      <c r="B24" s="5" t="n">
        <v>14288</v>
      </c>
      <c r="C24" s="5" t="n">
        <v>31476</v>
      </c>
    </row>
    <row r="25" spans="1:3">
      <c r="A25" s="4" t="s">
        <v>492</v>
      </c>
    </row>
    <row r="26" spans="1:3">
      <c r="A26" s="3" t="s">
        <v>485</v>
      </c>
    </row>
    <row r="27" spans="1:3">
      <c r="A27" s="4" t="s">
        <v>486</v>
      </c>
      <c r="B27" s="5" t="n">
        <v>19575</v>
      </c>
      <c r="C27" s="5" t="n">
        <v>21604</v>
      </c>
    </row>
    <row r="28" spans="1:3">
      <c r="A28" s="4" t="s">
        <v>487</v>
      </c>
      <c r="B28" s="5" t="n">
        <v>227</v>
      </c>
      <c r="C28" s="5" t="n">
        <v>152</v>
      </c>
    </row>
    <row r="29" spans="1:3">
      <c r="A29" s="4" t="s">
        <v>488</v>
      </c>
      <c r="B29" s="5" t="n">
        <v>-82</v>
      </c>
      <c r="C29" s="5" t="n">
        <v>-356</v>
      </c>
    </row>
    <row r="30" spans="1:3">
      <c r="A30" s="4" t="s">
        <v>36</v>
      </c>
      <c r="B30" s="5" t="n">
        <v>19720</v>
      </c>
      <c r="C30" s="5" t="n">
        <v>21400</v>
      </c>
    </row>
    <row r="31" spans="1:3">
      <c r="A31" s="4" t="s">
        <v>493</v>
      </c>
    </row>
    <row r="32" spans="1:3">
      <c r="A32" s="3" t="s">
        <v>485</v>
      </c>
    </row>
    <row r="33" spans="1:3">
      <c r="A33" s="4" t="s">
        <v>486</v>
      </c>
      <c r="B33" s="5" t="n">
        <v>2481</v>
      </c>
      <c r="C33" s="5" t="n">
        <v>2478</v>
      </c>
    </row>
    <row r="34" spans="1:3">
      <c r="A34" s="4" t="s">
        <v>487</v>
      </c>
      <c r="B34" s="5" t="n">
        <v>0</v>
      </c>
      <c r="C34" s="5" t="n">
        <v>0</v>
      </c>
    </row>
    <row r="35" spans="1:3">
      <c r="A35" s="4" t="s">
        <v>488</v>
      </c>
      <c r="B35" s="5" t="n">
        <v>-132</v>
      </c>
      <c r="C35" s="5" t="n">
        <v>-206</v>
      </c>
    </row>
    <row r="36" spans="1:3">
      <c r="A36" s="4" t="s">
        <v>36</v>
      </c>
      <c r="B36" s="5" t="n">
        <v>2349</v>
      </c>
      <c r="C36" s="5" t="n">
        <v>2272</v>
      </c>
    </row>
    <row r="37" spans="1:3">
      <c r="A37" s="4" t="s">
        <v>494</v>
      </c>
    </row>
    <row r="38" spans="1:3">
      <c r="A38" s="3" t="s">
        <v>485</v>
      </c>
    </row>
    <row r="39" spans="1:3">
      <c r="A39" s="4" t="s">
        <v>486</v>
      </c>
      <c r="B39" s="5" t="n">
        <v>27917</v>
      </c>
      <c r="C39" s="5" t="n">
        <v>21963</v>
      </c>
    </row>
    <row r="40" spans="1:3">
      <c r="A40" s="4" t="s">
        <v>487</v>
      </c>
      <c r="B40" s="5" t="n">
        <v>14</v>
      </c>
      <c r="C40" s="5" t="n">
        <v>10</v>
      </c>
    </row>
    <row r="41" spans="1:3">
      <c r="A41" s="4" t="s">
        <v>488</v>
      </c>
      <c r="B41" s="5" t="n">
        <v>-248</v>
      </c>
      <c r="C41" s="5" t="n">
        <v>-205</v>
      </c>
    </row>
    <row r="42" spans="1:3">
      <c r="A42" s="4" t="s">
        <v>36</v>
      </c>
      <c r="B42" s="5" t="n">
        <v>27683</v>
      </c>
      <c r="C42" s="5" t="n">
        <v>21768</v>
      </c>
    </row>
    <row r="43" spans="1:3">
      <c r="A43" s="4" t="s">
        <v>495</v>
      </c>
    </row>
    <row r="44" spans="1:3">
      <c r="A44" s="3" t="s">
        <v>485</v>
      </c>
    </row>
    <row r="45" spans="1:3">
      <c r="A45" s="4" t="s">
        <v>486</v>
      </c>
      <c r="B45" s="5" t="n">
        <v>12140</v>
      </c>
      <c r="C45" s="5" t="n">
        <v>845</v>
      </c>
    </row>
    <row r="46" spans="1:3">
      <c r="A46" s="4" t="s">
        <v>487</v>
      </c>
      <c r="B46" s="5" t="n">
        <v>12</v>
      </c>
      <c r="C46" s="5" t="n">
        <v>0</v>
      </c>
    </row>
    <row r="47" spans="1:3">
      <c r="A47" s="4" t="s">
        <v>488</v>
      </c>
      <c r="B47" s="5" t="n">
        <v>-26</v>
      </c>
      <c r="C47" s="5" t="n">
        <v>-6</v>
      </c>
    </row>
    <row r="48" spans="1:3">
      <c r="A48" s="4" t="s">
        <v>36</v>
      </c>
      <c r="B48" s="6" t="n">
        <v>12126</v>
      </c>
      <c r="C48" s="6" t="n">
        <v>8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497</v>
      </c>
    </row>
    <row r="3" spans="1:3">
      <c r="A3" s="4" t="s">
        <v>498</v>
      </c>
      <c r="B3" s="6" t="n">
        <v>110768</v>
      </c>
      <c r="C3" s="6" t="n">
        <v>127311</v>
      </c>
    </row>
    <row r="4" spans="1:3">
      <c r="A4" s="4" t="s">
        <v>499</v>
      </c>
      <c r="B4" s="5" t="n">
        <v>-501</v>
      </c>
      <c r="C4" s="5" t="n">
        <v>-501</v>
      </c>
    </row>
    <row r="5" spans="1:3">
      <c r="A5" s="4" t="s">
        <v>500</v>
      </c>
      <c r="B5" s="5" t="n">
        <v>110267</v>
      </c>
      <c r="C5" s="5" t="n">
        <v>126810</v>
      </c>
    </row>
    <row r="6" spans="1:3">
      <c r="A6" s="4" t="s">
        <v>501</v>
      </c>
      <c r="B6" s="5" t="n">
        <v>1967</v>
      </c>
      <c r="C6" s="5" t="n">
        <v>2364</v>
      </c>
    </row>
    <row r="7" spans="1:3">
      <c r="A7" s="4" t="s">
        <v>502</v>
      </c>
      <c r="B7" s="5" t="n">
        <v>-369</v>
      </c>
      <c r="C7" s="5" t="n">
        <v>-615</v>
      </c>
    </row>
    <row r="8" spans="1:3">
      <c r="A8" s="4" t="s">
        <v>70</v>
      </c>
      <c r="B8" s="5" t="n">
        <v>111865</v>
      </c>
      <c r="C8" s="5" t="n">
        <v>128559</v>
      </c>
    </row>
    <row r="9" spans="1:3">
      <c r="A9" s="4" t="s">
        <v>489</v>
      </c>
    </row>
    <row r="10" spans="1:3">
      <c r="A10" s="3" t="s">
        <v>497</v>
      </c>
    </row>
    <row r="11" spans="1:3">
      <c r="A11" s="4" t="s">
        <v>498</v>
      </c>
      <c r="B11" s="5" t="n">
        <v>3234</v>
      </c>
      <c r="C11" s="5" t="n">
        <v>3727</v>
      </c>
    </row>
    <row r="12" spans="1:3">
      <c r="A12" s="4" t="s">
        <v>499</v>
      </c>
      <c r="B12" s="5" t="n">
        <v>0</v>
      </c>
      <c r="C12" s="5" t="n">
        <v>0</v>
      </c>
    </row>
    <row r="13" spans="1:3">
      <c r="A13" s="4" t="s">
        <v>500</v>
      </c>
      <c r="B13" s="5" t="n">
        <v>3234</v>
      </c>
      <c r="C13" s="5" t="n">
        <v>3727</v>
      </c>
    </row>
    <row r="14" spans="1:3">
      <c r="A14" s="4" t="s">
        <v>501</v>
      </c>
      <c r="B14" s="5" t="n">
        <v>0</v>
      </c>
      <c r="C14" s="5" t="n">
        <v>0</v>
      </c>
    </row>
    <row r="15" spans="1:3">
      <c r="A15" s="4" t="s">
        <v>502</v>
      </c>
      <c r="B15" s="5" t="n">
        <v>-84</v>
      </c>
      <c r="C15" s="5" t="n">
        <v>-116</v>
      </c>
    </row>
    <row r="16" spans="1:3">
      <c r="A16" s="4" t="s">
        <v>70</v>
      </c>
      <c r="B16" s="5" t="n">
        <v>3150</v>
      </c>
      <c r="C16" s="5" t="n">
        <v>3611</v>
      </c>
    </row>
    <row r="17" spans="1:3">
      <c r="A17" s="4" t="s">
        <v>490</v>
      </c>
    </row>
    <row r="18" spans="1:3">
      <c r="A18" s="3" t="s">
        <v>497</v>
      </c>
    </row>
    <row r="19" spans="1:3">
      <c r="A19" s="4" t="s">
        <v>498</v>
      </c>
      <c r="B19" s="5" t="n">
        <v>8701</v>
      </c>
      <c r="C19" s="5" t="n">
        <v>11882</v>
      </c>
    </row>
    <row r="20" spans="1:3">
      <c r="A20" s="4" t="s">
        <v>499</v>
      </c>
      <c r="B20" s="5" t="n">
        <v>0</v>
      </c>
      <c r="C20" s="5" t="n">
        <v>0</v>
      </c>
    </row>
    <row r="21" spans="1:3">
      <c r="A21" s="4" t="s">
        <v>500</v>
      </c>
      <c r="B21" s="5" t="n">
        <v>8701</v>
      </c>
      <c r="C21" s="5" t="n">
        <v>11882</v>
      </c>
    </row>
    <row r="22" spans="1:3">
      <c r="A22" s="4" t="s">
        <v>501</v>
      </c>
      <c r="B22" s="5" t="n">
        <v>94</v>
      </c>
      <c r="C22" s="5" t="n">
        <v>247</v>
      </c>
    </row>
    <row r="23" spans="1:3">
      <c r="A23" s="4" t="s">
        <v>502</v>
      </c>
      <c r="B23" s="5" t="n">
        <v>-123</v>
      </c>
      <c r="C23" s="5" t="n">
        <v>-130</v>
      </c>
    </row>
    <row r="24" spans="1:3">
      <c r="A24" s="4" t="s">
        <v>70</v>
      </c>
      <c r="B24" s="5" t="n">
        <v>8672</v>
      </c>
      <c r="C24" s="5" t="n">
        <v>11999</v>
      </c>
    </row>
    <row r="25" spans="1:3">
      <c r="A25" s="4" t="s">
        <v>491</v>
      </c>
    </row>
    <row r="26" spans="1:3">
      <c r="A26" s="3" t="s">
        <v>497</v>
      </c>
    </row>
    <row r="27" spans="1:3">
      <c r="A27" s="4" t="s">
        <v>498</v>
      </c>
      <c r="B27" s="5" t="n">
        <v>34072</v>
      </c>
      <c r="C27" s="5" t="n">
        <v>40565</v>
      </c>
    </row>
    <row r="28" spans="1:3">
      <c r="A28" s="4" t="s">
        <v>499</v>
      </c>
      <c r="B28" s="5" t="n">
        <v>0</v>
      </c>
      <c r="C28" s="5" t="n">
        <v>0</v>
      </c>
    </row>
    <row r="29" spans="1:3">
      <c r="A29" s="4" t="s">
        <v>500</v>
      </c>
      <c r="B29" s="5" t="n">
        <v>34072</v>
      </c>
      <c r="C29" s="5" t="n">
        <v>40565</v>
      </c>
    </row>
    <row r="30" spans="1:3">
      <c r="A30" s="4" t="s">
        <v>501</v>
      </c>
      <c r="B30" s="5" t="n">
        <v>231</v>
      </c>
      <c r="C30" s="5" t="n">
        <v>540</v>
      </c>
    </row>
    <row r="31" spans="1:3">
      <c r="A31" s="4" t="s">
        <v>502</v>
      </c>
      <c r="B31" s="5" t="n">
        <v>-127</v>
      </c>
      <c r="C31" s="5" t="n">
        <v>-113</v>
      </c>
    </row>
    <row r="32" spans="1:3">
      <c r="A32" s="4" t="s">
        <v>70</v>
      </c>
      <c r="B32" s="5" t="n">
        <v>34176</v>
      </c>
      <c r="C32" s="5" t="n">
        <v>40992</v>
      </c>
    </row>
    <row r="33" spans="1:3">
      <c r="A33" s="4" t="s">
        <v>492</v>
      </c>
    </row>
    <row r="34" spans="1:3">
      <c r="A34" s="3" t="s">
        <v>497</v>
      </c>
    </row>
    <row r="35" spans="1:3">
      <c r="A35" s="4" t="s">
        <v>498</v>
      </c>
      <c r="B35" s="5" t="n">
        <v>63797</v>
      </c>
      <c r="C35" s="5" t="n">
        <v>70017</v>
      </c>
    </row>
    <row r="36" spans="1:3">
      <c r="A36" s="4" t="s">
        <v>499</v>
      </c>
      <c r="B36" s="5" t="n">
        <v>0</v>
      </c>
      <c r="C36" s="5" t="n">
        <v>0</v>
      </c>
    </row>
    <row r="37" spans="1:3">
      <c r="A37" s="4" t="s">
        <v>500</v>
      </c>
      <c r="B37" s="5" t="n">
        <v>63797</v>
      </c>
      <c r="C37" s="5" t="n">
        <v>70017</v>
      </c>
    </row>
    <row r="38" spans="1:3">
      <c r="A38" s="4" t="s">
        <v>501</v>
      </c>
      <c r="B38" s="5" t="n">
        <v>1224</v>
      </c>
      <c r="C38" s="5" t="n">
        <v>1274</v>
      </c>
    </row>
    <row r="39" spans="1:3">
      <c r="A39" s="4" t="s">
        <v>502</v>
      </c>
      <c r="B39" s="5" t="n">
        <v>-35</v>
      </c>
      <c r="C39" s="5" t="n">
        <v>-255</v>
      </c>
    </row>
    <row r="40" spans="1:3">
      <c r="A40" s="4" t="s">
        <v>70</v>
      </c>
      <c r="B40" s="5" t="n">
        <v>64986</v>
      </c>
      <c r="C40" s="5" t="n">
        <v>71036</v>
      </c>
    </row>
    <row r="41" spans="1:3">
      <c r="A41" s="4" t="s">
        <v>503</v>
      </c>
    </row>
    <row r="42" spans="1:3">
      <c r="A42" s="3" t="s">
        <v>497</v>
      </c>
    </row>
    <row r="43" spans="1:3">
      <c r="A43" s="4" t="s">
        <v>498</v>
      </c>
      <c r="B43" s="5" t="n">
        <v>657</v>
      </c>
      <c r="C43" s="5" t="n">
        <v>657</v>
      </c>
    </row>
    <row r="44" spans="1:3">
      <c r="A44" s="4" t="s">
        <v>499</v>
      </c>
      <c r="B44" s="5" t="n">
        <v>-501</v>
      </c>
      <c r="C44" s="5" t="n">
        <v>-501</v>
      </c>
    </row>
    <row r="45" spans="1:3">
      <c r="A45" s="4" t="s">
        <v>500</v>
      </c>
      <c r="B45" s="5" t="n">
        <v>156</v>
      </c>
      <c r="C45" s="5" t="n">
        <v>156</v>
      </c>
    </row>
    <row r="46" spans="1:3">
      <c r="A46" s="4" t="s">
        <v>501</v>
      </c>
      <c r="B46" s="5" t="n">
        <v>418</v>
      </c>
      <c r="C46" s="5" t="n">
        <v>303</v>
      </c>
    </row>
    <row r="47" spans="1:3">
      <c r="A47" s="4" t="s">
        <v>502</v>
      </c>
      <c r="B47" s="5" t="n">
        <v>0</v>
      </c>
      <c r="C47" s="5" t="n">
        <v>0</v>
      </c>
    </row>
    <row r="48" spans="1:3">
      <c r="A48" s="4" t="s">
        <v>70</v>
      </c>
      <c r="B48" s="5" t="n">
        <v>574</v>
      </c>
      <c r="C48" s="5" t="n">
        <v>459</v>
      </c>
    </row>
    <row r="49" spans="1:3">
      <c r="A49" s="4" t="s">
        <v>495</v>
      </c>
    </row>
    <row r="50" spans="1:3">
      <c r="A50" s="3" t="s">
        <v>497</v>
      </c>
    </row>
    <row r="51" spans="1:3">
      <c r="A51" s="4" t="s">
        <v>498</v>
      </c>
      <c r="B51" s="5" t="n">
        <v>307</v>
      </c>
      <c r="C51" s="5" t="n">
        <v>463</v>
      </c>
    </row>
    <row r="52" spans="1:3">
      <c r="A52" s="4" t="s">
        <v>499</v>
      </c>
      <c r="B52" s="5" t="n">
        <v>0</v>
      </c>
      <c r="C52" s="5" t="n">
        <v>0</v>
      </c>
    </row>
    <row r="53" spans="1:3">
      <c r="A53" s="4" t="s">
        <v>500</v>
      </c>
      <c r="B53" s="5" t="n">
        <v>307</v>
      </c>
      <c r="C53" s="5" t="n">
        <v>463</v>
      </c>
    </row>
    <row r="54" spans="1:3">
      <c r="A54" s="4" t="s">
        <v>501</v>
      </c>
      <c r="B54" s="5" t="n">
        <v>0</v>
      </c>
      <c r="C54" s="5" t="n">
        <v>0</v>
      </c>
    </row>
    <row r="55" spans="1:3">
      <c r="A55" s="4" t="s">
        <v>502</v>
      </c>
      <c r="B55" s="5" t="n">
        <v>0</v>
      </c>
      <c r="C55" s="5" t="n">
        <v>-1</v>
      </c>
    </row>
    <row r="56" spans="1:3">
      <c r="A56" s="4" t="s">
        <v>70</v>
      </c>
      <c r="B56" s="6" t="n">
        <v>307</v>
      </c>
      <c r="C56" s="6" t="n">
        <v>4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80</v>
      </c>
    </row>
    <row r="3" spans="1:4">
      <c r="A3" s="3" t="s">
        <v>505</v>
      </c>
    </row>
    <row r="4" spans="1:4">
      <c r="A4" s="4" t="s">
        <v>185</v>
      </c>
      <c r="B4" s="6" t="n">
        <v>7602</v>
      </c>
      <c r="C4" s="6" t="n">
        <v>0</v>
      </c>
      <c r="D4" s="6" t="n">
        <v>0</v>
      </c>
    </row>
    <row r="5" spans="1:4">
      <c r="A5" s="4" t="s">
        <v>506</v>
      </c>
      <c r="B5" s="5" t="n">
        <v>120</v>
      </c>
    </row>
    <row r="6" spans="1:4">
      <c r="A6" s="4" t="s">
        <v>507</v>
      </c>
      <c r="B6" s="5" t="n">
        <v>-27</v>
      </c>
    </row>
    <row r="7" spans="1:4">
      <c r="A7" s="4" t="s">
        <v>508</v>
      </c>
      <c r="B7" s="5" t="n">
        <v>31</v>
      </c>
    </row>
    <row r="8" spans="1:4">
      <c r="A8" s="3" t="s">
        <v>509</v>
      </c>
    </row>
    <row r="9" spans="1:4">
      <c r="A9" s="4" t="s">
        <v>186</v>
      </c>
      <c r="B9" s="5" t="n">
        <v>1034</v>
      </c>
      <c r="C9" s="5" t="n">
        <v>0</v>
      </c>
      <c r="D9" s="5" t="n">
        <v>0</v>
      </c>
    </row>
    <row r="10" spans="1:4">
      <c r="A10" s="4" t="s">
        <v>510</v>
      </c>
      <c r="B10" s="5" t="n">
        <v>36</v>
      </c>
      <c r="C10" s="6" t="n">
        <v>0</v>
      </c>
      <c r="D10" s="6" t="n">
        <v>0</v>
      </c>
    </row>
    <row r="11" spans="1:4">
      <c r="A11" s="4" t="s">
        <v>508</v>
      </c>
      <c r="B11" s="6" t="n">
        <v>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185</v>
      </c>
    </row>
    <row r="3" spans="1:3">
      <c r="A3" s="4" t="s">
        <v>512</v>
      </c>
      <c r="B3" s="6" t="n">
        <v>473</v>
      </c>
    </row>
    <row r="4" spans="1:3">
      <c r="A4" s="4" t="s">
        <v>513</v>
      </c>
      <c r="B4" s="6" t="n">
        <v>473</v>
      </c>
    </row>
    <row r="5" spans="1:3">
      <c r="A5" s="4" t="s">
        <v>514</v>
      </c>
      <c r="B5" s="4" t="s">
        <v>515</v>
      </c>
    </row>
    <row r="6" spans="1:3">
      <c r="A6" s="4" t="s">
        <v>516</v>
      </c>
      <c r="B6" s="6" t="n">
        <v>24661</v>
      </c>
    </row>
    <row r="7" spans="1:3">
      <c r="A7" s="4" t="s">
        <v>517</v>
      </c>
      <c r="B7" s="6" t="n">
        <v>24612</v>
      </c>
    </row>
    <row r="8" spans="1:3">
      <c r="A8" s="4" t="s">
        <v>518</v>
      </c>
      <c r="B8" s="4" t="s">
        <v>519</v>
      </c>
    </row>
    <row r="9" spans="1:3">
      <c r="A9" s="4" t="s">
        <v>520</v>
      </c>
      <c r="B9" s="6" t="n">
        <v>27307</v>
      </c>
    </row>
    <row r="10" spans="1:3">
      <c r="A10" s="4" t="s">
        <v>521</v>
      </c>
      <c r="B10" s="6" t="n">
        <v>27131</v>
      </c>
    </row>
    <row r="11" spans="1:3">
      <c r="A11" s="4" t="s">
        <v>522</v>
      </c>
      <c r="B11" s="4" t="s">
        <v>523</v>
      </c>
    </row>
    <row r="12" spans="1:3">
      <c r="A12" s="4" t="s">
        <v>524</v>
      </c>
      <c r="B12" s="6" t="n">
        <v>53588</v>
      </c>
    </row>
    <row r="13" spans="1:3">
      <c r="A13" s="4" t="s">
        <v>525</v>
      </c>
      <c r="B13" s="6" t="n">
        <v>53242</v>
      </c>
    </row>
    <row r="14" spans="1:3">
      <c r="A14" s="4" t="s">
        <v>526</v>
      </c>
      <c r="B14" s="4" t="s">
        <v>527</v>
      </c>
    </row>
    <row r="15" spans="1:3">
      <c r="A15" s="4" t="s">
        <v>528</v>
      </c>
      <c r="B15" s="6" t="n">
        <v>106029</v>
      </c>
    </row>
    <row r="16" spans="1:3">
      <c r="A16" s="4" t="s">
        <v>529</v>
      </c>
      <c r="B16" s="6" t="n">
        <v>105458</v>
      </c>
      <c r="C16" s="6" t="n">
        <v>103794</v>
      </c>
    </row>
    <row r="17" spans="1:3">
      <c r="A17" s="4" t="s">
        <v>530</v>
      </c>
      <c r="B17" s="4" t="s">
        <v>531</v>
      </c>
    </row>
    <row r="18" spans="1:3">
      <c r="A18" s="3" t="s">
        <v>186</v>
      </c>
    </row>
    <row r="19" spans="1:3">
      <c r="A19" s="4" t="s">
        <v>532</v>
      </c>
      <c r="B19" s="6" t="n">
        <v>28750</v>
      </c>
    </row>
    <row r="20" spans="1:3">
      <c r="A20" s="4" t="s">
        <v>513</v>
      </c>
      <c r="B20" s="6" t="n">
        <v>28780</v>
      </c>
    </row>
    <row r="21" spans="1:3">
      <c r="A21" s="4" t="s">
        <v>514</v>
      </c>
      <c r="B21" s="4" t="s">
        <v>533</v>
      </c>
    </row>
    <row r="22" spans="1:3">
      <c r="A22" s="4" t="s">
        <v>534</v>
      </c>
      <c r="B22" s="6" t="n">
        <v>17793</v>
      </c>
    </row>
    <row r="23" spans="1:3">
      <c r="A23" s="4" t="s">
        <v>517</v>
      </c>
      <c r="B23" s="6" t="n">
        <v>18419</v>
      </c>
    </row>
    <row r="24" spans="1:3">
      <c r="A24" s="4" t="s">
        <v>518</v>
      </c>
      <c r="B24" s="4" t="s">
        <v>535</v>
      </c>
    </row>
    <row r="25" spans="1:3">
      <c r="A25" s="4" t="s">
        <v>536</v>
      </c>
      <c r="B25" s="6" t="n">
        <v>18845</v>
      </c>
    </row>
    <row r="26" spans="1:3">
      <c r="A26" s="4" t="s">
        <v>521</v>
      </c>
      <c r="B26" s="6" t="n">
        <v>19235</v>
      </c>
    </row>
    <row r="27" spans="1:3">
      <c r="A27" s="4" t="s">
        <v>522</v>
      </c>
      <c r="B27" s="4" t="s">
        <v>537</v>
      </c>
    </row>
    <row r="28" spans="1:3">
      <c r="A28" s="4" t="s">
        <v>538</v>
      </c>
      <c r="B28" s="6" t="n">
        <v>44879</v>
      </c>
    </row>
    <row r="29" spans="1:3">
      <c r="A29" s="4" t="s">
        <v>525</v>
      </c>
      <c r="B29" s="6" t="n">
        <v>45431</v>
      </c>
    </row>
    <row r="30" spans="1:3">
      <c r="A30" s="4" t="s">
        <v>526</v>
      </c>
      <c r="B30" s="4" t="s">
        <v>539</v>
      </c>
    </row>
    <row r="31" spans="1:3">
      <c r="A31" s="4" t="s">
        <v>500</v>
      </c>
      <c r="B31" s="6" t="n">
        <v>110267</v>
      </c>
      <c r="C31" s="5" t="n">
        <v>126810</v>
      </c>
    </row>
    <row r="32" spans="1:3">
      <c r="A32" s="4" t="s">
        <v>529</v>
      </c>
      <c r="B32" s="6" t="n">
        <v>111865</v>
      </c>
      <c r="C32" s="6" t="n">
        <v>128559</v>
      </c>
    </row>
    <row r="33" spans="1:3">
      <c r="A33" s="4" t="s">
        <v>530</v>
      </c>
      <c r="B33" s="4" t="s">
        <v>5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1</v>
      </c>
      <c r="B1" s="2" t="s">
        <v>542</v>
      </c>
      <c r="C1" s="2" t="s">
        <v>543</v>
      </c>
    </row>
    <row r="2" spans="1:3">
      <c r="A2" s="3" t="s">
        <v>544</v>
      </c>
    </row>
    <row r="3" spans="1:3">
      <c r="A3" s="4" t="s">
        <v>545</v>
      </c>
      <c r="B3" s="5" t="n">
        <v>105</v>
      </c>
      <c r="C3" s="5" t="n">
        <v>126</v>
      </c>
    </row>
    <row r="4" spans="1:3">
      <c r="A4" s="4" t="s">
        <v>546</v>
      </c>
      <c r="B4" s="6" t="n">
        <v>75375</v>
      </c>
      <c r="C4" s="6" t="n">
        <v>89158</v>
      </c>
    </row>
    <row r="5" spans="1:3">
      <c r="A5" s="4" t="s">
        <v>547</v>
      </c>
      <c r="B5" s="5" t="n">
        <v>-581</v>
      </c>
      <c r="C5" s="5" t="n">
        <v>-1457</v>
      </c>
    </row>
    <row r="6" spans="1:3">
      <c r="A6" s="4" t="s">
        <v>548</v>
      </c>
      <c r="B6" s="5" t="n">
        <v>27761</v>
      </c>
      <c r="C6" s="5" t="n">
        <v>9089</v>
      </c>
    </row>
    <row r="7" spans="1:3">
      <c r="A7" s="4" t="s">
        <v>549</v>
      </c>
      <c r="B7" s="5" t="n">
        <v>-759</v>
      </c>
      <c r="C7" s="5" t="n">
        <v>-230</v>
      </c>
    </row>
    <row r="8" spans="1:3">
      <c r="A8" s="4" t="s">
        <v>550</v>
      </c>
      <c r="B8" s="5" t="n">
        <v>103136</v>
      </c>
      <c r="C8" s="5" t="n">
        <v>98247</v>
      </c>
    </row>
    <row r="9" spans="1:3">
      <c r="A9" s="4" t="s">
        <v>551</v>
      </c>
      <c r="B9" s="6" t="n">
        <v>-1340</v>
      </c>
      <c r="C9" s="6" t="n">
        <v>-1687</v>
      </c>
    </row>
    <row r="10" spans="1:3">
      <c r="A10" s="4" t="s">
        <v>489</v>
      </c>
    </row>
    <row r="11" spans="1:3">
      <c r="A11" s="3" t="s">
        <v>544</v>
      </c>
    </row>
    <row r="12" spans="1:3">
      <c r="A12" s="4" t="s">
        <v>545</v>
      </c>
      <c r="B12" s="5" t="n">
        <v>2</v>
      </c>
      <c r="C12" s="5" t="n">
        <v>3</v>
      </c>
    </row>
    <row r="13" spans="1:3">
      <c r="A13" s="4" t="s">
        <v>546</v>
      </c>
      <c r="B13" s="6" t="n">
        <v>1967</v>
      </c>
      <c r="C13" s="6" t="n">
        <v>7090</v>
      </c>
    </row>
    <row r="14" spans="1:3">
      <c r="A14" s="4" t="s">
        <v>547</v>
      </c>
      <c r="B14" s="5" t="n">
        <v>-30</v>
      </c>
      <c r="C14" s="5" t="n">
        <v>-151</v>
      </c>
    </row>
    <row r="15" spans="1:3">
      <c r="A15" s="4" t="s">
        <v>548</v>
      </c>
      <c r="B15" s="5" t="n">
        <v>3150</v>
      </c>
      <c r="C15" s="5" t="n">
        <v>0</v>
      </c>
    </row>
    <row r="16" spans="1:3">
      <c r="A16" s="4" t="s">
        <v>549</v>
      </c>
      <c r="B16" s="5" t="n">
        <v>-84</v>
      </c>
      <c r="C16" s="5" t="n">
        <v>0</v>
      </c>
    </row>
    <row r="17" spans="1:3">
      <c r="A17" s="4" t="s">
        <v>550</v>
      </c>
      <c r="B17" s="5" t="n">
        <v>5117</v>
      </c>
      <c r="C17" s="5" t="n">
        <v>7090</v>
      </c>
    </row>
    <row r="18" spans="1:3">
      <c r="A18" s="4" t="s">
        <v>551</v>
      </c>
      <c r="B18" s="6" t="n">
        <v>-114</v>
      </c>
      <c r="C18" s="6" t="n">
        <v>-151</v>
      </c>
    </row>
    <row r="19" spans="1:3">
      <c r="A19" s="4" t="s">
        <v>490</v>
      </c>
    </row>
    <row r="20" spans="1:3">
      <c r="A20" s="3" t="s">
        <v>544</v>
      </c>
    </row>
    <row r="21" spans="1:3">
      <c r="A21" s="4" t="s">
        <v>545</v>
      </c>
      <c r="B21" s="5" t="n">
        <v>11</v>
      </c>
      <c r="C21" s="5" t="n">
        <v>7</v>
      </c>
    </row>
    <row r="22" spans="1:3">
      <c r="A22" s="4" t="s">
        <v>546</v>
      </c>
      <c r="B22" s="6" t="n">
        <v>19237</v>
      </c>
      <c r="C22" s="6" t="n">
        <v>17242</v>
      </c>
    </row>
    <row r="23" spans="1:3">
      <c r="A23" s="4" t="s">
        <v>547</v>
      </c>
      <c r="B23" s="5" t="n">
        <v>-205</v>
      </c>
      <c r="C23" s="5" t="n">
        <v>-275</v>
      </c>
    </row>
    <row r="24" spans="1:3">
      <c r="A24" s="4" t="s">
        <v>548</v>
      </c>
      <c r="B24" s="5" t="n">
        <v>8788</v>
      </c>
      <c r="C24" s="5" t="n">
        <v>0</v>
      </c>
    </row>
    <row r="25" spans="1:3">
      <c r="A25" s="4" t="s">
        <v>549</v>
      </c>
      <c r="B25" s="5" t="n">
        <v>-299</v>
      </c>
      <c r="C25" s="5" t="n">
        <v>0</v>
      </c>
    </row>
    <row r="26" spans="1:3">
      <c r="A26" s="4" t="s">
        <v>550</v>
      </c>
      <c r="B26" s="5" t="n">
        <v>28025</v>
      </c>
      <c r="C26" s="5" t="n">
        <v>17242</v>
      </c>
    </row>
    <row r="27" spans="1:3">
      <c r="A27" s="4" t="s">
        <v>551</v>
      </c>
      <c r="B27" s="6" t="n">
        <v>-504</v>
      </c>
      <c r="C27" s="6" t="n">
        <v>-275</v>
      </c>
    </row>
    <row r="28" spans="1:3">
      <c r="A28" s="4" t="s">
        <v>491</v>
      </c>
    </row>
    <row r="29" spans="1:3">
      <c r="A29" s="3" t="s">
        <v>544</v>
      </c>
    </row>
    <row r="30" spans="1:3">
      <c r="A30" s="4" t="s">
        <v>545</v>
      </c>
      <c r="B30" s="5" t="n">
        <v>35</v>
      </c>
      <c r="C30" s="5" t="n">
        <v>29</v>
      </c>
    </row>
    <row r="31" spans="1:3">
      <c r="A31" s="4" t="s">
        <v>546</v>
      </c>
      <c r="B31" s="6" t="n">
        <v>21770</v>
      </c>
      <c r="C31" s="6" t="n">
        <v>26581</v>
      </c>
    </row>
    <row r="32" spans="1:3">
      <c r="A32" s="4" t="s">
        <v>547</v>
      </c>
      <c r="B32" s="5" t="n">
        <v>-141</v>
      </c>
      <c r="C32" s="5" t="n">
        <v>-216</v>
      </c>
    </row>
    <row r="33" spans="1:3">
      <c r="A33" s="4" t="s">
        <v>548</v>
      </c>
      <c r="B33" s="5" t="n">
        <v>3074</v>
      </c>
      <c r="C33" s="5" t="n">
        <v>3542</v>
      </c>
    </row>
    <row r="34" spans="1:3">
      <c r="A34" s="4" t="s">
        <v>549</v>
      </c>
      <c r="B34" s="5" t="n">
        <v>-58</v>
      </c>
      <c r="C34" s="5" t="n">
        <v>-16</v>
      </c>
    </row>
    <row r="35" spans="1:3">
      <c r="A35" s="4" t="s">
        <v>550</v>
      </c>
      <c r="B35" s="5" t="n">
        <v>24844</v>
      </c>
      <c r="C35" s="5" t="n">
        <v>30123</v>
      </c>
    </row>
    <row r="36" spans="1:3">
      <c r="A36" s="4" t="s">
        <v>551</v>
      </c>
      <c r="B36" s="6" t="n">
        <v>-199</v>
      </c>
      <c r="C36" s="6" t="n">
        <v>-232</v>
      </c>
    </row>
    <row r="37" spans="1:3">
      <c r="A37" s="4" t="s">
        <v>492</v>
      </c>
    </row>
    <row r="38" spans="1:3">
      <c r="A38" s="3" t="s">
        <v>544</v>
      </c>
    </row>
    <row r="39" spans="1:3">
      <c r="A39" s="4" t="s">
        <v>545</v>
      </c>
      <c r="B39" s="5" t="n">
        <v>42</v>
      </c>
      <c r="C39" s="5" t="n">
        <v>74</v>
      </c>
    </row>
    <row r="40" spans="1:3">
      <c r="A40" s="4" t="s">
        <v>546</v>
      </c>
      <c r="B40" s="6" t="n">
        <v>11594</v>
      </c>
      <c r="C40" s="6" t="n">
        <v>25545</v>
      </c>
    </row>
    <row r="41" spans="1:3">
      <c r="A41" s="4" t="s">
        <v>547</v>
      </c>
      <c r="B41" s="5" t="n">
        <v>-82</v>
      </c>
      <c r="C41" s="5" t="n">
        <v>-611</v>
      </c>
    </row>
    <row r="42" spans="1:3">
      <c r="A42" s="4" t="s">
        <v>548</v>
      </c>
      <c r="B42" s="5" t="n">
        <v>2717</v>
      </c>
      <c r="C42" s="5" t="n">
        <v>0</v>
      </c>
    </row>
    <row r="43" spans="1:3">
      <c r="A43" s="4" t="s">
        <v>549</v>
      </c>
      <c r="B43" s="5" t="n">
        <v>-35</v>
      </c>
      <c r="C43" s="5" t="n">
        <v>0</v>
      </c>
    </row>
    <row r="44" spans="1:3">
      <c r="A44" s="4" t="s">
        <v>550</v>
      </c>
      <c r="B44" s="5" t="n">
        <v>14311</v>
      </c>
      <c r="C44" s="5" t="n">
        <v>25545</v>
      </c>
    </row>
    <row r="45" spans="1:3">
      <c r="A45" s="4" t="s">
        <v>551</v>
      </c>
      <c r="B45" s="6" t="n">
        <v>-117</v>
      </c>
      <c r="C45" s="6" t="n">
        <v>-611</v>
      </c>
    </row>
    <row r="46" spans="1:3">
      <c r="A46" s="4" t="s">
        <v>493</v>
      </c>
    </row>
    <row r="47" spans="1:3">
      <c r="A47" s="3" t="s">
        <v>544</v>
      </c>
    </row>
    <row r="48" spans="1:3">
      <c r="A48" s="4" t="s">
        <v>545</v>
      </c>
      <c r="B48" s="5" t="n">
        <v>4</v>
      </c>
      <c r="C48" s="5" t="n">
        <v>4</v>
      </c>
    </row>
    <row r="49" spans="1:3">
      <c r="A49" s="4" t="s">
        <v>546</v>
      </c>
      <c r="B49" s="6" t="n">
        <v>0</v>
      </c>
      <c r="C49" s="6" t="n">
        <v>0</v>
      </c>
    </row>
    <row r="50" spans="1:3">
      <c r="A50" s="4" t="s">
        <v>547</v>
      </c>
      <c r="B50" s="5" t="n">
        <v>0</v>
      </c>
      <c r="C50" s="5" t="n">
        <v>0</v>
      </c>
    </row>
    <row r="51" spans="1:3">
      <c r="A51" s="4" t="s">
        <v>548</v>
      </c>
      <c r="B51" s="5" t="n">
        <v>2349</v>
      </c>
      <c r="C51" s="5" t="n">
        <v>2272</v>
      </c>
    </row>
    <row r="52" spans="1:3">
      <c r="A52" s="4" t="s">
        <v>549</v>
      </c>
      <c r="B52" s="5" t="n">
        <v>-132</v>
      </c>
      <c r="C52" s="5" t="n">
        <v>-206</v>
      </c>
    </row>
    <row r="53" spans="1:3">
      <c r="A53" s="4" t="s">
        <v>550</v>
      </c>
      <c r="B53" s="5" t="n">
        <v>2349</v>
      </c>
      <c r="C53" s="5" t="n">
        <v>2272</v>
      </c>
    </row>
    <row r="54" spans="1:3">
      <c r="A54" s="4" t="s">
        <v>551</v>
      </c>
      <c r="B54" s="6" t="n">
        <v>-132</v>
      </c>
      <c r="C54" s="6" t="n">
        <v>-206</v>
      </c>
    </row>
    <row r="55" spans="1:3">
      <c r="A55" s="4" t="s">
        <v>494</v>
      </c>
    </row>
    <row r="56" spans="1:3">
      <c r="A56" s="3" t="s">
        <v>544</v>
      </c>
    </row>
    <row r="57" spans="1:3">
      <c r="A57" s="4" t="s">
        <v>545</v>
      </c>
      <c r="B57" s="5" t="n">
        <v>7</v>
      </c>
      <c r="C57" s="5" t="n">
        <v>6</v>
      </c>
    </row>
    <row r="58" spans="1:3">
      <c r="A58" s="4" t="s">
        <v>546</v>
      </c>
      <c r="B58" s="6" t="n">
        <v>11967</v>
      </c>
      <c r="C58" s="6" t="n">
        <v>12700</v>
      </c>
    </row>
    <row r="59" spans="1:3">
      <c r="A59" s="4" t="s">
        <v>547</v>
      </c>
      <c r="B59" s="5" t="n">
        <v>-98</v>
      </c>
      <c r="C59" s="5" t="n">
        <v>-204</v>
      </c>
    </row>
    <row r="60" spans="1:3">
      <c r="A60" s="4" t="s">
        <v>548</v>
      </c>
      <c r="B60" s="5" t="n">
        <v>7662</v>
      </c>
      <c r="C60" s="5" t="n">
        <v>1999</v>
      </c>
    </row>
    <row r="61" spans="1:3">
      <c r="A61" s="4" t="s">
        <v>549</v>
      </c>
      <c r="B61" s="5" t="n">
        <v>-150</v>
      </c>
      <c r="C61" s="5" t="n">
        <v>-1</v>
      </c>
    </row>
    <row r="62" spans="1:3">
      <c r="A62" s="4" t="s">
        <v>550</v>
      </c>
      <c r="B62" s="5" t="n">
        <v>19629</v>
      </c>
      <c r="C62" s="5" t="n">
        <v>14699</v>
      </c>
    </row>
    <row r="63" spans="1:3">
      <c r="A63" s="4" t="s">
        <v>551</v>
      </c>
      <c r="B63" s="6" t="n">
        <v>-248</v>
      </c>
      <c r="C63" s="6" t="n">
        <v>-205</v>
      </c>
    </row>
    <row r="64" spans="1:3">
      <c r="A64" s="4" t="s">
        <v>495</v>
      </c>
    </row>
    <row r="65" spans="1:3">
      <c r="A65" s="3" t="s">
        <v>544</v>
      </c>
    </row>
    <row r="66" spans="1:3">
      <c r="A66" s="4" t="s">
        <v>545</v>
      </c>
      <c r="B66" s="5" t="n">
        <v>4</v>
      </c>
      <c r="C66" s="5" t="n">
        <v>3</v>
      </c>
    </row>
    <row r="67" spans="1:3">
      <c r="A67" s="4" t="s">
        <v>546</v>
      </c>
      <c r="B67" s="6" t="n">
        <v>8840</v>
      </c>
      <c r="C67" s="6" t="n">
        <v>0</v>
      </c>
    </row>
    <row r="68" spans="1:3">
      <c r="A68" s="4" t="s">
        <v>547</v>
      </c>
      <c r="B68" s="5" t="n">
        <v>-25</v>
      </c>
      <c r="C68" s="5" t="n">
        <v>0</v>
      </c>
    </row>
    <row r="69" spans="1:3">
      <c r="A69" s="4" t="s">
        <v>548</v>
      </c>
      <c r="B69" s="5" t="n">
        <v>21</v>
      </c>
      <c r="C69" s="5" t="n">
        <v>1276</v>
      </c>
    </row>
    <row r="70" spans="1:3">
      <c r="A70" s="4" t="s">
        <v>549</v>
      </c>
      <c r="B70" s="5" t="n">
        <v>-1</v>
      </c>
      <c r="C70" s="5" t="n">
        <v>-7</v>
      </c>
    </row>
    <row r="71" spans="1:3">
      <c r="A71" s="4" t="s">
        <v>550</v>
      </c>
      <c r="B71" s="5" t="n">
        <v>8861</v>
      </c>
      <c r="C71" s="5" t="n">
        <v>1276</v>
      </c>
    </row>
    <row r="72" spans="1:3">
      <c r="A72" s="4" t="s">
        <v>551</v>
      </c>
      <c r="B72" s="6" t="n">
        <v>-26</v>
      </c>
      <c r="C72" s="6"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21"/>
  </cols>
  <sheetData>
    <row r="1" spans="1:5">
      <c r="A1" s="1" t="s">
        <v>552</v>
      </c>
      <c r="B1" s="2" t="s">
        <v>1</v>
      </c>
    </row>
    <row r="2" spans="1:5">
      <c r="B2" s="2" t="s">
        <v>553</v>
      </c>
      <c r="C2" s="2" t="s">
        <v>554</v>
      </c>
      <c r="D2" s="2" t="s">
        <v>555</v>
      </c>
      <c r="E2" s="2" t="s">
        <v>556</v>
      </c>
    </row>
    <row r="3" spans="1:5">
      <c r="A3" s="3" t="s">
        <v>485</v>
      </c>
    </row>
    <row r="4" spans="1:5">
      <c r="A4" s="4" t="s">
        <v>557</v>
      </c>
      <c r="B4" s="6" t="n">
        <v>8500</v>
      </c>
    </row>
    <row r="5" spans="1:5">
      <c r="A5" s="4" t="s">
        <v>558</v>
      </c>
      <c r="B5" s="5" t="n">
        <v>129</v>
      </c>
    </row>
    <row r="6" spans="1:5">
      <c r="A6" s="4" t="s">
        <v>559</v>
      </c>
      <c r="B6" s="5" t="n">
        <v>1034</v>
      </c>
      <c r="C6" s="6" t="n">
        <v>0</v>
      </c>
      <c r="D6" s="6" t="n">
        <v>0</v>
      </c>
    </row>
    <row r="7" spans="1:5">
      <c r="A7" s="4" t="s">
        <v>510</v>
      </c>
      <c r="B7" s="6" t="n">
        <v>36</v>
      </c>
      <c r="C7" s="5" t="n">
        <v>0</v>
      </c>
      <c r="D7" s="6" t="n">
        <v>0</v>
      </c>
    </row>
    <row r="8" spans="1:5">
      <c r="A8" s="4" t="s">
        <v>560</v>
      </c>
      <c r="B8" s="4" t="s">
        <v>561</v>
      </c>
    </row>
    <row r="9" spans="1:5">
      <c r="A9" s="4" t="s">
        <v>562</v>
      </c>
      <c r="E9" s="6" t="n">
        <v>865</v>
      </c>
    </row>
    <row r="10" spans="1:5">
      <c r="A10" s="4" t="s">
        <v>563</v>
      </c>
      <c r="E10" s="5" t="n">
        <v>364</v>
      </c>
    </row>
    <row r="11" spans="1:5">
      <c r="A11" s="4" t="s">
        <v>564</v>
      </c>
      <c r="E11" s="6" t="n">
        <v>501</v>
      </c>
    </row>
    <row r="12" spans="1:5">
      <c r="A12" s="4" t="s">
        <v>493</v>
      </c>
    </row>
    <row r="13" spans="1:5">
      <c r="A13" s="3" t="s">
        <v>485</v>
      </c>
    </row>
    <row r="14" spans="1:5">
      <c r="A14" s="4" t="s">
        <v>565</v>
      </c>
      <c r="B14" s="5" t="n">
        <v>4</v>
      </c>
    </row>
    <row r="15" spans="1:5">
      <c r="A15" s="4" t="s">
        <v>566</v>
      </c>
      <c r="B15" s="5" t="n">
        <v>2</v>
      </c>
    </row>
    <row r="16" spans="1:5">
      <c r="A16" s="4" t="s">
        <v>503</v>
      </c>
    </row>
    <row r="17" spans="1:5">
      <c r="A17" s="3" t="s">
        <v>485</v>
      </c>
    </row>
    <row r="18" spans="1:5">
      <c r="A18" s="4" t="s">
        <v>566</v>
      </c>
      <c r="B18" s="5" t="n">
        <v>2</v>
      </c>
    </row>
    <row r="19" spans="1:5">
      <c r="A19" s="4" t="s">
        <v>567</v>
      </c>
    </row>
    <row r="20" spans="1:5">
      <c r="A20" s="3" t="s">
        <v>485</v>
      </c>
    </row>
    <row r="21" spans="1:5">
      <c r="A21" s="4" t="s">
        <v>568</v>
      </c>
      <c r="B21" s="6" t="n">
        <v>98400</v>
      </c>
      <c r="C21" s="6" t="n">
        <v>1217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7"/>
    <col customWidth="1" max="5" min="5" width="24"/>
    <col customWidth="1" max="6" min="6" width="55"/>
  </cols>
  <sheetData>
    <row r="1" spans="1:6">
      <c r="A1" s="1" t="s">
        <v>136</v>
      </c>
      <c r="B1" s="2" t="s">
        <v>137</v>
      </c>
      <c r="C1" s="2" t="s">
        <v>138</v>
      </c>
      <c r="D1" s="2" t="s">
        <v>139</v>
      </c>
      <c r="E1" s="2" t="s">
        <v>140</v>
      </c>
      <c r="F1" s="2" t="s">
        <v>141</v>
      </c>
    </row>
    <row r="2" spans="1:6">
      <c r="A2" s="4" t="s">
        <v>142</v>
      </c>
      <c r="B2" s="6" t="n">
        <v>87110000</v>
      </c>
      <c r="C2" s="6" t="n">
        <v>61448000</v>
      </c>
      <c r="D2" s="6" t="n">
        <v>25730000</v>
      </c>
      <c r="E2" s="6" t="n">
        <v>-316000</v>
      </c>
      <c r="F2" s="6" t="n">
        <v>248000</v>
      </c>
    </row>
    <row r="3" spans="1:6">
      <c r="A3" s="3" t="s">
        <v>143</v>
      </c>
    </row>
    <row r="4" spans="1:6">
      <c r="A4" s="4" t="s">
        <v>112</v>
      </c>
      <c r="B4" s="5" t="n">
        <v>8664000</v>
      </c>
      <c r="D4" s="5" t="n">
        <v>8664000</v>
      </c>
    </row>
    <row r="5" spans="1:6">
      <c r="A5" s="4" t="s">
        <v>144</v>
      </c>
      <c r="B5" s="5" t="n">
        <v>292000</v>
      </c>
      <c r="C5" s="5" t="n">
        <v>-39000</v>
      </c>
      <c r="E5" s="5" t="n">
        <v>331000</v>
      </c>
    </row>
    <row r="6" spans="1:6">
      <c r="A6" s="4" t="s">
        <v>145</v>
      </c>
      <c r="B6" s="5" t="n">
        <v>631000</v>
      </c>
      <c r="C6" s="5" t="n">
        <v>631000</v>
      </c>
    </row>
    <row r="7" spans="1:6">
      <c r="A7" s="4" t="s">
        <v>146</v>
      </c>
      <c r="B7" s="5" t="n">
        <v>-359000</v>
      </c>
      <c r="E7" s="5" t="n">
        <v>-359000</v>
      </c>
    </row>
    <row r="8" spans="1:6">
      <c r="A8" s="4" t="s">
        <v>147</v>
      </c>
      <c r="B8" s="5" t="n">
        <v>0</v>
      </c>
      <c r="C8" s="5" t="n">
        <v>8805000</v>
      </c>
      <c r="D8" s="5" t="n">
        <v>-8805000</v>
      </c>
    </row>
    <row r="9" spans="1:6">
      <c r="A9" s="4" t="s">
        <v>148</v>
      </c>
      <c r="B9" s="5" t="n">
        <v>-378000</v>
      </c>
      <c r="F9" s="5" t="n">
        <v>-378000</v>
      </c>
    </row>
    <row r="10" spans="1:6">
      <c r="A10" s="4" t="s">
        <v>149</v>
      </c>
      <c r="B10" s="5" t="n">
        <v>95960000</v>
      </c>
      <c r="C10" s="5" t="n">
        <v>70845000</v>
      </c>
      <c r="D10" s="5" t="n">
        <v>25589000</v>
      </c>
      <c r="E10" s="5" t="n">
        <v>-344000</v>
      </c>
      <c r="F10" s="5" t="n">
        <v>-130000</v>
      </c>
    </row>
    <row r="11" spans="1:6">
      <c r="A11" s="3" t="s">
        <v>143</v>
      </c>
    </row>
    <row r="12" spans="1:6">
      <c r="A12" s="4" t="s">
        <v>112</v>
      </c>
      <c r="B12" s="5" t="n">
        <v>9285000</v>
      </c>
      <c r="D12" s="5" t="n">
        <v>9285000</v>
      </c>
    </row>
    <row r="13" spans="1:6">
      <c r="A13" s="4" t="s">
        <v>150</v>
      </c>
      <c r="B13" s="5" t="n">
        <v>96000</v>
      </c>
      <c r="C13" s="5" t="n">
        <v>96000</v>
      </c>
    </row>
    <row r="14" spans="1:6">
      <c r="A14" s="4" t="s">
        <v>145</v>
      </c>
      <c r="B14" s="5" t="n">
        <v>754000</v>
      </c>
      <c r="C14" s="5" t="n">
        <v>754000</v>
      </c>
    </row>
    <row r="15" spans="1:6">
      <c r="A15" s="4" t="s">
        <v>146</v>
      </c>
      <c r="B15" s="5" t="n">
        <v>-24000</v>
      </c>
      <c r="E15" s="5" t="n">
        <v>-24000</v>
      </c>
    </row>
    <row r="16" spans="1:6">
      <c r="A16" s="4" t="s">
        <v>151</v>
      </c>
      <c r="B16" s="5" t="n">
        <v>-800000</v>
      </c>
      <c r="D16" s="5" t="n">
        <v>-800000</v>
      </c>
    </row>
    <row r="17" spans="1:6">
      <c r="A17" s="4" t="s">
        <v>148</v>
      </c>
      <c r="B17" s="5" t="n">
        <v>-470000</v>
      </c>
      <c r="F17" s="5" t="n">
        <v>-470000</v>
      </c>
    </row>
    <row r="18" spans="1:6">
      <c r="A18" s="4" t="s">
        <v>152</v>
      </c>
      <c r="B18" s="5" t="n">
        <v>104801000</v>
      </c>
      <c r="C18" s="5" t="n">
        <v>71695000</v>
      </c>
      <c r="D18" s="5" t="n">
        <v>34074000</v>
      </c>
      <c r="E18" s="5" t="n">
        <v>-368000</v>
      </c>
      <c r="F18" s="5" t="n">
        <v>-600000</v>
      </c>
    </row>
    <row r="19" spans="1:6">
      <c r="A19" s="3" t="s">
        <v>143</v>
      </c>
    </row>
    <row r="20" spans="1:6">
      <c r="A20" s="4" t="s">
        <v>112</v>
      </c>
      <c r="B20" s="5" t="n">
        <v>6928000</v>
      </c>
      <c r="D20" s="5" t="n">
        <v>6928000</v>
      </c>
    </row>
    <row r="21" spans="1:6">
      <c r="A21" s="4" t="s">
        <v>150</v>
      </c>
      <c r="B21" s="5" t="n">
        <v>247000</v>
      </c>
      <c r="C21" s="5" t="n">
        <v>247000</v>
      </c>
    </row>
    <row r="22" spans="1:6">
      <c r="A22" s="4" t="s">
        <v>145</v>
      </c>
      <c r="B22" s="5" t="n">
        <v>993000</v>
      </c>
      <c r="C22" s="5" t="n">
        <v>993000</v>
      </c>
    </row>
    <row r="23" spans="1:6">
      <c r="A23" s="4" t="s">
        <v>151</v>
      </c>
      <c r="B23" s="5" t="n">
        <v>-1289000</v>
      </c>
      <c r="D23" s="5" t="n">
        <v>-1289000</v>
      </c>
    </row>
    <row r="24" spans="1:6">
      <c r="A24" s="4" t="s">
        <v>148</v>
      </c>
      <c r="B24" s="5" t="n">
        <v>-27000</v>
      </c>
      <c r="F24" s="5" t="n">
        <v>-27000</v>
      </c>
    </row>
    <row r="25" spans="1:6">
      <c r="A25" s="4" t="s">
        <v>153</v>
      </c>
      <c r="B25" s="5" t="n">
        <v>-109000</v>
      </c>
      <c r="D25" s="5" t="n">
        <v>109000</v>
      </c>
      <c r="F25" s="5" t="n">
        <v>-109000</v>
      </c>
    </row>
    <row r="26" spans="1:6">
      <c r="A26" s="4" t="s">
        <v>154</v>
      </c>
      <c r="B26" s="6" t="n">
        <v>111653000</v>
      </c>
      <c r="C26" s="6" t="n">
        <v>72935000</v>
      </c>
      <c r="D26" s="6" t="n">
        <v>39822000</v>
      </c>
      <c r="E26" s="6" t="n">
        <v>-368000</v>
      </c>
      <c r="F26" s="6" t="n">
        <v>-73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3" t="s">
        <v>570</v>
      </c>
    </row>
    <row r="3" spans="1:3">
      <c r="A3" s="4" t="s">
        <v>571</v>
      </c>
      <c r="B3" s="6" t="n">
        <v>789356</v>
      </c>
      <c r="C3" s="6" t="n">
        <v>723071</v>
      </c>
    </row>
    <row r="4" spans="1:3">
      <c r="A4" s="4" t="s">
        <v>572</v>
      </c>
      <c r="B4" s="5" t="n">
        <v>550</v>
      </c>
      <c r="C4" s="5" t="n">
        <v>1737</v>
      </c>
    </row>
    <row r="5" spans="1:3">
      <c r="A5" s="4" t="s">
        <v>40</v>
      </c>
      <c r="B5" s="5" t="n">
        <v>789906</v>
      </c>
      <c r="C5" s="5" t="n">
        <v>724808</v>
      </c>
    </row>
    <row r="6" spans="1:3">
      <c r="A6" s="4" t="s">
        <v>573</v>
      </c>
    </row>
    <row r="7" spans="1:3">
      <c r="A7" s="3" t="s">
        <v>570</v>
      </c>
    </row>
    <row r="8" spans="1:3">
      <c r="A8" s="4" t="s">
        <v>571</v>
      </c>
      <c r="B8" s="5" t="n">
        <v>308924</v>
      </c>
      <c r="C8" s="5" t="n">
        <v>242184</v>
      </c>
    </row>
    <row r="9" spans="1:3">
      <c r="A9" s="4" t="s">
        <v>574</v>
      </c>
    </row>
    <row r="10" spans="1:3">
      <c r="A10" s="3" t="s">
        <v>570</v>
      </c>
    </row>
    <row r="11" spans="1:3">
      <c r="A11" s="4" t="s">
        <v>571</v>
      </c>
      <c r="B11" s="5" t="n">
        <v>189412</v>
      </c>
      <c r="C11" s="5" t="n">
        <v>216259</v>
      </c>
    </row>
    <row r="12" spans="1:3">
      <c r="A12" s="4" t="s">
        <v>575</v>
      </c>
    </row>
    <row r="13" spans="1:3">
      <c r="A13" s="3" t="s">
        <v>570</v>
      </c>
    </row>
    <row r="14" spans="1:3">
      <c r="A14" s="4" t="s">
        <v>571</v>
      </c>
      <c r="B14" s="5" t="n">
        <v>136412</v>
      </c>
      <c r="C14" s="5" t="n">
        <v>96035</v>
      </c>
    </row>
    <row r="15" spans="1:3">
      <c r="A15" s="4" t="s">
        <v>576</v>
      </c>
    </row>
    <row r="16" spans="1:3">
      <c r="A16" s="3" t="s">
        <v>570</v>
      </c>
    </row>
    <row r="17" spans="1:3">
      <c r="A17" s="4" t="s">
        <v>571</v>
      </c>
      <c r="B17" s="5" t="n">
        <v>92906</v>
      </c>
      <c r="C17" s="5" t="n">
        <v>99859</v>
      </c>
    </row>
    <row r="18" spans="1:3">
      <c r="A18" s="4" t="s">
        <v>577</v>
      </c>
    </row>
    <row r="19" spans="1:3">
      <c r="A19" s="3" t="s">
        <v>570</v>
      </c>
    </row>
    <row r="20" spans="1:3">
      <c r="A20" s="4" t="s">
        <v>571</v>
      </c>
      <c r="B20" s="5" t="n">
        <v>40494</v>
      </c>
      <c r="C20" s="5" t="n">
        <v>44791</v>
      </c>
    </row>
    <row r="21" spans="1:3">
      <c r="A21" s="4" t="s">
        <v>578</v>
      </c>
    </row>
    <row r="22" spans="1:3">
      <c r="A22" s="3" t="s">
        <v>570</v>
      </c>
    </row>
    <row r="23" spans="1:3">
      <c r="A23" s="4" t="s">
        <v>571</v>
      </c>
      <c r="B23" s="5" t="n">
        <v>21025</v>
      </c>
      <c r="C23" s="5" t="n">
        <v>23736</v>
      </c>
    </row>
    <row r="24" spans="1:3">
      <c r="A24" s="4" t="s">
        <v>579</v>
      </c>
    </row>
    <row r="25" spans="1:3">
      <c r="A25" s="3" t="s">
        <v>570</v>
      </c>
    </row>
    <row r="26" spans="1:3">
      <c r="A26" s="4" t="s">
        <v>571</v>
      </c>
      <c r="B26" s="6" t="n">
        <v>183</v>
      </c>
      <c r="C26" s="6" t="n">
        <v>2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0</v>
      </c>
      <c r="B1" s="2" t="s">
        <v>1</v>
      </c>
    </row>
    <row r="2" spans="1:3">
      <c r="B2" s="2" t="s">
        <v>2</v>
      </c>
      <c r="C2" s="2" t="s">
        <v>30</v>
      </c>
    </row>
    <row r="3" spans="1:3">
      <c r="A3" s="3" t="s">
        <v>220</v>
      </c>
    </row>
    <row r="4" spans="1:3">
      <c r="A4" s="4" t="s">
        <v>581</v>
      </c>
      <c r="B4" s="6" t="n">
        <v>2269</v>
      </c>
      <c r="C4" s="6" t="n">
        <v>14829</v>
      </c>
    </row>
    <row r="5" spans="1:3">
      <c r="A5" s="3" t="s">
        <v>582</v>
      </c>
    </row>
    <row r="6" spans="1:3">
      <c r="A6" s="4" t="s">
        <v>583</v>
      </c>
      <c r="B6" s="5" t="n">
        <v>42300</v>
      </c>
      <c r="C6" s="5" t="n">
        <v>32600</v>
      </c>
    </row>
    <row r="7" spans="1:3">
      <c r="A7" s="4" t="s">
        <v>584</v>
      </c>
      <c r="B7" s="6" t="n">
        <v>726</v>
      </c>
      <c r="C7" s="5" t="n">
        <v>605</v>
      </c>
    </row>
    <row r="8" spans="1:3">
      <c r="A8" s="4" t="s">
        <v>585</v>
      </c>
      <c r="B8" s="4" t="s">
        <v>586</v>
      </c>
    </row>
    <row r="9" spans="1:3">
      <c r="A9" s="4" t="s">
        <v>587</v>
      </c>
      <c r="B9" s="4" t="s">
        <v>588</v>
      </c>
    </row>
    <row r="10" spans="1:3">
      <c r="A10" s="4" t="s">
        <v>589</v>
      </c>
      <c r="B10" s="4" t="s">
        <v>590</v>
      </c>
    </row>
    <row r="11" spans="1:3">
      <c r="A11" s="4" t="s">
        <v>591</v>
      </c>
      <c r="B11" s="6" t="n">
        <v>863</v>
      </c>
      <c r="C11" s="5" t="n">
        <v>756</v>
      </c>
    </row>
    <row r="12" spans="1:3">
      <c r="A12" s="4" t="s">
        <v>461</v>
      </c>
    </row>
    <row r="13" spans="1:3">
      <c r="A13" s="3" t="s">
        <v>582</v>
      </c>
    </row>
    <row r="14" spans="1:3">
      <c r="A14" s="4" t="s">
        <v>462</v>
      </c>
      <c r="B14" s="6" t="n">
        <v>135</v>
      </c>
      <c r="C14" s="6" t="n">
        <v>1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0</v>
      </c>
    </row>
    <row r="2" spans="1:3">
      <c r="A2" s="3" t="s">
        <v>220</v>
      </c>
    </row>
    <row r="3" spans="1:3">
      <c r="A3" s="4" t="s">
        <v>581</v>
      </c>
      <c r="B3" s="6" t="n">
        <v>2269</v>
      </c>
      <c r="C3" s="6" t="n">
        <v>14829</v>
      </c>
    </row>
    <row r="4" spans="1:3">
      <c r="A4" s="4" t="s">
        <v>593</v>
      </c>
      <c r="B4" s="5" t="n">
        <v>1985</v>
      </c>
      <c r="C4" s="5" t="n">
        <v>0</v>
      </c>
    </row>
    <row r="5" spans="1:3">
      <c r="A5" s="4" t="s">
        <v>594</v>
      </c>
      <c r="B5" s="6" t="n">
        <v>4254</v>
      </c>
      <c r="C5" s="6" t="n">
        <v>148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0</v>
      </c>
    </row>
    <row r="3" spans="1:3">
      <c r="A3" s="3" t="s">
        <v>596</v>
      </c>
    </row>
    <row r="4" spans="1:3">
      <c r="A4" s="4" t="s">
        <v>597</v>
      </c>
      <c r="B4" s="6" t="n">
        <v>605</v>
      </c>
      <c r="C4" s="6" t="n">
        <v>345</v>
      </c>
    </row>
    <row r="5" spans="1:3">
      <c r="A5" s="4" t="s">
        <v>598</v>
      </c>
      <c r="B5" s="5" t="n">
        <v>302</v>
      </c>
      <c r="C5" s="5" t="n">
        <v>377</v>
      </c>
    </row>
    <row r="6" spans="1:3">
      <c r="A6" s="4" t="s">
        <v>599</v>
      </c>
      <c r="B6" s="5" t="n">
        <v>-181</v>
      </c>
      <c r="C6" s="5" t="n">
        <v>-117</v>
      </c>
    </row>
    <row r="7" spans="1:3">
      <c r="A7" s="4" t="s">
        <v>600</v>
      </c>
      <c r="B7" s="6" t="n">
        <v>726</v>
      </c>
      <c r="C7" s="6" t="n">
        <v>6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3" t="s">
        <v>602</v>
      </c>
    </row>
    <row r="3" spans="1:3">
      <c r="A3" s="4" t="s">
        <v>603</v>
      </c>
      <c r="B3" s="6" t="n">
        <v>5820</v>
      </c>
      <c r="C3" s="6" t="n">
        <v>6940</v>
      </c>
    </row>
    <row r="4" spans="1:3">
      <c r="A4" s="4" t="s">
        <v>604</v>
      </c>
      <c r="B4" s="5" t="n">
        <v>783536</v>
      </c>
      <c r="C4" s="5" t="n">
        <v>716131</v>
      </c>
    </row>
    <row r="5" spans="1:3">
      <c r="A5" s="4" t="s">
        <v>605</v>
      </c>
      <c r="B5" s="5" t="n">
        <v>789356</v>
      </c>
      <c r="C5" s="5" t="n">
        <v>723071</v>
      </c>
    </row>
    <row r="6" spans="1:3">
      <c r="A6" s="4" t="s">
        <v>572</v>
      </c>
      <c r="B6" s="5" t="n">
        <v>550</v>
      </c>
      <c r="C6" s="5" t="n">
        <v>1737</v>
      </c>
    </row>
    <row r="7" spans="1:3">
      <c r="A7" s="4" t="s">
        <v>40</v>
      </c>
      <c r="B7" s="5" t="n">
        <v>789906</v>
      </c>
      <c r="C7" s="5" t="n">
        <v>724808</v>
      </c>
    </row>
    <row r="8" spans="1:3">
      <c r="A8" s="4" t="s">
        <v>606</v>
      </c>
      <c r="B8" s="5" t="n">
        <v>0</v>
      </c>
      <c r="C8" s="5" t="n">
        <v>24</v>
      </c>
    </row>
    <row r="9" spans="1:3">
      <c r="A9" s="4" t="s">
        <v>607</v>
      </c>
      <c r="B9" s="5" t="n">
        <v>7114</v>
      </c>
      <c r="C9" s="5" t="n">
        <v>5174</v>
      </c>
    </row>
    <row r="10" spans="1:3">
      <c r="A10" s="4" t="s">
        <v>608</v>
      </c>
    </row>
    <row r="11" spans="1:3">
      <c r="A11" s="3" t="s">
        <v>602</v>
      </c>
    </row>
    <row r="12" spans="1:3">
      <c r="A12" s="4" t="s">
        <v>603</v>
      </c>
      <c r="B12" s="5" t="n">
        <v>1750</v>
      </c>
      <c r="C12" s="5" t="n">
        <v>1418</v>
      </c>
    </row>
    <row r="13" spans="1:3">
      <c r="A13" s="4" t="s">
        <v>609</v>
      </c>
    </row>
    <row r="14" spans="1:3">
      <c r="A14" s="3" t="s">
        <v>602</v>
      </c>
    </row>
    <row r="15" spans="1:3">
      <c r="A15" s="4" t="s">
        <v>603</v>
      </c>
      <c r="B15" s="5" t="n">
        <v>801</v>
      </c>
      <c r="C15" s="5" t="n">
        <v>144</v>
      </c>
    </row>
    <row r="16" spans="1:3">
      <c r="A16" s="4" t="s">
        <v>610</v>
      </c>
    </row>
    <row r="17" spans="1:3">
      <c r="A17" s="3" t="s">
        <v>602</v>
      </c>
    </row>
    <row r="18" spans="1:3">
      <c r="A18" s="4" t="s">
        <v>603</v>
      </c>
      <c r="B18" s="5" t="n">
        <v>3269</v>
      </c>
      <c r="C18" s="5" t="n">
        <v>4436</v>
      </c>
    </row>
    <row r="19" spans="1:3">
      <c r="A19" s="4" t="s">
        <v>611</v>
      </c>
    </row>
    <row r="20" spans="1:3">
      <c r="A20" s="3" t="s">
        <v>602</v>
      </c>
    </row>
    <row r="21" spans="1:3">
      <c r="A21" s="4" t="s">
        <v>605</v>
      </c>
      <c r="B21" s="5" t="n">
        <v>308924</v>
      </c>
      <c r="C21" s="5" t="n">
        <v>242184</v>
      </c>
    </row>
    <row r="22" spans="1:3">
      <c r="A22" s="4" t="s">
        <v>612</v>
      </c>
    </row>
    <row r="23" spans="1:3">
      <c r="A23" s="3" t="s">
        <v>602</v>
      </c>
    </row>
    <row r="24" spans="1:3">
      <c r="A24" s="4" t="s">
        <v>605</v>
      </c>
      <c r="B24" s="5" t="n">
        <v>189412</v>
      </c>
      <c r="C24" s="5" t="n">
        <v>216259</v>
      </c>
    </row>
    <row r="25" spans="1:3">
      <c r="A25" s="4" t="s">
        <v>613</v>
      </c>
    </row>
    <row r="26" spans="1:3">
      <c r="A26" s="3" t="s">
        <v>602</v>
      </c>
    </row>
    <row r="27" spans="1:3">
      <c r="A27" s="4" t="s">
        <v>605</v>
      </c>
      <c r="B27" s="5" t="n">
        <v>136412</v>
      </c>
      <c r="C27" s="5" t="n">
        <v>96035</v>
      </c>
    </row>
    <row r="28" spans="1:3">
      <c r="A28" s="4" t="s">
        <v>614</v>
      </c>
    </row>
    <row r="29" spans="1:3">
      <c r="A29" s="3" t="s">
        <v>602</v>
      </c>
    </row>
    <row r="30" spans="1:3">
      <c r="A30" s="4" t="s">
        <v>605</v>
      </c>
      <c r="B30" s="5" t="n">
        <v>92906</v>
      </c>
      <c r="C30" s="5" t="n">
        <v>99859</v>
      </c>
    </row>
    <row r="31" spans="1:3">
      <c r="A31" s="4" t="s">
        <v>615</v>
      </c>
    </row>
    <row r="32" spans="1:3">
      <c r="A32" s="3" t="s">
        <v>602</v>
      </c>
    </row>
    <row r="33" spans="1:3">
      <c r="A33" s="4" t="s">
        <v>605</v>
      </c>
      <c r="B33" s="5" t="n">
        <v>40494</v>
      </c>
      <c r="C33" s="5" t="n">
        <v>44791</v>
      </c>
    </row>
    <row r="34" spans="1:3">
      <c r="A34" s="4" t="s">
        <v>616</v>
      </c>
    </row>
    <row r="35" spans="1:3">
      <c r="A35" s="3" t="s">
        <v>602</v>
      </c>
    </row>
    <row r="36" spans="1:3">
      <c r="A36" s="4" t="s">
        <v>605</v>
      </c>
      <c r="B36" s="5" t="n">
        <v>21025</v>
      </c>
      <c r="C36" s="5" t="n">
        <v>23736</v>
      </c>
    </row>
    <row r="37" spans="1:3">
      <c r="A37" s="4" t="s">
        <v>617</v>
      </c>
    </row>
    <row r="38" spans="1:3">
      <c r="A38" s="3" t="s">
        <v>602</v>
      </c>
    </row>
    <row r="39" spans="1:3">
      <c r="A39" s="4" t="s">
        <v>603</v>
      </c>
      <c r="B39" s="5" t="n">
        <v>3005</v>
      </c>
      <c r="C39" s="5" t="n">
        <v>4390</v>
      </c>
    </row>
    <row r="40" spans="1:3">
      <c r="A40" s="4" t="s">
        <v>604</v>
      </c>
      <c r="B40" s="5" t="n">
        <v>305919</v>
      </c>
      <c r="C40" s="5" t="n">
        <v>237794</v>
      </c>
    </row>
    <row r="41" spans="1:3">
      <c r="A41" s="4" t="s">
        <v>605</v>
      </c>
      <c r="B41" s="5" t="n">
        <v>308924</v>
      </c>
      <c r="C41" s="5" t="n">
        <v>242184</v>
      </c>
    </row>
    <row r="42" spans="1:3">
      <c r="A42" s="4" t="s">
        <v>606</v>
      </c>
      <c r="B42" s="5" t="n">
        <v>0</v>
      </c>
      <c r="C42" s="5" t="n">
        <v>0</v>
      </c>
    </row>
    <row r="43" spans="1:3">
      <c r="A43" s="4" t="s">
        <v>607</v>
      </c>
      <c r="B43" s="5" t="n">
        <v>2465</v>
      </c>
      <c r="C43" s="5" t="n">
        <v>3187</v>
      </c>
    </row>
    <row r="44" spans="1:3">
      <c r="A44" s="4" t="s">
        <v>618</v>
      </c>
    </row>
    <row r="45" spans="1:3">
      <c r="A45" s="3" t="s">
        <v>602</v>
      </c>
    </row>
    <row r="46" spans="1:3">
      <c r="A46" s="4" t="s">
        <v>603</v>
      </c>
      <c r="B46" s="5" t="n">
        <v>540</v>
      </c>
      <c r="C46" s="5" t="n">
        <v>741</v>
      </c>
    </row>
    <row r="47" spans="1:3">
      <c r="A47" s="4" t="s">
        <v>619</v>
      </c>
    </row>
    <row r="48" spans="1:3">
      <c r="A48" s="3" t="s">
        <v>602</v>
      </c>
    </row>
    <row r="49" spans="1:3">
      <c r="A49" s="4" t="s">
        <v>603</v>
      </c>
      <c r="B49" s="5" t="n">
        <v>0</v>
      </c>
      <c r="C49" s="5" t="n">
        <v>942</v>
      </c>
    </row>
    <row r="50" spans="1:3">
      <c r="A50" s="4" t="s">
        <v>620</v>
      </c>
    </row>
    <row r="51" spans="1:3">
      <c r="A51" s="3" t="s">
        <v>602</v>
      </c>
    </row>
    <row r="52" spans="1:3">
      <c r="A52" s="4" t="s">
        <v>603</v>
      </c>
      <c r="B52" s="5" t="n">
        <v>2465</v>
      </c>
      <c r="C52" s="5" t="n">
        <v>2707</v>
      </c>
    </row>
    <row r="53" spans="1:3">
      <c r="A53" s="4" t="s">
        <v>621</v>
      </c>
    </row>
    <row r="54" spans="1:3">
      <c r="A54" s="3" t="s">
        <v>602</v>
      </c>
    </row>
    <row r="55" spans="1:3">
      <c r="A55" s="4" t="s">
        <v>603</v>
      </c>
      <c r="B55" s="5" t="n">
        <v>0</v>
      </c>
      <c r="C55" s="5" t="n">
        <v>0</v>
      </c>
    </row>
    <row r="56" spans="1:3">
      <c r="A56" s="4" t="s">
        <v>604</v>
      </c>
      <c r="B56" s="5" t="n">
        <v>189412</v>
      </c>
      <c r="C56" s="5" t="n">
        <v>216259</v>
      </c>
    </row>
    <row r="57" spans="1:3">
      <c r="A57" s="4" t="s">
        <v>605</v>
      </c>
      <c r="B57" s="5" t="n">
        <v>189412</v>
      </c>
      <c r="C57" s="5" t="n">
        <v>216259</v>
      </c>
    </row>
    <row r="58" spans="1:3">
      <c r="A58" s="4" t="s">
        <v>606</v>
      </c>
      <c r="B58" s="5" t="n">
        <v>0</v>
      </c>
      <c r="C58" s="5" t="n">
        <v>0</v>
      </c>
    </row>
    <row r="59" spans="1:3">
      <c r="A59" s="4" t="s">
        <v>607</v>
      </c>
      <c r="B59" s="5" t="n">
        <v>0</v>
      </c>
      <c r="C59" s="5" t="n">
        <v>0</v>
      </c>
    </row>
    <row r="60" spans="1:3">
      <c r="A60" s="4" t="s">
        <v>622</v>
      </c>
    </row>
    <row r="61" spans="1:3">
      <c r="A61" s="3" t="s">
        <v>602</v>
      </c>
    </row>
    <row r="62" spans="1:3">
      <c r="A62" s="4" t="s">
        <v>603</v>
      </c>
      <c r="B62" s="5" t="n">
        <v>0</v>
      </c>
      <c r="C62" s="5" t="n">
        <v>0</v>
      </c>
    </row>
    <row r="63" spans="1:3">
      <c r="A63" s="4" t="s">
        <v>623</v>
      </c>
    </row>
    <row r="64" spans="1:3">
      <c r="A64" s="3" t="s">
        <v>602</v>
      </c>
    </row>
    <row r="65" spans="1:3">
      <c r="A65" s="4" t="s">
        <v>603</v>
      </c>
      <c r="B65" s="5" t="n">
        <v>0</v>
      </c>
      <c r="C65" s="5" t="n">
        <v>0</v>
      </c>
    </row>
    <row r="66" spans="1:3">
      <c r="A66" s="4" t="s">
        <v>624</v>
      </c>
    </row>
    <row r="67" spans="1:3">
      <c r="A67" s="3" t="s">
        <v>602</v>
      </c>
    </row>
    <row r="68" spans="1:3">
      <c r="A68" s="4" t="s">
        <v>603</v>
      </c>
      <c r="B68" s="5" t="n">
        <v>0</v>
      </c>
      <c r="C68" s="5" t="n">
        <v>0</v>
      </c>
    </row>
    <row r="69" spans="1:3">
      <c r="A69" s="4" t="s">
        <v>625</v>
      </c>
    </row>
    <row r="70" spans="1:3">
      <c r="A70" s="3" t="s">
        <v>602</v>
      </c>
    </row>
    <row r="71" spans="1:3">
      <c r="A71" s="4" t="s">
        <v>603</v>
      </c>
      <c r="B71" s="5" t="n">
        <v>0</v>
      </c>
      <c r="C71" s="5" t="n">
        <v>186</v>
      </c>
    </row>
    <row r="72" spans="1:3">
      <c r="A72" s="4" t="s">
        <v>604</v>
      </c>
      <c r="B72" s="5" t="n">
        <v>136412</v>
      </c>
      <c r="C72" s="5" t="n">
        <v>95849</v>
      </c>
    </row>
    <row r="73" spans="1:3">
      <c r="A73" s="4" t="s">
        <v>605</v>
      </c>
      <c r="B73" s="5" t="n">
        <v>136412</v>
      </c>
      <c r="C73" s="5" t="n">
        <v>96035</v>
      </c>
    </row>
    <row r="74" spans="1:3">
      <c r="A74" s="4" t="s">
        <v>606</v>
      </c>
      <c r="B74" s="5" t="n">
        <v>0</v>
      </c>
      <c r="C74" s="5" t="n">
        <v>0</v>
      </c>
    </row>
    <row r="75" spans="1:3">
      <c r="A75" s="4" t="s">
        <v>607</v>
      </c>
      <c r="B75" s="5" t="n">
        <v>0</v>
      </c>
      <c r="C75" s="5" t="n">
        <v>186</v>
      </c>
    </row>
    <row r="76" spans="1:3">
      <c r="A76" s="4" t="s">
        <v>626</v>
      </c>
    </row>
    <row r="77" spans="1:3">
      <c r="A77" s="3" t="s">
        <v>602</v>
      </c>
    </row>
    <row r="78" spans="1:3">
      <c r="A78" s="4" t="s">
        <v>603</v>
      </c>
      <c r="B78" s="5" t="n">
        <v>0</v>
      </c>
      <c r="C78" s="5" t="n">
        <v>0</v>
      </c>
    </row>
    <row r="79" spans="1:3">
      <c r="A79" s="4" t="s">
        <v>627</v>
      </c>
    </row>
    <row r="80" spans="1:3">
      <c r="A80" s="3" t="s">
        <v>602</v>
      </c>
    </row>
    <row r="81" spans="1:3">
      <c r="A81" s="4" t="s">
        <v>603</v>
      </c>
      <c r="B81" s="5" t="n">
        <v>0</v>
      </c>
      <c r="C81" s="5" t="n">
        <v>0</v>
      </c>
    </row>
    <row r="82" spans="1:3">
      <c r="A82" s="4" t="s">
        <v>628</v>
      </c>
    </row>
    <row r="83" spans="1:3">
      <c r="A83" s="3" t="s">
        <v>602</v>
      </c>
    </row>
    <row r="84" spans="1:3">
      <c r="A84" s="4" t="s">
        <v>603</v>
      </c>
      <c r="B84" s="5" t="n">
        <v>0</v>
      </c>
      <c r="C84" s="5" t="n">
        <v>186</v>
      </c>
    </row>
    <row r="85" spans="1:3">
      <c r="A85" s="4" t="s">
        <v>629</v>
      </c>
    </row>
    <row r="86" spans="1:3">
      <c r="A86" s="3" t="s">
        <v>602</v>
      </c>
    </row>
    <row r="87" spans="1:3">
      <c r="A87" s="4" t="s">
        <v>603</v>
      </c>
      <c r="B87" s="5" t="n">
        <v>1344</v>
      </c>
      <c r="C87" s="5" t="n">
        <v>1018</v>
      </c>
    </row>
    <row r="88" spans="1:3">
      <c r="A88" s="4" t="s">
        <v>604</v>
      </c>
      <c r="B88" s="5" t="n">
        <v>91562</v>
      </c>
      <c r="C88" s="5" t="n">
        <v>98841</v>
      </c>
    </row>
    <row r="89" spans="1:3">
      <c r="A89" s="4" t="s">
        <v>605</v>
      </c>
      <c r="B89" s="5" t="n">
        <v>92906</v>
      </c>
      <c r="C89" s="5" t="n">
        <v>99859</v>
      </c>
    </row>
    <row r="90" spans="1:3">
      <c r="A90" s="4" t="s">
        <v>606</v>
      </c>
      <c r="B90" s="5" t="n">
        <v>0</v>
      </c>
      <c r="C90" s="5" t="n">
        <v>0</v>
      </c>
    </row>
    <row r="91" spans="1:3">
      <c r="A91" s="4" t="s">
        <v>607</v>
      </c>
      <c r="B91" s="5" t="n">
        <v>4212</v>
      </c>
      <c r="C91" s="5" t="n">
        <v>920</v>
      </c>
    </row>
    <row r="92" spans="1:3">
      <c r="A92" s="4" t="s">
        <v>630</v>
      </c>
    </row>
    <row r="93" spans="1:3">
      <c r="A93" s="3" t="s">
        <v>602</v>
      </c>
    </row>
    <row r="94" spans="1:3">
      <c r="A94" s="4" t="s">
        <v>603</v>
      </c>
      <c r="B94" s="5" t="n">
        <v>180</v>
      </c>
      <c r="C94" s="5" t="n">
        <v>113</v>
      </c>
    </row>
    <row r="95" spans="1:3">
      <c r="A95" s="4" t="s">
        <v>631</v>
      </c>
    </row>
    <row r="96" spans="1:3">
      <c r="A96" s="3" t="s">
        <v>602</v>
      </c>
    </row>
    <row r="97" spans="1:3">
      <c r="A97" s="4" t="s">
        <v>603</v>
      </c>
      <c r="B97" s="5" t="n">
        <v>545</v>
      </c>
      <c r="C97" s="5" t="n">
        <v>115</v>
      </c>
    </row>
    <row r="98" spans="1:3">
      <c r="A98" s="4" t="s">
        <v>632</v>
      </c>
    </row>
    <row r="99" spans="1:3">
      <c r="A99" s="3" t="s">
        <v>602</v>
      </c>
    </row>
    <row r="100" spans="1:3">
      <c r="A100" s="4" t="s">
        <v>603</v>
      </c>
      <c r="B100" s="5" t="n">
        <v>619</v>
      </c>
      <c r="C100" s="5" t="n">
        <v>790</v>
      </c>
    </row>
    <row r="101" spans="1:3">
      <c r="A101" s="4" t="s">
        <v>633</v>
      </c>
    </row>
    <row r="102" spans="1:3">
      <c r="A102" s="3" t="s">
        <v>602</v>
      </c>
    </row>
    <row r="103" spans="1:3">
      <c r="A103" s="4" t="s">
        <v>605</v>
      </c>
      <c r="B103" s="5" t="n">
        <v>40494</v>
      </c>
      <c r="C103" s="5" t="n">
        <v>44791</v>
      </c>
    </row>
    <row r="104" spans="1:3">
      <c r="A104" s="4" t="s">
        <v>634</v>
      </c>
    </row>
    <row r="105" spans="1:3">
      <c r="A105" s="3" t="s">
        <v>602</v>
      </c>
    </row>
    <row r="106" spans="1:3">
      <c r="A106" s="4" t="s">
        <v>603</v>
      </c>
      <c r="B106" s="5" t="n">
        <v>1236</v>
      </c>
      <c r="C106" s="5" t="n">
        <v>956</v>
      </c>
    </row>
    <row r="107" spans="1:3">
      <c r="A107" s="4" t="s">
        <v>604</v>
      </c>
      <c r="B107" s="5" t="n">
        <v>39258</v>
      </c>
      <c r="C107" s="5" t="n">
        <v>43835</v>
      </c>
    </row>
    <row r="108" spans="1:3">
      <c r="A108" s="4" t="s">
        <v>605</v>
      </c>
      <c r="B108" s="5" t="n">
        <v>40494</v>
      </c>
      <c r="C108" s="5" t="n">
        <v>44791</v>
      </c>
    </row>
    <row r="109" spans="1:3">
      <c r="A109" s="4" t="s">
        <v>606</v>
      </c>
      <c r="B109" s="5" t="n">
        <v>0</v>
      </c>
      <c r="C109" s="5" t="n">
        <v>0</v>
      </c>
    </row>
    <row r="110" spans="1:3">
      <c r="A110" s="4" t="s">
        <v>607</v>
      </c>
      <c r="B110" s="5" t="n">
        <v>69</v>
      </c>
      <c r="C110" s="5" t="n">
        <v>544</v>
      </c>
    </row>
    <row r="111" spans="1:3">
      <c r="A111" s="4" t="s">
        <v>635</v>
      </c>
    </row>
    <row r="112" spans="1:3">
      <c r="A112" s="3" t="s">
        <v>602</v>
      </c>
    </row>
    <row r="113" spans="1:3">
      <c r="A113" s="4" t="s">
        <v>603</v>
      </c>
      <c r="B113" s="5" t="n">
        <v>911</v>
      </c>
      <c r="C113" s="5" t="n">
        <v>564</v>
      </c>
    </row>
    <row r="114" spans="1:3">
      <c r="A114" s="4" t="s">
        <v>636</v>
      </c>
    </row>
    <row r="115" spans="1:3">
      <c r="A115" s="3" t="s">
        <v>602</v>
      </c>
    </row>
    <row r="116" spans="1:3">
      <c r="A116" s="4" t="s">
        <v>603</v>
      </c>
      <c r="B116" s="5" t="n">
        <v>256</v>
      </c>
      <c r="C116" s="5" t="n">
        <v>0</v>
      </c>
    </row>
    <row r="117" spans="1:3">
      <c r="A117" s="4" t="s">
        <v>637</v>
      </c>
    </row>
    <row r="118" spans="1:3">
      <c r="A118" s="3" t="s">
        <v>602</v>
      </c>
    </row>
    <row r="119" spans="1:3">
      <c r="A119" s="4" t="s">
        <v>603</v>
      </c>
      <c r="B119" s="5" t="n">
        <v>69</v>
      </c>
      <c r="C119" s="5" t="n">
        <v>392</v>
      </c>
    </row>
    <row r="120" spans="1:3">
      <c r="A120" s="4" t="s">
        <v>638</v>
      </c>
    </row>
    <row r="121" spans="1:3">
      <c r="A121" s="3" t="s">
        <v>602</v>
      </c>
    </row>
    <row r="122" spans="1:3">
      <c r="A122" s="4" t="s">
        <v>603</v>
      </c>
      <c r="B122" s="5" t="n">
        <v>235</v>
      </c>
      <c r="C122" s="5" t="n">
        <v>390</v>
      </c>
    </row>
    <row r="123" spans="1:3">
      <c r="A123" s="4" t="s">
        <v>604</v>
      </c>
      <c r="B123" s="5" t="n">
        <v>20790</v>
      </c>
      <c r="C123" s="5" t="n">
        <v>23346</v>
      </c>
    </row>
    <row r="124" spans="1:3">
      <c r="A124" s="4" t="s">
        <v>605</v>
      </c>
      <c r="B124" s="5" t="n">
        <v>21025</v>
      </c>
      <c r="C124" s="5" t="n">
        <v>23736</v>
      </c>
    </row>
    <row r="125" spans="1:3">
      <c r="A125" s="4" t="s">
        <v>606</v>
      </c>
      <c r="B125" s="5" t="n">
        <v>0</v>
      </c>
      <c r="C125" s="5" t="n">
        <v>24</v>
      </c>
    </row>
    <row r="126" spans="1:3">
      <c r="A126" s="4" t="s">
        <v>607</v>
      </c>
      <c r="B126" s="5" t="n">
        <v>368</v>
      </c>
      <c r="C126" s="5" t="n">
        <v>337</v>
      </c>
    </row>
    <row r="127" spans="1:3">
      <c r="A127" s="4" t="s">
        <v>639</v>
      </c>
    </row>
    <row r="128" spans="1:3">
      <c r="A128" s="3" t="s">
        <v>602</v>
      </c>
    </row>
    <row r="129" spans="1:3">
      <c r="A129" s="4" t="s">
        <v>603</v>
      </c>
      <c r="B129" s="5" t="n">
        <v>119</v>
      </c>
      <c r="C129" s="5" t="n">
        <v>0</v>
      </c>
    </row>
    <row r="130" spans="1:3">
      <c r="A130" s="4" t="s">
        <v>640</v>
      </c>
    </row>
    <row r="131" spans="1:3">
      <c r="A131" s="3" t="s">
        <v>602</v>
      </c>
    </row>
    <row r="132" spans="1:3">
      <c r="A132" s="4" t="s">
        <v>603</v>
      </c>
      <c r="B132" s="5" t="n">
        <v>0</v>
      </c>
      <c r="C132" s="5" t="n">
        <v>29</v>
      </c>
    </row>
    <row r="133" spans="1:3">
      <c r="A133" s="4" t="s">
        <v>641</v>
      </c>
    </row>
    <row r="134" spans="1:3">
      <c r="A134" s="3" t="s">
        <v>602</v>
      </c>
    </row>
    <row r="135" spans="1:3">
      <c r="A135" s="4" t="s">
        <v>603</v>
      </c>
      <c r="B135" s="5" t="n">
        <v>116</v>
      </c>
      <c r="C135" s="5" t="n">
        <v>361</v>
      </c>
    </row>
    <row r="136" spans="1:3">
      <c r="A136" s="4" t="s">
        <v>642</v>
      </c>
    </row>
    <row r="137" spans="1:3">
      <c r="A137" s="3" t="s">
        <v>602</v>
      </c>
    </row>
    <row r="138" spans="1:3">
      <c r="A138" s="4" t="s">
        <v>603</v>
      </c>
      <c r="B138" s="5" t="n">
        <v>0</v>
      </c>
      <c r="C138" s="5" t="n">
        <v>0</v>
      </c>
    </row>
    <row r="139" spans="1:3">
      <c r="A139" s="4" t="s">
        <v>604</v>
      </c>
      <c r="B139" s="5" t="n">
        <v>183</v>
      </c>
      <c r="C139" s="5" t="n">
        <v>207</v>
      </c>
    </row>
    <row r="140" spans="1:3">
      <c r="A140" s="4" t="s">
        <v>605</v>
      </c>
      <c r="B140" s="5" t="n">
        <v>183</v>
      </c>
      <c r="C140" s="5" t="n">
        <v>207</v>
      </c>
    </row>
    <row r="141" spans="1:3">
      <c r="A141" s="4" t="s">
        <v>606</v>
      </c>
      <c r="B141" s="5" t="n">
        <v>0</v>
      </c>
      <c r="C141" s="5" t="n">
        <v>0</v>
      </c>
    </row>
    <row r="142" spans="1:3">
      <c r="A142" s="4" t="s">
        <v>607</v>
      </c>
      <c r="B142" s="5" t="n">
        <v>0</v>
      </c>
      <c r="C142" s="5" t="n">
        <v>0</v>
      </c>
    </row>
    <row r="143" spans="1:3">
      <c r="A143" s="4" t="s">
        <v>643</v>
      </c>
    </row>
    <row r="144" spans="1:3">
      <c r="A144" s="3" t="s">
        <v>602</v>
      </c>
    </row>
    <row r="145" spans="1:3">
      <c r="A145" s="4" t="s">
        <v>603</v>
      </c>
      <c r="B145" s="5" t="n">
        <v>0</v>
      </c>
      <c r="C145" s="5" t="n">
        <v>0</v>
      </c>
    </row>
    <row r="146" spans="1:3">
      <c r="A146" s="4" t="s">
        <v>644</v>
      </c>
    </row>
    <row r="147" spans="1:3">
      <c r="A147" s="3" t="s">
        <v>602</v>
      </c>
    </row>
    <row r="148" spans="1:3">
      <c r="A148" s="4" t="s">
        <v>603</v>
      </c>
      <c r="B148" s="5" t="n">
        <v>0</v>
      </c>
      <c r="C148" s="5" t="n">
        <v>0</v>
      </c>
    </row>
    <row r="149" spans="1:3">
      <c r="A149" s="4" t="s">
        <v>645</v>
      </c>
    </row>
    <row r="150" spans="1:3">
      <c r="A150" s="3" t="s">
        <v>602</v>
      </c>
    </row>
    <row r="151" spans="1:3">
      <c r="A151" s="4" t="s">
        <v>603</v>
      </c>
      <c r="B151" s="6" t="n">
        <v>0</v>
      </c>
      <c r="C15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646</v>
      </c>
      <c r="B1" s="2" t="s">
        <v>1</v>
      </c>
    </row>
    <row r="2" spans="1:5">
      <c r="B2" s="2" t="s">
        <v>647</v>
      </c>
      <c r="C2" s="2" t="s">
        <v>648</v>
      </c>
      <c r="D2" s="2" t="s">
        <v>555</v>
      </c>
      <c r="E2" s="2" t="s">
        <v>649</v>
      </c>
    </row>
    <row r="3" spans="1:5">
      <c r="A3" s="3" t="s">
        <v>650</v>
      </c>
    </row>
    <row r="4" spans="1:5">
      <c r="A4" s="4" t="s">
        <v>651</v>
      </c>
      <c r="B4" s="6" t="n">
        <v>514000</v>
      </c>
      <c r="C4" s="6" t="n">
        <v>522000</v>
      </c>
      <c r="D4" s="6" t="n">
        <v>471000</v>
      </c>
    </row>
    <row r="5" spans="1:5">
      <c r="A5" s="4" t="s">
        <v>652</v>
      </c>
      <c r="B5" s="5" t="n">
        <v>3288000</v>
      </c>
      <c r="C5" s="5" t="n">
        <v>3030000</v>
      </c>
    </row>
    <row r="6" spans="1:5">
      <c r="A6" s="4" t="s">
        <v>653</v>
      </c>
      <c r="B6" s="6" t="n">
        <v>0</v>
      </c>
      <c r="C6" s="5" t="n">
        <v>0</v>
      </c>
    </row>
    <row r="7" spans="1:5">
      <c r="A7" s="4" t="s">
        <v>654</v>
      </c>
      <c r="C7" s="6" t="n">
        <v>458000</v>
      </c>
    </row>
    <row r="8" spans="1:5">
      <c r="A8" s="4" t="s">
        <v>655</v>
      </c>
      <c r="B8" s="5" t="n">
        <v>0</v>
      </c>
      <c r="C8" s="5" t="n">
        <v>1</v>
      </c>
    </row>
    <row r="9" spans="1:5">
      <c r="A9" s="4" t="s">
        <v>656</v>
      </c>
    </row>
    <row r="10" spans="1:5">
      <c r="A10" s="3" t="s">
        <v>650</v>
      </c>
    </row>
    <row r="11" spans="1:5">
      <c r="A11" s="4" t="s">
        <v>657</v>
      </c>
      <c r="B11" s="6" t="n">
        <v>860000</v>
      </c>
      <c r="C11" s="6" t="n">
        <v>1121000</v>
      </c>
    </row>
    <row r="12" spans="1:5">
      <c r="A12" s="4" t="s">
        <v>658</v>
      </c>
    </row>
    <row r="13" spans="1:5">
      <c r="A13" s="3" t="s">
        <v>650</v>
      </c>
    </row>
    <row r="14" spans="1:5">
      <c r="A14" s="4" t="s">
        <v>652</v>
      </c>
      <c r="E14" s="6" t="n">
        <v>2600000</v>
      </c>
    </row>
    <row r="15" spans="1:5">
      <c r="A15" s="4" t="s">
        <v>659</v>
      </c>
    </row>
    <row r="16" spans="1:5">
      <c r="A16" s="3" t="s">
        <v>650</v>
      </c>
    </row>
    <row r="17" spans="1:5">
      <c r="A17" s="4" t="s">
        <v>657</v>
      </c>
      <c r="B17" s="6" t="n">
        <v>0</v>
      </c>
      <c r="C17" s="6" t="n">
        <v>439000</v>
      </c>
    </row>
    <row r="18" spans="1:5">
      <c r="A18" s="4" t="s">
        <v>660</v>
      </c>
    </row>
    <row r="19" spans="1:5">
      <c r="A19" s="3" t="s">
        <v>650</v>
      </c>
    </row>
    <row r="20" spans="1:5">
      <c r="A20" s="4" t="s">
        <v>653</v>
      </c>
      <c r="D20" s="6" t="n">
        <v>6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3" t="s">
        <v>662</v>
      </c>
    </row>
    <row r="3" spans="1:3">
      <c r="A3" s="4" t="s">
        <v>663</v>
      </c>
      <c r="B3" s="6" t="n">
        <v>789356</v>
      </c>
      <c r="C3" s="6" t="n">
        <v>723071</v>
      </c>
    </row>
    <row r="4" spans="1:3">
      <c r="A4" s="4" t="s">
        <v>613</v>
      </c>
    </row>
    <row r="5" spans="1:3">
      <c r="A5" s="3" t="s">
        <v>662</v>
      </c>
    </row>
    <row r="6" spans="1:3">
      <c r="A6" s="4" t="s">
        <v>663</v>
      </c>
      <c r="B6" s="5" t="n">
        <v>136412</v>
      </c>
      <c r="C6" s="5" t="n">
        <v>96035</v>
      </c>
    </row>
    <row r="7" spans="1:3">
      <c r="A7" s="4" t="s">
        <v>614</v>
      </c>
    </row>
    <row r="8" spans="1:3">
      <c r="A8" s="3" t="s">
        <v>662</v>
      </c>
    </row>
    <row r="9" spans="1:3">
      <c r="A9" s="4" t="s">
        <v>663</v>
      </c>
      <c r="B9" s="5" t="n">
        <v>92906</v>
      </c>
      <c r="C9" s="5" t="n">
        <v>99859</v>
      </c>
    </row>
    <row r="10" spans="1:3">
      <c r="A10" s="4" t="s">
        <v>611</v>
      </c>
    </row>
    <row r="11" spans="1:3">
      <c r="A11" s="3" t="s">
        <v>662</v>
      </c>
    </row>
    <row r="12" spans="1:3">
      <c r="A12" s="4" t="s">
        <v>663</v>
      </c>
      <c r="B12" s="5" t="n">
        <v>308924</v>
      </c>
      <c r="C12" s="5" t="n">
        <v>242184</v>
      </c>
    </row>
    <row r="13" spans="1:3">
      <c r="A13" s="4" t="s">
        <v>612</v>
      </c>
    </row>
    <row r="14" spans="1:3">
      <c r="A14" s="3" t="s">
        <v>662</v>
      </c>
    </row>
    <row r="15" spans="1:3">
      <c r="A15" s="4" t="s">
        <v>663</v>
      </c>
      <c r="B15" s="5" t="n">
        <v>189412</v>
      </c>
      <c r="C15" s="5" t="n">
        <v>216259</v>
      </c>
    </row>
    <row r="16" spans="1:3">
      <c r="A16" s="4" t="s">
        <v>615</v>
      </c>
    </row>
    <row r="17" spans="1:3">
      <c r="A17" s="3" t="s">
        <v>662</v>
      </c>
    </row>
    <row r="18" spans="1:3">
      <c r="A18" s="4" t="s">
        <v>663</v>
      </c>
      <c r="B18" s="5" t="n">
        <v>40494</v>
      </c>
      <c r="C18" s="5" t="n">
        <v>44791</v>
      </c>
    </row>
    <row r="19" spans="1:3">
      <c r="A19" s="4" t="s">
        <v>625</v>
      </c>
    </row>
    <row r="20" spans="1:3">
      <c r="A20" s="3" t="s">
        <v>662</v>
      </c>
    </row>
    <row r="21" spans="1:3">
      <c r="A21" s="4" t="s">
        <v>663</v>
      </c>
      <c r="B21" s="5" t="n">
        <v>136412</v>
      </c>
      <c r="C21" s="5" t="n">
        <v>96035</v>
      </c>
    </row>
    <row r="22" spans="1:3">
      <c r="A22" s="4" t="s">
        <v>664</v>
      </c>
    </row>
    <row r="23" spans="1:3">
      <c r="A23" s="3" t="s">
        <v>662</v>
      </c>
    </row>
    <row r="24" spans="1:3">
      <c r="A24" s="4" t="s">
        <v>663</v>
      </c>
      <c r="B24" s="5" t="n">
        <v>136180</v>
      </c>
      <c r="C24" s="5" t="n">
        <v>95548</v>
      </c>
    </row>
    <row r="25" spans="1:3">
      <c r="A25" s="4" t="s">
        <v>665</v>
      </c>
    </row>
    <row r="26" spans="1:3">
      <c r="A26" s="3" t="s">
        <v>662</v>
      </c>
    </row>
    <row r="27" spans="1:3">
      <c r="A27" s="4" t="s">
        <v>663</v>
      </c>
      <c r="B27" s="5" t="n">
        <v>232</v>
      </c>
      <c r="C27" s="5" t="n">
        <v>301</v>
      </c>
    </row>
    <row r="28" spans="1:3">
      <c r="A28" s="4" t="s">
        <v>666</v>
      </c>
    </row>
    <row r="29" spans="1:3">
      <c r="A29" s="3" t="s">
        <v>662</v>
      </c>
    </row>
    <row r="30" spans="1:3">
      <c r="A30" s="4" t="s">
        <v>663</v>
      </c>
      <c r="B30" s="5" t="n">
        <v>0</v>
      </c>
      <c r="C30" s="5" t="n">
        <v>186</v>
      </c>
    </row>
    <row r="31" spans="1:3">
      <c r="A31" s="4" t="s">
        <v>667</v>
      </c>
    </row>
    <row r="32" spans="1:3">
      <c r="A32" s="3" t="s">
        <v>662</v>
      </c>
    </row>
    <row r="33" spans="1:3">
      <c r="A33" s="4" t="s">
        <v>663</v>
      </c>
      <c r="B33" s="5" t="n">
        <v>0</v>
      </c>
      <c r="C33" s="5" t="n">
        <v>0</v>
      </c>
    </row>
    <row r="34" spans="1:3">
      <c r="A34" s="4" t="s">
        <v>629</v>
      </c>
    </row>
    <row r="35" spans="1:3">
      <c r="A35" s="3" t="s">
        <v>662</v>
      </c>
    </row>
    <row r="36" spans="1:3">
      <c r="A36" s="4" t="s">
        <v>663</v>
      </c>
      <c r="B36" s="5" t="n">
        <v>92906</v>
      </c>
      <c r="C36" s="5" t="n">
        <v>99859</v>
      </c>
    </row>
    <row r="37" spans="1:3">
      <c r="A37" s="4" t="s">
        <v>668</v>
      </c>
    </row>
    <row r="38" spans="1:3">
      <c r="A38" s="3" t="s">
        <v>662</v>
      </c>
    </row>
    <row r="39" spans="1:3">
      <c r="A39" s="4" t="s">
        <v>663</v>
      </c>
      <c r="B39" s="5" t="n">
        <v>84746</v>
      </c>
      <c r="C39" s="5" t="n">
        <v>92117</v>
      </c>
    </row>
    <row r="40" spans="1:3">
      <c r="A40" s="4" t="s">
        <v>669</v>
      </c>
    </row>
    <row r="41" spans="1:3">
      <c r="A41" s="3" t="s">
        <v>662</v>
      </c>
    </row>
    <row r="42" spans="1:3">
      <c r="A42" s="4" t="s">
        <v>663</v>
      </c>
      <c r="B42" s="5" t="n">
        <v>3454</v>
      </c>
      <c r="C42" s="5" t="n">
        <v>7102</v>
      </c>
    </row>
    <row r="43" spans="1:3">
      <c r="A43" s="4" t="s">
        <v>670</v>
      </c>
    </row>
    <row r="44" spans="1:3">
      <c r="A44" s="3" t="s">
        <v>662</v>
      </c>
    </row>
    <row r="45" spans="1:3">
      <c r="A45" s="4" t="s">
        <v>663</v>
      </c>
      <c r="B45" s="5" t="n">
        <v>1252</v>
      </c>
      <c r="C45" s="5" t="n">
        <v>611</v>
      </c>
    </row>
    <row r="46" spans="1:3">
      <c r="A46" s="4" t="s">
        <v>671</v>
      </c>
    </row>
    <row r="47" spans="1:3">
      <c r="A47" s="3" t="s">
        <v>662</v>
      </c>
    </row>
    <row r="48" spans="1:3">
      <c r="A48" s="4" t="s">
        <v>663</v>
      </c>
      <c r="B48" s="5" t="n">
        <v>3454</v>
      </c>
      <c r="C48" s="5" t="n">
        <v>29</v>
      </c>
    </row>
    <row r="49" spans="1:3">
      <c r="A49" s="4" t="s">
        <v>617</v>
      </c>
    </row>
    <row r="50" spans="1:3">
      <c r="A50" s="3" t="s">
        <v>662</v>
      </c>
    </row>
    <row r="51" spans="1:3">
      <c r="A51" s="4" t="s">
        <v>663</v>
      </c>
      <c r="B51" s="5" t="n">
        <v>308924</v>
      </c>
      <c r="C51" s="5" t="n">
        <v>242184</v>
      </c>
    </row>
    <row r="52" spans="1:3">
      <c r="A52" s="4" t="s">
        <v>672</v>
      </c>
    </row>
    <row r="53" spans="1:3">
      <c r="A53" s="3" t="s">
        <v>662</v>
      </c>
    </row>
    <row r="54" spans="1:3">
      <c r="A54" s="4" t="s">
        <v>663</v>
      </c>
      <c r="B54" s="5" t="n">
        <v>289203</v>
      </c>
      <c r="C54" s="5" t="n">
        <v>223226</v>
      </c>
    </row>
    <row r="55" spans="1:3">
      <c r="A55" s="4" t="s">
        <v>673</v>
      </c>
    </row>
    <row r="56" spans="1:3">
      <c r="A56" s="3" t="s">
        <v>662</v>
      </c>
    </row>
    <row r="57" spans="1:3">
      <c r="A57" s="4" t="s">
        <v>663</v>
      </c>
      <c r="B57" s="5" t="n">
        <v>13267</v>
      </c>
      <c r="C57" s="5" t="n">
        <v>14334</v>
      </c>
    </row>
    <row r="58" spans="1:3">
      <c r="A58" s="4" t="s">
        <v>674</v>
      </c>
    </row>
    <row r="59" spans="1:3">
      <c r="A59" s="3" t="s">
        <v>662</v>
      </c>
    </row>
    <row r="60" spans="1:3">
      <c r="A60" s="4" t="s">
        <v>663</v>
      </c>
      <c r="B60" s="5" t="n">
        <v>6454</v>
      </c>
      <c r="C60" s="5" t="n">
        <v>4624</v>
      </c>
    </row>
    <row r="61" spans="1:3">
      <c r="A61" s="4" t="s">
        <v>675</v>
      </c>
    </row>
    <row r="62" spans="1:3">
      <c r="A62" s="3" t="s">
        <v>662</v>
      </c>
    </row>
    <row r="63" spans="1:3">
      <c r="A63" s="4" t="s">
        <v>663</v>
      </c>
      <c r="B63" s="5" t="n">
        <v>0</v>
      </c>
      <c r="C63" s="5" t="n">
        <v>0</v>
      </c>
    </row>
    <row r="64" spans="1:3">
      <c r="A64" s="4" t="s">
        <v>621</v>
      </c>
    </row>
    <row r="65" spans="1:3">
      <c r="A65" s="3" t="s">
        <v>662</v>
      </c>
    </row>
    <row r="66" spans="1:3">
      <c r="A66" s="4" t="s">
        <v>663</v>
      </c>
      <c r="B66" s="5" t="n">
        <v>189412</v>
      </c>
      <c r="C66" s="5" t="n">
        <v>216259</v>
      </c>
    </row>
    <row r="67" spans="1:3">
      <c r="A67" s="4" t="s">
        <v>676</v>
      </c>
    </row>
    <row r="68" spans="1:3">
      <c r="A68" s="3" t="s">
        <v>662</v>
      </c>
    </row>
    <row r="69" spans="1:3">
      <c r="A69" s="4" t="s">
        <v>663</v>
      </c>
      <c r="B69" s="5" t="n">
        <v>189412</v>
      </c>
      <c r="C69" s="5" t="n">
        <v>216259</v>
      </c>
    </row>
    <row r="70" spans="1:3">
      <c r="A70" s="4" t="s">
        <v>677</v>
      </c>
    </row>
    <row r="71" spans="1:3">
      <c r="A71" s="3" t="s">
        <v>662</v>
      </c>
    </row>
    <row r="72" spans="1:3">
      <c r="A72" s="4" t="s">
        <v>663</v>
      </c>
      <c r="B72" s="5" t="n">
        <v>0</v>
      </c>
      <c r="C72" s="5" t="n">
        <v>0</v>
      </c>
    </row>
    <row r="73" spans="1:3">
      <c r="A73" s="4" t="s">
        <v>678</v>
      </c>
    </row>
    <row r="74" spans="1:3">
      <c r="A74" s="3" t="s">
        <v>662</v>
      </c>
    </row>
    <row r="75" spans="1:3">
      <c r="A75" s="4" t="s">
        <v>663</v>
      </c>
      <c r="B75" s="5" t="n">
        <v>0</v>
      </c>
      <c r="C75" s="5" t="n">
        <v>0</v>
      </c>
    </row>
    <row r="76" spans="1:3">
      <c r="A76" s="4" t="s">
        <v>679</v>
      </c>
    </row>
    <row r="77" spans="1:3">
      <c r="A77" s="3" t="s">
        <v>662</v>
      </c>
    </row>
    <row r="78" spans="1:3">
      <c r="A78" s="4" t="s">
        <v>663</v>
      </c>
      <c r="B78" s="5" t="n">
        <v>0</v>
      </c>
      <c r="C78" s="5" t="n">
        <v>0</v>
      </c>
    </row>
    <row r="79" spans="1:3">
      <c r="A79" s="4" t="s">
        <v>633</v>
      </c>
    </row>
    <row r="80" spans="1:3">
      <c r="A80" s="3" t="s">
        <v>662</v>
      </c>
    </row>
    <row r="81" spans="1:3">
      <c r="A81" s="4" t="s">
        <v>663</v>
      </c>
      <c r="B81" s="5" t="n">
        <v>40494</v>
      </c>
      <c r="C81" s="5" t="n">
        <v>44791</v>
      </c>
    </row>
    <row r="82" spans="1:3">
      <c r="A82" s="4" t="s">
        <v>680</v>
      </c>
    </row>
    <row r="83" spans="1:3">
      <c r="A83" s="3" t="s">
        <v>662</v>
      </c>
    </row>
    <row r="84" spans="1:3">
      <c r="A84" s="4" t="s">
        <v>663</v>
      </c>
      <c r="B84" s="5" t="n">
        <v>39539</v>
      </c>
      <c r="C84" s="5" t="n">
        <v>43950</v>
      </c>
    </row>
    <row r="85" spans="1:3">
      <c r="A85" s="4" t="s">
        <v>681</v>
      </c>
    </row>
    <row r="86" spans="1:3">
      <c r="A86" s="3" t="s">
        <v>662</v>
      </c>
    </row>
    <row r="87" spans="1:3">
      <c r="A87" s="4" t="s">
        <v>663</v>
      </c>
      <c r="B87" s="5" t="n">
        <v>666</v>
      </c>
      <c r="C87" s="5" t="n">
        <v>244</v>
      </c>
    </row>
    <row r="88" spans="1:3">
      <c r="A88" s="4" t="s">
        <v>682</v>
      </c>
    </row>
    <row r="89" spans="1:3">
      <c r="A89" s="3" t="s">
        <v>662</v>
      </c>
    </row>
    <row r="90" spans="1:3">
      <c r="A90" s="4" t="s">
        <v>663</v>
      </c>
      <c r="B90" s="5" t="n">
        <v>289</v>
      </c>
      <c r="C90" s="5" t="n">
        <v>597</v>
      </c>
    </row>
    <row r="91" spans="1:3">
      <c r="A91" s="4" t="s">
        <v>683</v>
      </c>
    </row>
    <row r="92" spans="1:3">
      <c r="A92" s="3" t="s">
        <v>662</v>
      </c>
    </row>
    <row r="93" spans="1:3">
      <c r="A93" s="4" t="s">
        <v>663</v>
      </c>
      <c r="B93" s="6" t="n">
        <v>0</v>
      </c>
      <c r="C9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0</v>
      </c>
    </row>
    <row r="2" spans="1:3">
      <c r="A2" s="3" t="s">
        <v>662</v>
      </c>
    </row>
    <row r="3" spans="1:3">
      <c r="A3" s="4" t="s">
        <v>663</v>
      </c>
      <c r="B3" s="6" t="n">
        <v>789356</v>
      </c>
      <c r="C3" s="6" t="n">
        <v>723071</v>
      </c>
    </row>
    <row r="4" spans="1:3">
      <c r="A4" s="4" t="s">
        <v>616</v>
      </c>
    </row>
    <row r="5" spans="1:3">
      <c r="A5" s="3" t="s">
        <v>662</v>
      </c>
    </row>
    <row r="6" spans="1:3">
      <c r="A6" s="4" t="s">
        <v>663</v>
      </c>
      <c r="B6" s="5" t="n">
        <v>21025</v>
      </c>
      <c r="C6" s="5" t="n">
        <v>23736</v>
      </c>
    </row>
    <row r="7" spans="1:3">
      <c r="A7" s="4" t="s">
        <v>638</v>
      </c>
    </row>
    <row r="8" spans="1:3">
      <c r="A8" s="3" t="s">
        <v>662</v>
      </c>
    </row>
    <row r="9" spans="1:3">
      <c r="A9" s="4" t="s">
        <v>663</v>
      </c>
      <c r="B9" s="5" t="n">
        <v>21025</v>
      </c>
      <c r="C9" s="5" t="n">
        <v>23736</v>
      </c>
    </row>
    <row r="10" spans="1:3">
      <c r="A10" s="4" t="s">
        <v>642</v>
      </c>
    </row>
    <row r="11" spans="1:3">
      <c r="A11" s="3" t="s">
        <v>662</v>
      </c>
    </row>
    <row r="12" spans="1:3">
      <c r="A12" s="4" t="s">
        <v>663</v>
      </c>
      <c r="B12" s="5" t="n">
        <v>183</v>
      </c>
      <c r="C12" s="5" t="n">
        <v>207</v>
      </c>
    </row>
    <row r="13" spans="1:3">
      <c r="A13" s="4" t="s">
        <v>685</v>
      </c>
    </row>
    <row r="14" spans="1:3">
      <c r="A14" s="3" t="s">
        <v>662</v>
      </c>
    </row>
    <row r="15" spans="1:3">
      <c r="A15" s="4" t="s">
        <v>663</v>
      </c>
      <c r="B15" s="5" t="n">
        <v>20657</v>
      </c>
      <c r="C15" s="5" t="n">
        <v>23375</v>
      </c>
    </row>
    <row r="16" spans="1:3">
      <c r="A16" s="4" t="s">
        <v>686</v>
      </c>
    </row>
    <row r="17" spans="1:3">
      <c r="A17" s="3" t="s">
        <v>662</v>
      </c>
    </row>
    <row r="18" spans="1:3">
      <c r="A18" s="4" t="s">
        <v>663</v>
      </c>
      <c r="B18" s="5" t="n">
        <v>183</v>
      </c>
      <c r="C18" s="5" t="n">
        <v>207</v>
      </c>
    </row>
    <row r="19" spans="1:3">
      <c r="A19" s="4" t="s">
        <v>687</v>
      </c>
    </row>
    <row r="20" spans="1:3">
      <c r="A20" s="3" t="s">
        <v>662</v>
      </c>
    </row>
    <row r="21" spans="1:3">
      <c r="A21" s="4" t="s">
        <v>663</v>
      </c>
      <c r="B21" s="5" t="n">
        <v>368</v>
      </c>
      <c r="C21" s="5" t="n">
        <v>361</v>
      </c>
    </row>
    <row r="22" spans="1:3">
      <c r="A22" s="4" t="s">
        <v>688</v>
      </c>
    </row>
    <row r="23" spans="1:3">
      <c r="A23" s="3" t="s">
        <v>662</v>
      </c>
    </row>
    <row r="24" spans="1:3">
      <c r="A24" s="4" t="s">
        <v>663</v>
      </c>
      <c r="B24" s="6" t="n">
        <v>0</v>
      </c>
      <c r="C2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89</v>
      </c>
      <c r="B1" s="2" t="s">
        <v>471</v>
      </c>
      <c r="N1" s="2" t="s">
        <v>1</v>
      </c>
    </row>
    <row r="2" spans="1:16">
      <c r="B2" s="2" t="s">
        <v>2</v>
      </c>
      <c r="C2" s="2" t="s">
        <v>472</v>
      </c>
      <c r="D2" s="2" t="s">
        <v>4</v>
      </c>
      <c r="E2" s="2" t="s">
        <v>473</v>
      </c>
      <c r="F2" s="2" t="s">
        <v>30</v>
      </c>
      <c r="G2" s="2" t="s">
        <v>474</v>
      </c>
      <c r="H2" s="2" t="s">
        <v>475</v>
      </c>
      <c r="I2" s="2" t="s">
        <v>476</v>
      </c>
      <c r="J2" s="2" t="s">
        <v>80</v>
      </c>
      <c r="K2" s="2" t="s">
        <v>477</v>
      </c>
      <c r="L2" s="2" t="s">
        <v>478</v>
      </c>
      <c r="M2" s="2" t="s">
        <v>479</v>
      </c>
      <c r="N2" s="2" t="s">
        <v>2</v>
      </c>
      <c r="O2" s="2" t="s">
        <v>30</v>
      </c>
      <c r="P2" s="2" t="s">
        <v>80</v>
      </c>
    </row>
    <row r="3" spans="1:16">
      <c r="A3" s="3" t="s">
        <v>690</v>
      </c>
    </row>
    <row r="4" spans="1:16">
      <c r="A4" s="4" t="s">
        <v>691</v>
      </c>
      <c r="E4" s="6" t="n">
        <v>7494</v>
      </c>
      <c r="I4" s="6" t="n">
        <v>7560</v>
      </c>
      <c r="M4" s="6" t="n">
        <v>6925</v>
      </c>
      <c r="N4" s="6" t="n">
        <v>7494</v>
      </c>
      <c r="O4" s="6" t="n">
        <v>7560</v>
      </c>
      <c r="P4" s="6" t="n">
        <v>6925</v>
      </c>
    </row>
    <row r="5" spans="1:16">
      <c r="A5" s="4" t="s">
        <v>164</v>
      </c>
      <c r="B5" s="6" t="n">
        <v>150</v>
      </c>
      <c r="C5" s="6" t="n">
        <v>150</v>
      </c>
      <c r="D5" s="6" t="n">
        <v>150</v>
      </c>
      <c r="E5" s="5" t="n">
        <v>150</v>
      </c>
      <c r="F5" s="6" t="n">
        <v>0</v>
      </c>
      <c r="G5" s="6" t="n">
        <v>0</v>
      </c>
      <c r="H5" s="6" t="n">
        <v>-100</v>
      </c>
      <c r="I5" s="5" t="n">
        <v>-200</v>
      </c>
      <c r="J5" s="6" t="n">
        <v>500</v>
      </c>
      <c r="K5" s="6" t="n">
        <v>100</v>
      </c>
      <c r="L5" s="6" t="n">
        <v>0</v>
      </c>
      <c r="M5" s="5" t="n">
        <v>500</v>
      </c>
      <c r="N5" s="5" t="n">
        <v>600</v>
      </c>
      <c r="O5" s="5" t="n">
        <v>-300</v>
      </c>
      <c r="P5" s="5" t="n">
        <v>1100</v>
      </c>
    </row>
    <row r="6" spans="1:16">
      <c r="A6" s="4" t="s">
        <v>692</v>
      </c>
      <c r="N6" s="5" t="n">
        <v>-162</v>
      </c>
      <c r="O6" s="5" t="n">
        <v>-158</v>
      </c>
      <c r="P6" s="5" t="n">
        <v>-491</v>
      </c>
    </row>
    <row r="7" spans="1:16">
      <c r="A7" s="4" t="s">
        <v>693</v>
      </c>
      <c r="N7" s="5" t="n">
        <v>81</v>
      </c>
      <c r="O7" s="5" t="n">
        <v>392</v>
      </c>
      <c r="P7" s="5" t="n">
        <v>26</v>
      </c>
    </row>
    <row r="8" spans="1:16">
      <c r="A8" s="4" t="s">
        <v>694</v>
      </c>
      <c r="B8" s="5" t="n">
        <v>8013</v>
      </c>
      <c r="F8" s="5" t="n">
        <v>7494</v>
      </c>
      <c r="J8" s="5" t="n">
        <v>7560</v>
      </c>
      <c r="N8" s="5" t="n">
        <v>8013</v>
      </c>
      <c r="O8" s="5" t="n">
        <v>7494</v>
      </c>
      <c r="P8" s="5" t="n">
        <v>7560</v>
      </c>
    </row>
    <row r="9" spans="1:16">
      <c r="A9" s="4" t="s">
        <v>695</v>
      </c>
      <c r="B9" s="5" t="n">
        <v>684</v>
      </c>
      <c r="F9" s="5" t="n">
        <v>260</v>
      </c>
      <c r="N9" s="5" t="n">
        <v>684</v>
      </c>
      <c r="O9" s="5" t="n">
        <v>260</v>
      </c>
    </row>
    <row r="10" spans="1:16">
      <c r="A10" s="4" t="s">
        <v>696</v>
      </c>
      <c r="B10" s="5" t="n">
        <v>7329</v>
      </c>
      <c r="F10" s="5" t="n">
        <v>7234</v>
      </c>
      <c r="N10" s="5" t="n">
        <v>7329</v>
      </c>
      <c r="O10" s="5" t="n">
        <v>7234</v>
      </c>
    </row>
    <row r="11" spans="1:16">
      <c r="A11" s="3" t="s">
        <v>697</v>
      </c>
    </row>
    <row r="12" spans="1:16">
      <c r="A12" s="4" t="s">
        <v>663</v>
      </c>
      <c r="B12" s="5" t="n">
        <v>789356</v>
      </c>
      <c r="F12" s="5" t="n">
        <v>723071</v>
      </c>
      <c r="N12" s="5" t="n">
        <v>789356</v>
      </c>
      <c r="O12" s="5" t="n">
        <v>723071</v>
      </c>
    </row>
    <row r="13" spans="1:16">
      <c r="A13" s="4" t="s">
        <v>698</v>
      </c>
      <c r="B13" s="5" t="n">
        <v>10841</v>
      </c>
      <c r="F13" s="5" t="n">
        <v>6036</v>
      </c>
      <c r="N13" s="5" t="n">
        <v>10841</v>
      </c>
      <c r="O13" s="5" t="n">
        <v>6036</v>
      </c>
    </row>
    <row r="14" spans="1:16">
      <c r="A14" s="4" t="s">
        <v>699</v>
      </c>
      <c r="B14" s="5" t="n">
        <v>778201</v>
      </c>
      <c r="F14" s="5" t="n">
        <v>717651</v>
      </c>
      <c r="N14" s="5" t="n">
        <v>778201</v>
      </c>
      <c r="O14" s="5" t="n">
        <v>717651</v>
      </c>
    </row>
    <row r="15" spans="1:16">
      <c r="A15" s="4" t="s">
        <v>572</v>
      </c>
      <c r="B15" s="5" t="n">
        <v>550</v>
      </c>
      <c r="F15" s="5" t="n">
        <v>1737</v>
      </c>
      <c r="N15" s="5" t="n">
        <v>550</v>
      </c>
      <c r="O15" s="5" t="n">
        <v>1737</v>
      </c>
    </row>
    <row r="16" spans="1:16">
      <c r="A16" s="4" t="s">
        <v>40</v>
      </c>
      <c r="B16" s="5" t="n">
        <v>789906</v>
      </c>
      <c r="F16" s="5" t="n">
        <v>724808</v>
      </c>
      <c r="N16" s="5" t="n">
        <v>789906</v>
      </c>
      <c r="O16" s="5" t="n">
        <v>724808</v>
      </c>
    </row>
    <row r="17" spans="1:16">
      <c r="A17" s="4" t="s">
        <v>656</v>
      </c>
    </row>
    <row r="18" spans="1:16">
      <c r="A18" s="3" t="s">
        <v>697</v>
      </c>
    </row>
    <row r="19" spans="1:16">
      <c r="A19" s="4" t="s">
        <v>40</v>
      </c>
      <c r="B19" s="5" t="n">
        <v>864</v>
      </c>
      <c r="F19" s="5" t="n">
        <v>1121</v>
      </c>
      <c r="N19" s="5" t="n">
        <v>864</v>
      </c>
      <c r="O19" s="5" t="n">
        <v>1121</v>
      </c>
    </row>
    <row r="20" spans="1:16">
      <c r="A20" s="4" t="s">
        <v>613</v>
      </c>
    </row>
    <row r="21" spans="1:16">
      <c r="A21" s="3" t="s">
        <v>697</v>
      </c>
    </row>
    <row r="22" spans="1:16">
      <c r="A22" s="4" t="s">
        <v>663</v>
      </c>
      <c r="B22" s="5" t="n">
        <v>136412</v>
      </c>
      <c r="F22" s="5" t="n">
        <v>96035</v>
      </c>
      <c r="N22" s="5" t="n">
        <v>136412</v>
      </c>
      <c r="O22" s="5" t="n">
        <v>96035</v>
      </c>
    </row>
    <row r="23" spans="1:16">
      <c r="A23" s="4" t="s">
        <v>614</v>
      </c>
    </row>
    <row r="24" spans="1:16">
      <c r="A24" s="3" t="s">
        <v>697</v>
      </c>
    </row>
    <row r="25" spans="1:16">
      <c r="A25" s="4" t="s">
        <v>663</v>
      </c>
      <c r="B25" s="5" t="n">
        <v>92906</v>
      </c>
      <c r="F25" s="5" t="n">
        <v>99859</v>
      </c>
      <c r="N25" s="5" t="n">
        <v>92906</v>
      </c>
      <c r="O25" s="5" t="n">
        <v>99859</v>
      </c>
    </row>
    <row r="26" spans="1:16">
      <c r="A26" s="4" t="s">
        <v>611</v>
      </c>
    </row>
    <row r="27" spans="1:16">
      <c r="A27" s="3" t="s">
        <v>697</v>
      </c>
    </row>
    <row r="28" spans="1:16">
      <c r="A28" s="4" t="s">
        <v>663</v>
      </c>
      <c r="B28" s="5" t="n">
        <v>308924</v>
      </c>
      <c r="F28" s="5" t="n">
        <v>242184</v>
      </c>
      <c r="N28" s="5" t="n">
        <v>308924</v>
      </c>
      <c r="O28" s="5" t="n">
        <v>242184</v>
      </c>
    </row>
    <row r="29" spans="1:16">
      <c r="A29" s="4" t="s">
        <v>612</v>
      </c>
    </row>
    <row r="30" spans="1:16">
      <c r="A30" s="3" t="s">
        <v>697</v>
      </c>
    </row>
    <row r="31" spans="1:16">
      <c r="A31" s="4" t="s">
        <v>663</v>
      </c>
      <c r="B31" s="5" t="n">
        <v>189412</v>
      </c>
      <c r="F31" s="5" t="n">
        <v>216259</v>
      </c>
      <c r="N31" s="5" t="n">
        <v>189412</v>
      </c>
      <c r="O31" s="5" t="n">
        <v>216259</v>
      </c>
    </row>
    <row r="32" spans="1:16">
      <c r="A32" s="4" t="s">
        <v>615</v>
      </c>
    </row>
    <row r="33" spans="1:16">
      <c r="A33" s="3" t="s">
        <v>697</v>
      </c>
    </row>
    <row r="34" spans="1:16">
      <c r="A34" s="4" t="s">
        <v>663</v>
      </c>
      <c r="B34" s="5" t="n">
        <v>40494</v>
      </c>
      <c r="F34" s="5" t="n">
        <v>44791</v>
      </c>
      <c r="N34" s="5" t="n">
        <v>40494</v>
      </c>
      <c r="O34" s="5" t="n">
        <v>44791</v>
      </c>
    </row>
    <row r="35" spans="1:16">
      <c r="A35" s="4" t="s">
        <v>616</v>
      </c>
    </row>
    <row r="36" spans="1:16">
      <c r="A36" s="3" t="s">
        <v>697</v>
      </c>
    </row>
    <row r="37" spans="1:16">
      <c r="A37" s="4" t="s">
        <v>663</v>
      </c>
      <c r="B37" s="5" t="n">
        <v>21025</v>
      </c>
      <c r="F37" s="5" t="n">
        <v>23736</v>
      </c>
      <c r="N37" s="5" t="n">
        <v>21025</v>
      </c>
      <c r="O37" s="5" t="n">
        <v>23736</v>
      </c>
    </row>
    <row r="38" spans="1:16">
      <c r="A38" s="4" t="s">
        <v>625</v>
      </c>
    </row>
    <row r="39" spans="1:16">
      <c r="A39" s="3" t="s">
        <v>690</v>
      </c>
    </row>
    <row r="40" spans="1:16">
      <c r="A40" s="4" t="s">
        <v>691</v>
      </c>
      <c r="E40" s="5" t="n">
        <v>1204</v>
      </c>
      <c r="I40" s="5" t="n">
        <v>1025</v>
      </c>
      <c r="M40" s="5" t="n">
        <v>1215</v>
      </c>
      <c r="N40" s="5" t="n">
        <v>1204</v>
      </c>
      <c r="O40" s="5" t="n">
        <v>1025</v>
      </c>
      <c r="P40" s="5" t="n">
        <v>1215</v>
      </c>
    </row>
    <row r="41" spans="1:16">
      <c r="A41" s="4" t="s">
        <v>164</v>
      </c>
      <c r="N41" s="5" t="n">
        <v>499</v>
      </c>
      <c r="O41" s="5" t="n">
        <v>179</v>
      </c>
      <c r="P41" s="5" t="n">
        <v>-190</v>
      </c>
    </row>
    <row r="42" spans="1:16">
      <c r="A42" s="4" t="s">
        <v>692</v>
      </c>
      <c r="N42" s="5" t="n">
        <v>0</v>
      </c>
      <c r="O42" s="5" t="n">
        <v>0</v>
      </c>
      <c r="P42" s="5" t="n">
        <v>0</v>
      </c>
    </row>
    <row r="43" spans="1:16">
      <c r="A43" s="4" t="s">
        <v>693</v>
      </c>
      <c r="N43" s="5" t="n">
        <v>0</v>
      </c>
      <c r="O43" s="5" t="n">
        <v>0</v>
      </c>
      <c r="P43" s="5" t="n">
        <v>0</v>
      </c>
    </row>
    <row r="44" spans="1:16">
      <c r="A44" s="4" t="s">
        <v>694</v>
      </c>
      <c r="B44" s="5" t="n">
        <v>1703</v>
      </c>
      <c r="F44" s="5" t="n">
        <v>1204</v>
      </c>
      <c r="J44" s="5" t="n">
        <v>1025</v>
      </c>
      <c r="N44" s="5" t="n">
        <v>1703</v>
      </c>
      <c r="O44" s="5" t="n">
        <v>1204</v>
      </c>
      <c r="P44" s="5" t="n">
        <v>1025</v>
      </c>
    </row>
    <row r="45" spans="1:16">
      <c r="A45" s="4" t="s">
        <v>695</v>
      </c>
      <c r="B45" s="5" t="n">
        <v>0</v>
      </c>
      <c r="F45" s="5" t="n">
        <v>7</v>
      </c>
      <c r="N45" s="5" t="n">
        <v>0</v>
      </c>
      <c r="O45" s="5" t="n">
        <v>7</v>
      </c>
    </row>
    <row r="46" spans="1:16">
      <c r="A46" s="4" t="s">
        <v>696</v>
      </c>
      <c r="B46" s="5" t="n">
        <v>1703</v>
      </c>
      <c r="F46" s="5" t="n">
        <v>1197</v>
      </c>
      <c r="N46" s="5" t="n">
        <v>1703</v>
      </c>
      <c r="O46" s="5" t="n">
        <v>1197</v>
      </c>
    </row>
    <row r="47" spans="1:16">
      <c r="A47" s="3" t="s">
        <v>697</v>
      </c>
    </row>
    <row r="48" spans="1:16">
      <c r="A48" s="4" t="s">
        <v>663</v>
      </c>
      <c r="B48" s="5" t="n">
        <v>136412</v>
      </c>
      <c r="F48" s="5" t="n">
        <v>96035</v>
      </c>
      <c r="N48" s="5" t="n">
        <v>136412</v>
      </c>
      <c r="O48" s="5" t="n">
        <v>96035</v>
      </c>
    </row>
    <row r="49" spans="1:16">
      <c r="A49" s="4" t="s">
        <v>698</v>
      </c>
      <c r="B49" s="5" t="n">
        <v>232</v>
      </c>
      <c r="F49" s="5" t="n">
        <v>391</v>
      </c>
      <c r="N49" s="5" t="n">
        <v>232</v>
      </c>
      <c r="O49" s="5" t="n">
        <v>391</v>
      </c>
    </row>
    <row r="50" spans="1:16">
      <c r="A50" s="4" t="s">
        <v>699</v>
      </c>
      <c r="B50" s="5" t="n">
        <v>136180</v>
      </c>
      <c r="F50" s="5" t="n">
        <v>95644</v>
      </c>
      <c r="N50" s="5" t="n">
        <v>136180</v>
      </c>
      <c r="O50" s="5" t="n">
        <v>95644</v>
      </c>
    </row>
    <row r="51" spans="1:16">
      <c r="A51" s="4" t="s">
        <v>700</v>
      </c>
    </row>
    <row r="52" spans="1:16">
      <c r="A52" s="3" t="s">
        <v>697</v>
      </c>
    </row>
    <row r="53" spans="1:16">
      <c r="A53" s="4" t="s">
        <v>663</v>
      </c>
      <c r="B53" s="5" t="n">
        <v>0</v>
      </c>
      <c r="F53" s="5" t="n">
        <v>0</v>
      </c>
      <c r="N53" s="5" t="n">
        <v>0</v>
      </c>
      <c r="O53" s="5" t="n">
        <v>0</v>
      </c>
    </row>
    <row r="54" spans="1:16">
      <c r="A54" s="4" t="s">
        <v>629</v>
      </c>
    </row>
    <row r="55" spans="1:16">
      <c r="A55" s="3" t="s">
        <v>690</v>
      </c>
    </row>
    <row r="56" spans="1:16">
      <c r="A56" s="4" t="s">
        <v>691</v>
      </c>
      <c r="E56" s="5" t="n">
        <v>1732</v>
      </c>
      <c r="I56" s="5" t="n">
        <v>2005</v>
      </c>
      <c r="M56" s="5" t="n">
        <v>1761</v>
      </c>
      <c r="N56" s="5" t="n">
        <v>1732</v>
      </c>
      <c r="O56" s="5" t="n">
        <v>2005</v>
      </c>
      <c r="P56" s="5" t="n">
        <v>1761</v>
      </c>
    </row>
    <row r="57" spans="1:16">
      <c r="A57" s="4" t="s">
        <v>164</v>
      </c>
      <c r="N57" s="5" t="n">
        <v>2</v>
      </c>
      <c r="O57" s="5" t="n">
        <v>-177</v>
      </c>
      <c r="P57" s="5" t="n">
        <v>347</v>
      </c>
    </row>
    <row r="58" spans="1:16">
      <c r="A58" s="4" t="s">
        <v>692</v>
      </c>
      <c r="N58" s="5" t="n">
        <v>-61</v>
      </c>
      <c r="O58" s="5" t="n">
        <v>-97</v>
      </c>
      <c r="P58" s="5" t="n">
        <v>-116</v>
      </c>
    </row>
    <row r="59" spans="1:16">
      <c r="A59" s="4" t="s">
        <v>693</v>
      </c>
      <c r="N59" s="5" t="n">
        <v>47</v>
      </c>
      <c r="O59" s="5" t="n">
        <v>1</v>
      </c>
      <c r="P59" s="5" t="n">
        <v>13</v>
      </c>
    </row>
    <row r="60" spans="1:16">
      <c r="A60" s="4" t="s">
        <v>694</v>
      </c>
      <c r="B60" s="5" t="n">
        <v>1720</v>
      </c>
      <c r="F60" s="5" t="n">
        <v>1732</v>
      </c>
      <c r="J60" s="5" t="n">
        <v>2005</v>
      </c>
      <c r="N60" s="5" t="n">
        <v>1720</v>
      </c>
      <c r="O60" s="5" t="n">
        <v>1732</v>
      </c>
      <c r="P60" s="5" t="n">
        <v>2005</v>
      </c>
    </row>
    <row r="61" spans="1:16">
      <c r="A61" s="4" t="s">
        <v>695</v>
      </c>
      <c r="B61" s="5" t="n">
        <v>592</v>
      </c>
      <c r="F61" s="5" t="n">
        <v>101</v>
      </c>
      <c r="N61" s="5" t="n">
        <v>592</v>
      </c>
      <c r="O61" s="5" t="n">
        <v>101</v>
      </c>
    </row>
    <row r="62" spans="1:16">
      <c r="A62" s="4" t="s">
        <v>696</v>
      </c>
      <c r="B62" s="5" t="n">
        <v>1128</v>
      </c>
      <c r="F62" s="5" t="n">
        <v>1631</v>
      </c>
      <c r="N62" s="5" t="n">
        <v>1128</v>
      </c>
      <c r="O62" s="5" t="n">
        <v>1631</v>
      </c>
    </row>
    <row r="63" spans="1:16">
      <c r="A63" s="3" t="s">
        <v>697</v>
      </c>
    </row>
    <row r="64" spans="1:16">
      <c r="A64" s="4" t="s">
        <v>663</v>
      </c>
      <c r="B64" s="5" t="n">
        <v>92906</v>
      </c>
      <c r="F64" s="5" t="n">
        <v>99859</v>
      </c>
      <c r="N64" s="5" t="n">
        <v>92906</v>
      </c>
      <c r="O64" s="5" t="n">
        <v>99859</v>
      </c>
    </row>
    <row r="65" spans="1:16">
      <c r="A65" s="4" t="s">
        <v>698</v>
      </c>
      <c r="B65" s="5" t="n">
        <v>4459</v>
      </c>
      <c r="F65" s="5" t="n">
        <v>947</v>
      </c>
      <c r="N65" s="5" t="n">
        <v>4459</v>
      </c>
      <c r="O65" s="5" t="n">
        <v>947</v>
      </c>
    </row>
    <row r="66" spans="1:16">
      <c r="A66" s="4" t="s">
        <v>699</v>
      </c>
      <c r="B66" s="5" t="n">
        <v>88173</v>
      </c>
      <c r="F66" s="5" t="n">
        <v>98721</v>
      </c>
      <c r="N66" s="5" t="n">
        <v>88173</v>
      </c>
      <c r="O66" s="5" t="n">
        <v>98721</v>
      </c>
    </row>
    <row r="67" spans="1:16">
      <c r="A67" s="4" t="s">
        <v>701</v>
      </c>
    </row>
    <row r="68" spans="1:16">
      <c r="A68" s="3" t="s">
        <v>697</v>
      </c>
    </row>
    <row r="69" spans="1:16">
      <c r="A69" s="4" t="s">
        <v>663</v>
      </c>
      <c r="B69" s="5" t="n">
        <v>274</v>
      </c>
      <c r="F69" s="5" t="n">
        <v>191</v>
      </c>
      <c r="N69" s="5" t="n">
        <v>274</v>
      </c>
      <c r="O69" s="5" t="n">
        <v>191</v>
      </c>
    </row>
    <row r="70" spans="1:16">
      <c r="A70" s="4" t="s">
        <v>617</v>
      </c>
    </row>
    <row r="71" spans="1:16">
      <c r="A71" s="3" t="s">
        <v>690</v>
      </c>
    </row>
    <row r="72" spans="1:16">
      <c r="A72" s="4" t="s">
        <v>691</v>
      </c>
      <c r="E72" s="5" t="n">
        <v>2574</v>
      </c>
      <c r="I72" s="5" t="n">
        <v>3049</v>
      </c>
      <c r="M72" s="5" t="n">
        <v>2393</v>
      </c>
      <c r="N72" s="5" t="n">
        <v>2574</v>
      </c>
      <c r="O72" s="5" t="n">
        <v>3049</v>
      </c>
      <c r="P72" s="5" t="n">
        <v>2393</v>
      </c>
    </row>
    <row r="73" spans="1:16">
      <c r="A73" s="4" t="s">
        <v>164</v>
      </c>
      <c r="N73" s="5" t="n">
        <v>358</v>
      </c>
      <c r="O73" s="5" t="n">
        <v>-800</v>
      </c>
      <c r="P73" s="5" t="n">
        <v>1010</v>
      </c>
    </row>
    <row r="74" spans="1:16">
      <c r="A74" s="4" t="s">
        <v>692</v>
      </c>
      <c r="N74" s="5" t="n">
        <v>0</v>
      </c>
      <c r="O74" s="5" t="n">
        <v>-60</v>
      </c>
      <c r="P74" s="5" t="n">
        <v>-361</v>
      </c>
    </row>
    <row r="75" spans="1:16">
      <c r="A75" s="4" t="s">
        <v>693</v>
      </c>
      <c r="N75" s="5" t="n">
        <v>17</v>
      </c>
      <c r="O75" s="5" t="n">
        <v>385</v>
      </c>
      <c r="P75" s="5" t="n">
        <v>7</v>
      </c>
    </row>
    <row r="76" spans="1:16">
      <c r="A76" s="4" t="s">
        <v>694</v>
      </c>
      <c r="B76" s="5" t="n">
        <v>2949</v>
      </c>
      <c r="F76" s="5" t="n">
        <v>2574</v>
      </c>
      <c r="J76" s="5" t="n">
        <v>3049</v>
      </c>
      <c r="N76" s="5" t="n">
        <v>2949</v>
      </c>
      <c r="O76" s="5" t="n">
        <v>2574</v>
      </c>
      <c r="P76" s="5" t="n">
        <v>3049</v>
      </c>
    </row>
    <row r="77" spans="1:16">
      <c r="A77" s="4" t="s">
        <v>695</v>
      </c>
      <c r="B77" s="5" t="n">
        <v>92</v>
      </c>
      <c r="F77" s="5" t="n">
        <v>114</v>
      </c>
      <c r="N77" s="5" t="n">
        <v>92</v>
      </c>
      <c r="O77" s="5" t="n">
        <v>114</v>
      </c>
    </row>
    <row r="78" spans="1:16">
      <c r="A78" s="4" t="s">
        <v>696</v>
      </c>
      <c r="B78" s="5" t="n">
        <v>2460</v>
      </c>
      <c r="F78" s="5" t="n">
        <v>2460</v>
      </c>
      <c r="N78" s="5" t="n">
        <v>2460</v>
      </c>
      <c r="O78" s="5" t="n">
        <v>2460</v>
      </c>
    </row>
    <row r="79" spans="1:16">
      <c r="A79" s="3" t="s">
        <v>697</v>
      </c>
    </row>
    <row r="80" spans="1:16">
      <c r="A80" s="4" t="s">
        <v>663</v>
      </c>
      <c r="B80" s="5" t="n">
        <v>308924</v>
      </c>
      <c r="F80" s="5" t="n">
        <v>242184</v>
      </c>
      <c r="N80" s="5" t="n">
        <v>308924</v>
      </c>
      <c r="O80" s="5" t="n">
        <v>242184</v>
      </c>
    </row>
    <row r="81" spans="1:16">
      <c r="A81" s="4" t="s">
        <v>698</v>
      </c>
      <c r="B81" s="5" t="n">
        <v>5713</v>
      </c>
      <c r="F81" s="5" t="n">
        <v>3817</v>
      </c>
      <c r="N81" s="5" t="n">
        <v>5713</v>
      </c>
      <c r="O81" s="5" t="n">
        <v>3817</v>
      </c>
    </row>
    <row r="82" spans="1:16">
      <c r="A82" s="4" t="s">
        <v>699</v>
      </c>
      <c r="B82" s="5" t="n">
        <v>302621</v>
      </c>
      <c r="F82" s="5" t="n">
        <v>237437</v>
      </c>
      <c r="N82" s="5" t="n">
        <v>302621</v>
      </c>
      <c r="O82" s="5" t="n">
        <v>237437</v>
      </c>
    </row>
    <row r="83" spans="1:16">
      <c r="A83" s="4" t="s">
        <v>702</v>
      </c>
    </row>
    <row r="84" spans="1:16">
      <c r="A84" s="3" t="s">
        <v>697</v>
      </c>
    </row>
    <row r="85" spans="1:16">
      <c r="A85" s="4" t="s">
        <v>663</v>
      </c>
      <c r="B85" s="5" t="n">
        <v>590</v>
      </c>
      <c r="F85" s="5" t="n">
        <v>930</v>
      </c>
      <c r="N85" s="5" t="n">
        <v>590</v>
      </c>
      <c r="O85" s="5" t="n">
        <v>930</v>
      </c>
    </row>
    <row r="86" spans="1:16">
      <c r="A86" s="4" t="s">
        <v>621</v>
      </c>
    </row>
    <row r="87" spans="1:16">
      <c r="A87" s="3" t="s">
        <v>690</v>
      </c>
    </row>
    <row r="88" spans="1:16">
      <c r="A88" s="4" t="s">
        <v>691</v>
      </c>
      <c r="E88" s="5" t="n">
        <v>973</v>
      </c>
      <c r="I88" s="5" t="n">
        <v>866</v>
      </c>
      <c r="M88" s="5" t="n">
        <v>896</v>
      </c>
      <c r="N88" s="5" t="n">
        <v>973</v>
      </c>
      <c r="O88" s="5" t="n">
        <v>866</v>
      </c>
      <c r="P88" s="5" t="n">
        <v>896</v>
      </c>
    </row>
    <row r="89" spans="1:16">
      <c r="A89" s="4" t="s">
        <v>164</v>
      </c>
      <c r="N89" s="5" t="n">
        <v>-121</v>
      </c>
      <c r="O89" s="5" t="n">
        <v>107</v>
      </c>
      <c r="P89" s="5" t="n">
        <v>-30</v>
      </c>
    </row>
    <row r="90" spans="1:16">
      <c r="A90" s="4" t="s">
        <v>692</v>
      </c>
      <c r="N90" s="5" t="n">
        <v>0</v>
      </c>
      <c r="O90" s="5" t="n">
        <v>0</v>
      </c>
      <c r="P90" s="5" t="n">
        <v>0</v>
      </c>
    </row>
    <row r="91" spans="1:16">
      <c r="A91" s="4" t="s">
        <v>693</v>
      </c>
      <c r="N91" s="5" t="n">
        <v>0</v>
      </c>
      <c r="O91" s="5" t="n">
        <v>0</v>
      </c>
      <c r="P91" s="5" t="n">
        <v>0</v>
      </c>
    </row>
    <row r="92" spans="1:16">
      <c r="A92" s="4" t="s">
        <v>694</v>
      </c>
      <c r="B92" s="5" t="n">
        <v>852</v>
      </c>
      <c r="F92" s="5" t="n">
        <v>973</v>
      </c>
      <c r="J92" s="5" t="n">
        <v>866</v>
      </c>
      <c r="N92" s="5" t="n">
        <v>852</v>
      </c>
      <c r="O92" s="5" t="n">
        <v>973</v>
      </c>
      <c r="P92" s="5" t="n">
        <v>866</v>
      </c>
    </row>
    <row r="93" spans="1:16">
      <c r="A93" s="4" t="s">
        <v>695</v>
      </c>
      <c r="B93" s="5" t="n">
        <v>0</v>
      </c>
      <c r="F93" s="5" t="n">
        <v>0</v>
      </c>
      <c r="N93" s="5" t="n">
        <v>0</v>
      </c>
      <c r="O93" s="5" t="n">
        <v>0</v>
      </c>
    </row>
    <row r="94" spans="1:16">
      <c r="A94" s="4" t="s">
        <v>696</v>
      </c>
      <c r="B94" s="5" t="n">
        <v>852</v>
      </c>
      <c r="F94" s="5" t="n">
        <v>973</v>
      </c>
      <c r="N94" s="5" t="n">
        <v>852</v>
      </c>
      <c r="O94" s="5" t="n">
        <v>973</v>
      </c>
    </row>
    <row r="95" spans="1:16">
      <c r="A95" s="3" t="s">
        <v>697</v>
      </c>
    </row>
    <row r="96" spans="1:16">
      <c r="A96" s="4" t="s">
        <v>663</v>
      </c>
      <c r="B96" s="5" t="n">
        <v>189412</v>
      </c>
      <c r="F96" s="5" t="n">
        <v>216259</v>
      </c>
      <c r="N96" s="5" t="n">
        <v>189412</v>
      </c>
      <c r="O96" s="5" t="n">
        <v>216259</v>
      </c>
    </row>
    <row r="97" spans="1:16">
      <c r="A97" s="4" t="s">
        <v>698</v>
      </c>
      <c r="B97" s="5" t="n">
        <v>0</v>
      </c>
      <c r="F97" s="5" t="n">
        <v>0</v>
      </c>
      <c r="N97" s="5" t="n">
        <v>0</v>
      </c>
      <c r="O97" s="5" t="n">
        <v>0</v>
      </c>
    </row>
    <row r="98" spans="1:16">
      <c r="A98" s="4" t="s">
        <v>699</v>
      </c>
      <c r="B98" s="5" t="n">
        <v>189412</v>
      </c>
      <c r="F98" s="5" t="n">
        <v>216259</v>
      </c>
      <c r="N98" s="5" t="n">
        <v>189412</v>
      </c>
      <c r="O98" s="5" t="n">
        <v>216259</v>
      </c>
    </row>
    <row r="99" spans="1:16">
      <c r="A99" s="4" t="s">
        <v>703</v>
      </c>
    </row>
    <row r="100" spans="1:16">
      <c r="A100" s="3" t="s">
        <v>697</v>
      </c>
    </row>
    <row r="101" spans="1:16">
      <c r="A101" s="4" t="s">
        <v>663</v>
      </c>
      <c r="B101" s="5" t="n">
        <v>0</v>
      </c>
      <c r="F101" s="5" t="n">
        <v>0</v>
      </c>
      <c r="N101" s="5" t="n">
        <v>0</v>
      </c>
      <c r="O101" s="5" t="n">
        <v>0</v>
      </c>
    </row>
    <row r="102" spans="1:16">
      <c r="A102" s="4" t="s">
        <v>633</v>
      </c>
    </row>
    <row r="103" spans="1:16">
      <c r="A103" s="3" t="s">
        <v>697</v>
      </c>
    </row>
    <row r="104" spans="1:16">
      <c r="A104" s="4" t="s">
        <v>663</v>
      </c>
      <c r="B104" s="5" t="n">
        <v>40494</v>
      </c>
      <c r="F104" s="5" t="n">
        <v>44791</v>
      </c>
      <c r="N104" s="5" t="n">
        <v>40494</v>
      </c>
      <c r="O104" s="5" t="n">
        <v>44791</v>
      </c>
    </row>
    <row r="105" spans="1:16">
      <c r="A105" s="4" t="s">
        <v>634</v>
      </c>
    </row>
    <row r="106" spans="1:16">
      <c r="A106" s="3" t="s">
        <v>690</v>
      </c>
    </row>
    <row r="107" spans="1:16">
      <c r="A107" s="4" t="s">
        <v>691</v>
      </c>
      <c r="E107" s="5" t="n">
        <v>367</v>
      </c>
      <c r="I107" s="5" t="n">
        <v>288</v>
      </c>
      <c r="M107" s="5" t="n">
        <v>197</v>
      </c>
      <c r="N107" s="5" t="n">
        <v>367</v>
      </c>
      <c r="O107" s="5" t="n">
        <v>288</v>
      </c>
      <c r="P107" s="5" t="n">
        <v>197</v>
      </c>
    </row>
    <row r="108" spans="1:16">
      <c r="A108" s="4" t="s">
        <v>164</v>
      </c>
      <c r="N108" s="5" t="n">
        <v>126</v>
      </c>
      <c r="O108" s="5" t="n">
        <v>79</v>
      </c>
      <c r="P108" s="5" t="n">
        <v>91</v>
      </c>
    </row>
    <row r="109" spans="1:16">
      <c r="A109" s="4" t="s">
        <v>692</v>
      </c>
      <c r="N109" s="5" t="n">
        <v>-101</v>
      </c>
      <c r="O109" s="5" t="n">
        <v>0</v>
      </c>
      <c r="P109" s="5" t="n">
        <v>0</v>
      </c>
    </row>
    <row r="110" spans="1:16">
      <c r="A110" s="4" t="s">
        <v>693</v>
      </c>
      <c r="N110" s="5" t="n">
        <v>0</v>
      </c>
      <c r="O110" s="5" t="n">
        <v>0</v>
      </c>
      <c r="P110" s="5" t="n">
        <v>0</v>
      </c>
    </row>
    <row r="111" spans="1:16">
      <c r="A111" s="4" t="s">
        <v>694</v>
      </c>
      <c r="B111" s="5" t="n">
        <v>392</v>
      </c>
      <c r="F111" s="5" t="n">
        <v>367</v>
      </c>
      <c r="J111" s="5" t="n">
        <v>288</v>
      </c>
      <c r="N111" s="5" t="n">
        <v>392</v>
      </c>
      <c r="O111" s="5" t="n">
        <v>367</v>
      </c>
      <c r="P111" s="5" t="n">
        <v>288</v>
      </c>
    </row>
    <row r="112" spans="1:16">
      <c r="A112" s="4" t="s">
        <v>695</v>
      </c>
      <c r="B112" s="5" t="n">
        <v>0</v>
      </c>
      <c r="F112" s="5" t="n">
        <v>38</v>
      </c>
      <c r="N112" s="5" t="n">
        <v>0</v>
      </c>
      <c r="O112" s="5" t="n">
        <v>38</v>
      </c>
    </row>
    <row r="113" spans="1:16">
      <c r="A113" s="4" t="s">
        <v>696</v>
      </c>
      <c r="B113" s="5" t="n">
        <v>392</v>
      </c>
      <c r="F113" s="5" t="n">
        <v>329</v>
      </c>
      <c r="N113" s="5" t="n">
        <v>392</v>
      </c>
      <c r="O113" s="5" t="n">
        <v>329</v>
      </c>
    </row>
    <row r="114" spans="1:16">
      <c r="A114" s="3" t="s">
        <v>697</v>
      </c>
    </row>
    <row r="115" spans="1:16">
      <c r="A115" s="4" t="s">
        <v>663</v>
      </c>
      <c r="B115" s="5" t="n">
        <v>40494</v>
      </c>
      <c r="F115" s="5" t="n">
        <v>44791</v>
      </c>
      <c r="N115" s="5" t="n">
        <v>40494</v>
      </c>
      <c r="O115" s="5" t="n">
        <v>44791</v>
      </c>
    </row>
    <row r="116" spans="1:16">
      <c r="A116" s="4" t="s">
        <v>698</v>
      </c>
      <c r="B116" s="5" t="n">
        <v>69</v>
      </c>
      <c r="F116" s="5" t="n">
        <v>544</v>
      </c>
      <c r="N116" s="5" t="n">
        <v>69</v>
      </c>
      <c r="O116" s="5" t="n">
        <v>544</v>
      </c>
    </row>
    <row r="117" spans="1:16">
      <c r="A117" s="4" t="s">
        <v>699</v>
      </c>
      <c r="B117" s="5" t="n">
        <v>40425</v>
      </c>
      <c r="F117" s="5" t="n">
        <v>44247</v>
      </c>
      <c r="N117" s="5" t="n">
        <v>40425</v>
      </c>
      <c r="O117" s="5" t="n">
        <v>44247</v>
      </c>
    </row>
    <row r="118" spans="1:16">
      <c r="A118" s="4" t="s">
        <v>704</v>
      </c>
    </row>
    <row r="119" spans="1:16">
      <c r="A119" s="3" t="s">
        <v>697</v>
      </c>
    </row>
    <row r="120" spans="1:16">
      <c r="A120" s="4" t="s">
        <v>663</v>
      </c>
      <c r="B120" s="5" t="n">
        <v>0</v>
      </c>
      <c r="F120" s="5" t="n">
        <v>0</v>
      </c>
      <c r="N120" s="5" t="n">
        <v>0</v>
      </c>
      <c r="O120" s="5" t="n">
        <v>0</v>
      </c>
    </row>
    <row r="121" spans="1:16">
      <c r="A121" s="4" t="s">
        <v>638</v>
      </c>
    </row>
    <row r="122" spans="1:16">
      <c r="A122" s="3" t="s">
        <v>690</v>
      </c>
    </row>
    <row r="123" spans="1:16">
      <c r="A123" s="4" t="s">
        <v>691</v>
      </c>
      <c r="E123" s="5" t="n">
        <v>112</v>
      </c>
      <c r="I123" s="5" t="n">
        <v>109</v>
      </c>
      <c r="M123" s="5" t="n">
        <v>129</v>
      </c>
      <c r="N123" s="5" t="n">
        <v>112</v>
      </c>
      <c r="O123" s="5" t="n">
        <v>109</v>
      </c>
      <c r="P123" s="5" t="n">
        <v>129</v>
      </c>
    </row>
    <row r="124" spans="1:16">
      <c r="A124" s="4" t="s">
        <v>164</v>
      </c>
      <c r="N124" s="5" t="n">
        <v>-2</v>
      </c>
      <c r="O124" s="5" t="n">
        <v>-3</v>
      </c>
      <c r="P124" s="5" t="n">
        <v>-13</v>
      </c>
    </row>
    <row r="125" spans="1:16">
      <c r="A125" s="4" t="s">
        <v>692</v>
      </c>
      <c r="N125" s="5" t="n">
        <v>0</v>
      </c>
      <c r="O125" s="5" t="n">
        <v>0</v>
      </c>
      <c r="P125" s="5" t="n">
        <v>-13</v>
      </c>
    </row>
    <row r="126" spans="1:16">
      <c r="A126" s="4" t="s">
        <v>693</v>
      </c>
      <c r="N126" s="5" t="n">
        <v>4</v>
      </c>
      <c r="O126" s="5" t="n">
        <v>6</v>
      </c>
      <c r="P126" s="5" t="n">
        <v>6</v>
      </c>
    </row>
    <row r="127" spans="1:16">
      <c r="A127" s="4" t="s">
        <v>694</v>
      </c>
      <c r="B127" s="5" t="n">
        <v>114</v>
      </c>
      <c r="F127" s="5" t="n">
        <v>112</v>
      </c>
      <c r="J127" s="5" t="n">
        <v>109</v>
      </c>
      <c r="N127" s="5" t="n">
        <v>114</v>
      </c>
      <c r="O127" s="5" t="n">
        <v>112</v>
      </c>
      <c r="P127" s="5" t="n">
        <v>109</v>
      </c>
    </row>
    <row r="128" spans="1:16">
      <c r="A128" s="4" t="s">
        <v>695</v>
      </c>
      <c r="B128" s="5" t="n">
        <v>0</v>
      </c>
      <c r="F128" s="5" t="n">
        <v>0</v>
      </c>
      <c r="N128" s="5" t="n">
        <v>0</v>
      </c>
      <c r="O128" s="5" t="n">
        <v>0</v>
      </c>
    </row>
    <row r="129" spans="1:16">
      <c r="A129" s="4" t="s">
        <v>696</v>
      </c>
      <c r="B129" s="5" t="n">
        <v>114</v>
      </c>
      <c r="F129" s="5" t="n">
        <v>112</v>
      </c>
      <c r="N129" s="5" t="n">
        <v>114</v>
      </c>
      <c r="O129" s="5" t="n">
        <v>112</v>
      </c>
    </row>
    <row r="130" spans="1:16">
      <c r="A130" s="3" t="s">
        <v>697</v>
      </c>
    </row>
    <row r="131" spans="1:16">
      <c r="A131" s="4" t="s">
        <v>663</v>
      </c>
      <c r="B131" s="5" t="n">
        <v>21025</v>
      </c>
      <c r="F131" s="5" t="n">
        <v>23736</v>
      </c>
      <c r="N131" s="5" t="n">
        <v>21025</v>
      </c>
      <c r="O131" s="5" t="n">
        <v>23736</v>
      </c>
    </row>
    <row r="132" spans="1:16">
      <c r="A132" s="4" t="s">
        <v>698</v>
      </c>
      <c r="B132" s="5" t="n">
        <v>368</v>
      </c>
      <c r="F132" s="5" t="n">
        <v>337</v>
      </c>
      <c r="N132" s="5" t="n">
        <v>368</v>
      </c>
      <c r="O132" s="5" t="n">
        <v>337</v>
      </c>
    </row>
    <row r="133" spans="1:16">
      <c r="A133" s="4" t="s">
        <v>699</v>
      </c>
      <c r="B133" s="5" t="n">
        <v>20657</v>
      </c>
      <c r="F133" s="5" t="n">
        <v>23399</v>
      </c>
      <c r="N133" s="5" t="n">
        <v>20657</v>
      </c>
      <c r="O133" s="5" t="n">
        <v>23399</v>
      </c>
    </row>
    <row r="134" spans="1:16">
      <c r="A134" s="4" t="s">
        <v>705</v>
      </c>
    </row>
    <row r="135" spans="1:16">
      <c r="A135" s="3" t="s">
        <v>697</v>
      </c>
    </row>
    <row r="136" spans="1:16">
      <c r="A136" s="4" t="s">
        <v>663</v>
      </c>
      <c r="B136" s="5" t="n">
        <v>0</v>
      </c>
      <c r="F136" s="5" t="n">
        <v>0</v>
      </c>
      <c r="N136" s="5" t="n">
        <v>0</v>
      </c>
      <c r="O136" s="5" t="n">
        <v>0</v>
      </c>
    </row>
    <row r="137" spans="1:16">
      <c r="A137" s="4" t="s">
        <v>642</v>
      </c>
    </row>
    <row r="138" spans="1:16">
      <c r="A138" s="3" t="s">
        <v>690</v>
      </c>
    </row>
    <row r="139" spans="1:16">
      <c r="A139" s="4" t="s">
        <v>691</v>
      </c>
      <c r="E139" s="5" t="n">
        <v>0</v>
      </c>
      <c r="I139" s="5" t="n">
        <v>0</v>
      </c>
      <c r="M139" s="5" t="n">
        <v>2</v>
      </c>
      <c r="N139" s="5" t="n">
        <v>0</v>
      </c>
      <c r="O139" s="5" t="n">
        <v>0</v>
      </c>
      <c r="P139" s="5" t="n">
        <v>2</v>
      </c>
    </row>
    <row r="140" spans="1:16">
      <c r="A140" s="4" t="s">
        <v>164</v>
      </c>
      <c r="N140" s="5" t="n">
        <v>-13</v>
      </c>
      <c r="O140" s="5" t="n">
        <v>1</v>
      </c>
      <c r="P140" s="5" t="n">
        <v>-1</v>
      </c>
    </row>
    <row r="141" spans="1:16">
      <c r="A141" s="4" t="s">
        <v>692</v>
      </c>
      <c r="N141" s="5" t="n">
        <v>0</v>
      </c>
      <c r="O141" s="5" t="n">
        <v>-1</v>
      </c>
      <c r="P141" s="5" t="n">
        <v>-1</v>
      </c>
    </row>
    <row r="142" spans="1:16">
      <c r="A142" s="4" t="s">
        <v>693</v>
      </c>
      <c r="N142" s="5" t="n">
        <v>13</v>
      </c>
      <c r="P142" s="5" t="n">
        <v>0</v>
      </c>
    </row>
    <row r="143" spans="1:16">
      <c r="A143" s="4" t="s">
        <v>694</v>
      </c>
      <c r="B143" s="5" t="n">
        <v>0</v>
      </c>
      <c r="F143" s="5" t="n">
        <v>0</v>
      </c>
      <c r="J143" s="5" t="n">
        <v>0</v>
      </c>
      <c r="N143" s="5" t="n">
        <v>0</v>
      </c>
      <c r="O143" s="5" t="n">
        <v>0</v>
      </c>
      <c r="P143" s="5" t="n">
        <v>0</v>
      </c>
    </row>
    <row r="144" spans="1:16">
      <c r="A144" s="4" t="s">
        <v>695</v>
      </c>
      <c r="B144" s="5" t="n">
        <v>0</v>
      </c>
      <c r="F144" s="5" t="n">
        <v>0</v>
      </c>
      <c r="N144" s="5" t="n">
        <v>0</v>
      </c>
      <c r="O144" s="5" t="n">
        <v>0</v>
      </c>
    </row>
    <row r="145" spans="1:16">
      <c r="A145" s="4" t="s">
        <v>696</v>
      </c>
      <c r="B145" s="5" t="n">
        <v>0</v>
      </c>
      <c r="F145" s="5" t="n">
        <v>0</v>
      </c>
      <c r="N145" s="5" t="n">
        <v>0</v>
      </c>
      <c r="O145" s="5" t="n">
        <v>0</v>
      </c>
    </row>
    <row r="146" spans="1:16">
      <c r="A146" s="3" t="s">
        <v>697</v>
      </c>
    </row>
    <row r="147" spans="1:16">
      <c r="A147" s="4" t="s">
        <v>663</v>
      </c>
      <c r="B147" s="5" t="n">
        <v>183</v>
      </c>
      <c r="F147" s="5" t="n">
        <v>207</v>
      </c>
      <c r="N147" s="5" t="n">
        <v>183</v>
      </c>
      <c r="O147" s="5" t="n">
        <v>207</v>
      </c>
    </row>
    <row r="148" spans="1:16">
      <c r="A148" s="4" t="s">
        <v>698</v>
      </c>
      <c r="B148" s="5" t="n">
        <v>0</v>
      </c>
      <c r="F148" s="5" t="n">
        <v>0</v>
      </c>
      <c r="N148" s="5" t="n">
        <v>0</v>
      </c>
      <c r="O148" s="5" t="n">
        <v>0</v>
      </c>
    </row>
    <row r="149" spans="1:16">
      <c r="A149" s="4" t="s">
        <v>699</v>
      </c>
      <c r="B149" s="5" t="n">
        <v>183</v>
      </c>
      <c r="F149" s="5" t="n">
        <v>207</v>
      </c>
      <c r="N149" s="5" t="n">
        <v>183</v>
      </c>
      <c r="O149" s="5" t="n">
        <v>207</v>
      </c>
    </row>
    <row r="150" spans="1:16">
      <c r="A150" s="4" t="s">
        <v>706</v>
      </c>
    </row>
    <row r="151" spans="1:16">
      <c r="A151" s="3" t="s">
        <v>697</v>
      </c>
    </row>
    <row r="152" spans="1:16">
      <c r="A152" s="4" t="s">
        <v>663</v>
      </c>
      <c r="B152" s="5" t="n">
        <v>0</v>
      </c>
      <c r="F152" s="5" t="n">
        <v>0</v>
      </c>
      <c r="N152" s="5" t="n">
        <v>0</v>
      </c>
      <c r="O152" s="5" t="n">
        <v>0</v>
      </c>
    </row>
    <row r="153" spans="1:16">
      <c r="A153" s="4" t="s">
        <v>707</v>
      </c>
    </row>
    <row r="154" spans="1:16">
      <c r="A154" s="3" t="s">
        <v>690</v>
      </c>
    </row>
    <row r="155" spans="1:16">
      <c r="A155" s="4" t="s">
        <v>691</v>
      </c>
      <c r="E155" s="6" t="n">
        <v>532</v>
      </c>
      <c r="I155" s="6" t="n">
        <v>218</v>
      </c>
      <c r="M155" s="6" t="n">
        <v>332</v>
      </c>
      <c r="N155" s="5" t="n">
        <v>532</v>
      </c>
      <c r="O155" s="5" t="n">
        <v>218</v>
      </c>
      <c r="P155" s="5" t="n">
        <v>332</v>
      </c>
    </row>
    <row r="156" spans="1:16">
      <c r="A156" s="4" t="s">
        <v>164</v>
      </c>
      <c r="N156" s="5" t="n">
        <v>-249</v>
      </c>
      <c r="O156" s="5" t="n">
        <v>314</v>
      </c>
      <c r="P156" s="5" t="n">
        <v>-114</v>
      </c>
    </row>
    <row r="157" spans="1:16">
      <c r="A157" s="4" t="s">
        <v>692</v>
      </c>
      <c r="N157" s="5" t="n">
        <v>0</v>
      </c>
      <c r="O157" s="5" t="n">
        <v>0</v>
      </c>
      <c r="P157" s="5" t="n">
        <v>0</v>
      </c>
    </row>
    <row r="158" spans="1:16">
      <c r="A158" s="4" t="s">
        <v>693</v>
      </c>
      <c r="N158" s="5" t="n">
        <v>0</v>
      </c>
      <c r="O158" s="5" t="n">
        <v>0</v>
      </c>
      <c r="P158" s="5" t="n">
        <v>0</v>
      </c>
    </row>
    <row r="159" spans="1:16">
      <c r="A159" s="4" t="s">
        <v>694</v>
      </c>
      <c r="B159" s="5" t="n">
        <v>283</v>
      </c>
      <c r="F159" s="5" t="n">
        <v>532</v>
      </c>
      <c r="J159" s="6" t="n">
        <v>218</v>
      </c>
      <c r="N159" s="5" t="n">
        <v>283</v>
      </c>
      <c r="O159" s="5" t="n">
        <v>532</v>
      </c>
      <c r="P159" s="6" t="n">
        <v>218</v>
      </c>
    </row>
    <row r="160" spans="1:16">
      <c r="A160" s="4" t="s">
        <v>695</v>
      </c>
      <c r="B160" s="5" t="n">
        <v>0</v>
      </c>
      <c r="F160" s="5" t="n">
        <v>0</v>
      </c>
      <c r="N160" s="5" t="n">
        <v>0</v>
      </c>
      <c r="O160" s="5" t="n">
        <v>0</v>
      </c>
    </row>
    <row r="161" spans="1:16">
      <c r="A161" s="4" t="s">
        <v>696</v>
      </c>
      <c r="B161" s="5" t="n">
        <v>283</v>
      </c>
      <c r="F161" s="5" t="n">
        <v>532</v>
      </c>
      <c r="N161" s="5" t="n">
        <v>283</v>
      </c>
      <c r="O161" s="5" t="n">
        <v>532</v>
      </c>
    </row>
    <row r="162" spans="1:16">
      <c r="A162" s="3" t="s">
        <v>697</v>
      </c>
    </row>
    <row r="163" spans="1:16">
      <c r="A163" s="4" t="s">
        <v>663</v>
      </c>
      <c r="B163" s="5" t="n">
        <v>0</v>
      </c>
      <c r="F163" s="5" t="n">
        <v>0</v>
      </c>
      <c r="N163" s="5" t="n">
        <v>0</v>
      </c>
      <c r="O163" s="5" t="n">
        <v>0</v>
      </c>
    </row>
    <row r="164" spans="1:16">
      <c r="A164" s="4" t="s">
        <v>698</v>
      </c>
      <c r="B164" s="5" t="n">
        <v>0</v>
      </c>
      <c r="F164" s="5" t="n">
        <v>0</v>
      </c>
      <c r="N164" s="5" t="n">
        <v>0</v>
      </c>
      <c r="O164" s="5" t="n">
        <v>0</v>
      </c>
    </row>
    <row r="165" spans="1:16">
      <c r="A165" s="4" t="s">
        <v>699</v>
      </c>
      <c r="B165" s="5" t="n">
        <v>0</v>
      </c>
      <c r="F165" s="5" t="n">
        <v>0</v>
      </c>
      <c r="N165" s="5" t="n">
        <v>0</v>
      </c>
      <c r="O165" s="5" t="n">
        <v>0</v>
      </c>
    </row>
    <row r="166" spans="1:16">
      <c r="A166" s="4" t="s">
        <v>708</v>
      </c>
    </row>
    <row r="167" spans="1:16">
      <c r="A167" s="3" t="s">
        <v>697</v>
      </c>
    </row>
    <row r="168" spans="1:16">
      <c r="A168" s="4" t="s">
        <v>663</v>
      </c>
      <c r="B168" s="6" t="n">
        <v>0</v>
      </c>
      <c r="F168" s="6" t="n">
        <v>0</v>
      </c>
      <c r="N168" s="6" t="n">
        <v>0</v>
      </c>
      <c r="O168" s="6" t="n">
        <v>0</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80</v>
      </c>
    </row>
    <row r="3" spans="1:4">
      <c r="A3" s="3" t="s">
        <v>710</v>
      </c>
    </row>
    <row r="4" spans="1:4">
      <c r="A4" s="4" t="s">
        <v>711</v>
      </c>
      <c r="B4" s="6" t="n">
        <v>3288</v>
      </c>
      <c r="C4" s="6" t="n">
        <v>3030</v>
      </c>
    </row>
    <row r="5" spans="1:4">
      <c r="A5" s="4" t="s">
        <v>712</v>
      </c>
      <c r="B5" s="5" t="n">
        <v>3584</v>
      </c>
      <c r="C5" s="5" t="n">
        <v>3201</v>
      </c>
    </row>
    <row r="6" spans="1:4">
      <c r="A6" s="4" t="s">
        <v>713</v>
      </c>
      <c r="B6" s="5" t="n">
        <v>4293</v>
      </c>
      <c r="C6" s="5" t="n">
        <v>3417</v>
      </c>
      <c r="D6" s="6" t="n">
        <v>5036</v>
      </c>
    </row>
    <row r="7" spans="1:4">
      <c r="A7" s="4" t="s">
        <v>714</v>
      </c>
      <c r="B7" s="5" t="n">
        <v>293</v>
      </c>
      <c r="C7" s="5" t="n">
        <v>88</v>
      </c>
      <c r="D7" s="5" t="n">
        <v>144</v>
      </c>
    </row>
    <row r="8" spans="1:4">
      <c r="A8" s="3" t="s">
        <v>715</v>
      </c>
    </row>
    <row r="9" spans="1:4">
      <c r="A9" s="4" t="s">
        <v>716</v>
      </c>
      <c r="B9" s="5" t="n">
        <v>8417</v>
      </c>
      <c r="C9" s="5" t="n">
        <v>4127</v>
      </c>
    </row>
    <row r="10" spans="1:4">
      <c r="A10" s="4" t="s">
        <v>717</v>
      </c>
      <c r="B10" s="5" t="n">
        <v>9212</v>
      </c>
      <c r="C10" s="5" t="n">
        <v>4143</v>
      </c>
    </row>
    <row r="11" spans="1:4">
      <c r="A11" s="4" t="s">
        <v>718</v>
      </c>
      <c r="B11" s="5" t="n">
        <v>684</v>
      </c>
      <c r="C11" s="5" t="n">
        <v>260</v>
      </c>
    </row>
    <row r="12" spans="1:4">
      <c r="A12" s="4" t="s">
        <v>719</v>
      </c>
      <c r="B12" s="5" t="n">
        <v>6030</v>
      </c>
      <c r="C12" s="5" t="n">
        <v>4092</v>
      </c>
      <c r="D12" s="5" t="n">
        <v>4882</v>
      </c>
    </row>
    <row r="13" spans="1:4">
      <c r="A13" s="4" t="s">
        <v>720</v>
      </c>
      <c r="B13" s="5" t="n">
        <v>272</v>
      </c>
      <c r="C13" s="5" t="n">
        <v>28</v>
      </c>
      <c r="D13" s="5" t="n">
        <v>159</v>
      </c>
    </row>
    <row r="14" spans="1:4">
      <c r="A14" s="3" t="s">
        <v>721</v>
      </c>
    </row>
    <row r="15" spans="1:4">
      <c r="A15" s="4" t="s">
        <v>722</v>
      </c>
      <c r="B15" s="5" t="n">
        <v>11705</v>
      </c>
      <c r="C15" s="5" t="n">
        <v>7157</v>
      </c>
    </row>
    <row r="16" spans="1:4">
      <c r="A16" s="4" t="s">
        <v>723</v>
      </c>
      <c r="B16" s="5" t="n">
        <v>12796</v>
      </c>
      <c r="C16" s="5" t="n">
        <v>7344</v>
      </c>
    </row>
    <row r="17" spans="1:4">
      <c r="A17" s="4" t="s">
        <v>718</v>
      </c>
      <c r="B17" s="5" t="n">
        <v>684</v>
      </c>
      <c r="C17" s="5" t="n">
        <v>260</v>
      </c>
    </row>
    <row r="18" spans="1:4">
      <c r="A18" s="4" t="s">
        <v>724</v>
      </c>
      <c r="B18" s="5" t="n">
        <v>10323</v>
      </c>
      <c r="C18" s="5" t="n">
        <v>7509</v>
      </c>
      <c r="D18" s="5" t="n">
        <v>9818</v>
      </c>
    </row>
    <row r="19" spans="1:4">
      <c r="A19" s="4" t="s">
        <v>725</v>
      </c>
      <c r="B19" s="5" t="n">
        <v>565</v>
      </c>
      <c r="C19" s="5" t="n">
        <v>116</v>
      </c>
      <c r="D19" s="5" t="n">
        <v>303</v>
      </c>
    </row>
    <row r="20" spans="1:4">
      <c r="A20" s="4" t="s">
        <v>726</v>
      </c>
    </row>
    <row r="21" spans="1:4">
      <c r="A21" s="3" t="s">
        <v>710</v>
      </c>
    </row>
    <row r="22" spans="1:4">
      <c r="A22" s="4" t="s">
        <v>711</v>
      </c>
      <c r="B22" s="5" t="n">
        <v>2851</v>
      </c>
      <c r="C22" s="5" t="n">
        <v>2449</v>
      </c>
    </row>
    <row r="23" spans="1:4">
      <c r="A23" s="4" t="s">
        <v>712</v>
      </c>
      <c r="B23" s="5" t="n">
        <v>3023</v>
      </c>
      <c r="C23" s="5" t="n">
        <v>2620</v>
      </c>
    </row>
    <row r="24" spans="1:4">
      <c r="A24" s="4" t="s">
        <v>713</v>
      </c>
      <c r="B24" s="5" t="n">
        <v>3809</v>
      </c>
      <c r="C24" s="5" t="n">
        <v>2411</v>
      </c>
      <c r="D24" s="5" t="n">
        <v>3967</v>
      </c>
    </row>
    <row r="25" spans="1:4">
      <c r="A25" s="4" t="s">
        <v>714</v>
      </c>
      <c r="B25" s="5" t="n">
        <v>293</v>
      </c>
      <c r="C25" s="5" t="n">
        <v>88</v>
      </c>
      <c r="D25" s="5" t="n">
        <v>144</v>
      </c>
    </row>
    <row r="26" spans="1:4">
      <c r="A26" s="3" t="s">
        <v>715</v>
      </c>
    </row>
    <row r="27" spans="1:4">
      <c r="A27" s="4" t="s">
        <v>716</v>
      </c>
      <c r="B27" s="5" t="n">
        <v>8417</v>
      </c>
      <c r="C27" s="5" t="n">
        <v>3827</v>
      </c>
    </row>
    <row r="28" spans="1:4">
      <c r="A28" s="4" t="s">
        <v>717</v>
      </c>
      <c r="B28" s="5" t="n">
        <v>9212</v>
      </c>
      <c r="C28" s="5" t="n">
        <v>3827</v>
      </c>
    </row>
    <row r="29" spans="1:4">
      <c r="A29" s="4" t="s">
        <v>718</v>
      </c>
      <c r="B29" s="5" t="n">
        <v>684</v>
      </c>
      <c r="C29" s="5" t="n">
        <v>222</v>
      </c>
    </row>
    <row r="30" spans="1:4">
      <c r="A30" s="4" t="s">
        <v>719</v>
      </c>
      <c r="B30" s="5" t="n">
        <v>5955</v>
      </c>
      <c r="C30" s="5" t="n">
        <v>3892</v>
      </c>
      <c r="D30" s="5" t="n">
        <v>4507</v>
      </c>
    </row>
    <row r="31" spans="1:4">
      <c r="A31" s="4" t="s">
        <v>720</v>
      </c>
      <c r="B31" s="5" t="n">
        <v>272</v>
      </c>
      <c r="C31" s="5" t="n">
        <v>28</v>
      </c>
      <c r="D31" s="5" t="n">
        <v>159</v>
      </c>
    </row>
    <row r="32" spans="1:4">
      <c r="A32" s="3" t="s">
        <v>721</v>
      </c>
    </row>
    <row r="33" spans="1:4">
      <c r="A33" s="4" t="s">
        <v>718</v>
      </c>
      <c r="B33" s="5" t="n">
        <v>684</v>
      </c>
      <c r="C33" s="5" t="n">
        <v>222</v>
      </c>
    </row>
    <row r="34" spans="1:4">
      <c r="A34" s="4" t="s">
        <v>625</v>
      </c>
    </row>
    <row r="35" spans="1:4">
      <c r="A35" s="3" t="s">
        <v>710</v>
      </c>
    </row>
    <row r="36" spans="1:4">
      <c r="A36" s="4" t="s">
        <v>711</v>
      </c>
      <c r="B36" s="5" t="n">
        <v>232</v>
      </c>
      <c r="C36" s="5" t="n">
        <v>186</v>
      </c>
    </row>
    <row r="37" spans="1:4">
      <c r="A37" s="4" t="s">
        <v>712</v>
      </c>
      <c r="B37" s="5" t="n">
        <v>232</v>
      </c>
      <c r="C37" s="5" t="n">
        <v>186</v>
      </c>
    </row>
    <row r="38" spans="1:4">
      <c r="A38" s="4" t="s">
        <v>713</v>
      </c>
      <c r="B38" s="5" t="n">
        <v>209</v>
      </c>
      <c r="C38" s="5" t="n">
        <v>260</v>
      </c>
      <c r="D38" s="5" t="n">
        <v>477</v>
      </c>
    </row>
    <row r="39" spans="1:4">
      <c r="A39" s="4" t="s">
        <v>714</v>
      </c>
      <c r="B39" s="5" t="n">
        <v>12</v>
      </c>
      <c r="C39" s="5" t="n">
        <v>0</v>
      </c>
      <c r="D39" s="5" t="n">
        <v>27</v>
      </c>
    </row>
    <row r="40" spans="1:4">
      <c r="A40" s="3" t="s">
        <v>715</v>
      </c>
    </row>
    <row r="41" spans="1:4">
      <c r="A41" s="4" t="s">
        <v>716</v>
      </c>
      <c r="B41" s="5" t="n">
        <v>0</v>
      </c>
      <c r="C41" s="5" t="n">
        <v>205</v>
      </c>
    </row>
    <row r="42" spans="1:4">
      <c r="A42" s="4" t="s">
        <v>717</v>
      </c>
      <c r="B42" s="5" t="n">
        <v>0</v>
      </c>
      <c r="C42" s="5" t="n">
        <v>205</v>
      </c>
    </row>
    <row r="43" spans="1:4">
      <c r="A43" s="4" t="s">
        <v>718</v>
      </c>
      <c r="B43" s="5" t="n">
        <v>0</v>
      </c>
      <c r="C43" s="5" t="n">
        <v>7</v>
      </c>
    </row>
    <row r="44" spans="1:4">
      <c r="A44" s="4" t="s">
        <v>719</v>
      </c>
      <c r="B44" s="5" t="n">
        <v>86</v>
      </c>
      <c r="C44" s="5" t="n">
        <v>51</v>
      </c>
      <c r="D44" s="5" t="n">
        <v>0</v>
      </c>
    </row>
    <row r="45" spans="1:4">
      <c r="A45" s="4" t="s">
        <v>720</v>
      </c>
      <c r="B45" s="5" t="n">
        <v>0</v>
      </c>
      <c r="C45" s="5" t="n">
        <v>9</v>
      </c>
      <c r="D45" s="5" t="n">
        <v>0</v>
      </c>
    </row>
    <row r="46" spans="1:4">
      <c r="A46" s="3" t="s">
        <v>721</v>
      </c>
    </row>
    <row r="47" spans="1:4">
      <c r="A47" s="4" t="s">
        <v>722</v>
      </c>
      <c r="B47" s="5" t="n">
        <v>232</v>
      </c>
      <c r="C47" s="5" t="n">
        <v>391</v>
      </c>
    </row>
    <row r="48" spans="1:4">
      <c r="A48" s="4" t="s">
        <v>723</v>
      </c>
      <c r="B48" s="5" t="n">
        <v>232</v>
      </c>
      <c r="C48" s="5" t="n">
        <v>391</v>
      </c>
    </row>
    <row r="49" spans="1:4">
      <c r="A49" s="4" t="s">
        <v>718</v>
      </c>
      <c r="B49" s="5" t="n">
        <v>0</v>
      </c>
      <c r="C49" s="5" t="n">
        <v>7</v>
      </c>
    </row>
    <row r="50" spans="1:4">
      <c r="A50" s="4" t="s">
        <v>724</v>
      </c>
      <c r="B50" s="5" t="n">
        <v>295</v>
      </c>
      <c r="C50" s="5" t="n">
        <v>311</v>
      </c>
      <c r="D50" s="5" t="n">
        <v>477</v>
      </c>
    </row>
    <row r="51" spans="1:4">
      <c r="A51" s="4" t="s">
        <v>725</v>
      </c>
      <c r="B51" s="5" t="n">
        <v>12</v>
      </c>
      <c r="C51" s="5" t="n">
        <v>9</v>
      </c>
      <c r="D51" s="5" t="n">
        <v>27</v>
      </c>
    </row>
    <row r="52" spans="1:4">
      <c r="A52" s="4" t="s">
        <v>629</v>
      </c>
    </row>
    <row r="53" spans="1:4">
      <c r="A53" s="3" t="s">
        <v>710</v>
      </c>
    </row>
    <row r="54" spans="1:4">
      <c r="A54" s="4" t="s">
        <v>711</v>
      </c>
      <c r="B54" s="5" t="n">
        <v>1271</v>
      </c>
      <c r="C54" s="5" t="n">
        <v>883</v>
      </c>
    </row>
    <row r="55" spans="1:4">
      <c r="A55" s="4" t="s">
        <v>712</v>
      </c>
      <c r="B55" s="5" t="n">
        <v>1419</v>
      </c>
      <c r="C55" s="5" t="n">
        <v>1054</v>
      </c>
    </row>
    <row r="56" spans="1:4">
      <c r="A56" s="4" t="s">
        <v>713</v>
      </c>
      <c r="B56" s="5" t="n">
        <v>828</v>
      </c>
      <c r="C56" s="5" t="n">
        <v>623</v>
      </c>
      <c r="D56" s="5" t="n">
        <v>492</v>
      </c>
    </row>
    <row r="57" spans="1:4">
      <c r="A57" s="4" t="s">
        <v>714</v>
      </c>
      <c r="B57" s="5" t="n">
        <v>153</v>
      </c>
      <c r="C57" s="5" t="n">
        <v>14</v>
      </c>
      <c r="D57" s="5" t="n">
        <v>23</v>
      </c>
    </row>
    <row r="58" spans="1:4">
      <c r="A58" s="3" t="s">
        <v>715</v>
      </c>
    </row>
    <row r="59" spans="1:4">
      <c r="A59" s="4" t="s">
        <v>716</v>
      </c>
      <c r="B59" s="5" t="n">
        <v>3462</v>
      </c>
      <c r="C59" s="5" t="n">
        <v>255</v>
      </c>
    </row>
    <row r="60" spans="1:4">
      <c r="A60" s="4" t="s">
        <v>717</v>
      </c>
      <c r="B60" s="5" t="n">
        <v>3464</v>
      </c>
      <c r="C60" s="5" t="n">
        <v>255</v>
      </c>
    </row>
    <row r="61" spans="1:4">
      <c r="A61" s="4" t="s">
        <v>718</v>
      </c>
      <c r="B61" s="5" t="n">
        <v>592</v>
      </c>
      <c r="C61" s="5" t="n">
        <v>101</v>
      </c>
    </row>
    <row r="62" spans="1:4">
      <c r="A62" s="4" t="s">
        <v>719</v>
      </c>
      <c r="B62" s="5" t="n">
        <v>2864</v>
      </c>
      <c r="C62" s="5" t="n">
        <v>238</v>
      </c>
      <c r="D62" s="5" t="n">
        <v>307</v>
      </c>
    </row>
    <row r="63" spans="1:4">
      <c r="A63" s="4" t="s">
        <v>720</v>
      </c>
      <c r="B63" s="5" t="n">
        <v>84</v>
      </c>
      <c r="C63" s="5" t="n">
        <v>0</v>
      </c>
      <c r="D63" s="5" t="n">
        <v>5</v>
      </c>
    </row>
    <row r="64" spans="1:4">
      <c r="A64" s="3" t="s">
        <v>721</v>
      </c>
    </row>
    <row r="65" spans="1:4">
      <c r="A65" s="4" t="s">
        <v>722</v>
      </c>
      <c r="B65" s="5" t="n">
        <v>4733</v>
      </c>
      <c r="C65" s="5" t="n">
        <v>1138</v>
      </c>
    </row>
    <row r="66" spans="1:4">
      <c r="A66" s="4" t="s">
        <v>723</v>
      </c>
      <c r="B66" s="5" t="n">
        <v>4883</v>
      </c>
      <c r="C66" s="5" t="n">
        <v>1309</v>
      </c>
    </row>
    <row r="67" spans="1:4">
      <c r="A67" s="4" t="s">
        <v>718</v>
      </c>
      <c r="B67" s="5" t="n">
        <v>592</v>
      </c>
      <c r="C67" s="5" t="n">
        <v>101</v>
      </c>
    </row>
    <row r="68" spans="1:4">
      <c r="A68" s="4" t="s">
        <v>724</v>
      </c>
      <c r="B68" s="5" t="n">
        <v>3692</v>
      </c>
      <c r="C68" s="5" t="n">
        <v>861</v>
      </c>
      <c r="D68" s="5" t="n">
        <v>799</v>
      </c>
    </row>
    <row r="69" spans="1:4">
      <c r="A69" s="4" t="s">
        <v>725</v>
      </c>
      <c r="B69" s="5" t="n">
        <v>237</v>
      </c>
      <c r="C69" s="5" t="n">
        <v>14</v>
      </c>
      <c r="D69" s="5" t="n">
        <v>28</v>
      </c>
    </row>
    <row r="70" spans="1:4">
      <c r="A70" s="4" t="s">
        <v>617</v>
      </c>
    </row>
    <row r="71" spans="1:4">
      <c r="A71" s="3" t="s">
        <v>710</v>
      </c>
    </row>
    <row r="72" spans="1:4">
      <c r="A72" s="4" t="s">
        <v>711</v>
      </c>
      <c r="B72" s="5" t="n">
        <v>1348</v>
      </c>
      <c r="C72" s="5" t="n">
        <v>1380</v>
      </c>
    </row>
    <row r="73" spans="1:4">
      <c r="A73" s="4" t="s">
        <v>712</v>
      </c>
      <c r="B73" s="5" t="n">
        <v>1372</v>
      </c>
      <c r="C73" s="5" t="n">
        <v>1380</v>
      </c>
    </row>
    <row r="74" spans="1:4">
      <c r="A74" s="4" t="s">
        <v>713</v>
      </c>
      <c r="B74" s="5" t="n">
        <v>2772</v>
      </c>
      <c r="C74" s="5" t="n">
        <v>1528</v>
      </c>
      <c r="D74" s="5" t="n">
        <v>2998</v>
      </c>
    </row>
    <row r="75" spans="1:4">
      <c r="A75" s="4" t="s">
        <v>714</v>
      </c>
      <c r="B75" s="5" t="n">
        <v>128</v>
      </c>
      <c r="C75" s="5" t="n">
        <v>74</v>
      </c>
      <c r="D75" s="5" t="n">
        <v>94</v>
      </c>
    </row>
    <row r="76" spans="1:4">
      <c r="A76" s="3" t="s">
        <v>715</v>
      </c>
    </row>
    <row r="77" spans="1:4">
      <c r="A77" s="4" t="s">
        <v>716</v>
      </c>
      <c r="B77" s="5" t="n">
        <v>4955</v>
      </c>
      <c r="C77" s="5" t="n">
        <v>3367</v>
      </c>
    </row>
    <row r="78" spans="1:4">
      <c r="A78" s="4" t="s">
        <v>717</v>
      </c>
      <c r="B78" s="5" t="n">
        <v>5748</v>
      </c>
      <c r="C78" s="5" t="n">
        <v>3367</v>
      </c>
    </row>
    <row r="79" spans="1:4">
      <c r="A79" s="4" t="s">
        <v>718</v>
      </c>
      <c r="B79" s="5" t="n">
        <v>92</v>
      </c>
      <c r="C79" s="5" t="n">
        <v>114</v>
      </c>
    </row>
    <row r="80" spans="1:4">
      <c r="A80" s="4" t="s">
        <v>719</v>
      </c>
      <c r="B80" s="5" t="n">
        <v>3005</v>
      </c>
      <c r="C80" s="5" t="n">
        <v>3603</v>
      </c>
      <c r="D80" s="5" t="n">
        <v>4200</v>
      </c>
    </row>
    <row r="81" spans="1:4">
      <c r="A81" s="4" t="s">
        <v>720</v>
      </c>
      <c r="B81" s="5" t="n">
        <v>188</v>
      </c>
      <c r="C81" s="5" t="n">
        <v>19</v>
      </c>
      <c r="D81" s="5" t="n">
        <v>154</v>
      </c>
    </row>
    <row r="82" spans="1:4">
      <c r="A82" s="3" t="s">
        <v>721</v>
      </c>
    </row>
    <row r="83" spans="1:4">
      <c r="A83" s="4" t="s">
        <v>722</v>
      </c>
      <c r="B83" s="5" t="n">
        <v>6303</v>
      </c>
      <c r="C83" s="5" t="n">
        <v>4747</v>
      </c>
    </row>
    <row r="84" spans="1:4">
      <c r="A84" s="4" t="s">
        <v>723</v>
      </c>
      <c r="B84" s="5" t="n">
        <v>7120</v>
      </c>
      <c r="C84" s="5" t="n">
        <v>4747</v>
      </c>
    </row>
    <row r="85" spans="1:4">
      <c r="A85" s="4" t="s">
        <v>718</v>
      </c>
      <c r="B85" s="5" t="n">
        <v>92</v>
      </c>
      <c r="C85" s="5" t="n">
        <v>114</v>
      </c>
    </row>
    <row r="86" spans="1:4">
      <c r="A86" s="4" t="s">
        <v>724</v>
      </c>
      <c r="B86" s="5" t="n">
        <v>5777</v>
      </c>
      <c r="C86" s="5" t="n">
        <v>5131</v>
      </c>
      <c r="D86" s="5" t="n">
        <v>7198</v>
      </c>
    </row>
    <row r="87" spans="1:4">
      <c r="A87" s="4" t="s">
        <v>725</v>
      </c>
      <c r="B87" s="5" t="n">
        <v>316</v>
      </c>
      <c r="C87" s="5" t="n">
        <v>93</v>
      </c>
      <c r="D87" s="5" t="n">
        <v>248</v>
      </c>
    </row>
    <row r="88" spans="1:4">
      <c r="A88" s="4" t="s">
        <v>621</v>
      </c>
    </row>
    <row r="89" spans="1:4">
      <c r="A89" s="3" t="s">
        <v>710</v>
      </c>
    </row>
    <row r="90" spans="1:4">
      <c r="A90" s="4" t="s">
        <v>711</v>
      </c>
      <c r="B90" s="5" t="n">
        <v>0</v>
      </c>
      <c r="C90" s="5" t="n">
        <v>0</v>
      </c>
    </row>
    <row r="91" spans="1:4">
      <c r="A91" s="4" t="s">
        <v>712</v>
      </c>
      <c r="B91" s="5" t="n">
        <v>0</v>
      </c>
      <c r="C91" s="5" t="n">
        <v>0</v>
      </c>
    </row>
    <row r="92" spans="1:4">
      <c r="A92" s="4" t="s">
        <v>713</v>
      </c>
      <c r="B92" s="5" t="n">
        <v>0</v>
      </c>
      <c r="C92" s="5" t="n">
        <v>0</v>
      </c>
      <c r="D92" s="5" t="n">
        <v>0</v>
      </c>
    </row>
    <row r="93" spans="1:4">
      <c r="A93" s="4" t="s">
        <v>714</v>
      </c>
      <c r="B93" s="5" t="n">
        <v>0</v>
      </c>
      <c r="C93" s="5" t="n">
        <v>0</v>
      </c>
      <c r="D93" s="5" t="n">
        <v>0</v>
      </c>
    </row>
    <row r="94" spans="1:4">
      <c r="A94" s="3" t="s">
        <v>715</v>
      </c>
    </row>
    <row r="95" spans="1:4">
      <c r="A95" s="4" t="s">
        <v>716</v>
      </c>
      <c r="B95" s="5" t="n">
        <v>0</v>
      </c>
      <c r="C95" s="5" t="n">
        <v>0</v>
      </c>
    </row>
    <row r="96" spans="1:4">
      <c r="A96" s="4" t="s">
        <v>717</v>
      </c>
      <c r="B96" s="5" t="n">
        <v>0</v>
      </c>
      <c r="C96" s="5" t="n">
        <v>0</v>
      </c>
    </row>
    <row r="97" spans="1:4">
      <c r="A97" s="4" t="s">
        <v>718</v>
      </c>
      <c r="B97" s="5" t="n">
        <v>0</v>
      </c>
      <c r="C97" s="5" t="n">
        <v>0</v>
      </c>
    </row>
    <row r="98" spans="1:4">
      <c r="A98" s="4" t="s">
        <v>719</v>
      </c>
      <c r="B98" s="5" t="n">
        <v>0</v>
      </c>
      <c r="C98" s="5" t="n">
        <v>0</v>
      </c>
      <c r="D98" s="5" t="n">
        <v>0</v>
      </c>
    </row>
    <row r="99" spans="1:4">
      <c r="A99" s="4" t="s">
        <v>720</v>
      </c>
      <c r="B99" s="5" t="n">
        <v>0</v>
      </c>
      <c r="C99" s="5" t="n">
        <v>0</v>
      </c>
      <c r="D99" s="5" t="n">
        <v>0</v>
      </c>
    </row>
    <row r="100" spans="1:4">
      <c r="A100" s="3" t="s">
        <v>721</v>
      </c>
    </row>
    <row r="101" spans="1:4">
      <c r="A101" s="4" t="s">
        <v>722</v>
      </c>
      <c r="B101" s="5" t="n">
        <v>0</v>
      </c>
      <c r="C101" s="5" t="n">
        <v>0</v>
      </c>
    </row>
    <row r="102" spans="1:4">
      <c r="A102" s="4" t="s">
        <v>723</v>
      </c>
      <c r="B102" s="5" t="n">
        <v>0</v>
      </c>
      <c r="C102" s="5" t="n">
        <v>0</v>
      </c>
    </row>
    <row r="103" spans="1:4">
      <c r="A103" s="4" t="s">
        <v>718</v>
      </c>
      <c r="B103" s="5" t="n">
        <v>0</v>
      </c>
      <c r="C103" s="5" t="n">
        <v>0</v>
      </c>
    </row>
    <row r="104" spans="1:4">
      <c r="A104" s="4" t="s">
        <v>724</v>
      </c>
      <c r="B104" s="5" t="n">
        <v>0</v>
      </c>
      <c r="C104" s="5" t="n">
        <v>0</v>
      </c>
      <c r="D104" s="5" t="n">
        <v>0</v>
      </c>
    </row>
    <row r="105" spans="1:4">
      <c r="A105" s="4" t="s">
        <v>725</v>
      </c>
      <c r="B105" s="5" t="n">
        <v>0</v>
      </c>
      <c r="C105" s="5" t="n">
        <v>0</v>
      </c>
      <c r="D105" s="5" t="n">
        <v>0</v>
      </c>
    </row>
    <row r="106" spans="1:4">
      <c r="A106" s="4" t="s">
        <v>458</v>
      </c>
    </row>
    <row r="107" spans="1:4">
      <c r="A107" s="3" t="s">
        <v>710</v>
      </c>
    </row>
    <row r="108" spans="1:4">
      <c r="A108" s="4" t="s">
        <v>711</v>
      </c>
      <c r="B108" s="5" t="n">
        <v>437</v>
      </c>
      <c r="C108" s="5" t="n">
        <v>581</v>
      </c>
    </row>
    <row r="109" spans="1:4">
      <c r="A109" s="4" t="s">
        <v>712</v>
      </c>
      <c r="B109" s="5" t="n">
        <v>561</v>
      </c>
      <c r="C109" s="5" t="n">
        <v>581</v>
      </c>
    </row>
    <row r="110" spans="1:4">
      <c r="A110" s="4" t="s">
        <v>713</v>
      </c>
      <c r="B110" s="5" t="n">
        <v>484</v>
      </c>
      <c r="C110" s="5" t="n">
        <v>1006</v>
      </c>
      <c r="D110" s="5" t="n">
        <v>88</v>
      </c>
    </row>
    <row r="111" spans="1:4">
      <c r="A111" s="4" t="s">
        <v>714</v>
      </c>
      <c r="B111" s="5" t="n">
        <v>0</v>
      </c>
      <c r="C111" s="5" t="n">
        <v>0</v>
      </c>
      <c r="D111" s="5" t="n">
        <v>0</v>
      </c>
    </row>
    <row r="112" spans="1:4">
      <c r="A112" s="3" t="s">
        <v>715</v>
      </c>
    </row>
    <row r="113" spans="1:4">
      <c r="A113" s="4" t="s">
        <v>716</v>
      </c>
      <c r="B113" s="5" t="n">
        <v>0</v>
      </c>
      <c r="C113" s="5" t="n">
        <v>300</v>
      </c>
    </row>
    <row r="114" spans="1:4">
      <c r="A114" s="4" t="s">
        <v>717</v>
      </c>
      <c r="B114" s="5" t="n">
        <v>0</v>
      </c>
      <c r="C114" s="5" t="n">
        <v>316</v>
      </c>
    </row>
    <row r="115" spans="1:4">
      <c r="A115" s="4" t="s">
        <v>718</v>
      </c>
      <c r="B115" s="5" t="n">
        <v>0</v>
      </c>
      <c r="C115" s="5" t="n">
        <v>38</v>
      </c>
    </row>
    <row r="116" spans="1:4">
      <c r="A116" s="4" t="s">
        <v>719</v>
      </c>
      <c r="B116" s="5" t="n">
        <v>75</v>
      </c>
      <c r="C116" s="5" t="n">
        <v>200</v>
      </c>
      <c r="D116" s="5" t="n">
        <v>275</v>
      </c>
    </row>
    <row r="117" spans="1:4">
      <c r="A117" s="4" t="s">
        <v>720</v>
      </c>
      <c r="B117" s="5" t="n">
        <v>0</v>
      </c>
      <c r="C117" s="5" t="n">
        <v>0</v>
      </c>
      <c r="D117" s="5" t="n">
        <v>0</v>
      </c>
    </row>
    <row r="118" spans="1:4">
      <c r="A118" s="3" t="s">
        <v>721</v>
      </c>
    </row>
    <row r="119" spans="1:4">
      <c r="A119" s="4" t="s">
        <v>718</v>
      </c>
      <c r="B119" s="5" t="n">
        <v>0</v>
      </c>
      <c r="C119" s="5" t="n">
        <v>38</v>
      </c>
    </row>
    <row r="120" spans="1:4">
      <c r="A120" s="4" t="s">
        <v>634</v>
      </c>
    </row>
    <row r="121" spans="1:4">
      <c r="A121" s="3" t="s">
        <v>710</v>
      </c>
    </row>
    <row r="122" spans="1:4">
      <c r="A122" s="4" t="s">
        <v>711</v>
      </c>
      <c r="B122" s="5" t="n">
        <v>69</v>
      </c>
      <c r="C122" s="5" t="n">
        <v>244</v>
      </c>
    </row>
    <row r="123" spans="1:4">
      <c r="A123" s="4" t="s">
        <v>712</v>
      </c>
      <c r="B123" s="5" t="n">
        <v>123</v>
      </c>
      <c r="C123" s="5" t="n">
        <v>244</v>
      </c>
    </row>
    <row r="124" spans="1:4">
      <c r="A124" s="4" t="s">
        <v>713</v>
      </c>
      <c r="B124" s="5" t="n">
        <v>142</v>
      </c>
      <c r="C124" s="5" t="n">
        <v>725</v>
      </c>
      <c r="D124" s="5" t="n">
        <v>981</v>
      </c>
    </row>
    <row r="125" spans="1:4">
      <c r="A125" s="4" t="s">
        <v>714</v>
      </c>
      <c r="B125" s="5" t="n">
        <v>0</v>
      </c>
      <c r="C125" s="5" t="n">
        <v>0</v>
      </c>
      <c r="D125" s="5" t="n">
        <v>0</v>
      </c>
    </row>
    <row r="126" spans="1:4">
      <c r="A126" s="3" t="s">
        <v>715</v>
      </c>
    </row>
    <row r="127" spans="1:4">
      <c r="A127" s="4" t="s">
        <v>716</v>
      </c>
      <c r="B127" s="5" t="n">
        <v>0</v>
      </c>
      <c r="C127" s="5" t="n">
        <v>300</v>
      </c>
    </row>
    <row r="128" spans="1:4">
      <c r="A128" s="4" t="s">
        <v>717</v>
      </c>
      <c r="B128" s="5" t="n">
        <v>0</v>
      </c>
      <c r="C128" s="5" t="n">
        <v>316</v>
      </c>
    </row>
    <row r="129" spans="1:4">
      <c r="A129" s="4" t="s">
        <v>718</v>
      </c>
      <c r="B129" s="5" t="n">
        <v>0</v>
      </c>
      <c r="C129" s="5" t="n">
        <v>38</v>
      </c>
    </row>
    <row r="130" spans="1:4">
      <c r="A130" s="4" t="s">
        <v>719</v>
      </c>
      <c r="B130" s="5" t="n">
        <v>75</v>
      </c>
      <c r="C130" s="5" t="n">
        <v>200</v>
      </c>
      <c r="D130" s="5" t="n">
        <v>100</v>
      </c>
    </row>
    <row r="131" spans="1:4">
      <c r="A131" s="4" t="s">
        <v>720</v>
      </c>
      <c r="B131" s="5" t="n">
        <v>0</v>
      </c>
      <c r="C131" s="5" t="n">
        <v>0</v>
      </c>
      <c r="D131" s="5" t="n">
        <v>0</v>
      </c>
    </row>
    <row r="132" spans="1:4">
      <c r="A132" s="3" t="s">
        <v>721</v>
      </c>
    </row>
    <row r="133" spans="1:4">
      <c r="A133" s="4" t="s">
        <v>722</v>
      </c>
      <c r="B133" s="5" t="n">
        <v>69</v>
      </c>
      <c r="C133" s="5" t="n">
        <v>544</v>
      </c>
    </row>
    <row r="134" spans="1:4">
      <c r="A134" s="4" t="s">
        <v>723</v>
      </c>
      <c r="B134" s="5" t="n">
        <v>123</v>
      </c>
    </row>
    <row r="135" spans="1:4">
      <c r="A135" s="4" t="s">
        <v>718</v>
      </c>
      <c r="B135" s="5" t="n">
        <v>0</v>
      </c>
      <c r="C135" s="5" t="n">
        <v>38</v>
      </c>
    </row>
    <row r="136" spans="1:4">
      <c r="A136" s="4" t="s">
        <v>724</v>
      </c>
      <c r="B136" s="5" t="n">
        <v>217</v>
      </c>
      <c r="D136" s="5" t="n">
        <v>1081</v>
      </c>
    </row>
    <row r="137" spans="1:4">
      <c r="A137" s="4" t="s">
        <v>725</v>
      </c>
      <c r="B137" s="5" t="n">
        <v>0</v>
      </c>
      <c r="D137" s="5" t="n">
        <v>0</v>
      </c>
    </row>
    <row r="138" spans="1:4">
      <c r="A138" s="4" t="s">
        <v>638</v>
      </c>
    </row>
    <row r="139" spans="1:4">
      <c r="A139" s="3" t="s">
        <v>710</v>
      </c>
    </row>
    <row r="140" spans="1:4">
      <c r="A140" s="4" t="s">
        <v>711</v>
      </c>
      <c r="B140" s="5" t="n">
        <v>368</v>
      </c>
      <c r="C140" s="5" t="n">
        <v>337</v>
      </c>
    </row>
    <row r="141" spans="1:4">
      <c r="A141" s="4" t="s">
        <v>712</v>
      </c>
      <c r="B141" s="5" t="n">
        <v>438</v>
      </c>
      <c r="C141" s="5" t="n">
        <v>337</v>
      </c>
    </row>
    <row r="142" spans="1:4">
      <c r="A142" s="4" t="s">
        <v>713</v>
      </c>
      <c r="B142" s="5" t="n">
        <v>342</v>
      </c>
      <c r="C142" s="5" t="n">
        <v>281</v>
      </c>
      <c r="D142" s="5" t="n">
        <v>88</v>
      </c>
    </row>
    <row r="143" spans="1:4">
      <c r="A143" s="4" t="s">
        <v>714</v>
      </c>
      <c r="B143" s="5" t="n">
        <v>0</v>
      </c>
      <c r="C143" s="5" t="n">
        <v>0</v>
      </c>
      <c r="D143" s="5" t="n">
        <v>0</v>
      </c>
    </row>
    <row r="144" spans="1:4">
      <c r="A144" s="3" t="s">
        <v>715</v>
      </c>
    </row>
    <row r="145" spans="1:4">
      <c r="A145" s="4" t="s">
        <v>716</v>
      </c>
      <c r="B145" s="5" t="n">
        <v>0</v>
      </c>
      <c r="C145" s="5" t="n">
        <v>0</v>
      </c>
    </row>
    <row r="146" spans="1:4">
      <c r="A146" s="4" t="s">
        <v>717</v>
      </c>
      <c r="B146" s="5" t="n">
        <v>0</v>
      </c>
      <c r="C146" s="5" t="n">
        <v>0</v>
      </c>
    </row>
    <row r="147" spans="1:4">
      <c r="A147" s="4" t="s">
        <v>718</v>
      </c>
      <c r="B147" s="5" t="n">
        <v>0</v>
      </c>
      <c r="C147" s="5" t="n">
        <v>0</v>
      </c>
    </row>
    <row r="148" spans="1:4">
      <c r="A148" s="4" t="s">
        <v>719</v>
      </c>
      <c r="B148" s="5" t="n">
        <v>0</v>
      </c>
      <c r="C148" s="5" t="n">
        <v>0</v>
      </c>
      <c r="D148" s="5" t="n">
        <v>175</v>
      </c>
    </row>
    <row r="149" spans="1:4">
      <c r="A149" s="4" t="s">
        <v>720</v>
      </c>
      <c r="B149" s="5" t="n">
        <v>0</v>
      </c>
      <c r="C149" s="5" t="n">
        <v>0</v>
      </c>
      <c r="D149" s="5" t="n">
        <v>0</v>
      </c>
    </row>
    <row r="150" spans="1:4">
      <c r="A150" s="3" t="s">
        <v>721</v>
      </c>
    </row>
    <row r="151" spans="1:4">
      <c r="A151" s="4" t="s">
        <v>722</v>
      </c>
      <c r="B151" s="5" t="n">
        <v>368</v>
      </c>
      <c r="C151" s="5" t="n">
        <v>337</v>
      </c>
    </row>
    <row r="152" spans="1:4">
      <c r="A152" s="4" t="s">
        <v>723</v>
      </c>
      <c r="B152" s="5" t="n">
        <v>438</v>
      </c>
    </row>
    <row r="153" spans="1:4">
      <c r="A153" s="4" t="s">
        <v>718</v>
      </c>
      <c r="B153" s="5" t="n">
        <v>0</v>
      </c>
      <c r="C153" s="5" t="n">
        <v>0</v>
      </c>
    </row>
    <row r="154" spans="1:4">
      <c r="A154" s="4" t="s">
        <v>724</v>
      </c>
      <c r="B154" s="5" t="n">
        <v>342</v>
      </c>
      <c r="D154" s="5" t="n">
        <v>263</v>
      </c>
    </row>
    <row r="155" spans="1:4">
      <c r="A155" s="4" t="s">
        <v>725</v>
      </c>
      <c r="B155" s="5" t="n">
        <v>0</v>
      </c>
      <c r="D155" s="5" t="n">
        <v>0</v>
      </c>
    </row>
    <row r="156" spans="1:4">
      <c r="A156" s="4" t="s">
        <v>642</v>
      </c>
    </row>
    <row r="157" spans="1:4">
      <c r="A157" s="3" t="s">
        <v>710</v>
      </c>
    </row>
    <row r="158" spans="1:4">
      <c r="A158" s="4" t="s">
        <v>711</v>
      </c>
      <c r="B158" s="5" t="n">
        <v>0</v>
      </c>
      <c r="C158" s="5" t="n">
        <v>0</v>
      </c>
    </row>
    <row r="159" spans="1:4">
      <c r="A159" s="4" t="s">
        <v>712</v>
      </c>
      <c r="B159" s="5" t="n">
        <v>0</v>
      </c>
      <c r="C159" s="5" t="n">
        <v>0</v>
      </c>
    </row>
    <row r="160" spans="1:4">
      <c r="A160" s="4" t="s">
        <v>713</v>
      </c>
      <c r="B160" s="5" t="n">
        <v>0</v>
      </c>
      <c r="C160" s="5" t="n">
        <v>0</v>
      </c>
      <c r="D160" s="5" t="n">
        <v>0</v>
      </c>
    </row>
    <row r="161" spans="1:4">
      <c r="A161" s="4" t="s">
        <v>714</v>
      </c>
      <c r="B161" s="5" t="n">
        <v>0</v>
      </c>
      <c r="C161" s="5" t="n">
        <v>0</v>
      </c>
      <c r="D161" s="5" t="n">
        <v>0</v>
      </c>
    </row>
    <row r="162" spans="1:4">
      <c r="A162" s="3" t="s">
        <v>715</v>
      </c>
    </row>
    <row r="163" spans="1:4">
      <c r="A163" s="4" t="s">
        <v>716</v>
      </c>
      <c r="B163" s="5" t="n">
        <v>0</v>
      </c>
      <c r="C163" s="5" t="n">
        <v>0</v>
      </c>
    </row>
    <row r="164" spans="1:4">
      <c r="A164" s="4" t="s">
        <v>717</v>
      </c>
      <c r="B164" s="5" t="n">
        <v>0</v>
      </c>
      <c r="C164" s="5" t="n">
        <v>0</v>
      </c>
    </row>
    <row r="165" spans="1:4">
      <c r="A165" s="4" t="s">
        <v>718</v>
      </c>
      <c r="B165" s="5" t="n">
        <v>0</v>
      </c>
      <c r="C165" s="5" t="n">
        <v>0</v>
      </c>
    </row>
    <row r="166" spans="1:4">
      <c r="A166" s="4" t="s">
        <v>719</v>
      </c>
      <c r="B166" s="5" t="n">
        <v>0</v>
      </c>
      <c r="C166" s="5" t="n">
        <v>0</v>
      </c>
      <c r="D166" s="5" t="n">
        <v>0</v>
      </c>
    </row>
    <row r="167" spans="1:4">
      <c r="A167" s="4" t="s">
        <v>720</v>
      </c>
      <c r="B167" s="5" t="n">
        <v>0</v>
      </c>
      <c r="C167" s="5" t="n">
        <v>0</v>
      </c>
      <c r="D167" s="5" t="n">
        <v>0</v>
      </c>
    </row>
    <row r="168" spans="1:4">
      <c r="A168" s="3" t="s">
        <v>721</v>
      </c>
    </row>
    <row r="169" spans="1:4">
      <c r="A169" s="4" t="s">
        <v>722</v>
      </c>
      <c r="B169" s="5" t="n">
        <v>0</v>
      </c>
      <c r="C169" s="5" t="n">
        <v>0</v>
      </c>
    </row>
    <row r="170" spans="1:4">
      <c r="A170" s="4" t="s">
        <v>723</v>
      </c>
      <c r="B170" s="5" t="n">
        <v>0</v>
      </c>
      <c r="C170" s="5" t="n">
        <v>0</v>
      </c>
    </row>
    <row r="171" spans="1:4">
      <c r="A171" s="4" t="s">
        <v>718</v>
      </c>
      <c r="B171" s="5" t="n">
        <v>0</v>
      </c>
      <c r="C171" s="5" t="n">
        <v>0</v>
      </c>
    </row>
    <row r="172" spans="1:4">
      <c r="A172" s="4" t="s">
        <v>724</v>
      </c>
      <c r="B172" s="5" t="n">
        <v>0</v>
      </c>
      <c r="C172" s="5" t="n">
        <v>0</v>
      </c>
      <c r="D172" s="5" t="n">
        <v>0</v>
      </c>
    </row>
    <row r="173" spans="1:4">
      <c r="A173" s="4" t="s">
        <v>725</v>
      </c>
      <c r="B173" s="6" t="n">
        <v>0</v>
      </c>
      <c r="C173" s="6" t="n">
        <v>0</v>
      </c>
      <c r="D173"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80</v>
      </c>
    </row>
    <row r="3" spans="1:4">
      <c r="A3" s="3" t="s">
        <v>156</v>
      </c>
    </row>
    <row r="4" spans="1:4">
      <c r="A4" s="4" t="s">
        <v>157</v>
      </c>
      <c r="C4" s="5" t="n">
        <v>3564</v>
      </c>
      <c r="D4" s="5" t="n">
        <v>33800</v>
      </c>
    </row>
    <row r="5" spans="1:4">
      <c r="A5" s="4" t="s">
        <v>158</v>
      </c>
      <c r="C5" s="5" t="n">
        <v>2000</v>
      </c>
      <c r="D5" s="5" t="n">
        <v>31050</v>
      </c>
    </row>
    <row r="6" spans="1:4">
      <c r="A6" s="4" t="s">
        <v>159</v>
      </c>
      <c r="D6" s="5" t="n">
        <v>737448</v>
      </c>
    </row>
    <row r="7" spans="1:4">
      <c r="A7" s="4" t="s">
        <v>160</v>
      </c>
      <c r="B7" s="7" t="n">
        <v>0.16</v>
      </c>
      <c r="C7" s="7" t="n">
        <v>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0</v>
      </c>
    </row>
    <row r="2" spans="1:3">
      <c r="A2" s="3" t="s">
        <v>728</v>
      </c>
    </row>
    <row r="3" spans="1:3">
      <c r="A3" s="4" t="s">
        <v>723</v>
      </c>
      <c r="B3" s="6" t="n">
        <v>12796</v>
      </c>
      <c r="C3" s="6" t="n">
        <v>7344</v>
      </c>
    </row>
    <row r="4" spans="1:3">
      <c r="A4" s="4" t="s">
        <v>656</v>
      </c>
    </row>
    <row r="5" spans="1:3">
      <c r="A5" s="3" t="s">
        <v>728</v>
      </c>
    </row>
    <row r="6" spans="1:3">
      <c r="A6" s="4" t="s">
        <v>723</v>
      </c>
      <c r="B6" s="5" t="n">
        <v>998</v>
      </c>
      <c r="C6" s="5" t="n">
        <v>1470</v>
      </c>
    </row>
    <row r="7" spans="1:3">
      <c r="A7" s="4" t="s">
        <v>657</v>
      </c>
      <c r="B7" s="6" t="n">
        <v>860</v>
      </c>
      <c r="C7" s="6" t="n">
        <v>11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80</v>
      </c>
    </row>
    <row r="3" spans="1:4">
      <c r="A3" s="3" t="s">
        <v>730</v>
      </c>
    </row>
    <row r="4" spans="1:4">
      <c r="A4" s="4" t="s">
        <v>731</v>
      </c>
      <c r="B4" s="6" t="n">
        <v>30</v>
      </c>
      <c r="C4" s="6" t="n">
        <v>73</v>
      </c>
      <c r="D4" s="6" t="n">
        <v>135</v>
      </c>
    </row>
    <row r="5" spans="1:4">
      <c r="A5" s="4" t="s">
        <v>732</v>
      </c>
      <c r="B5" s="5" t="n">
        <v>161</v>
      </c>
      <c r="C5" s="5" t="n">
        <v>0</v>
      </c>
      <c r="D5" s="5" t="n">
        <v>0</v>
      </c>
    </row>
    <row r="6" spans="1:4">
      <c r="A6" s="4" t="s">
        <v>733</v>
      </c>
      <c r="B6" s="5" t="n">
        <v>-65</v>
      </c>
      <c r="C6" s="5" t="n">
        <v>-43</v>
      </c>
      <c r="D6" s="5" t="n">
        <v>-62</v>
      </c>
    </row>
    <row r="7" spans="1:4">
      <c r="A7" s="4" t="s">
        <v>734</v>
      </c>
      <c r="B7" s="5" t="n">
        <v>126</v>
      </c>
      <c r="C7" s="5" t="n">
        <v>30</v>
      </c>
      <c r="D7" s="5" t="n">
        <v>73</v>
      </c>
    </row>
    <row r="8" spans="1:4">
      <c r="A8" s="4" t="s">
        <v>735</v>
      </c>
      <c r="B8" s="6" t="n">
        <v>26</v>
      </c>
      <c r="C8" s="6" t="n">
        <v>215</v>
      </c>
      <c r="D8" s="6" t="n">
        <v>2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2</v>
      </c>
      <c r="C1" s="2" t="s">
        <v>30</v>
      </c>
      <c r="D1" s="2" t="s">
        <v>80</v>
      </c>
      <c r="E1" s="2" t="s">
        <v>737</v>
      </c>
    </row>
    <row r="2" spans="1:5">
      <c r="A2" s="3" t="s">
        <v>220</v>
      </c>
    </row>
    <row r="3" spans="1:5">
      <c r="A3" s="5" t="n">
        <v>2018</v>
      </c>
      <c r="B3" s="6" t="n">
        <v>82</v>
      </c>
    </row>
    <row r="4" spans="1:5">
      <c r="A4" s="5" t="n">
        <v>2019</v>
      </c>
      <c r="B4" s="5" t="n">
        <v>44</v>
      </c>
    </row>
    <row r="5" spans="1:5">
      <c r="A5" s="4" t="s">
        <v>738</v>
      </c>
      <c r="B5" s="5" t="n">
        <v>0</v>
      </c>
    </row>
    <row r="6" spans="1:5">
      <c r="A6" s="4" t="s">
        <v>137</v>
      </c>
      <c r="B6" s="6" t="n">
        <v>126</v>
      </c>
      <c r="C6" s="6" t="n">
        <v>30</v>
      </c>
      <c r="D6" s="6" t="n">
        <v>73</v>
      </c>
      <c r="E6" s="6" t="n">
        <v>1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9</v>
      </c>
      <c r="B1" s="2" t="s">
        <v>1</v>
      </c>
    </row>
    <row r="2" spans="1:3">
      <c r="B2" s="2" t="s">
        <v>647</v>
      </c>
      <c r="C2" s="2" t="s">
        <v>648</v>
      </c>
    </row>
    <row r="3" spans="1:3">
      <c r="A3" s="3" t="s">
        <v>220</v>
      </c>
    </row>
    <row r="4" spans="1:3">
      <c r="A4" s="4" t="s">
        <v>740</v>
      </c>
      <c r="B4" s="5" t="n">
        <v>1</v>
      </c>
      <c r="C4" s="5" t="n">
        <v>3</v>
      </c>
    </row>
    <row r="5" spans="1:3">
      <c r="A5" s="4" t="s">
        <v>741</v>
      </c>
      <c r="B5" s="6" t="n">
        <v>77</v>
      </c>
      <c r="C5" s="6" t="n">
        <v>5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42</v>
      </c>
      <c r="B1" s="2" t="s">
        <v>1</v>
      </c>
    </row>
    <row r="2" spans="1:3">
      <c r="B2" s="2" t="s">
        <v>743</v>
      </c>
      <c r="C2" s="2" t="s">
        <v>744</v>
      </c>
    </row>
    <row r="3" spans="1:3">
      <c r="A3" s="3" t="s">
        <v>745</v>
      </c>
    </row>
    <row r="4" spans="1:3">
      <c r="A4" s="4" t="s">
        <v>746</v>
      </c>
      <c r="B4" s="5" t="n">
        <v>1</v>
      </c>
      <c r="C4" s="5" t="n">
        <v>1</v>
      </c>
    </row>
    <row r="5" spans="1:3">
      <c r="A5" s="4" t="s">
        <v>747</v>
      </c>
      <c r="B5" s="6" t="n">
        <v>2337</v>
      </c>
      <c r="C5" s="6" t="n">
        <v>458</v>
      </c>
    </row>
    <row r="6" spans="1:3">
      <c r="A6" s="4" t="s">
        <v>748</v>
      </c>
      <c r="B6" s="6" t="n">
        <v>2322</v>
      </c>
      <c r="C6" s="6" t="n">
        <v>4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49</v>
      </c>
      <c r="B1" s="2" t="s">
        <v>1</v>
      </c>
    </row>
    <row r="2" spans="1:4">
      <c r="B2" s="2" t="s">
        <v>2</v>
      </c>
      <c r="C2" s="2" t="s">
        <v>30</v>
      </c>
      <c r="D2" s="2" t="s">
        <v>80</v>
      </c>
    </row>
    <row r="3" spans="1:4">
      <c r="A3" s="3" t="s">
        <v>750</v>
      </c>
    </row>
    <row r="4" spans="1:4">
      <c r="A4" s="4" t="s">
        <v>597</v>
      </c>
      <c r="B4" s="6" t="n">
        <v>1357</v>
      </c>
      <c r="C4" s="6" t="n">
        <v>870</v>
      </c>
      <c r="D4" s="6" t="n">
        <v>1376</v>
      </c>
    </row>
    <row r="5" spans="1:4">
      <c r="A5" s="4" t="s">
        <v>751</v>
      </c>
      <c r="B5" s="5" t="n">
        <v>1603</v>
      </c>
      <c r="C5" s="5" t="n">
        <v>751</v>
      </c>
      <c r="D5" s="5" t="n">
        <v>16</v>
      </c>
    </row>
    <row r="6" spans="1:4">
      <c r="A6" s="4" t="s">
        <v>752</v>
      </c>
      <c r="B6" s="5" t="n">
        <v>-241</v>
      </c>
      <c r="C6" s="5" t="n">
        <v>-264</v>
      </c>
      <c r="D6" s="5" t="n">
        <v>-522</v>
      </c>
    </row>
    <row r="7" spans="1:4">
      <c r="A7" s="4" t="s">
        <v>600</v>
      </c>
      <c r="B7" s="5" t="n">
        <v>2719</v>
      </c>
      <c r="C7" s="5" t="n">
        <v>1357</v>
      </c>
      <c r="D7" s="6" t="n">
        <v>870</v>
      </c>
    </row>
    <row r="8" spans="1:4">
      <c r="A8" s="4" t="s">
        <v>753</v>
      </c>
      <c r="B8" s="5" t="n">
        <v>10700</v>
      </c>
      <c r="C8" s="6" t="n">
        <v>14900</v>
      </c>
    </row>
    <row r="9" spans="1:4">
      <c r="A9" s="4" t="s">
        <v>754</v>
      </c>
      <c r="B9" s="6" t="n">
        <v>1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0</v>
      </c>
    </row>
    <row r="3" spans="1:3">
      <c r="A3" s="3" t="s">
        <v>756</v>
      </c>
    </row>
    <row r="4" spans="1:3">
      <c r="A4" s="4" t="s">
        <v>757</v>
      </c>
      <c r="B4" s="6" t="n">
        <v>21491</v>
      </c>
      <c r="C4" s="6" t="n">
        <v>20642</v>
      </c>
    </row>
    <row r="5" spans="1:3">
      <c r="A5" s="4" t="s">
        <v>758</v>
      </c>
      <c r="B5" s="5" t="n">
        <v>-10786</v>
      </c>
      <c r="C5" s="5" t="n">
        <v>-9969</v>
      </c>
    </row>
    <row r="6" spans="1:3">
      <c r="A6" s="4" t="s">
        <v>43</v>
      </c>
      <c r="B6" s="5" t="n">
        <v>10705</v>
      </c>
      <c r="C6" s="5" t="n">
        <v>10673</v>
      </c>
    </row>
    <row r="7" spans="1:3">
      <c r="A7" s="4" t="s">
        <v>759</v>
      </c>
    </row>
    <row r="8" spans="1:3">
      <c r="A8" s="3" t="s">
        <v>756</v>
      </c>
    </row>
    <row r="9" spans="1:3">
      <c r="A9" s="4" t="s">
        <v>757</v>
      </c>
      <c r="B9" s="6" t="n">
        <v>1798</v>
      </c>
      <c r="C9" s="5" t="n">
        <v>1798</v>
      </c>
    </row>
    <row r="10" spans="1:3">
      <c r="A10" s="4" t="s">
        <v>447</v>
      </c>
    </row>
    <row r="11" spans="1:3">
      <c r="A11" s="3" t="s">
        <v>756</v>
      </c>
    </row>
    <row r="12" spans="1:3">
      <c r="A12" s="4" t="s">
        <v>760</v>
      </c>
      <c r="B12" s="4" t="s">
        <v>449</v>
      </c>
    </row>
    <row r="13" spans="1:3">
      <c r="A13" s="4" t="s">
        <v>757</v>
      </c>
      <c r="B13" s="6" t="n">
        <v>8083</v>
      </c>
      <c r="C13" s="5" t="n">
        <v>8083</v>
      </c>
    </row>
    <row r="14" spans="1:3">
      <c r="A14" s="4" t="s">
        <v>761</v>
      </c>
    </row>
    <row r="15" spans="1:3">
      <c r="A15" s="3" t="s">
        <v>756</v>
      </c>
    </row>
    <row r="16" spans="1:3">
      <c r="A16" s="4" t="s">
        <v>757</v>
      </c>
      <c r="B16" s="6" t="n">
        <v>6241</v>
      </c>
      <c r="C16" s="5" t="n">
        <v>5864</v>
      </c>
    </row>
    <row r="17" spans="1:3">
      <c r="A17" s="4" t="s">
        <v>454</v>
      </c>
    </row>
    <row r="18" spans="1:3">
      <c r="A18" s="3" t="s">
        <v>756</v>
      </c>
    </row>
    <row r="19" spans="1:3">
      <c r="A19" s="4" t="s">
        <v>760</v>
      </c>
      <c r="B19" s="4" t="s">
        <v>451</v>
      </c>
    </row>
    <row r="20" spans="1:3">
      <c r="A20" s="4" t="s">
        <v>455</v>
      </c>
    </row>
    <row r="21" spans="1:3">
      <c r="A21" s="3" t="s">
        <v>756</v>
      </c>
    </row>
    <row r="22" spans="1:3">
      <c r="A22" s="4" t="s">
        <v>760</v>
      </c>
      <c r="B22" s="4" t="s">
        <v>446</v>
      </c>
    </row>
    <row r="23" spans="1:3">
      <c r="A23" s="4" t="s">
        <v>762</v>
      </c>
    </row>
    <row r="24" spans="1:3">
      <c r="A24" s="3" t="s">
        <v>756</v>
      </c>
    </row>
    <row r="25" spans="1:3">
      <c r="A25" s="4" t="s">
        <v>757</v>
      </c>
      <c r="B25" s="6" t="n">
        <v>5032</v>
      </c>
      <c r="C25" s="5" t="n">
        <v>4794</v>
      </c>
    </row>
    <row r="26" spans="1:3">
      <c r="A26" s="4" t="s">
        <v>450</v>
      </c>
    </row>
    <row r="27" spans="1:3">
      <c r="A27" s="3" t="s">
        <v>756</v>
      </c>
    </row>
    <row r="28" spans="1:3">
      <c r="A28" s="4" t="s">
        <v>760</v>
      </c>
      <c r="B28" s="4" t="s">
        <v>451</v>
      </c>
    </row>
    <row r="29" spans="1:3">
      <c r="A29" s="4" t="s">
        <v>452</v>
      </c>
    </row>
    <row r="30" spans="1:3">
      <c r="A30" s="3" t="s">
        <v>756</v>
      </c>
    </row>
    <row r="31" spans="1:3">
      <c r="A31" s="4" t="s">
        <v>760</v>
      </c>
      <c r="B31" s="4" t="s">
        <v>453</v>
      </c>
    </row>
    <row r="32" spans="1:3">
      <c r="A32" s="4" t="s">
        <v>763</v>
      </c>
    </row>
    <row r="33" spans="1:3">
      <c r="A33" s="3" t="s">
        <v>756</v>
      </c>
    </row>
    <row r="34" spans="1:3">
      <c r="A34" s="4" t="s">
        <v>757</v>
      </c>
      <c r="B34" s="6" t="n">
        <v>337</v>
      </c>
      <c r="C34" s="6" t="n">
        <v>1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64</v>
      </c>
      <c r="B1" s="2" t="s">
        <v>1</v>
      </c>
    </row>
    <row r="2" spans="1:4">
      <c r="B2" s="2" t="s">
        <v>2</v>
      </c>
      <c r="C2" s="2" t="s">
        <v>30</v>
      </c>
      <c r="D2" s="2" t="s">
        <v>80</v>
      </c>
    </row>
    <row r="3" spans="1:4">
      <c r="A3" s="3" t="s">
        <v>228</v>
      </c>
    </row>
    <row r="4" spans="1:4">
      <c r="A4" s="4" t="s">
        <v>765</v>
      </c>
      <c r="B4" s="6" t="n">
        <v>814</v>
      </c>
      <c r="C4" s="6" t="n">
        <v>893</v>
      </c>
      <c r="D4" s="6" t="n">
        <v>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80</v>
      </c>
    </row>
    <row r="3" spans="1:4">
      <c r="A3" s="3" t="s">
        <v>767</v>
      </c>
    </row>
    <row r="4" spans="1:4">
      <c r="A4" s="4" t="s">
        <v>597</v>
      </c>
      <c r="B4" s="6" t="n">
        <v>166</v>
      </c>
      <c r="C4" s="6" t="n">
        <v>966</v>
      </c>
      <c r="D4" s="6" t="n">
        <v>5710</v>
      </c>
    </row>
    <row r="5" spans="1:4">
      <c r="A5" s="4" t="s">
        <v>768</v>
      </c>
      <c r="B5" s="5" t="n">
        <v>455</v>
      </c>
      <c r="C5" s="5" t="n">
        <v>141</v>
      </c>
      <c r="D5" s="5" t="n">
        <v>2357</v>
      </c>
    </row>
    <row r="6" spans="1:4">
      <c r="A6" s="4" t="s">
        <v>769</v>
      </c>
      <c r="B6" s="5" t="n">
        <v>-626</v>
      </c>
      <c r="C6" s="5" t="n">
        <v>-1002</v>
      </c>
      <c r="D6" s="5" t="n">
        <v>-6719</v>
      </c>
    </row>
    <row r="7" spans="1:4">
      <c r="A7" s="4" t="s">
        <v>770</v>
      </c>
      <c r="B7" s="5" t="n">
        <v>5</v>
      </c>
      <c r="C7" s="5" t="n">
        <v>61</v>
      </c>
      <c r="D7" s="5" t="n">
        <v>-382</v>
      </c>
    </row>
    <row r="8" spans="1:4">
      <c r="A8" s="4" t="s">
        <v>600</v>
      </c>
      <c r="B8" s="6" t="n">
        <v>0</v>
      </c>
      <c r="C8" s="6" t="n">
        <v>166</v>
      </c>
      <c r="D8" s="6" t="n">
        <v>9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80</v>
      </c>
    </row>
    <row r="3" spans="1:4">
      <c r="A3" s="3" t="s">
        <v>231</v>
      </c>
    </row>
    <row r="4" spans="1:4">
      <c r="A4" s="4" t="s">
        <v>772</v>
      </c>
      <c r="B4" s="6" t="n">
        <v>5</v>
      </c>
      <c r="C4" s="6" t="n">
        <v>31</v>
      </c>
      <c r="D4" s="6" t="n">
        <v>-6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80</v>
      </c>
    </row>
    <row r="3" spans="1:4">
      <c r="A3" s="3" t="s">
        <v>162</v>
      </c>
    </row>
    <row r="4" spans="1:4">
      <c r="A4" s="4" t="s">
        <v>112</v>
      </c>
      <c r="B4" s="6" t="n">
        <v>6928</v>
      </c>
      <c r="C4" s="6" t="n">
        <v>9285</v>
      </c>
      <c r="D4" s="6" t="n">
        <v>8664</v>
      </c>
    </row>
    <row r="5" spans="1:4">
      <c r="A5" s="3" t="s">
        <v>163</v>
      </c>
    </row>
    <row r="6" spans="1:4">
      <c r="A6" s="4" t="s">
        <v>164</v>
      </c>
      <c r="B6" s="5" t="n">
        <v>600</v>
      </c>
      <c r="C6" s="5" t="n">
        <v>-300</v>
      </c>
      <c r="D6" s="5" t="n">
        <v>1100</v>
      </c>
    </row>
    <row r="7" spans="1:4">
      <c r="A7" s="4" t="s">
        <v>165</v>
      </c>
      <c r="B7" s="5" t="n">
        <v>0</v>
      </c>
      <c r="C7" s="5" t="n">
        <v>0</v>
      </c>
      <c r="D7" s="5" t="n">
        <v>382</v>
      </c>
    </row>
    <row r="8" spans="1:4">
      <c r="A8" s="4" t="s">
        <v>166</v>
      </c>
      <c r="B8" s="5" t="n">
        <v>1380</v>
      </c>
      <c r="C8" s="5" t="n">
        <v>1415</v>
      </c>
      <c r="D8" s="5" t="n">
        <v>1476</v>
      </c>
    </row>
    <row r="9" spans="1:4">
      <c r="A9" s="4" t="s">
        <v>167</v>
      </c>
      <c r="B9" s="5" t="n">
        <v>879</v>
      </c>
      <c r="C9" s="5" t="n">
        <v>1141</v>
      </c>
      <c r="D9" s="5" t="n">
        <v>810</v>
      </c>
    </row>
    <row r="10" spans="1:4">
      <c r="A10" s="4" t="s">
        <v>168</v>
      </c>
      <c r="B10" s="5" t="n">
        <v>-247</v>
      </c>
      <c r="C10" s="5" t="n">
        <v>-153</v>
      </c>
      <c r="D10" s="5" t="n">
        <v>-56</v>
      </c>
    </row>
    <row r="11" spans="1:4">
      <c r="A11" s="4" t="s">
        <v>169</v>
      </c>
      <c r="B11" s="5" t="n">
        <v>-93</v>
      </c>
      <c r="C11" s="5" t="n">
        <v>0</v>
      </c>
      <c r="D11" s="5" t="n">
        <v>0</v>
      </c>
    </row>
    <row r="12" spans="1:4">
      <c r="A12" s="4" t="s">
        <v>170</v>
      </c>
      <c r="B12" s="5" t="n">
        <v>-36</v>
      </c>
      <c r="C12" s="5" t="n">
        <v>0</v>
      </c>
      <c r="D12" s="5" t="n">
        <v>0</v>
      </c>
    </row>
    <row r="13" spans="1:4">
      <c r="A13" s="4" t="s">
        <v>171</v>
      </c>
      <c r="B13" s="5" t="n">
        <v>-5</v>
      </c>
      <c r="C13" s="5" t="n">
        <v>-31</v>
      </c>
      <c r="D13" s="5" t="n">
        <v>692</v>
      </c>
    </row>
    <row r="14" spans="1:4">
      <c r="A14" s="4" t="s">
        <v>172</v>
      </c>
      <c r="B14" s="5" t="n">
        <v>-5149</v>
      </c>
      <c r="C14" s="5" t="n">
        <v>-3785</v>
      </c>
      <c r="D14" s="5" t="n">
        <v>-4039</v>
      </c>
    </row>
    <row r="15" spans="1:4">
      <c r="A15" s="4" t="s">
        <v>173</v>
      </c>
      <c r="B15" s="5" t="n">
        <v>-110831</v>
      </c>
      <c r="C15" s="5" t="n">
        <v>-96968</v>
      </c>
      <c r="D15" s="5" t="n">
        <v>-134073</v>
      </c>
    </row>
    <row r="16" spans="1:4">
      <c r="A16" s="4" t="s">
        <v>174</v>
      </c>
      <c r="B16" s="5" t="n">
        <v>126555</v>
      </c>
      <c r="C16" s="5" t="n">
        <v>91708</v>
      </c>
      <c r="D16" s="5" t="n">
        <v>140486</v>
      </c>
    </row>
    <row r="17" spans="1:4">
      <c r="A17" s="4" t="s">
        <v>175</v>
      </c>
      <c r="B17" s="5" t="n">
        <v>-522</v>
      </c>
      <c r="C17" s="5" t="n">
        <v>-549</v>
      </c>
      <c r="D17" s="5" t="n">
        <v>-558</v>
      </c>
    </row>
    <row r="18" spans="1:4">
      <c r="A18" s="4" t="s">
        <v>176</v>
      </c>
      <c r="B18" s="5" t="n">
        <v>993</v>
      </c>
      <c r="C18" s="5" t="n">
        <v>754</v>
      </c>
      <c r="D18" s="5" t="n">
        <v>631</v>
      </c>
    </row>
    <row r="19" spans="1:4">
      <c r="A19" s="4" t="s">
        <v>177</v>
      </c>
      <c r="B19" s="5" t="n">
        <v>620</v>
      </c>
      <c r="C19" s="5" t="n">
        <v>354</v>
      </c>
      <c r="D19" s="5" t="n">
        <v>159</v>
      </c>
    </row>
    <row r="20" spans="1:4">
      <c r="A20" s="4" t="s">
        <v>178</v>
      </c>
      <c r="B20" s="5" t="n">
        <v>1712</v>
      </c>
      <c r="C20" s="5" t="n">
        <v>0</v>
      </c>
      <c r="D20" s="5" t="n">
        <v>0</v>
      </c>
    </row>
    <row r="21" spans="1:4">
      <c r="A21" s="4" t="s">
        <v>179</v>
      </c>
      <c r="B21" s="5" t="n">
        <v>-383</v>
      </c>
      <c r="C21" s="5" t="n">
        <v>-242</v>
      </c>
      <c r="D21" s="5" t="n">
        <v>243</v>
      </c>
    </row>
    <row r="22" spans="1:4">
      <c r="A22" s="4" t="s">
        <v>180</v>
      </c>
      <c r="B22" s="5" t="n">
        <v>-181</v>
      </c>
      <c r="C22" s="5" t="n">
        <v>388</v>
      </c>
      <c r="D22" s="5" t="n">
        <v>617</v>
      </c>
    </row>
    <row r="23" spans="1:4">
      <c r="A23" s="4" t="s">
        <v>181</v>
      </c>
      <c r="B23" s="5" t="n">
        <v>-62</v>
      </c>
      <c r="C23" s="5" t="n">
        <v>20</v>
      </c>
      <c r="D23" s="5" t="n">
        <v>-61</v>
      </c>
    </row>
    <row r="24" spans="1:4">
      <c r="A24" s="4" t="s">
        <v>182</v>
      </c>
      <c r="B24" s="5" t="n">
        <v>-266</v>
      </c>
      <c r="C24" s="5" t="n">
        <v>-552</v>
      </c>
      <c r="D24" s="5" t="n">
        <v>-363</v>
      </c>
    </row>
    <row r="25" spans="1:4">
      <c r="A25" s="4" t="s">
        <v>183</v>
      </c>
      <c r="B25" s="5" t="n">
        <v>21892</v>
      </c>
      <c r="C25" s="5" t="n">
        <v>2485</v>
      </c>
      <c r="D25" s="5" t="n">
        <v>16110</v>
      </c>
    </row>
    <row r="26" spans="1:4">
      <c r="A26" s="3" t="s">
        <v>184</v>
      </c>
    </row>
    <row r="27" spans="1:4">
      <c r="A27" s="4" t="s">
        <v>185</v>
      </c>
      <c r="B27" s="5" t="n">
        <v>-35680</v>
      </c>
      <c r="C27" s="5" t="n">
        <v>-37300</v>
      </c>
      <c r="D27" s="5" t="n">
        <v>-34109</v>
      </c>
    </row>
    <row r="28" spans="1:4">
      <c r="A28" s="4" t="s">
        <v>186</v>
      </c>
      <c r="B28" s="5" t="n">
        <v>-34592</v>
      </c>
      <c r="C28" s="5" t="n">
        <v>-35212</v>
      </c>
      <c r="D28" s="5" t="n">
        <v>-15599</v>
      </c>
    </row>
    <row r="29" spans="1:4">
      <c r="A29" s="3" t="s">
        <v>187</v>
      </c>
    </row>
    <row r="30" spans="1:4">
      <c r="A30" s="4" t="s">
        <v>185</v>
      </c>
      <c r="B30" s="5" t="n">
        <v>25770</v>
      </c>
      <c r="C30" s="5" t="n">
        <v>23354</v>
      </c>
      <c r="D30" s="5" t="n">
        <v>18783</v>
      </c>
    </row>
    <row r="31" spans="1:4">
      <c r="A31" s="4" t="s">
        <v>186</v>
      </c>
      <c r="B31" s="5" t="n">
        <v>49889</v>
      </c>
      <c r="C31" s="5" t="n">
        <v>31429</v>
      </c>
      <c r="D31" s="5" t="n">
        <v>35705</v>
      </c>
    </row>
    <row r="32" spans="1:4">
      <c r="A32" s="3" t="s">
        <v>188</v>
      </c>
    </row>
    <row r="33" spans="1:4">
      <c r="A33" s="4" t="s">
        <v>185</v>
      </c>
      <c r="B33" s="5" t="n">
        <v>7602</v>
      </c>
      <c r="C33" s="5" t="n">
        <v>0</v>
      </c>
      <c r="D33" s="5" t="n">
        <v>0</v>
      </c>
    </row>
    <row r="34" spans="1:4">
      <c r="A34" s="4" t="s">
        <v>186</v>
      </c>
      <c r="B34" s="5" t="n">
        <v>1034</v>
      </c>
      <c r="C34" s="5" t="n">
        <v>0</v>
      </c>
      <c r="D34" s="5" t="n">
        <v>0</v>
      </c>
    </row>
    <row r="35" spans="1:4">
      <c r="A35" s="4" t="s">
        <v>189</v>
      </c>
      <c r="B35" s="5" t="n">
        <v>0</v>
      </c>
      <c r="C35" s="5" t="n">
        <v>248</v>
      </c>
      <c r="D35" s="5" t="n">
        <v>0</v>
      </c>
    </row>
    <row r="36" spans="1:4">
      <c r="A36" s="4" t="s">
        <v>190</v>
      </c>
      <c r="B36" s="5" t="n">
        <v>2408</v>
      </c>
    </row>
    <row r="37" spans="1:4">
      <c r="A37" s="4" t="s">
        <v>191</v>
      </c>
      <c r="C37" s="5" t="n">
        <v>-661</v>
      </c>
      <c r="D37" s="5" t="n">
        <v>-1516</v>
      </c>
    </row>
    <row r="38" spans="1:4">
      <c r="A38" s="4" t="s">
        <v>192</v>
      </c>
      <c r="B38" s="5" t="n">
        <v>-65387</v>
      </c>
      <c r="C38" s="5" t="n">
        <v>-42626</v>
      </c>
      <c r="D38" s="5" t="n">
        <v>-30590</v>
      </c>
    </row>
    <row r="39" spans="1:4">
      <c r="A39" s="4" t="s">
        <v>193</v>
      </c>
      <c r="B39" s="5" t="n">
        <v>-846</v>
      </c>
      <c r="C39" s="5" t="n">
        <v>-457</v>
      </c>
      <c r="D39" s="5" t="n">
        <v>-706</v>
      </c>
    </row>
    <row r="40" spans="1:4">
      <c r="A40" s="4" t="s">
        <v>194</v>
      </c>
      <c r="B40" s="5" t="n">
        <v>-5</v>
      </c>
      <c r="C40" s="5" t="n">
        <v>-61</v>
      </c>
      <c r="D40" s="5" t="n">
        <v>0</v>
      </c>
    </row>
    <row r="41" spans="1:4">
      <c r="A41" s="4" t="s">
        <v>195</v>
      </c>
      <c r="B41" s="5" t="n">
        <v>631</v>
      </c>
      <c r="C41" s="5" t="n">
        <v>1033</v>
      </c>
      <c r="D41" s="5" t="n">
        <v>6027</v>
      </c>
    </row>
    <row r="42" spans="1:4">
      <c r="A42" s="4" t="s">
        <v>196</v>
      </c>
      <c r="B42" s="5" t="n">
        <v>-2345</v>
      </c>
      <c r="C42" s="5" t="n">
        <v>-300</v>
      </c>
      <c r="D42" s="5" t="n">
        <v>0</v>
      </c>
    </row>
    <row r="43" spans="1:4">
      <c r="A43" s="4" t="s">
        <v>197</v>
      </c>
      <c r="B43" s="5" t="n">
        <v>-51521</v>
      </c>
      <c r="C43" s="5" t="n">
        <v>-60553</v>
      </c>
      <c r="D43" s="5" t="n">
        <v>-22005</v>
      </c>
    </row>
    <row r="44" spans="1:4">
      <c r="A44" s="3" t="s">
        <v>198</v>
      </c>
    </row>
    <row r="45" spans="1:4">
      <c r="A45" s="4" t="s">
        <v>150</v>
      </c>
      <c r="B45" s="5" t="n">
        <v>247</v>
      </c>
      <c r="C45" s="5" t="n">
        <v>96</v>
      </c>
      <c r="D45" s="5" t="n">
        <v>292</v>
      </c>
    </row>
    <row r="46" spans="1:4">
      <c r="A46" s="4" t="s">
        <v>199</v>
      </c>
      <c r="B46" s="5" t="n">
        <v>0</v>
      </c>
      <c r="C46" s="5" t="n">
        <v>-24</v>
      </c>
      <c r="D46" s="5" t="n">
        <v>-359</v>
      </c>
    </row>
    <row r="47" spans="1:4">
      <c r="A47" s="4" t="s">
        <v>200</v>
      </c>
      <c r="B47" s="5" t="n">
        <v>-1690</v>
      </c>
      <c r="C47" s="5" t="n">
        <v>-399</v>
      </c>
      <c r="D47" s="5" t="n">
        <v>0</v>
      </c>
    </row>
    <row r="48" spans="1:4">
      <c r="A48" s="4" t="s">
        <v>201</v>
      </c>
      <c r="B48" s="5" t="n">
        <v>87490</v>
      </c>
      <c r="C48" s="5" t="n">
        <v>47759</v>
      </c>
      <c r="D48" s="5" t="n">
        <v>-31004</v>
      </c>
    </row>
    <row r="49" spans="1:4">
      <c r="A49" s="4" t="s">
        <v>202</v>
      </c>
      <c r="B49" s="5" t="n">
        <v>-42550</v>
      </c>
      <c r="C49" s="5" t="n">
        <v>24154</v>
      </c>
      <c r="D49" s="5" t="n">
        <v>33789</v>
      </c>
    </row>
    <row r="50" spans="1:4">
      <c r="A50" s="4" t="s">
        <v>203</v>
      </c>
      <c r="B50" s="5" t="n">
        <v>-10000</v>
      </c>
      <c r="C50" s="5" t="n">
        <v>-10000</v>
      </c>
      <c r="D50" s="5" t="n">
        <v>0</v>
      </c>
    </row>
    <row r="51" spans="1:4">
      <c r="A51" s="4" t="s">
        <v>204</v>
      </c>
      <c r="B51" s="5" t="n">
        <v>33497</v>
      </c>
      <c r="C51" s="5" t="n">
        <v>61586</v>
      </c>
      <c r="D51" s="5" t="n">
        <v>2718</v>
      </c>
    </row>
    <row r="52" spans="1:4">
      <c r="A52" s="4" t="s">
        <v>205</v>
      </c>
      <c r="B52" s="5" t="n">
        <v>3868</v>
      </c>
      <c r="C52" s="5" t="n">
        <v>3518</v>
      </c>
      <c r="D52" s="5" t="n">
        <v>-3177</v>
      </c>
    </row>
    <row r="53" spans="1:4">
      <c r="A53" s="4" t="s">
        <v>206</v>
      </c>
      <c r="B53" s="5" t="n">
        <v>14886</v>
      </c>
      <c r="C53" s="5" t="n">
        <v>11368</v>
      </c>
      <c r="D53" s="5" t="n">
        <v>14545</v>
      </c>
    </row>
    <row r="54" spans="1:4">
      <c r="A54" s="4" t="s">
        <v>207</v>
      </c>
      <c r="B54" s="5" t="n">
        <v>18754</v>
      </c>
      <c r="C54" s="5" t="n">
        <v>14886</v>
      </c>
      <c r="D54" s="5" t="n">
        <v>11368</v>
      </c>
    </row>
    <row r="55" spans="1:4">
      <c r="A55" s="3" t="s">
        <v>208</v>
      </c>
    </row>
    <row r="56" spans="1:4">
      <c r="A56" s="4" t="s">
        <v>209</v>
      </c>
      <c r="B56" s="5" t="n">
        <v>5560</v>
      </c>
      <c r="C56" s="5" t="n">
        <v>5138</v>
      </c>
      <c r="D56" s="5" t="n">
        <v>4697</v>
      </c>
    </row>
    <row r="57" spans="1:4">
      <c r="A57" s="4" t="s">
        <v>210</v>
      </c>
      <c r="B57" s="5" t="n">
        <v>3220</v>
      </c>
      <c r="C57" s="5" t="n">
        <v>4590</v>
      </c>
      <c r="D57" s="5" t="n">
        <v>4170</v>
      </c>
    </row>
    <row r="58" spans="1:4">
      <c r="A58" s="3" t="s">
        <v>211</v>
      </c>
    </row>
    <row r="59" spans="1:4">
      <c r="A59" s="4" t="s">
        <v>212</v>
      </c>
      <c r="B59" s="6" t="n">
        <v>455</v>
      </c>
      <c r="C59" s="6" t="n">
        <v>141</v>
      </c>
      <c r="D59" s="6" t="n">
        <v>23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3" t="s">
        <v>234</v>
      </c>
    </row>
    <row r="3" spans="1:3">
      <c r="A3" s="4" t="s">
        <v>774</v>
      </c>
      <c r="B3" s="6" t="n">
        <v>11854</v>
      </c>
      <c r="C3" s="6" t="n">
        <v>11854</v>
      </c>
    </row>
    <row r="4" spans="1:3">
      <c r="A4" s="4" t="s">
        <v>775</v>
      </c>
      <c r="B4" s="5" t="n">
        <v>642</v>
      </c>
      <c r="C4" s="5" t="n">
        <v>1026</v>
      </c>
    </row>
    <row r="5" spans="1:3">
      <c r="A5" s="4" t="s">
        <v>137</v>
      </c>
      <c r="B5" s="6" t="n">
        <v>12496</v>
      </c>
      <c r="C5" s="6" t="n">
        <v>128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6</v>
      </c>
      <c r="B1" s="2" t="s">
        <v>1</v>
      </c>
    </row>
    <row r="2" spans="1:4">
      <c r="B2" s="2" t="s">
        <v>2</v>
      </c>
      <c r="C2" s="2" t="s">
        <v>30</v>
      </c>
      <c r="D2" s="2" t="s">
        <v>80</v>
      </c>
    </row>
    <row r="3" spans="1:4">
      <c r="A3" s="3" t="s">
        <v>234</v>
      </c>
    </row>
    <row r="4" spans="1:4">
      <c r="A4" s="4" t="s">
        <v>777</v>
      </c>
      <c r="B4" s="6" t="n">
        <v>384</v>
      </c>
      <c r="C4" s="6" t="n">
        <v>404</v>
      </c>
      <c r="D4" s="6" t="n">
        <v>4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0</v>
      </c>
    </row>
    <row r="2" spans="1:3">
      <c r="A2" s="3" t="s">
        <v>234</v>
      </c>
    </row>
    <row r="3" spans="1:3">
      <c r="A3" s="5" t="n">
        <v>2018</v>
      </c>
      <c r="B3" s="6" t="n">
        <v>305</v>
      </c>
    </row>
    <row r="4" spans="1:3">
      <c r="A4" s="5" t="n">
        <v>2019</v>
      </c>
      <c r="B4" s="5" t="n">
        <v>110</v>
      </c>
    </row>
    <row r="5" spans="1:3">
      <c r="A5" s="5" t="n">
        <v>2020</v>
      </c>
      <c r="B5" s="5" t="n">
        <v>88</v>
      </c>
    </row>
    <row r="6" spans="1:3">
      <c r="A6" s="5" t="n">
        <v>2021</v>
      </c>
      <c r="B6" s="5" t="n">
        <v>67</v>
      </c>
    </row>
    <row r="7" spans="1:3">
      <c r="A7" s="5" t="n">
        <v>2022</v>
      </c>
      <c r="B7" s="5" t="n">
        <v>45</v>
      </c>
    </row>
    <row r="8" spans="1:3">
      <c r="A8" s="4" t="s">
        <v>779</v>
      </c>
      <c r="B8" s="5" t="n">
        <v>27</v>
      </c>
    </row>
    <row r="9" spans="1:3">
      <c r="A9" s="4" t="s">
        <v>775</v>
      </c>
      <c r="B9" s="6" t="n">
        <v>642</v>
      </c>
      <c r="C9" s="6" t="n">
        <v>10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80</v>
      </c>
      <c r="B1" s="2" t="s">
        <v>1</v>
      </c>
    </row>
    <row r="2" spans="1:3">
      <c r="B2" s="2" t="s">
        <v>2</v>
      </c>
      <c r="C2" s="2" t="s">
        <v>30</v>
      </c>
    </row>
    <row r="3" spans="1:3">
      <c r="A3" s="3" t="s">
        <v>781</v>
      </c>
    </row>
    <row r="4" spans="1:3">
      <c r="A4" s="4" t="s">
        <v>51</v>
      </c>
      <c r="B4" s="6" t="n">
        <v>196509</v>
      </c>
      <c r="C4" s="6" t="n">
        <v>170854</v>
      </c>
    </row>
    <row r="5" spans="1:3">
      <c r="A5" s="4" t="s">
        <v>52</v>
      </c>
      <c r="B5" s="5" t="n">
        <v>372133</v>
      </c>
      <c r="C5" s="5" t="n">
        <v>310103</v>
      </c>
    </row>
    <row r="6" spans="1:3">
      <c r="A6" s="4" t="s">
        <v>782</v>
      </c>
      <c r="B6" s="5" t="n">
        <v>215197</v>
      </c>
      <c r="C6" s="5" t="n">
        <v>205294</v>
      </c>
    </row>
    <row r="7" spans="1:3">
      <c r="A7" s="4" t="s">
        <v>783</v>
      </c>
      <c r="B7" s="5" t="n">
        <v>138167</v>
      </c>
      <c r="C7" s="5" t="n">
        <v>148265</v>
      </c>
    </row>
    <row r="8" spans="1:3">
      <c r="A8" s="4" t="s">
        <v>53</v>
      </c>
      <c r="B8" s="6" t="n">
        <v>922006</v>
      </c>
      <c r="C8" s="6" t="n">
        <v>834516</v>
      </c>
    </row>
    <row r="9" spans="1:3">
      <c r="A9" s="3" t="s">
        <v>784</v>
      </c>
    </row>
    <row r="10" spans="1:3">
      <c r="A10" s="4" t="s">
        <v>785</v>
      </c>
      <c r="B10" s="4" t="s">
        <v>786</v>
      </c>
      <c r="C10" s="4" t="s">
        <v>787</v>
      </c>
    </row>
    <row r="11" spans="1:3">
      <c r="A11" s="4" t="s">
        <v>788</v>
      </c>
      <c r="B11" s="4" t="s">
        <v>789</v>
      </c>
      <c r="C11" s="4" t="s">
        <v>790</v>
      </c>
    </row>
    <row r="12" spans="1:3">
      <c r="A12" s="4" t="s">
        <v>791</v>
      </c>
      <c r="B12" s="4" t="s">
        <v>792</v>
      </c>
      <c r="C12" s="4" t="s">
        <v>793</v>
      </c>
    </row>
    <row r="13" spans="1:3">
      <c r="A13" s="4" t="s">
        <v>794</v>
      </c>
      <c r="B13" s="4" t="s">
        <v>795</v>
      </c>
      <c r="C13" s="4" t="s">
        <v>796</v>
      </c>
    </row>
    <row r="14" spans="1:3">
      <c r="A14" s="4" t="s">
        <v>797</v>
      </c>
      <c r="B14" s="4" t="s">
        <v>798</v>
      </c>
      <c r="C14" s="4" t="s">
        <v>79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9</v>
      </c>
      <c r="B1" s="2" t="s">
        <v>2</v>
      </c>
      <c r="C1" s="2" t="s">
        <v>30</v>
      </c>
    </row>
    <row r="2" spans="1:3">
      <c r="A2" s="3" t="s">
        <v>236</v>
      </c>
    </row>
    <row r="3" spans="1:3">
      <c r="A3" s="5" t="n">
        <v>2018</v>
      </c>
      <c r="B3" s="6" t="n">
        <v>76293</v>
      </c>
    </row>
    <row r="4" spans="1:3">
      <c r="A4" s="5" t="n">
        <v>2019</v>
      </c>
      <c r="B4" s="5" t="n">
        <v>33238</v>
      </c>
    </row>
    <row r="5" spans="1:3">
      <c r="A5" s="5" t="n">
        <v>2020</v>
      </c>
      <c r="B5" s="5" t="n">
        <v>9418</v>
      </c>
    </row>
    <row r="6" spans="1:3">
      <c r="A6" s="5" t="n">
        <v>2021</v>
      </c>
      <c r="B6" s="5" t="n">
        <v>12107</v>
      </c>
    </row>
    <row r="7" spans="1:3">
      <c r="A7" s="5" t="n">
        <v>2022</v>
      </c>
      <c r="B7" s="5" t="n">
        <v>7111</v>
      </c>
    </row>
    <row r="8" spans="1:3">
      <c r="A8" s="4" t="s">
        <v>800</v>
      </c>
      <c r="B8" s="6" t="n">
        <v>138167</v>
      </c>
      <c r="C8" s="6" t="n">
        <v>1482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01</v>
      </c>
      <c r="B1" s="2" t="s">
        <v>2</v>
      </c>
      <c r="C1" s="2" t="s">
        <v>30</v>
      </c>
    </row>
    <row r="2" spans="1:3">
      <c r="A2" s="3" t="s">
        <v>236</v>
      </c>
    </row>
    <row r="3" spans="1:3">
      <c r="A3" s="4" t="s">
        <v>802</v>
      </c>
      <c r="B3" s="8" t="n">
        <v>23.6</v>
      </c>
      <c r="C3" s="8" t="n">
        <v>2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03</v>
      </c>
      <c r="B1" s="2" t="s">
        <v>2</v>
      </c>
      <c r="C1" s="2" t="s">
        <v>30</v>
      </c>
    </row>
    <row r="2" spans="1:3">
      <c r="A2" s="3" t="s">
        <v>804</v>
      </c>
    </row>
    <row r="3" spans="1:3">
      <c r="A3" s="4" t="s">
        <v>54</v>
      </c>
      <c r="B3" s="6" t="n">
        <v>20500</v>
      </c>
      <c r="C3" s="6" t="n">
        <v>63050</v>
      </c>
    </row>
    <row r="4" spans="1:3">
      <c r="A4" s="4" t="s">
        <v>805</v>
      </c>
    </row>
    <row r="5" spans="1:3">
      <c r="A5" s="3" t="s">
        <v>804</v>
      </c>
    </row>
    <row r="6" spans="1:3">
      <c r="A6" s="4" t="s">
        <v>806</v>
      </c>
      <c r="C6" s="6" t="n">
        <v>10000</v>
      </c>
    </row>
    <row r="7" spans="1:3">
      <c r="A7" s="4" t="s">
        <v>807</v>
      </c>
      <c r="C7" s="4" t="s">
        <v>808</v>
      </c>
    </row>
    <row r="8" spans="1:3">
      <c r="A8" s="4" t="s">
        <v>809</v>
      </c>
    </row>
    <row r="9" spans="1:3">
      <c r="A9" s="3" t="s">
        <v>804</v>
      </c>
    </row>
    <row r="10" spans="1:3">
      <c r="A10" s="4" t="s">
        <v>54</v>
      </c>
      <c r="B10" s="6" t="n">
        <v>20500</v>
      </c>
      <c r="C10" s="6" t="n">
        <v>63100</v>
      </c>
    </row>
    <row r="11" spans="1:3">
      <c r="A11" s="4" t="s">
        <v>810</v>
      </c>
      <c r="B11" s="4" t="s">
        <v>811</v>
      </c>
      <c r="C11" s="4" t="s">
        <v>812</v>
      </c>
    </row>
    <row r="12" spans="1:3">
      <c r="A12" s="4" t="s">
        <v>813</v>
      </c>
    </row>
    <row r="13" spans="1:3">
      <c r="A13" s="3" t="s">
        <v>804</v>
      </c>
    </row>
    <row r="14" spans="1:3">
      <c r="A14" s="4" t="s">
        <v>814</v>
      </c>
      <c r="B14" s="6" t="n">
        <v>140300</v>
      </c>
    </row>
    <row r="15" spans="1:3">
      <c r="A15" s="4" t="s">
        <v>815</v>
      </c>
    </row>
    <row r="16" spans="1:3">
      <c r="A16" s="3" t="s">
        <v>804</v>
      </c>
    </row>
    <row r="17" spans="1:3">
      <c r="A17" s="4" t="s">
        <v>814</v>
      </c>
      <c r="B17" s="6" t="n">
        <v>46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42"/>
    <col customWidth="1" max="3" min="3" width="20"/>
  </cols>
  <sheetData>
    <row r="1" spans="1:3">
      <c r="A1" s="1" t="s">
        <v>816</v>
      </c>
      <c r="B1" s="2" t="s">
        <v>1</v>
      </c>
    </row>
    <row r="2" spans="1:3">
      <c r="B2" s="2" t="s">
        <v>817</v>
      </c>
      <c r="C2" s="2" t="s">
        <v>818</v>
      </c>
    </row>
    <row r="3" spans="1:3">
      <c r="A3" s="3" t="s">
        <v>819</v>
      </c>
    </row>
    <row r="4" spans="1:3">
      <c r="A4" s="4" t="s">
        <v>820</v>
      </c>
      <c r="C4" s="6" t="n">
        <v>18000</v>
      </c>
    </row>
    <row r="5" spans="1:3">
      <c r="A5" s="4" t="s">
        <v>821</v>
      </c>
      <c r="B5" s="6" t="n">
        <v>557</v>
      </c>
    </row>
    <row r="6" spans="1:3">
      <c r="A6" s="4" t="s">
        <v>822</v>
      </c>
      <c r="B6" s="6" t="n">
        <v>18557</v>
      </c>
    </row>
    <row r="7" spans="1:3">
      <c r="A7" s="4" t="s">
        <v>823</v>
      </c>
      <c r="B7" s="4" t="s">
        <v>824</v>
      </c>
    </row>
    <row r="8" spans="1:3">
      <c r="A8" s="4" t="s">
        <v>825</v>
      </c>
      <c r="B8" s="5" t="n">
        <v>50</v>
      </c>
    </row>
    <row r="9" spans="1:3">
      <c r="A9" s="4" t="s">
        <v>826</v>
      </c>
    </row>
    <row r="10" spans="1:3">
      <c r="A10" s="3" t="s">
        <v>819</v>
      </c>
    </row>
    <row r="11" spans="1:3">
      <c r="A11" s="4" t="s">
        <v>827</v>
      </c>
      <c r="B11" s="4" t="s">
        <v>82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29</v>
      </c>
      <c r="B1" s="2" t="s">
        <v>471</v>
      </c>
      <c r="N1" s="2" t="s">
        <v>1</v>
      </c>
    </row>
    <row r="2" spans="1:16">
      <c r="B2" s="2" t="s">
        <v>2</v>
      </c>
      <c r="C2" s="2" t="s">
        <v>472</v>
      </c>
      <c r="D2" s="2" t="s">
        <v>4</v>
      </c>
      <c r="E2" s="2" t="s">
        <v>473</v>
      </c>
      <c r="F2" s="2" t="s">
        <v>30</v>
      </c>
      <c r="G2" s="2" t="s">
        <v>474</v>
      </c>
      <c r="H2" s="2" t="s">
        <v>475</v>
      </c>
      <c r="I2" s="2" t="s">
        <v>476</v>
      </c>
      <c r="J2" s="2" t="s">
        <v>80</v>
      </c>
      <c r="K2" s="2" t="s">
        <v>477</v>
      </c>
      <c r="L2" s="2" t="s">
        <v>478</v>
      </c>
      <c r="M2" s="2" t="s">
        <v>479</v>
      </c>
      <c r="N2" s="2" t="s">
        <v>2</v>
      </c>
      <c r="O2" s="2" t="s">
        <v>30</v>
      </c>
      <c r="P2" s="2" t="s">
        <v>80</v>
      </c>
    </row>
    <row r="3" spans="1:16">
      <c r="A3" s="3" t="s">
        <v>830</v>
      </c>
    </row>
    <row r="4" spans="1:16">
      <c r="A4" s="4" t="s">
        <v>604</v>
      </c>
      <c r="N4" s="6" t="n">
        <v>2791</v>
      </c>
      <c r="O4" s="6" t="n">
        <v>3360</v>
      </c>
      <c r="P4" s="6" t="n">
        <v>3199</v>
      </c>
    </row>
    <row r="5" spans="1:16">
      <c r="A5" s="4" t="s">
        <v>831</v>
      </c>
      <c r="N5" s="5" t="n">
        <v>496</v>
      </c>
      <c r="O5" s="5" t="n">
        <v>269</v>
      </c>
      <c r="P5" s="5" t="n">
        <v>8</v>
      </c>
    </row>
    <row r="6" spans="1:16">
      <c r="A6" s="4" t="s">
        <v>178</v>
      </c>
      <c r="N6" s="5" t="n">
        <v>1712</v>
      </c>
      <c r="O6" s="5" t="n">
        <v>0</v>
      </c>
      <c r="P6" s="5" t="n">
        <v>0</v>
      </c>
    </row>
    <row r="7" spans="1:16">
      <c r="A7" s="4" t="s">
        <v>832</v>
      </c>
      <c r="N7" s="5" t="n">
        <v>4999</v>
      </c>
      <c r="O7" s="5" t="n">
        <v>3629</v>
      </c>
      <c r="P7" s="5" t="n">
        <v>3207</v>
      </c>
    </row>
    <row r="8" spans="1:16">
      <c r="A8" s="3" t="s">
        <v>833</v>
      </c>
    </row>
    <row r="9" spans="1:16">
      <c r="A9" s="4" t="s">
        <v>604</v>
      </c>
      <c r="N9" s="5" t="n">
        <v>748</v>
      </c>
      <c r="O9" s="5" t="n">
        <v>909</v>
      </c>
      <c r="P9" s="5" t="n">
        <v>704</v>
      </c>
    </row>
    <row r="10" spans="1:16">
      <c r="A10" s="4" t="s">
        <v>831</v>
      </c>
      <c r="N10" s="5" t="n">
        <v>124</v>
      </c>
      <c r="O10" s="5" t="n">
        <v>85</v>
      </c>
      <c r="P10" s="5" t="n">
        <v>151</v>
      </c>
    </row>
    <row r="11" spans="1:16">
      <c r="A11" s="4" t="s">
        <v>834</v>
      </c>
      <c r="N11" s="5" t="n">
        <v>872</v>
      </c>
      <c r="O11" s="5" t="n">
        <v>994</v>
      </c>
      <c r="P11" s="5" t="n">
        <v>855</v>
      </c>
    </row>
    <row r="12" spans="1:16">
      <c r="A12" s="4" t="s">
        <v>835</v>
      </c>
      <c r="B12" s="6" t="n">
        <v>2951</v>
      </c>
      <c r="C12" s="6" t="n">
        <v>1227</v>
      </c>
      <c r="D12" s="6" t="n">
        <v>841</v>
      </c>
      <c r="E12" s="6" t="n">
        <v>852</v>
      </c>
      <c r="F12" s="6" t="n">
        <v>1006</v>
      </c>
      <c r="G12" s="6" t="n">
        <v>1456</v>
      </c>
      <c r="H12" s="6" t="n">
        <v>1113</v>
      </c>
      <c r="I12" s="6" t="n">
        <v>1048</v>
      </c>
      <c r="J12" s="6" t="n">
        <v>747</v>
      </c>
      <c r="K12" s="6" t="n">
        <v>1148</v>
      </c>
      <c r="L12" s="6" t="n">
        <v>1112</v>
      </c>
      <c r="M12" s="6" t="n">
        <v>1055</v>
      </c>
      <c r="N12" s="6" t="n">
        <v>5871</v>
      </c>
      <c r="O12" s="6" t="n">
        <v>4623</v>
      </c>
      <c r="P12" s="6" t="n">
        <v>4062</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6</v>
      </c>
      <c r="B1" s="2" t="s">
        <v>471</v>
      </c>
      <c r="N1" s="2" t="s">
        <v>1</v>
      </c>
    </row>
    <row r="2" spans="1:16">
      <c r="B2" s="2" t="s">
        <v>2</v>
      </c>
      <c r="C2" s="2" t="s">
        <v>472</v>
      </c>
      <c r="D2" s="2" t="s">
        <v>4</v>
      </c>
      <c r="E2" s="2" t="s">
        <v>473</v>
      </c>
      <c r="F2" s="2" t="s">
        <v>30</v>
      </c>
      <c r="G2" s="2" t="s">
        <v>474</v>
      </c>
      <c r="H2" s="2" t="s">
        <v>475</v>
      </c>
      <c r="I2" s="2" t="s">
        <v>476</v>
      </c>
      <c r="J2" s="2" t="s">
        <v>80</v>
      </c>
      <c r="K2" s="2" t="s">
        <v>477</v>
      </c>
      <c r="L2" s="2" t="s">
        <v>478</v>
      </c>
      <c r="M2" s="2" t="s">
        <v>479</v>
      </c>
      <c r="N2" s="2" t="s">
        <v>2</v>
      </c>
      <c r="O2" s="2" t="s">
        <v>30</v>
      </c>
      <c r="P2" s="2" t="s">
        <v>80</v>
      </c>
    </row>
    <row r="3" spans="1:16">
      <c r="A3" s="3" t="s">
        <v>243</v>
      </c>
    </row>
    <row r="4" spans="1:16">
      <c r="A4" s="4" t="s">
        <v>837</v>
      </c>
      <c r="N4" s="6" t="n">
        <v>4352</v>
      </c>
      <c r="O4" s="6" t="n">
        <v>4729</v>
      </c>
      <c r="P4" s="6" t="n">
        <v>4327</v>
      </c>
    </row>
    <row r="5" spans="1:16">
      <c r="A5" s="3" t="s">
        <v>838</v>
      </c>
    </row>
    <row r="6" spans="1:16">
      <c r="A6" s="4" t="s">
        <v>839</v>
      </c>
      <c r="N6" s="5" t="n">
        <v>575</v>
      </c>
      <c r="O6" s="5" t="n">
        <v>656</v>
      </c>
      <c r="P6" s="5" t="n">
        <v>564</v>
      </c>
    </row>
    <row r="7" spans="1:16">
      <c r="A7" s="4" t="s">
        <v>840</v>
      </c>
      <c r="N7" s="5" t="n">
        <v>-728</v>
      </c>
      <c r="O7" s="5" t="n">
        <v>-706</v>
      </c>
      <c r="P7" s="5" t="n">
        <v>-724</v>
      </c>
    </row>
    <row r="8" spans="1:16">
      <c r="A8" s="4" t="s">
        <v>841</v>
      </c>
      <c r="N8" s="5" t="n">
        <v>-177</v>
      </c>
      <c r="O8" s="5" t="n">
        <v>-187</v>
      </c>
      <c r="P8" s="5" t="n">
        <v>-203</v>
      </c>
    </row>
    <row r="9" spans="1:16">
      <c r="A9" s="4" t="s">
        <v>842</v>
      </c>
      <c r="N9" s="5" t="n">
        <v>139</v>
      </c>
      <c r="O9" s="5" t="n">
        <v>0</v>
      </c>
      <c r="P9" s="5" t="n">
        <v>0</v>
      </c>
    </row>
    <row r="10" spans="1:16">
      <c r="A10" s="4" t="s">
        <v>843</v>
      </c>
      <c r="N10" s="5" t="n">
        <v>1712</v>
      </c>
      <c r="O10" s="5" t="n">
        <v>0</v>
      </c>
      <c r="P10" s="5" t="n">
        <v>0</v>
      </c>
    </row>
    <row r="11" spans="1:16">
      <c r="A11" s="4" t="s">
        <v>844</v>
      </c>
      <c r="N11" s="5" t="n">
        <v>-2</v>
      </c>
      <c r="O11" s="5" t="n">
        <v>131</v>
      </c>
      <c r="P11" s="5" t="n">
        <v>98</v>
      </c>
    </row>
    <row r="12" spans="1:16">
      <c r="A12" s="4" t="s">
        <v>835</v>
      </c>
      <c r="B12" s="6" t="n">
        <v>2951</v>
      </c>
      <c r="C12" s="6" t="n">
        <v>1227</v>
      </c>
      <c r="D12" s="6" t="n">
        <v>841</v>
      </c>
      <c r="E12" s="6" t="n">
        <v>852</v>
      </c>
      <c r="F12" s="6" t="n">
        <v>1006</v>
      </c>
      <c r="G12" s="6" t="n">
        <v>1456</v>
      </c>
      <c r="H12" s="6" t="n">
        <v>1113</v>
      </c>
      <c r="I12" s="6" t="n">
        <v>1048</v>
      </c>
      <c r="J12" s="6" t="n">
        <v>747</v>
      </c>
      <c r="K12" s="6" t="n">
        <v>1148</v>
      </c>
      <c r="L12" s="6" t="n">
        <v>1112</v>
      </c>
      <c r="M12" s="6" t="n">
        <v>1055</v>
      </c>
      <c r="N12" s="6" t="n">
        <v>5871</v>
      </c>
      <c r="O12" s="6" t="n">
        <v>4623</v>
      </c>
      <c r="P12" s="6" t="n">
        <v>4062</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0</v>
      </c>
    </row>
    <row r="2" spans="1:3">
      <c r="A2" s="3" t="s">
        <v>846</v>
      </c>
    </row>
    <row r="3" spans="1:3">
      <c r="A3" s="4" t="s">
        <v>847</v>
      </c>
      <c r="B3" s="6" t="n">
        <v>2253</v>
      </c>
      <c r="C3" s="6" t="n">
        <v>2993</v>
      </c>
    </row>
    <row r="4" spans="1:3">
      <c r="A4" s="4" t="s">
        <v>848</v>
      </c>
      <c r="B4" s="5" t="n">
        <v>137</v>
      </c>
      <c r="C4" s="5" t="n">
        <v>130</v>
      </c>
    </row>
    <row r="5" spans="1:3">
      <c r="A5" s="4" t="s">
        <v>849</v>
      </c>
      <c r="B5" s="5" t="n">
        <v>1213</v>
      </c>
      <c r="C5" s="5" t="n">
        <v>1886</v>
      </c>
    </row>
    <row r="6" spans="1:3">
      <c r="A6" s="4" t="s">
        <v>850</v>
      </c>
      <c r="B6" s="5" t="n">
        <v>119</v>
      </c>
      <c r="C6" s="5" t="n">
        <v>170</v>
      </c>
    </row>
    <row r="7" spans="1:3">
      <c r="A7" s="4" t="s">
        <v>851</v>
      </c>
      <c r="B7" s="5" t="n">
        <v>622</v>
      </c>
      <c r="C7" s="5" t="n">
        <v>802</v>
      </c>
    </row>
    <row r="8" spans="1:3">
      <c r="A8" s="4" t="s">
        <v>852</v>
      </c>
      <c r="B8" s="5" t="n">
        <v>330</v>
      </c>
      <c r="C8" s="5" t="n">
        <v>313</v>
      </c>
    </row>
    <row r="9" spans="1:3">
      <c r="A9" s="4" t="s">
        <v>853</v>
      </c>
      <c r="B9" s="5" t="n">
        <v>147</v>
      </c>
      <c r="C9" s="5" t="n">
        <v>262</v>
      </c>
    </row>
    <row r="10" spans="1:3">
      <c r="A10" s="4" t="s">
        <v>854</v>
      </c>
      <c r="B10" s="5" t="n">
        <v>4821</v>
      </c>
      <c r="C10" s="5" t="n">
        <v>6556</v>
      </c>
    </row>
    <row r="11" spans="1:3">
      <c r="A11" s="3" t="s">
        <v>855</v>
      </c>
    </row>
    <row r="12" spans="1:3">
      <c r="A12" s="4" t="s">
        <v>856</v>
      </c>
      <c r="B12" s="5" t="n">
        <v>540</v>
      </c>
      <c r="C12" s="5" t="n">
        <v>0</v>
      </c>
    </row>
    <row r="13" spans="1:3">
      <c r="A13" s="4" t="s">
        <v>128</v>
      </c>
      <c r="B13" s="5" t="n">
        <v>31</v>
      </c>
      <c r="C13" s="5" t="n">
        <v>44</v>
      </c>
    </row>
    <row r="14" spans="1:3">
      <c r="A14" s="4" t="s">
        <v>857</v>
      </c>
      <c r="B14" s="5" t="n">
        <v>44</v>
      </c>
      <c r="C14" s="5" t="n">
        <v>52</v>
      </c>
    </row>
    <row r="15" spans="1:3">
      <c r="A15" s="4" t="s">
        <v>858</v>
      </c>
      <c r="B15" s="5" t="n">
        <v>615</v>
      </c>
      <c r="C15" s="5" t="n">
        <v>96</v>
      </c>
    </row>
    <row r="16" spans="1:3">
      <c r="A16" s="4" t="s">
        <v>859</v>
      </c>
      <c r="B16" s="6" t="n">
        <v>4206</v>
      </c>
      <c r="C16" s="6" t="n">
        <v>64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860</v>
      </c>
      <c r="B1" s="2" t="s">
        <v>1</v>
      </c>
    </row>
    <row r="2" spans="1:2">
      <c r="B2" s="2" t="s">
        <v>861</v>
      </c>
    </row>
    <row r="3" spans="1:2">
      <c r="A3" s="3" t="s">
        <v>243</v>
      </c>
    </row>
    <row r="4" spans="1:2">
      <c r="A4" s="4" t="s">
        <v>862</v>
      </c>
      <c r="B4" s="8" t="n">
        <v>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0</v>
      </c>
    </row>
    <row r="3" spans="1:3">
      <c r="A3" s="3" t="s">
        <v>864</v>
      </c>
    </row>
    <row r="4" spans="1:3">
      <c r="A4" s="4" t="s">
        <v>865</v>
      </c>
      <c r="B4" s="6" t="n">
        <v>-961</v>
      </c>
      <c r="C4" s="6" t="n">
        <v>-856</v>
      </c>
    </row>
    <row r="5" spans="1:3">
      <c r="A5" s="4" t="s">
        <v>866</v>
      </c>
      <c r="B5" s="5" t="n">
        <v>225</v>
      </c>
      <c r="C5" s="5" t="n">
        <v>256</v>
      </c>
    </row>
    <row r="6" spans="1:3">
      <c r="A6" s="4" t="s">
        <v>867</v>
      </c>
      <c r="B6" s="5" t="n">
        <v>-736</v>
      </c>
      <c r="C6" s="5" t="n">
        <v>-600</v>
      </c>
    </row>
    <row r="7" spans="1:3">
      <c r="A7" s="4" t="s">
        <v>868</v>
      </c>
    </row>
    <row r="8" spans="1:3">
      <c r="A8" s="3" t="s">
        <v>864</v>
      </c>
    </row>
    <row r="9" spans="1:3">
      <c r="A9" s="4" t="s">
        <v>865</v>
      </c>
      <c r="B9" s="5" t="n">
        <v>-571</v>
      </c>
      <c r="C9" s="5" t="n">
        <v>-464</v>
      </c>
    </row>
    <row r="10" spans="1:3">
      <c r="A10" s="4" t="s">
        <v>866</v>
      </c>
      <c r="B10" s="5" t="n">
        <v>137</v>
      </c>
      <c r="C10" s="5" t="n">
        <v>130</v>
      </c>
    </row>
    <row r="11" spans="1:3">
      <c r="A11" s="4" t="s">
        <v>867</v>
      </c>
      <c r="B11" s="5" t="n">
        <v>-434</v>
      </c>
      <c r="C11" s="5" t="n">
        <v>-334</v>
      </c>
    </row>
    <row r="12" spans="1:3">
      <c r="A12" s="4" t="s">
        <v>869</v>
      </c>
    </row>
    <row r="13" spans="1:3">
      <c r="A13" s="3" t="s">
        <v>864</v>
      </c>
    </row>
    <row r="14" spans="1:3">
      <c r="A14" s="4" t="s">
        <v>865</v>
      </c>
      <c r="B14" s="5" t="n">
        <v>-501</v>
      </c>
      <c r="C14" s="5" t="n">
        <v>-501</v>
      </c>
    </row>
    <row r="15" spans="1:3">
      <c r="A15" s="4" t="s">
        <v>866</v>
      </c>
      <c r="B15" s="5" t="n">
        <v>119</v>
      </c>
      <c r="C15" s="5" t="n">
        <v>170</v>
      </c>
    </row>
    <row r="16" spans="1:3">
      <c r="A16" s="4" t="s">
        <v>867</v>
      </c>
      <c r="B16" s="5" t="n">
        <v>-382</v>
      </c>
      <c r="C16" s="5" t="n">
        <v>-331</v>
      </c>
    </row>
    <row r="17" spans="1:3">
      <c r="A17" s="4" t="s">
        <v>870</v>
      </c>
    </row>
    <row r="18" spans="1:3">
      <c r="A18" s="3" t="s">
        <v>864</v>
      </c>
    </row>
    <row r="19" spans="1:3">
      <c r="A19" s="4" t="s">
        <v>865</v>
      </c>
      <c r="B19" s="5" t="n">
        <v>111</v>
      </c>
      <c r="C19" s="5" t="n">
        <v>109</v>
      </c>
    </row>
    <row r="20" spans="1:3">
      <c r="A20" s="4" t="s">
        <v>866</v>
      </c>
      <c r="B20" s="5" t="n">
        <v>-31</v>
      </c>
      <c r="C20" s="5" t="n">
        <v>-44</v>
      </c>
    </row>
    <row r="21" spans="1:3">
      <c r="A21" s="4" t="s">
        <v>867</v>
      </c>
      <c r="B21" s="6" t="n">
        <v>80</v>
      </c>
      <c r="C21" s="6" t="n">
        <v>6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80</v>
      </c>
    </row>
    <row r="3" spans="1:4">
      <c r="A3" s="3" t="s">
        <v>872</v>
      </c>
    </row>
    <row r="4" spans="1:4">
      <c r="A4" s="4" t="s">
        <v>873</v>
      </c>
      <c r="B4" s="6" t="n">
        <v>104801000</v>
      </c>
      <c r="C4" s="6" t="n">
        <v>95960000</v>
      </c>
      <c r="D4" s="6" t="n">
        <v>87110000</v>
      </c>
    </row>
    <row r="5" spans="1:4">
      <c r="A5" s="4" t="s">
        <v>153</v>
      </c>
      <c r="B5" s="5" t="n">
        <v>-109000</v>
      </c>
    </row>
    <row r="6" spans="1:4">
      <c r="A6" s="4" t="s">
        <v>131</v>
      </c>
      <c r="B6" s="5" t="n">
        <v>-27000</v>
      </c>
      <c r="C6" s="5" t="n">
        <v>-470000</v>
      </c>
      <c r="D6" s="5" t="n">
        <v>-378000</v>
      </c>
    </row>
    <row r="7" spans="1:4">
      <c r="A7" s="4" t="s">
        <v>874</v>
      </c>
      <c r="B7" s="5" t="n">
        <v>111653000</v>
      </c>
      <c r="C7" s="5" t="n">
        <v>104801000</v>
      </c>
      <c r="D7" s="5" t="n">
        <v>95960000</v>
      </c>
    </row>
    <row r="8" spans="1:4">
      <c r="A8" s="4" t="s">
        <v>875</v>
      </c>
    </row>
    <row r="9" spans="1:4">
      <c r="A9" s="3" t="s">
        <v>872</v>
      </c>
    </row>
    <row r="10" spans="1:4">
      <c r="A10" s="4" t="s">
        <v>873</v>
      </c>
      <c r="B10" s="5" t="n">
        <v>-600000</v>
      </c>
      <c r="C10" s="5" t="n">
        <v>-130000</v>
      </c>
      <c r="D10" s="5" t="n">
        <v>248000</v>
      </c>
    </row>
    <row r="11" spans="1:4">
      <c r="A11" s="4" t="s">
        <v>876</v>
      </c>
      <c r="B11" s="5" t="n">
        <v>64000</v>
      </c>
      <c r="C11" s="5" t="n">
        <v>-372000</v>
      </c>
      <c r="D11" s="5" t="n">
        <v>-218000</v>
      </c>
    </row>
    <row r="12" spans="1:4">
      <c r="A12" s="4" t="s">
        <v>877</v>
      </c>
      <c r="B12" s="5" t="n">
        <v>-91000</v>
      </c>
      <c r="C12" s="5" t="n">
        <v>-98000</v>
      </c>
      <c r="D12" s="5" t="n">
        <v>-160000</v>
      </c>
    </row>
    <row r="13" spans="1:4">
      <c r="A13" s="4" t="s">
        <v>153</v>
      </c>
      <c r="B13" s="5" t="n">
        <v>-109000</v>
      </c>
    </row>
    <row r="14" spans="1:4">
      <c r="A14" s="4" t="s">
        <v>131</v>
      </c>
      <c r="B14" s="5" t="n">
        <v>-27000</v>
      </c>
      <c r="C14" s="5" t="n">
        <v>-470000</v>
      </c>
      <c r="D14" s="5" t="n">
        <v>-378000</v>
      </c>
    </row>
    <row r="15" spans="1:4">
      <c r="A15" s="4" t="s">
        <v>148</v>
      </c>
      <c r="B15" s="5" t="n">
        <v>-136000</v>
      </c>
    </row>
    <row r="16" spans="1:4">
      <c r="A16" s="4" t="s">
        <v>874</v>
      </c>
      <c r="B16" s="5" t="n">
        <v>-736000</v>
      </c>
      <c r="C16" s="5" t="n">
        <v>-600000</v>
      </c>
      <c r="D16" s="5" t="n">
        <v>-130000</v>
      </c>
    </row>
    <row r="17" spans="1:4">
      <c r="A17" s="4" t="s">
        <v>878</v>
      </c>
    </row>
    <row r="18" spans="1:4">
      <c r="A18" s="3" t="s">
        <v>872</v>
      </c>
    </row>
    <row r="19" spans="1:4">
      <c r="A19" s="4" t="s">
        <v>873</v>
      </c>
      <c r="B19" s="5" t="n">
        <v>-334000</v>
      </c>
      <c r="C19" s="5" t="n">
        <v>90000</v>
      </c>
      <c r="D19" s="5" t="n">
        <v>276000</v>
      </c>
    </row>
    <row r="20" spans="1:4">
      <c r="A20" s="4" t="s">
        <v>876</v>
      </c>
      <c r="B20" s="5" t="n">
        <v>26000</v>
      </c>
      <c r="C20" s="5" t="n">
        <v>-424000</v>
      </c>
      <c r="D20" s="5" t="n">
        <v>-186000</v>
      </c>
    </row>
    <row r="21" spans="1:4">
      <c r="A21" s="4" t="s">
        <v>877</v>
      </c>
      <c r="B21" s="5" t="n">
        <v>-55000</v>
      </c>
      <c r="C21" s="5" t="n">
        <v>0</v>
      </c>
      <c r="D21" s="5" t="n">
        <v>0</v>
      </c>
    </row>
    <row r="22" spans="1:4">
      <c r="A22" s="4" t="s">
        <v>153</v>
      </c>
      <c r="B22" s="5" t="n">
        <v>-71000</v>
      </c>
    </row>
    <row r="23" spans="1:4">
      <c r="A23" s="4" t="s">
        <v>131</v>
      </c>
      <c r="C23" s="5" t="n">
        <v>-424000</v>
      </c>
      <c r="D23" s="5" t="n">
        <v>-186000</v>
      </c>
    </row>
    <row r="24" spans="1:4">
      <c r="A24" s="4" t="s">
        <v>148</v>
      </c>
      <c r="B24" s="5" t="n">
        <v>-100000</v>
      </c>
    </row>
    <row r="25" spans="1:4">
      <c r="A25" s="4" t="s">
        <v>874</v>
      </c>
      <c r="B25" s="5" t="n">
        <v>-434000</v>
      </c>
      <c r="C25" s="5" t="n">
        <v>-334000</v>
      </c>
      <c r="D25" s="5" t="n">
        <v>90000</v>
      </c>
    </row>
    <row r="26" spans="1:4">
      <c r="A26" s="4" t="s">
        <v>879</v>
      </c>
    </row>
    <row r="27" spans="1:4">
      <c r="A27" s="3" t="s">
        <v>872</v>
      </c>
    </row>
    <row r="28" spans="1:4">
      <c r="A28" s="4" t="s">
        <v>873</v>
      </c>
      <c r="B28" s="5" t="n">
        <v>-331000</v>
      </c>
      <c r="C28" s="5" t="n">
        <v>-331000</v>
      </c>
      <c r="D28" s="5" t="n">
        <v>-331000</v>
      </c>
    </row>
    <row r="29" spans="1:4">
      <c r="A29" s="4" t="s">
        <v>876</v>
      </c>
      <c r="B29" s="5" t="n">
        <v>0</v>
      </c>
      <c r="C29" s="5" t="n">
        <v>0</v>
      </c>
      <c r="D29" s="5" t="n">
        <v>0</v>
      </c>
    </row>
    <row r="30" spans="1:4">
      <c r="A30" s="4" t="s">
        <v>877</v>
      </c>
      <c r="B30" s="5" t="n">
        <v>0</v>
      </c>
      <c r="C30" s="5" t="n">
        <v>0</v>
      </c>
      <c r="D30" s="5" t="n">
        <v>0</v>
      </c>
    </row>
    <row r="31" spans="1:4">
      <c r="A31" s="4" t="s">
        <v>153</v>
      </c>
      <c r="B31" s="5" t="n">
        <v>-51000</v>
      </c>
    </row>
    <row r="32" spans="1:4">
      <c r="A32" s="4" t="s">
        <v>131</v>
      </c>
      <c r="C32" s="5" t="n">
        <v>0</v>
      </c>
      <c r="D32" s="5" t="n">
        <v>0</v>
      </c>
    </row>
    <row r="33" spans="1:4">
      <c r="A33" s="4" t="s">
        <v>148</v>
      </c>
      <c r="B33" s="5" t="n">
        <v>-51000</v>
      </c>
    </row>
    <row r="34" spans="1:4">
      <c r="A34" s="4" t="s">
        <v>874</v>
      </c>
      <c r="B34" s="5" t="n">
        <v>-382000</v>
      </c>
      <c r="C34" s="5" t="n">
        <v>-331000</v>
      </c>
      <c r="D34" s="5" t="n">
        <v>-331000</v>
      </c>
    </row>
    <row r="35" spans="1:4">
      <c r="A35" s="4" t="s">
        <v>880</v>
      </c>
    </row>
    <row r="36" spans="1:4">
      <c r="A36" s="3" t="s">
        <v>872</v>
      </c>
    </row>
    <row r="37" spans="1:4">
      <c r="A37" s="4" t="s">
        <v>873</v>
      </c>
      <c r="B37" s="5" t="n">
        <v>65000</v>
      </c>
      <c r="C37" s="5" t="n">
        <v>111000</v>
      </c>
      <c r="D37" s="5" t="n">
        <v>303000</v>
      </c>
    </row>
    <row r="38" spans="1:4">
      <c r="A38" s="4" t="s">
        <v>876</v>
      </c>
      <c r="B38" s="5" t="n">
        <v>38000</v>
      </c>
      <c r="C38" s="5" t="n">
        <v>52000</v>
      </c>
      <c r="D38" s="5" t="n">
        <v>-32000</v>
      </c>
    </row>
    <row r="39" spans="1:4">
      <c r="A39" s="4" t="s">
        <v>877</v>
      </c>
      <c r="B39" s="5" t="n">
        <v>-36000</v>
      </c>
      <c r="C39" s="5" t="n">
        <v>-98000</v>
      </c>
      <c r="D39" s="5" t="n">
        <v>-160000</v>
      </c>
    </row>
    <row r="40" spans="1:4">
      <c r="A40" s="4" t="s">
        <v>153</v>
      </c>
      <c r="B40" s="5" t="n">
        <v>13000</v>
      </c>
    </row>
    <row r="41" spans="1:4">
      <c r="A41" s="4" t="s">
        <v>131</v>
      </c>
      <c r="C41" s="5" t="n">
        <v>-46000</v>
      </c>
      <c r="D41" s="5" t="n">
        <v>-192000</v>
      </c>
    </row>
    <row r="42" spans="1:4">
      <c r="A42" s="4" t="s">
        <v>148</v>
      </c>
      <c r="B42" s="5" t="n">
        <v>15000</v>
      </c>
    </row>
    <row r="43" spans="1:4">
      <c r="A43" s="4" t="s">
        <v>874</v>
      </c>
      <c r="B43" s="6" t="n">
        <v>80000</v>
      </c>
      <c r="C43" s="6" t="n">
        <v>65000</v>
      </c>
      <c r="D43" s="6" t="n">
        <v>111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0</v>
      </c>
      <c r="D2" s="2" t="s">
        <v>80</v>
      </c>
    </row>
    <row r="3" spans="1:4">
      <c r="A3" s="3" t="s">
        <v>882</v>
      </c>
    </row>
    <row r="4" spans="1:4">
      <c r="A4" s="4" t="s">
        <v>883</v>
      </c>
      <c r="B4" s="4" t="s">
        <v>884</v>
      </c>
    </row>
    <row r="5" spans="1:4">
      <c r="A5" s="4" t="s">
        <v>885</v>
      </c>
      <c r="B5" s="4" t="s">
        <v>886</v>
      </c>
    </row>
    <row r="6" spans="1:4">
      <c r="A6" s="4" t="s">
        <v>887</v>
      </c>
      <c r="B6" s="6" t="n">
        <v>353</v>
      </c>
      <c r="C6" s="6" t="n">
        <v>272</v>
      </c>
      <c r="D6" s="6" t="n">
        <v>274</v>
      </c>
    </row>
    <row r="7" spans="1:4">
      <c r="A7" s="4" t="s">
        <v>888</v>
      </c>
      <c r="B7" s="5" t="n">
        <v>25100</v>
      </c>
      <c r="C7" s="5" t="n">
        <v>22200</v>
      </c>
    </row>
    <row r="8" spans="1:4">
      <c r="A8" s="4" t="s">
        <v>889</v>
      </c>
      <c r="B8" s="5" t="n">
        <v>4205</v>
      </c>
      <c r="C8" s="5" t="n">
        <v>4613</v>
      </c>
      <c r="D8" s="5" t="n">
        <v>4971</v>
      </c>
    </row>
    <row r="9" spans="1:4">
      <c r="A9" s="4" t="s">
        <v>890</v>
      </c>
      <c r="B9" s="5" t="n">
        <v>293</v>
      </c>
      <c r="C9" s="6" t="n">
        <v>235</v>
      </c>
      <c r="D9" s="6" t="n">
        <v>184</v>
      </c>
    </row>
    <row r="10" spans="1:4">
      <c r="A10" s="4" t="s">
        <v>891</v>
      </c>
      <c r="B10" s="5" t="n">
        <v>193</v>
      </c>
    </row>
    <row r="11" spans="1:4">
      <c r="A11" s="4" t="s">
        <v>892</v>
      </c>
      <c r="B11" s="6" t="n">
        <v>111</v>
      </c>
    </row>
    <row r="12" spans="1:4">
      <c r="A12" s="4" t="s">
        <v>585</v>
      </c>
      <c r="B12" s="4" t="s">
        <v>893</v>
      </c>
      <c r="C12" s="4" t="s">
        <v>893</v>
      </c>
      <c r="D12" s="4" t="s">
        <v>893</v>
      </c>
    </row>
    <row r="13" spans="1:4">
      <c r="A13" s="4" t="s">
        <v>894</v>
      </c>
      <c r="B13" s="4" t="s">
        <v>893</v>
      </c>
      <c r="C13" s="4" t="s">
        <v>893</v>
      </c>
      <c r="D13" s="4" t="s">
        <v>893</v>
      </c>
    </row>
    <row r="14" spans="1:4">
      <c r="A14" s="4" t="s">
        <v>895</v>
      </c>
    </row>
    <row r="15" spans="1:4">
      <c r="A15" s="3" t="s">
        <v>882</v>
      </c>
    </row>
    <row r="16" spans="1:4">
      <c r="A16" s="4" t="s">
        <v>896</v>
      </c>
      <c r="B16" s="4" t="s">
        <v>89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8</v>
      </c>
      <c r="B1" s="2" t="s">
        <v>1</v>
      </c>
    </row>
    <row r="2" spans="1:6">
      <c r="B2" s="2" t="s">
        <v>2</v>
      </c>
      <c r="C2" s="2" t="s">
        <v>30</v>
      </c>
      <c r="D2" s="2" t="s">
        <v>80</v>
      </c>
      <c r="E2" s="2" t="s">
        <v>2</v>
      </c>
      <c r="F2" s="2" t="s">
        <v>30</v>
      </c>
    </row>
    <row r="3" spans="1:6">
      <c r="A3" s="3" t="s">
        <v>899</v>
      </c>
    </row>
    <row r="4" spans="1:6">
      <c r="A4" s="4" t="s">
        <v>900</v>
      </c>
      <c r="B4" s="6" t="n">
        <v>4613</v>
      </c>
      <c r="C4" s="6" t="n">
        <v>4971</v>
      </c>
    </row>
    <row r="5" spans="1:6">
      <c r="A5" s="4" t="s">
        <v>901</v>
      </c>
      <c r="B5" s="5" t="n">
        <v>197</v>
      </c>
      <c r="C5" s="5" t="n">
        <v>216</v>
      </c>
      <c r="D5" s="6" t="n">
        <v>267</v>
      </c>
    </row>
    <row r="6" spans="1:6">
      <c r="A6" s="4" t="s">
        <v>902</v>
      </c>
      <c r="B6" s="5" t="n">
        <v>156</v>
      </c>
      <c r="C6" s="5" t="n">
        <v>179</v>
      </c>
      <c r="D6" s="5" t="n">
        <v>183</v>
      </c>
    </row>
    <row r="7" spans="1:6">
      <c r="A7" s="4" t="s">
        <v>903</v>
      </c>
      <c r="B7" s="5" t="n">
        <v>62</v>
      </c>
      <c r="C7" s="5" t="n">
        <v>83</v>
      </c>
    </row>
    <row r="8" spans="1:6">
      <c r="A8" s="4" t="s">
        <v>904</v>
      </c>
      <c r="B8" s="5" t="n">
        <v>-699</v>
      </c>
      <c r="C8" s="5" t="n">
        <v>-670</v>
      </c>
    </row>
    <row r="9" spans="1:6">
      <c r="A9" s="4" t="s">
        <v>905</v>
      </c>
      <c r="B9" s="5" t="n">
        <v>4205</v>
      </c>
      <c r="C9" s="5" t="n">
        <v>4613</v>
      </c>
      <c r="D9" s="5" t="n">
        <v>4971</v>
      </c>
    </row>
    <row r="10" spans="1:6">
      <c r="A10" s="3" t="s">
        <v>906</v>
      </c>
    </row>
    <row r="11" spans="1:6">
      <c r="A11" s="4" t="s">
        <v>907</v>
      </c>
      <c r="E11" s="6" t="n">
        <v>4316</v>
      </c>
      <c r="F11" s="6" t="n">
        <v>4722</v>
      </c>
    </row>
    <row r="12" spans="1:6">
      <c r="A12" s="4" t="s">
        <v>908</v>
      </c>
      <c r="E12" s="5" t="n">
        <v>111</v>
      </c>
      <c r="F12" s="5" t="n">
        <v>109</v>
      </c>
    </row>
    <row r="13" spans="1:6">
      <c r="A13" s="4" t="s">
        <v>889</v>
      </c>
      <c r="B13" s="5" t="n">
        <v>4613</v>
      </c>
      <c r="C13" s="5" t="n">
        <v>4971</v>
      </c>
      <c r="D13" s="5" t="n">
        <v>4971</v>
      </c>
      <c r="E13" s="5" t="n">
        <v>4205</v>
      </c>
      <c r="F13" s="5" t="n">
        <v>4613</v>
      </c>
    </row>
    <row r="14" spans="1:6">
      <c r="A14" s="3" t="s">
        <v>909</v>
      </c>
    </row>
    <row r="15" spans="1:6">
      <c r="A15" s="4" t="s">
        <v>910</v>
      </c>
      <c r="B15" s="6" t="n">
        <v>4613</v>
      </c>
      <c r="C15" s="6" t="n">
        <v>4971</v>
      </c>
      <c r="D15" s="6" t="n">
        <v>4971</v>
      </c>
      <c r="E15" s="5" t="n">
        <v>4205</v>
      </c>
      <c r="F15" s="5" t="n">
        <v>4613</v>
      </c>
    </row>
    <row r="16" spans="1:6">
      <c r="A16" s="4" t="s">
        <v>911</v>
      </c>
      <c r="E16" s="6" t="n">
        <v>4043</v>
      </c>
      <c r="F16" s="6" t="n">
        <v>44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2</v>
      </c>
      <c r="B1" s="2" t="s">
        <v>1</v>
      </c>
    </row>
    <row r="2" spans="1:4">
      <c r="B2" s="2" t="s">
        <v>2</v>
      </c>
      <c r="C2" s="2" t="s">
        <v>30</v>
      </c>
      <c r="D2" s="2" t="s">
        <v>80</v>
      </c>
    </row>
    <row r="3" spans="1:4">
      <c r="A3" s="3" t="s">
        <v>249</v>
      </c>
    </row>
    <row r="4" spans="1:4">
      <c r="A4" s="4" t="s">
        <v>901</v>
      </c>
      <c r="B4" s="6" t="n">
        <v>197</v>
      </c>
      <c r="C4" s="6" t="n">
        <v>216</v>
      </c>
      <c r="D4" s="6" t="n">
        <v>267</v>
      </c>
    </row>
    <row r="5" spans="1:4">
      <c r="A5" s="4" t="s">
        <v>902</v>
      </c>
      <c r="B5" s="5" t="n">
        <v>156</v>
      </c>
      <c r="C5" s="5" t="n">
        <v>179</v>
      </c>
      <c r="D5" s="5" t="n">
        <v>183</v>
      </c>
    </row>
    <row r="6" spans="1:4">
      <c r="A6" s="4" t="s">
        <v>913</v>
      </c>
      <c r="B6" s="5" t="n">
        <v>-60</v>
      </c>
      <c r="C6" s="5" t="n">
        <v>-160</v>
      </c>
      <c r="D6" s="5" t="n">
        <v>-266</v>
      </c>
    </row>
    <row r="7" spans="1:4">
      <c r="A7" s="4" t="s">
        <v>914</v>
      </c>
      <c r="B7" s="6" t="n">
        <v>293</v>
      </c>
      <c r="C7" s="6" t="n">
        <v>235</v>
      </c>
      <c r="D7" s="6" t="n">
        <v>1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915</v>
      </c>
      <c r="B1" s="2" t="s">
        <v>861</v>
      </c>
    </row>
    <row r="2" spans="1:2">
      <c r="A2" s="3" t="s">
        <v>249</v>
      </c>
    </row>
    <row r="3" spans="1:2">
      <c r="A3" s="5" t="n">
        <v>2018</v>
      </c>
      <c r="B3" s="6" t="n">
        <v>4509</v>
      </c>
    </row>
    <row r="4" spans="1:2">
      <c r="A4" s="5" t="n">
        <v>2019</v>
      </c>
      <c r="B4" s="5" t="n">
        <v>0</v>
      </c>
    </row>
    <row r="5" spans="1:2">
      <c r="A5" s="5" t="n">
        <v>2020</v>
      </c>
      <c r="B5" s="5" t="n">
        <v>0</v>
      </c>
    </row>
    <row r="6" spans="1:2">
      <c r="A6" s="5" t="n">
        <v>2021</v>
      </c>
      <c r="B6" s="5" t="n">
        <v>0</v>
      </c>
    </row>
    <row r="7" spans="1:2">
      <c r="A7" s="5" t="n">
        <v>2022</v>
      </c>
      <c r="B7" s="5" t="n">
        <v>0</v>
      </c>
    </row>
    <row r="8" spans="1:2">
      <c r="A8" s="4" t="s">
        <v>738</v>
      </c>
      <c r="B8" s="5" t="n">
        <v>0</v>
      </c>
    </row>
    <row r="9" spans="1:2">
      <c r="A9" s="4" t="s">
        <v>137</v>
      </c>
      <c r="B9" s="6" t="n">
        <v>450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6</v>
      </c>
      <c r="B1" s="2" t="s">
        <v>1</v>
      </c>
    </row>
    <row r="2" spans="1:5">
      <c r="B2" s="2" t="s">
        <v>2</v>
      </c>
      <c r="C2" s="2" t="s">
        <v>30</v>
      </c>
      <c r="D2" s="2" t="s">
        <v>80</v>
      </c>
      <c r="E2" s="2" t="s">
        <v>917</v>
      </c>
    </row>
    <row r="3" spans="1:5">
      <c r="A3" s="3" t="s">
        <v>918</v>
      </c>
    </row>
    <row r="4" spans="1:5">
      <c r="A4" s="4" t="s">
        <v>919</v>
      </c>
      <c r="B4" s="5" t="n">
        <v>485873</v>
      </c>
    </row>
    <row r="5" spans="1:5">
      <c r="A5" s="4" t="s">
        <v>920</v>
      </c>
      <c r="B5" s="5" t="n">
        <v>127736</v>
      </c>
    </row>
    <row r="6" spans="1:5">
      <c r="A6" s="4" t="s">
        <v>921</v>
      </c>
      <c r="B6" s="6" t="n">
        <v>65</v>
      </c>
      <c r="C6" s="6" t="n">
        <v>44</v>
      </c>
      <c r="D6" s="6" t="n">
        <v>41</v>
      </c>
    </row>
    <row r="7" spans="1:5">
      <c r="A7" s="4" t="s">
        <v>922</v>
      </c>
      <c r="B7" s="6" t="n">
        <v>59</v>
      </c>
    </row>
    <row r="8" spans="1:5">
      <c r="A8" s="4" t="s">
        <v>923</v>
      </c>
      <c r="B8" s="7" t="n">
        <v>18.3</v>
      </c>
      <c r="E8" s="7" t="n">
        <v>19.25</v>
      </c>
    </row>
    <row r="9" spans="1:5">
      <c r="A9" s="4" t="s">
        <v>924</v>
      </c>
      <c r="B9" s="6" t="n">
        <v>304</v>
      </c>
    </row>
    <row r="10" spans="1:5">
      <c r="A10" s="4" t="s">
        <v>150</v>
      </c>
      <c r="B10" s="6" t="n">
        <v>262</v>
      </c>
    </row>
    <row r="11" spans="1:5">
      <c r="A11" s="4" t="s">
        <v>925</v>
      </c>
    </row>
    <row r="12" spans="1:5">
      <c r="A12" s="3" t="s">
        <v>918</v>
      </c>
    </row>
    <row r="13" spans="1:5">
      <c r="A13" s="4" t="s">
        <v>926</v>
      </c>
      <c r="B13" s="4" t="s">
        <v>927</v>
      </c>
    </row>
    <row r="14" spans="1:5">
      <c r="A14" s="4" t="s">
        <v>928</v>
      </c>
    </row>
    <row r="15" spans="1:5">
      <c r="A15" s="3" t="s">
        <v>918</v>
      </c>
    </row>
    <row r="16" spans="1:5">
      <c r="A16" s="4" t="s">
        <v>929</v>
      </c>
      <c r="B16" s="4" t="s">
        <v>446</v>
      </c>
    </row>
    <row r="17" spans="1:5">
      <c r="A17" s="4" t="s">
        <v>930</v>
      </c>
    </row>
    <row r="18" spans="1:5">
      <c r="A18" s="3" t="s">
        <v>918</v>
      </c>
    </row>
    <row r="19" spans="1:5">
      <c r="A19" s="4" t="s">
        <v>921</v>
      </c>
      <c r="B19" s="6" t="n">
        <v>934</v>
      </c>
      <c r="C19" s="6" t="n">
        <v>710</v>
      </c>
      <c r="D19" s="6" t="n">
        <v>590</v>
      </c>
    </row>
    <row r="20" spans="1:5">
      <c r="A20" s="4" t="s">
        <v>926</v>
      </c>
      <c r="B20" s="4" t="s">
        <v>451</v>
      </c>
    </row>
    <row r="21" spans="1:5">
      <c r="A21" s="4" t="s">
        <v>931</v>
      </c>
      <c r="B21" s="4" t="s">
        <v>927</v>
      </c>
    </row>
    <row r="22" spans="1:5">
      <c r="A22" s="4" t="s">
        <v>932</v>
      </c>
      <c r="B22" s="6" t="n">
        <v>15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933</v>
      </c>
      <c r="B1" s="2" t="s">
        <v>1</v>
      </c>
    </row>
    <row r="2" spans="1:3">
      <c r="B2" s="2" t="s">
        <v>2</v>
      </c>
      <c r="C2" s="2" t="s">
        <v>30</v>
      </c>
    </row>
    <row r="3" spans="1:3">
      <c r="A3" s="3" t="s">
        <v>934</v>
      </c>
    </row>
    <row r="4" spans="1:3">
      <c r="A4" s="4" t="s">
        <v>935</v>
      </c>
      <c r="B4" s="5" t="n">
        <v>165819</v>
      </c>
    </row>
    <row r="5" spans="1:3">
      <c r="A5" s="4" t="s">
        <v>936</v>
      </c>
      <c r="B5" s="5" t="n">
        <v>9900</v>
      </c>
    </row>
    <row r="6" spans="1:3">
      <c r="A6" s="4" t="s">
        <v>937</v>
      </c>
      <c r="B6" s="5" t="n">
        <v>-31640</v>
      </c>
    </row>
    <row r="7" spans="1:3">
      <c r="A7" s="4" t="s">
        <v>938</v>
      </c>
      <c r="B7" s="5" t="n">
        <v>-1030</v>
      </c>
    </row>
    <row r="8" spans="1:3">
      <c r="A8" s="4" t="s">
        <v>939</v>
      </c>
      <c r="B8" s="5" t="n">
        <v>-1044</v>
      </c>
    </row>
    <row r="9" spans="1:3">
      <c r="A9" s="4" t="s">
        <v>935</v>
      </c>
      <c r="B9" s="5" t="n">
        <v>142005</v>
      </c>
      <c r="C9" s="5" t="n">
        <v>165819</v>
      </c>
    </row>
    <row r="10" spans="1:3">
      <c r="A10" s="4" t="s">
        <v>940</v>
      </c>
      <c r="B10" s="5" t="n">
        <v>124141</v>
      </c>
    </row>
    <row r="11" spans="1:3">
      <c r="A11" s="3" t="s">
        <v>941</v>
      </c>
    </row>
    <row r="12" spans="1:3">
      <c r="A12" s="4" t="s">
        <v>942</v>
      </c>
      <c r="B12" s="7" t="n">
        <v>7.35</v>
      </c>
    </row>
    <row r="13" spans="1:3">
      <c r="A13" s="4" t="s">
        <v>943</v>
      </c>
      <c r="B13" s="9" t="n">
        <v>18.65</v>
      </c>
    </row>
    <row r="14" spans="1:3">
      <c r="A14" s="4" t="s">
        <v>944</v>
      </c>
      <c r="B14" s="9" t="n">
        <v>8.050000000000001</v>
      </c>
    </row>
    <row r="15" spans="1:3">
      <c r="A15" s="4" t="s">
        <v>945</v>
      </c>
      <c r="B15" s="9" t="n">
        <v>14.57</v>
      </c>
    </row>
    <row r="16" spans="1:3">
      <c r="A16" s="4" t="s">
        <v>946</v>
      </c>
      <c r="B16" s="9" t="n">
        <v>14.86</v>
      </c>
    </row>
    <row r="17" spans="1:3">
      <c r="A17" s="4" t="s">
        <v>942</v>
      </c>
      <c r="B17" s="9" t="n">
        <v>7.86</v>
      </c>
      <c r="C17" s="7" t="n">
        <v>7.35</v>
      </c>
    </row>
    <row r="18" spans="1:3">
      <c r="A18" s="4" t="s">
        <v>947</v>
      </c>
      <c r="B18" s="7" t="n">
        <v>6.96</v>
      </c>
    </row>
    <row r="19" spans="1:3">
      <c r="A19" s="4" t="s">
        <v>948</v>
      </c>
      <c r="B19" s="4" t="s">
        <v>949</v>
      </c>
      <c r="C19" s="4" t="s">
        <v>950</v>
      </c>
    </row>
    <row r="20" spans="1:3">
      <c r="A20" s="4" t="s">
        <v>951</v>
      </c>
      <c r="B20" s="4" t="s">
        <v>952</v>
      </c>
    </row>
    <row r="21" spans="1:3">
      <c r="A21" s="4" t="s">
        <v>953</v>
      </c>
      <c r="B21" s="6" t="n">
        <v>1486</v>
      </c>
      <c r="C21" s="6" t="n">
        <v>1882</v>
      </c>
    </row>
    <row r="22" spans="1:3">
      <c r="A22" s="4" t="s">
        <v>954</v>
      </c>
      <c r="B22" s="6" t="n">
        <v>140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3:50:47Z</dcterms:created>
  <dcterms:modified xmlns:dcterms="http://purl.org/dc/terms/" xmlns:xsi="http://www.w3.org/2001/XMLSchema-instance" xsi:type="dcterms:W3CDTF">2018-03-19T13:50:47Z</dcterms:modified>
</cp:coreProperties>
</file>